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Statements of Comprehensive Inc" sheetId="5" state="visible" r:id="rId5"/>
    <sheet xmlns:r="http://schemas.openxmlformats.org/officeDocument/2006/relationships" name="Consolidated Statements of Chan"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Premises and Equipment" sheetId="12" state="visible" r:id="rId12"/>
    <sheet xmlns:r="http://schemas.openxmlformats.org/officeDocument/2006/relationships" name="Other Intangible Assets and Goo" sheetId="13" state="visible" r:id="rId13"/>
    <sheet xmlns:r="http://schemas.openxmlformats.org/officeDocument/2006/relationships" name="Variable Interest Entiti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Derivatives and Hedging Activit" sheetId="18" state="visible" r:id="rId18"/>
    <sheet xmlns:r="http://schemas.openxmlformats.org/officeDocument/2006/relationships" name="Regulatory Capital" sheetId="19" state="visible" r:id="rId19"/>
    <sheet xmlns:r="http://schemas.openxmlformats.org/officeDocument/2006/relationships" name="Stock-based Compensation Plan" sheetId="20" state="visible" r:id="rId20"/>
    <sheet xmlns:r="http://schemas.openxmlformats.org/officeDocument/2006/relationships" name="Employee Benefit Plans" sheetId="21" state="visible" r:id="rId21"/>
    <sheet xmlns:r="http://schemas.openxmlformats.org/officeDocument/2006/relationships" name="Other Expenses" sheetId="22" state="visible" r:id="rId22"/>
    <sheet xmlns:r="http://schemas.openxmlformats.org/officeDocument/2006/relationships" name="Federal and State Income Taxes"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Parent Holding Company Informat" sheetId="26" state="visible" r:id="rId26"/>
    <sheet xmlns:r="http://schemas.openxmlformats.org/officeDocument/2006/relationships" name="Unaudited Quarterly Financial D" sheetId="27" state="visible" r:id="rId27"/>
    <sheet xmlns:r="http://schemas.openxmlformats.org/officeDocument/2006/relationships" name="Fair Value of Assets and Liabil" sheetId="28" state="visible" r:id="rId28"/>
    <sheet xmlns:r="http://schemas.openxmlformats.org/officeDocument/2006/relationships" name="Contingencies and Commitments" sheetId="29" state="visible" r:id="rId29"/>
    <sheet xmlns:r="http://schemas.openxmlformats.org/officeDocument/2006/relationships" name="Mergers and Acquisitions" sheetId="30" state="visible" r:id="rId30"/>
    <sheet xmlns:r="http://schemas.openxmlformats.org/officeDocument/2006/relationships" name="Subsequent Event" sheetId="31" state="visible" r:id="rId31"/>
    <sheet xmlns:r="http://schemas.openxmlformats.org/officeDocument/2006/relationships" name="Nature of Operations and Summ_2" sheetId="32" state="visible" r:id="rId32"/>
    <sheet xmlns:r="http://schemas.openxmlformats.org/officeDocument/2006/relationships" name="Debt Securities (Tables)" sheetId="33" state="visible" r:id="rId33"/>
    <sheet xmlns:r="http://schemas.openxmlformats.org/officeDocument/2006/relationships" name="Loans Receivable, Net (Tables)" sheetId="34" state="visible" r:id="rId34"/>
    <sheet xmlns:r="http://schemas.openxmlformats.org/officeDocument/2006/relationships" name="Premises and Equipment (Tables)" sheetId="35" state="visible" r:id="rId35"/>
    <sheet xmlns:r="http://schemas.openxmlformats.org/officeDocument/2006/relationships" name="Other Intangible Assets and G_2" sheetId="36" state="visible" r:id="rId36"/>
    <sheet xmlns:r="http://schemas.openxmlformats.org/officeDocument/2006/relationships" name="Variable Interest Entities (Tab"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Subordinated Debentures (Tables" sheetId="40" state="visible" r:id="rId40"/>
    <sheet xmlns:r="http://schemas.openxmlformats.org/officeDocument/2006/relationships" name="Derivatives and Hedging Activ_2" sheetId="41" state="visible" r:id="rId41"/>
    <sheet xmlns:r="http://schemas.openxmlformats.org/officeDocument/2006/relationships" name="Regulatory Capital (Tables)" sheetId="42" state="visible" r:id="rId42"/>
    <sheet xmlns:r="http://schemas.openxmlformats.org/officeDocument/2006/relationships" name="Stock-based Compensation Plan (" sheetId="43" state="visible" r:id="rId43"/>
    <sheet xmlns:r="http://schemas.openxmlformats.org/officeDocument/2006/relationships" name="Other Expenses (Tables)" sheetId="44" state="visible" r:id="rId44"/>
    <sheet xmlns:r="http://schemas.openxmlformats.org/officeDocument/2006/relationships" name="Federal and State Income Taxes " sheetId="45" state="visible" r:id="rId45"/>
    <sheet xmlns:r="http://schemas.openxmlformats.org/officeDocument/2006/relationships" name="Accumulated Other Comprehensi_2" sheetId="46" state="visible" r:id="rId46"/>
    <sheet xmlns:r="http://schemas.openxmlformats.org/officeDocument/2006/relationships" name="Earnings Per Share (Tables)" sheetId="47" state="visible" r:id="rId47"/>
    <sheet xmlns:r="http://schemas.openxmlformats.org/officeDocument/2006/relationships" name="Parent Holding Company Inform_2" sheetId="48" state="visible" r:id="rId48"/>
    <sheet xmlns:r="http://schemas.openxmlformats.org/officeDocument/2006/relationships" name="Unaudited Quarterly Financial_2" sheetId="49" state="visible" r:id="rId49"/>
    <sheet xmlns:r="http://schemas.openxmlformats.org/officeDocument/2006/relationships" name="Fair Value of Assets and Liab_2" sheetId="50" state="visible" r:id="rId50"/>
    <sheet xmlns:r="http://schemas.openxmlformats.org/officeDocument/2006/relationships" name="Contingencies and Commitments (" sheetId="51" state="visible" r:id="rId51"/>
    <sheet xmlns:r="http://schemas.openxmlformats.org/officeDocument/2006/relationships" name="Mergers and Acquisitions (Table" sheetId="52" state="visible" r:id="rId52"/>
    <sheet xmlns:r="http://schemas.openxmlformats.org/officeDocument/2006/relationships" name="Nature of Operations and Summ_3" sheetId="53" state="visible" r:id="rId53"/>
    <sheet xmlns:r="http://schemas.openxmlformats.org/officeDocument/2006/relationships" name="Amortized Cost, Gross Unrealize" sheetId="54" state="visible" r:id="rId54"/>
    <sheet xmlns:r="http://schemas.openxmlformats.org/officeDocument/2006/relationships" name="Debt Securities Maturity Schedu" sheetId="55" state="visible" r:id="rId55"/>
    <sheet xmlns:r="http://schemas.openxmlformats.org/officeDocument/2006/relationships" name="Gain or Loss on Sale of Debt Se" sheetId="56" state="visible" r:id="rId56"/>
    <sheet xmlns:r="http://schemas.openxmlformats.org/officeDocument/2006/relationships" name="Debt Securities with an Unreali" sheetId="57" state="visible" r:id="rId57"/>
    <sheet xmlns:r="http://schemas.openxmlformats.org/officeDocument/2006/relationships" name="Debt Securities (Details Textua" sheetId="58" state="visible" r:id="rId58"/>
    <sheet xmlns:r="http://schemas.openxmlformats.org/officeDocument/2006/relationships" name="Loans Receivable, Net Summary o" sheetId="59" state="visible" r:id="rId59"/>
    <sheet xmlns:r="http://schemas.openxmlformats.org/officeDocument/2006/relationships" name="ALLL Activity (Details)" sheetId="60" state="visible" r:id="rId60"/>
    <sheet xmlns:r="http://schemas.openxmlformats.org/officeDocument/2006/relationships" name="Loans Receivable, Net ALLL and " sheetId="61" state="visible" r:id="rId61"/>
    <sheet xmlns:r="http://schemas.openxmlformats.org/officeDocument/2006/relationships" name="Loans Receivable Aging Analysis" sheetId="62" state="visible" r:id="rId62"/>
    <sheet xmlns:r="http://schemas.openxmlformats.org/officeDocument/2006/relationships" name="Impaired Loans (Details)" sheetId="63" state="visible" r:id="rId63"/>
    <sheet xmlns:r="http://schemas.openxmlformats.org/officeDocument/2006/relationships" name="Troubled Debt Restructurings (D" sheetId="64" state="visible" r:id="rId64"/>
    <sheet xmlns:r="http://schemas.openxmlformats.org/officeDocument/2006/relationships" name="Loans Receivable, Net (Details " sheetId="65" state="visible" r:id="rId65"/>
    <sheet xmlns:r="http://schemas.openxmlformats.org/officeDocument/2006/relationships" name="Premises and Equipment, Net of " sheetId="66" state="visible" r:id="rId66"/>
    <sheet xmlns:r="http://schemas.openxmlformats.org/officeDocument/2006/relationships" name="Premises and Equipment Future M" sheetId="67" state="visible" r:id="rId67"/>
    <sheet xmlns:r="http://schemas.openxmlformats.org/officeDocument/2006/relationships" name="Premises and Equipment (Details" sheetId="68" state="visible" r:id="rId68"/>
    <sheet xmlns:r="http://schemas.openxmlformats.org/officeDocument/2006/relationships" name="Net Carrying Value of Core Depo" sheetId="69" state="visible" r:id="rId69"/>
    <sheet xmlns:r="http://schemas.openxmlformats.org/officeDocument/2006/relationships" name="Changes in the Carrying Value o" sheetId="70" state="visible" r:id="rId70"/>
    <sheet xmlns:r="http://schemas.openxmlformats.org/officeDocument/2006/relationships" name="Other Intangible Assets and G_3" sheetId="71" state="visible" r:id="rId71"/>
    <sheet xmlns:r="http://schemas.openxmlformats.org/officeDocument/2006/relationships" name="Variable Interest Entities VIE " sheetId="72" state="visible" r:id="rId72"/>
    <sheet xmlns:r="http://schemas.openxmlformats.org/officeDocument/2006/relationships" name="Variable Interest Entities Amor" sheetId="73" state="visible" r:id="rId73"/>
    <sheet xmlns:r="http://schemas.openxmlformats.org/officeDocument/2006/relationships" name="Variable Interest Entities (Det" sheetId="74" state="visible" r:id="rId74"/>
    <sheet xmlns:r="http://schemas.openxmlformats.org/officeDocument/2006/relationships" name="Scheduled Maturities of Time De" sheetId="75" state="visible" r:id="rId75"/>
    <sheet xmlns:r="http://schemas.openxmlformats.org/officeDocument/2006/relationships" name="Deposits (Details Textual)" sheetId="76" state="visible" r:id="rId76"/>
    <sheet xmlns:r="http://schemas.openxmlformats.org/officeDocument/2006/relationships" name="Borrowings Summary of Repurchas" sheetId="77" state="visible" r:id="rId77"/>
    <sheet xmlns:r="http://schemas.openxmlformats.org/officeDocument/2006/relationships" name="Scheduled Maturities of FHLB Ad" sheetId="78" state="visible" r:id="rId78"/>
    <sheet xmlns:r="http://schemas.openxmlformats.org/officeDocument/2006/relationships" name="Borrowings (Details Textual)" sheetId="79" state="visible" r:id="rId79"/>
    <sheet xmlns:r="http://schemas.openxmlformats.org/officeDocument/2006/relationships" name="Subordinated Debentures (Detail" sheetId="80" state="visible" r:id="rId80"/>
    <sheet xmlns:r="http://schemas.openxmlformats.org/officeDocument/2006/relationships" name="Subordinated Debentures (Deta_2" sheetId="81" state="visible" r:id="rId81"/>
    <sheet xmlns:r="http://schemas.openxmlformats.org/officeDocument/2006/relationships" name="Interest Rate Swap Summary (Det"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rivatives and Hedging Activ_6" sheetId="86" state="visible" r:id="rId86"/>
    <sheet xmlns:r="http://schemas.openxmlformats.org/officeDocument/2006/relationships" name="Regulatory Capital (Details)" sheetId="87" state="visible" r:id="rId87"/>
    <sheet xmlns:r="http://schemas.openxmlformats.org/officeDocument/2006/relationships" name="Regulatory Capital (Details Tex" sheetId="88" state="visible" r:id="rId88"/>
    <sheet xmlns:r="http://schemas.openxmlformats.org/officeDocument/2006/relationships" name="Stock-based Compensation Plan S" sheetId="89" state="visible" r:id="rId89"/>
    <sheet xmlns:r="http://schemas.openxmlformats.org/officeDocument/2006/relationships" name="Stock-based Compensation Plan_2" sheetId="90" state="visible" r:id="rId90"/>
    <sheet xmlns:r="http://schemas.openxmlformats.org/officeDocument/2006/relationships" name="Employee Benefit Plans (Details" sheetId="91" state="visible" r:id="rId91"/>
    <sheet xmlns:r="http://schemas.openxmlformats.org/officeDocument/2006/relationships" name="Other Expenses (Details)" sheetId="92" state="visible" r:id="rId92"/>
    <sheet xmlns:r="http://schemas.openxmlformats.org/officeDocument/2006/relationships" name="Summary of Income Tax Expense (" sheetId="93" state="visible" r:id="rId93"/>
    <sheet xmlns:r="http://schemas.openxmlformats.org/officeDocument/2006/relationships" name="Summary of Effective Tax Rate (" sheetId="94" state="visible" r:id="rId94"/>
    <sheet xmlns:r="http://schemas.openxmlformats.org/officeDocument/2006/relationships" name="Deferred Tax Assets and Deferre" sheetId="95" state="visible" r:id="rId95"/>
    <sheet xmlns:r="http://schemas.openxmlformats.org/officeDocument/2006/relationships" name="Years Subject to Examination (D" sheetId="96" state="visible" r:id="rId96"/>
    <sheet xmlns:r="http://schemas.openxmlformats.org/officeDocument/2006/relationships" name="Federal and State Income Taxe_2" sheetId="97" state="visible" r:id="rId97"/>
    <sheet xmlns:r="http://schemas.openxmlformats.org/officeDocument/2006/relationships" name="Accumulated Other Comprehensi_3" sheetId="98" state="visible" r:id="rId98"/>
    <sheet xmlns:r="http://schemas.openxmlformats.org/officeDocument/2006/relationships" name="Earnings Per Share (Details)" sheetId="99" state="visible" r:id="rId99"/>
    <sheet xmlns:r="http://schemas.openxmlformats.org/officeDocument/2006/relationships" name="Condensed Statements of Financi" sheetId="100" state="visible" r:id="rId100"/>
    <sheet xmlns:r="http://schemas.openxmlformats.org/officeDocument/2006/relationships" name="Condensed Statements of Operati" sheetId="101" state="visible" r:id="rId101"/>
    <sheet xmlns:r="http://schemas.openxmlformats.org/officeDocument/2006/relationships" name="Condensed Statements of Cash Fl" sheetId="102" state="visible" r:id="rId102"/>
    <sheet xmlns:r="http://schemas.openxmlformats.org/officeDocument/2006/relationships" name="Unaudited Quarterly Financial_3" sheetId="103" state="visible" r:id="rId103"/>
    <sheet xmlns:r="http://schemas.openxmlformats.org/officeDocument/2006/relationships" name="Fair Value Measurements on a Re" sheetId="104" state="visible" r:id="rId104"/>
    <sheet xmlns:r="http://schemas.openxmlformats.org/officeDocument/2006/relationships" name="Fair Value Measurements on a No" sheetId="105" state="visible" r:id="rId105"/>
    <sheet xmlns:r="http://schemas.openxmlformats.org/officeDocument/2006/relationships" name="Fair Value of Assets and Liab_3" sheetId="106" state="visible" r:id="rId106"/>
    <sheet xmlns:r="http://schemas.openxmlformats.org/officeDocument/2006/relationships" name="Carrying Amount and Fair Value " sheetId="107" state="visible" r:id="rId107"/>
    <sheet xmlns:r="http://schemas.openxmlformats.org/officeDocument/2006/relationships" name="Fair Value Measurements (Detail" sheetId="108" state="visible" r:id="rId108"/>
    <sheet xmlns:r="http://schemas.openxmlformats.org/officeDocument/2006/relationships" name="Contingencies and Commitments_2" sheetId="109" state="visible" r:id="rId109"/>
    <sheet xmlns:r="http://schemas.openxmlformats.org/officeDocument/2006/relationships" name="Consideration Transferred, Iden" sheetId="110" state="visible" r:id="rId110"/>
    <sheet xmlns:r="http://schemas.openxmlformats.org/officeDocument/2006/relationships" name="Pro Forma Summary (Details)" sheetId="111" state="visible" r:id="rId111"/>
    <sheet xmlns:r="http://schemas.openxmlformats.org/officeDocument/2006/relationships" name="Mergers and Acquisitions (Detai" sheetId="112" state="visible" r:id="rId112"/>
    <sheet xmlns:r="http://schemas.openxmlformats.org/officeDocument/2006/relationships" name="Subsequent Event (Details Textu" sheetId="113" state="visible" r:id="rId113"/>
  </sheets>
  <definedNames/>
  <calcPr calcId="124519" fullCalcOnLoad="1"/>
</workbook>
</file>

<file path=xl/sharedStrings.xml><?xml version="1.0" encoding="utf-8"?>
<sst xmlns="http://schemas.openxmlformats.org/spreadsheetml/2006/main" uniqueCount="1178">
  <si>
    <t>Document and Entity Information - USD ($)</t>
  </si>
  <si>
    <t>12 Months Ended</t>
  </si>
  <si>
    <t>Dec. 31, 2018</t>
  </si>
  <si>
    <t>Jan. 30, 2019</t>
  </si>
  <si>
    <t>Jun. 30, 2018</t>
  </si>
  <si>
    <t>Document and Entity Information [Abstract]</t>
  </si>
  <si>
    <t>Entity Registrant Name</t>
  </si>
  <si>
    <t>GLACIER BANCORP INC</t>
  </si>
  <si>
    <t>Trading Symbol</t>
  </si>
  <si>
    <t>GBCI</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Consolidated Statements of Financial Condition - USD ($) $ in Thousands</t>
  </si>
  <si>
    <t>Dec. 31, 2017</t>
  </si>
  <si>
    <t>Assets</t>
  </si>
  <si>
    <t>Cash on hand and in banks</t>
  </si>
  <si>
    <t>Interest bearing cash deposits</t>
  </si>
  <si>
    <t>Cash and cash equivalents</t>
  </si>
  <si>
    <t>Debt securities, available-for-sale</t>
  </si>
  <si>
    <t>Debt securities, held-to-maturity</t>
  </si>
  <si>
    <t>Total debt securities</t>
  </si>
  <si>
    <t>Loans held for sale, at fair value</t>
  </si>
  <si>
    <t>Loans receivable</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Bank-owned life insurance</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loss</t>
  </si>
  <si>
    <t>Total stockholders’ equity</t>
  </si>
  <si>
    <t>Total liabilities and stockholders’ equity</t>
  </si>
  <si>
    <t>Number of common stock shares issued and outstanding</t>
  </si>
  <si>
    <t>Consolidated Statements of Financial Condition (Parenthetical) - $ / shares</t>
  </si>
  <si>
    <t>Statement of Financial Position [Abstract]</t>
  </si>
  <si>
    <t>Preferred shares, par value</t>
  </si>
  <si>
    <t>Preferred shares, authorized</t>
  </si>
  <si>
    <t>Preferred shares, issued</t>
  </si>
  <si>
    <t>Preferred shares, outstanding</t>
  </si>
  <si>
    <t>Common stock, par value</t>
  </si>
  <si>
    <t>Common stock, shares authorized</t>
  </si>
  <si>
    <t>Consolidated Statements of Operations - USD ($) $ in Thousands</t>
  </si>
  <si>
    <t>Dec. 31, 2016</t>
  </si>
  <si>
    <t>Interest Income</t>
  </si>
  <si>
    <t>Investment securities</t>
  </si>
  <si>
    <t>Residential real estate loans</t>
  </si>
  <si>
    <t>Commercial loans</t>
  </si>
  <si>
    <t>Consumer and other loan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Loss on sale of debt securities</t>
  </si>
  <si>
    <t>Other income</t>
  </si>
  <si>
    <t>Total non-interest income</t>
  </si>
  <si>
    <t>Non-Interest Expense</t>
  </si>
  <si>
    <t>Compensation and employee benefits</t>
  </si>
  <si>
    <t>Occupancy and equipment</t>
  </si>
  <si>
    <t>Advertising and promotions</t>
  </si>
  <si>
    <t>Data processing</t>
  </si>
  <si>
    <t>Regulatory assessments and insurance</t>
  </si>
  <si>
    <t>Core deposit intangible amortization</t>
  </si>
  <si>
    <t>Other expense</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Statements of Comprehensive Income - USD ($) $ in Thousands</t>
  </si>
  <si>
    <t>Statement of Comprehensive Income [Abstract]</t>
  </si>
  <si>
    <t>Other Comprehensive (Loss) Income, Net of Tax</t>
  </si>
  <si>
    <t>Unrealized (losses) gains on available-for-sale securities</t>
  </si>
  <si>
    <t>Reclassification adjustment for losses included in net income</t>
  </si>
  <si>
    <t>Net unrealized (losses) gains on available-for-sale securities</t>
  </si>
  <si>
    <t>Tax effect</t>
  </si>
  <si>
    <t>Net of tax amount</t>
  </si>
  <si>
    <t>Unrealized gains (losses) on derivatives used for cash flow hedges</t>
  </si>
  <si>
    <t>Net unrealized gains on derivatives used for cash flow hedges</t>
  </si>
  <si>
    <t>Total other comprehensive (loss) income, net of tax</t>
  </si>
  <si>
    <t>Total Comprehensive Income</t>
  </si>
  <si>
    <t>Consolidated Statements of Changes in Stockholders' Equity - USD ($) $ in Thousands</t>
  </si>
  <si>
    <t>Total</t>
  </si>
  <si>
    <t>Common Stock</t>
  </si>
  <si>
    <t>Paid-in Capital</t>
  </si>
  <si>
    <t>Retained Earnings Substantially Restricted</t>
  </si>
  <si>
    <t>Accumulated Other Comprehensive Income (Loss)</t>
  </si>
  <si>
    <t>Balance, shares at Dec. 31, 2015</t>
  </si>
  <si>
    <t>Balance at Dec. 31, 2015</t>
  </si>
  <si>
    <t>Net income</t>
  </si>
  <si>
    <t>Other comprehensive income (loss)</t>
  </si>
  <si>
    <t>Cash dividends declared</t>
  </si>
  <si>
    <t>Stock issued in connection with acquisitions, shares</t>
  </si>
  <si>
    <t>Stock issued in connection with acquisitions, amount</t>
  </si>
  <si>
    <t>Stock issuances under stock incentive plans, shares</t>
  </si>
  <si>
    <t>Stock issuances under stock incentive plans, value</t>
  </si>
  <si>
    <t>Stock-based compensation and related taxes</t>
  </si>
  <si>
    <t>Balance, shares at Dec. 31, 2016</t>
  </si>
  <si>
    <t>Balance at Dec. 31, 2016</t>
  </si>
  <si>
    <t>Balance, shares at Dec. 31, 2017</t>
  </si>
  <si>
    <t>Balance at Dec. 31, 2017</t>
  </si>
  <si>
    <t>Balance, shares at Dec. 31, 2018</t>
  </si>
  <si>
    <t>Balance at Dec. 31, 2018</t>
  </si>
  <si>
    <t>Consolidated Statements of Stockholders' Equity (Parenthetical) - $ / shares</t>
  </si>
  <si>
    <t>Cash dividends declared per share</t>
  </si>
  <si>
    <t>Consolidated Statements of Cash Flows</t>
  </si>
  <si>
    <t>Dec. 31, 2018USD ($)</t>
  </si>
  <si>
    <t>Dec. 31, 2017USD ($)</t>
  </si>
  <si>
    <t>Dec. 31, 2016USD ($)</t>
  </si>
  <si>
    <t>Operating Activities</t>
  </si>
  <si>
    <t>Adjustments to reconcile net income to net cash provided by operating activities:</t>
  </si>
  <si>
    <t>Net amortization of debt securities</t>
  </si>
  <si>
    <t>Net accretion of purchase accounting adjustments</t>
  </si>
  <si>
    <t>Amortization of debt modification costs</t>
  </si>
  <si>
    <t>Origination of loans held for sale</t>
  </si>
  <si>
    <t>Proceeds from loans held for sale</t>
  </si>
  <si>
    <t>Bank-owned life insurance income, net</t>
  </si>
  <si>
    <t>Stock-based compensation expense, net of tax benefits</t>
  </si>
  <si>
    <t>Depreciation of premises and equipment</t>
  </si>
  <si>
    <t>Loss (gain) on sale and write-downs of other real estate owned, net</t>
  </si>
  <si>
    <t>Deferred tax expense (benefit)</t>
  </si>
  <si>
    <t>[1]</t>
  </si>
  <si>
    <t>Amortization of investments in variable interest entities</t>
  </si>
  <si>
    <t>Net (increase) decrease in accrued interest receivable</t>
  </si>
  <si>
    <t>Net decrease in other assets</t>
  </si>
  <si>
    <t>Net increase (decrease) in accrued interest payable</t>
  </si>
  <si>
    <t>Net increase (decrease) in other liabilities</t>
  </si>
  <si>
    <t>Net cash provided by operating activities</t>
  </si>
  <si>
    <t>Investing Activities</t>
  </si>
  <si>
    <t>Sales of available-for-sale debt securities</t>
  </si>
  <si>
    <t>Maturities, prepayments and calls of available-for-sale debt securities</t>
  </si>
  <si>
    <t>Purchases of available-for-sale debt securities</t>
  </si>
  <si>
    <t>Maturities, prepayments and calls of held-to-maturity debt securities</t>
  </si>
  <si>
    <t>Purchases of held-to-maturity debt securities</t>
  </si>
  <si>
    <t>Principal collected on loans</t>
  </si>
  <si>
    <t>Loan originations</t>
  </si>
  <si>
    <t>Net additions to premises and equipment</t>
  </si>
  <si>
    <t>Proceeds from sale of other real estate owned</t>
  </si>
  <si>
    <t>Proceeds from redemption of non-marketable equity securities</t>
  </si>
  <si>
    <t>Purchases of non-marketable equity securities</t>
  </si>
  <si>
    <t>Proceeds from bank-owned life insurance</t>
  </si>
  <si>
    <t>Investments in variable interest entities</t>
  </si>
  <si>
    <t>Net cash received from (paid in) acquisitions</t>
  </si>
  <si>
    <t>Net cash (used in) provided by investing activities</t>
  </si>
  <si>
    <t>Financing Activities</t>
  </si>
  <si>
    <t>Net increase (decrease) in deposits</t>
  </si>
  <si>
    <t>Net increase (decrease) in securities sold under agreements to repurchase</t>
  </si>
  <si>
    <t>Net increase (decrease) in short-term Federal Home Loan Bank advances</t>
  </si>
  <si>
    <t>Proceeds from long-term Federal Home Loan Bank advances</t>
  </si>
  <si>
    <t>Repayments of long-term Federal Home Loan Bank advances</t>
  </si>
  <si>
    <t>Net (decrease) increase in other borrowed funds</t>
  </si>
  <si>
    <t>Cash dividends paid</t>
  </si>
  <si>
    <t>Tax withholding payments for stock-based compensation</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Disclosure of Non-Cash Investing Activities</t>
  </si>
  <si>
    <t>Transfer of debt securities from held-to-maturity to available-for-sale</t>
  </si>
  <si>
    <t>Sale and refinancing of other real estate owned</t>
  </si>
  <si>
    <t>Transfer of loans to other real estate owned</t>
  </si>
  <si>
    <t>Dividends declared but not paid</t>
  </si>
  <si>
    <t>Fair value of common stock shares issued</t>
  </si>
  <si>
    <t>Cash consideration for outstanding shares</t>
  </si>
  <si>
    <t>Effective settlement of pre-existing receivable</t>
  </si>
  <si>
    <t>Fair value of assets acquired</t>
  </si>
  <si>
    <t>Liabilities assumed</t>
  </si>
  <si>
    <t>Includes tax benefit of operating loss carryforwards of $443,000, $644,000 and $571,000 for the years ended December 31, 2018, 2017, and 2016, respectively.</t>
  </si>
  <si>
    <t>Nature of Operations and Summary of Significant Accounting Policies</t>
  </si>
  <si>
    <t>Organization, Consolidation and Presentation of Financial Statements [Abstract]</t>
  </si>
  <si>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nd Arizon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loan and lease losses (“ALLL” or “allowance”); 2) the valuation of deb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Principles of Consolidation The consolidated financial statements of the Company include the parent holding company and the Bank. The Bank consists of four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other assets on the Company's statements of financial condition. In February 2018, the Company completed its acquisition of Inter-Mountain Bancorp., Inc. and its wholly-owned subsidiary, First Security Bank, a community bank based in Bozeman, Montana (collectively, “FSB”). In January 2018, the Company completed its acquisition of Columbine Capital Corp., and its wholly-owned subsidiary, Collegiate Peaks Bank, a community bank based in Buena Vista, Colorado (collectively, “Collegiate”). In April 2017, the Company completed its acquisition of TFB Bancorp, Inc. and its wholly-owned subsidiary, The Foothills Bank, a community bank based in Yuma, Arizona (collectively, “Foothills”). In August 2016, the Company completed its acquisition of Treasure State Bank, a community bank based in Missoula, Montana. The business combinations were accounted for using the acquisition method, with the results of operations included in the Company’s consolidated financial statements as of the acquisition dates. For additional information relating to recent mergers and acquisitions, see Note 22. Note 1. Nature of Operations and Summary of Significant Accounting Policies (continued) 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The required reserve balance at December 31, 2018 was $53,626,000 . De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The Company reviews and analyzes the various risks that may be present within the investment portfolio on an ongoing basis, including market risk and credit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A debt security is investment grade if the issuer has an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For additional information relating to debt securities, see Note 2. Temporary versus Other-Than-Temporary Impairment The Company assesses individual debt securities in its investment portfolio for impairment at least on a quarterly basis, and more frequently when economic or market conditions warrant. A debt security is impaired if the fair value of the security is less than its carrying value at the financial statement date. If impairment is determined to be other-than-temporary, an impairment loss is recognized by reducing the amortized cost for the credit loss portion of the impairment with a corresponding charge to earnings for a like amount. In evaluating impaired debt securities for other-than-temporary impairment losses, management considers 1) the severity and duration of the impairment; 2) the credit ratings of the security; and 3) the overall deal structure, including the Company’s position within the structure, the overall and near term financial performance of the issuer and underlying collateral, delinquencies, defaults, loss severities, recoveries, prepayments, cumulative loss projections, discounted cash flows and fair value estimates. Note 1. Nature of Operations and Summary of Significant Accounting Policies (continued) In evaluating debt securities for other-than-temporary impairment losses, management assesses whether the Company intends to sell the security or if it is more-likely-than-not that the Company will be required to sell the debt security. In so doing, management considers contractual constraints, liquidity, capital, asset/liability management and securities portfolio objectives. If impairment is determined to be other-than-temporary and the Company does not intend to sell a debt security, and it is more-likely-than-not the Company will not be required to sell the security before recovery of its cost basis, it recognizes the credit component of an other-than-temporary impairment of a debt security in earnings and the remaining portion (noncredit portion) in OCI, net of tax. For held-to-maturity debt securities, the amount of an other-than-temporary impairment recorded in OCI for the noncredit portion of a previous other-than-temporary impairment is amortized prospectively, as an increase to the carrying amount of the security, over the remaining life of the security on the basis of the timing of future estimated cash flows of the security. If impairment is determined to be other-than-temporary and the Company intends to sell a debt security or it is more-likely-than-not the Company will be required to sell the security before recovery of its cost basis, it recognizes the entire amount of the other-than-temporary impairment in earnings. 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 Loans Held for Sale Loans held for sale generally consist of long-term, fixed rate, conforming, single-family residential real estate loans intended to be sold on the secondary market. Loans held for sale may be carried at the lower of cost or estimated fair value in the aggregate basis, or at fair value where the Company has elected the fair value option. When an election is made to carry the loans held for sale at fair value, the fair value includes the servicing value of the loans and any change in fair value is recognized in non-interest income. Fair value elections are made at the time of origination or purchase based on the Company’s fair value election policy. Beginning in 2017, the Company elected fair value accounting for all of its loans held for sale. 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Note 1. Nature of Operations and Summary of Significant Accounting Policies (continued)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 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Note 1. Nature of Operations and Summary of Significant Accounting Policies (continued)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Note 1. Nature of Operations and Summary of Significant Accounting Policies (continued)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other real estate owned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 Premises and Equipment 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 For additional information relating to premises and equipment, see Note 4. Leases The Company leases certain land, premises and equipment from third parties under operating and capital leases. The lease payments for operating lease agreements are recognized on a straight-line basis. The present value of the future minimum rental payments for capital leases is recognized as an asset when the lease is formed. Lease improvements incurred at the inception of the lease are recorded as an asset and depreciated over the initial term of the lease and lease improvements incurred subsequently are depreciated over the remaining term of the lease. For additional information relating to leases, see Note 4. 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 Long-lived Assets 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 At December 31, 2018 and 2017 , no long-lived assets were considered materially impaired. Note 1. Nature of Operations and Summary of Significant Accounting Policies (continued) 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For additional information relating to core deposit intangibles, see Note 5.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t>
  </si>
  <si>
    <t>Debt Securities</t>
  </si>
  <si>
    <t>Investments, Debt and Equity Securities [Abstract]</t>
  </si>
  <si>
    <t>Debt Securities The following tables present the amortized cost, the gross unrealized gains and losses and the fair value of the Company’s debt securities: December 31, 2018 Amortized Cost Gross Unrealized Fair Value (Dollars in thousands) Gains Losses Available-for-sale U.S. government and federal agency $ 23,757 54 (162 ) 23,649 U.S. government sponsored enterprises 120,670 52 (514 ) 120,208 State and local governments 844,636 18,936 (11,322 ) 852,250 Corporate bonds 292,052 378 (1,613 ) 290,817 Residential mortgage-backed securities 808,537 628 (16,250 ) 792,915 Commercial mortgage-backed securities 490,868 3,312 (2,356 ) 491,824 Total available-for-sale 2,580,520 23,360 (32,217 ) 2,571,663 Held-to-maturity State and local governments 297,915 1,380 (11,039 ) 288,256 Total held-to-maturity 297,915 1,380 (11,039 ) 288,256 Total debt securities $ 2,878,435 24,740 (43,256 ) 2,859,919 Note 2. Debt Securities (continued) December 31, 2017 Amortized Cost Gross Unrealized Fair Value (Dollars in thousands) Gains Losses Available-for-sale U.S. government and federal agency $ 31,216 54 (143 ) 31,127 U.S. government sponsored enterprises 19,195 — (104 ) 19,091 State and local governments 614,366 20,299 (5,164 ) 629,501 Corporate bonds 216,443 802 (483 ) 216,762 Residential mortgage-backed securities 785,960 1,253 (7,930 ) 779,283 Commercial mortgage-backed securities 104,324 25 (1,870 ) 102,479 Total available-for-sale 1,771,504 22,433 (15,694 ) 1,778,243 Held-to-maturity State and local governments 648,313 20,346 (8,573 ) 660,086 Total held-to-maturity 648,313 20,346 (8,573 ) 660,086 Total debt securities $ 2,419,817 42,779 (24,267 ) 2,438,329 On November 30, 2018, the Company early adopted FASB ASU 2017-12, Derivatives and Hedging , and in doing so redesignated state and local government securities with a carrying value of $270,331,000 , from held-to-maturity classification to available-for-sale classification. The Company considers the available-for-sale classification of these debt securities to be appropriate since it no longer had the intent to hold them to maturity. No gain or loss was recorded at the time of transfer. For additional information on FASB ASU 2017-12, Derivatives and Hedging , see Note 1. The following table presents the amortized cost and fair value of available-for-sale and held-to-maturity debt securities by contractual maturity at December 31, 2018 . Actual maturities may differ from expected or contractual maturities since issuers have the right to prepay obligations with or without prepayment penalties. December 31, 2018 Available-for-Sale Held-to-Maturity (Dollars in thousands) Amortized Cost Fair Value Amortized Cost Fair Value Due within one year $ 141,771 141,356 — — Due after one year through five years 316,311 314,777 6,457 6,527 Due after five years through ten years 311,194 314,961 75,204 74,100 Due after ten years 511,839 515,830 216,254 207,629 1,281,115 1,286,924 297,915 288,256 Mortgage-backed securities 1 1,299,405 1,284,739 — — Total $ 2,580,520 2,571,663 297,915 288,256 ______________________________ 1 Mortgage-backed securities, which have prepayment provisions, are not assigned to maturity categories due to fluctuations in their prepayment speeds. Note 2. Debt Securities (continued) Proceeds from sales and calls of debt securities and the associated gains and losses that have been included in earnings are listed below: Years ended (Dollars in thousands) December 31, December 31, December 31, Available-for-sale Proceeds from sales and calls of debt securities $ 265,587 280,783 212,140 Gross realized gains 1 443 3,369 2,459 Gross realized losses 1 (455 ) (4,005 ) (3,794 ) Held-to-maturity Proceeds from calls of debt securities 79,000 23,020 25,405 Gross realized gains 1 101 204 97 Gross realized losses 1 (1,202 ) (228 ) (225 ) ______________________________ 1 The gain or loss on the sale or call of each debt security is determined by the specific identification method. At December 31, 2018 and 2017 , the Company had debt securities with carrying values of $1,333,455,000 and $1,447,808,000 , respectively, pledged as collateral for FHLB advances, FRB discount window borrowings, securities sold under agreements to repurchase (“repurchase agreements”), interest rate swap agreements and deposits of several local government units. Debt securities with an unrealized loss position are summarized as follows: December 31, 2018 Less than 12 Months 12 Months or More Total (Dollars in thousands) Fair Value Unrealized Loss Fair Value Unrealized Loss Fair Value Unrealized Loss Available-for-sale U.S. government and federal agency $ 4,287 (27 ) 10,519 (135 ) 14,806 (162 ) U.S. government sponsored enterprises 43,400 (103 ) 35,544 (411 ) 78,944 (514 ) State and local governments 72,080 (922 ) 232,244 (10,400 ) 304,324 (11,322 ) Corporate bonds 119,111 (937 ) 114,800 (676 ) 233,911 (1,613 ) Residential mortgage-backed securities 132,405 (833 ) 537,202 (15,417 ) 669,607 (16,250 ) Commercial mortgage-backed securities 73,118 (402 ) 86,504 (1,954 ) 159,622 (2,356 ) Total available-for-sale $ 444,401 (3,224 ) 1,016,813 (28,993 ) 1,461,214 (32,217 ) Held-to-maturity State and local governments $ 87,392 (2,778 ) 126,226 (8,261 ) 213,618 (11,039 ) Total held-to-maturity $ 87,392 (2,778 ) 126,226 (8,261 ) 213,618 (11,039 ) Note 2. Debt Securities (continued) December 31, 2017 Less than 12 Months 12 Months or More Total (Dollars in thousands) Fair Value Unrealized Loss Fair Value Unrealized Loss Fair Value Unrealized Loss Available-for-sale U.S. government and federal agency $ 1,208 (5 ) 13,179 (138 ) 14,387 (143 ) U.S. government sponsored enterprises 14,926 (56 ) 3,425 (48 ) 18,351 (104 ) State and local governments 61,126 (689 ) 121,181 (4,475 ) 182,307 (5,164 ) Corporate bonds 99,636 (264 ) 29,034 (219 ) 128,670 (483 ) Residential mortgage-backed securities 372,175 (3,050 ) 254,721 (4,880 ) 626,896 (7,930 ) Commercial mortgage-backed securities 37,650 (469 ) 62,968 (1,401 ) 100,618 (1,870 ) Total available-for-sale $ 586,721 (4,533 ) 484,508 (11,161 ) 1,071,229 (15,694 ) Held-to-maturity State and local governments $ 21,207 (186 ) 105,486 (8,387 ) 126,693 (8,573 ) Total held-to-maturity $ 21,207 (186 ) 105,486 (8,387 ) 126,693 (8,573 ) Based on an analysis of its debt securities with unrealized losses as of December 31, 2018 and 2017 , the Company determined that none of such securities had other-than-temporary impairment and the unrealized losses were primarily the result of interest rate changes and market spreads subsequent to acquisition. The fair value of the debt securities is expected to recover as payments are received and the securities approach maturity. At December 31, 2018 , management determined that it did not intend to sell debt securities with unrealized losses, and there was no expected requirement to sell any of its debt securities with unrealized losses before recovery of their amortized cost.</t>
  </si>
  <si>
    <t>Loans Receivable, Net</t>
  </si>
  <si>
    <t>Receivables [Abstract]</t>
  </si>
  <si>
    <t>Loans Receivable, Net 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 presents loans receivable for each portfolio class of loans: At or for the Years ended (Dollars in thousands) December 31, December 31, Residential real estate loans $ 887,742 720,728 Commercial loans Real estate 4,657,561 3,577,139 Other commercial 1,911,171 1,579,353 Total 6,568,732 5,156,492 Consumer and other loans Home equity 544,688 457,918 Other consumer 286,387 242,686 Total 831,075 700,604 Loans receivable 8,287,549 6,577,824 Allowance for loan and lease losses (131,239 ) (129,568 ) Loans receivable, net $ 8,156,310 6,448,256 Net deferred origination (fees) costs included in loans receivable $ (5,685 ) (2,643 ) Net purchase accounting (discounts) premiums included in loans receivable $ (25,172 ) (16,325 ) Weighted-average interest rate on loans (tax-equivalent) 4.97 % 4.81 % Note 3. Loans Receivable, Net (continued) At December 31, 2018 , the Company had $5,181,912,000 in variable rate loans and $3,105,637,000 in fixed rate loans. At December 31, 2018 , the Company had loans of $4,483,373,000 pledged as collateral for FHLB advances and FRB discount window. The Company is subject to regulatory limits for the amount of loans to any individual borrower and the Company is in compliance with this regulation as of December 31, 2018 and 2017 . No borrower had outstanding loans or commitments exceeding 10 percent of the Company’s consolidated stockholders’ equity as of December 31, 2018 . Loans that are serviced for others are not reported as assets. The principal balances of these loans were $181,281,000 and $4,042,000 at December 31, 2018 and 2017 , respectively, with the increase almost entirely due to loans serviced for others assumed with the FSB acquisition. The fair value of servicing rights was insignificant at December 31, 2018 and 2017 . There were no significant purchases or sales of portfolio loans during 2018 , 2017 and 2016 . The Company has entered into transactions with its executive officers and directors and their affiliates. The aggregate amount of loans outstanding to such related parties at December 31, 2018 and 2017 was $59,528,000 and $82,350,000 , respectively. During 2018 , new loans to such related parties were $17,830,000 , repayments were $38,276,000 and the effect of changes in composition of related parties was $(2,376,000) . In management’s opinion, such loans were made in the ordinary course of business and were made on substantially the same terms as those prevailing at the time for comparable transaction with other persons. Allowance for Loan and Lease Losses The ALLL is a valuation allowance for probable incurred credit losses. The following tables summarize the activity in the ALLL by loan class: Year ended December 31, 2018 (Dollars in thousands) Total Residential Real Estate Commercial Real Estate Other Commercial Home Equity Other Consumer Balance at beginning of period $ 129,568 10,798 68,515 39,303 6,204 4,748 Provision for loan losses 9,953 474 4,343 1,916 (471 ) 3,691 Charge-offs (17,807 ) (728 ) (3,469 ) (5,045 ) (210 ) (8,355 ) Recoveries 9,525 87 3,059 1,986 288 4,105 Balance at end of period $ 131,239 10,631 72,448 38,160 5,811 4,189 Year ended December 31, 2017 (Dollars in thousands) Total Residential Real Estate Commercial Real Estate Other Commercial Home Equity Other Consumer Balance at beginning of period $ 129,572 12,436 65,773 37,823 7,572 5,968 Provision for loan losses 10,824 (1,521 ) 7,152 2,545 (1,103 ) 3,751 Charge-offs (19,331 ) (199 ) (6,188 ) (2,856 ) (489 ) (9,599 ) Recoveries 8,503 82 1,778 1,791 224 4,628 Balance at end of period $ 129,568 10,798 68,515 39,303 6,204 4,748 Year ended December 31, 2016 (Dollars in thousands) Total Residential Real Estate Commercial Real Estate Other Commercial Home Equity Other Consumer Balance at beginning of period $ 129,697 14,427 67,877 32,525 8,998 5,870 Provision for loan losses 2,333 (1,734 ) (2,686 ) 5,164 (520 ) 2,109 Charge-offs (11,496 ) (464 ) (3,082 ) (1,778 ) (1,185 ) (4,987 ) Recoveries 9,038 207 3,664 1,912 279 2,976 Balance at end of period $ 129,572 12,436 65,773 37,823 7,572 5,968 Note 3. Loans Receivable, Net (continued) The following tables disclose the recorded investment in loans and the balance in the ALLL by loan class: December 31, 2018 (Dollars in thousands) Total Residential Real Estate Commercial Real Estate Other Commercial Home Equity Other Consumer Loans receivable Individually evaluated for impairment $ 108,788 12,685 68,837 20,975 3,497 2,794 Collectively evaluated for impairment 8,178,761 875,057 4,588,724 1,890,196 541,191 283,593 Total loans receivable $ 8,287,549 887,742 4,657,561 1,911,171 544,688 286,387 ALLL Individually evaluated for impairment $ 3,223 83 568 2,313 39 220 Collectively evaluated for impairment 128,016 10,548 71,880 35,847 5,772 3,969 Total ALLL $ 131,239 10,631 72,448 38,160 5,811 4,189 December 31, 2017 (Dollars in thousands) Total Residential Real Estate Commercial Real Estate Other Commercial Home Equity Other Consumer Loans receivable Individually evaluated for impairment $ 119,994 12,399 77,536 23,032 3,755 3,272 Collectively evaluated for impairment 6,457,830 708,329 3,499,603 1,556,321 454,163 239,414 Total loans receivable $ 6,577,824 720,728 3,577,139 1,579,353 457,918 242,686 ALLL Individually evaluated for impairment $ 5,223 246 500 3,851 56 570 Collectively evaluated for impairment 124,345 10,552 68,015 35,452 6,148 4,178 Total ALLL $ 129,568 10,798 68,515 39,303 6,204 4,748 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Aging Analysis The following tables present an aging analysis of the recorded investment in loans by loan class: December 31, 2018 (Dollars in thousands) Total Residential Real Estate Commercial Real Estate Other Commercial Home Equity Other Consumer Accruing loans 30-59 days past due $ 24,312 5,251 9,477 4,282 3,213 2,089 Accruing loans 60-89 days past due 9,255 860 3,231 3,838 735 591 Accruing loans 90 days or more past due 2,018 788 — 492 428 310 Non-accrual loans 47,252 8,021 27,264 8,619 2,575 773 Total past due and non-accrual loans 82,837 14,920 39,972 17,231 6,951 3,763 Current loans receivable 8,204,712 872,822 4,617,589 1,893,940 537,737 282,624 Total loans receivable $ 8,287,549 887,742 4,657,561 1,911,171 544,688 286,387 Note 3. Loans Receivable, Net (continued) December 31, 2017 (Dollars in thousands) Total Residential Real Estate Commercial Real Estate Other Commercial Home Equity Other Consumer Accruing loans 30-59 days past due $ 26,375 6,252 12,546 3,634 2,142 1,801 Accruing loans 60-89 days past due 11,312 794 5,367 3,502 987 662 Accruing loans 90 days or more past due 6,077 2,366 609 2,973 — 129 Non-accrual loans 44,833 4,924 27,331 8,298 3,338 942 Total past due and non-accrual loans 88,597 14,336 45,853 18,407 6,467 3,534 Current loans receivable 6,489,227 706,392 3,531,286 1,560,946 451,451 239,152 Total loans receivable $ 6,577,824 720,728 3,577,139 1,579,353 457,918 242,686 Interest income that would have been recorded on non-accrual loans if such loans had been current for the entire period would have been approximately $2,340,000 , $2,162,000 , and $2,364,000 for the years ended December 31, 2018 , 2017 , and 2016 , respectively. Impaired Loans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The following tables disclose information related to impaired loans by loan class: At or for the Year ended December 31, 2018 (Dollars in thousands) Total Residential Real Estate Commercial Real Estate Other Commercial Home Equity Other Consumer Loans with a specific valuation allowance Recorded balance $ 19,197 1,957 9,345 7,268 120 507 Unpaid principal balance 19,491 2,220 9,345 7,268 120 538 Specific valuation allowance 3,223 83 568 2,313 39 220 Average balance 19,519 2,686 8,498 7,081 82 1,172 Loans without a specific valuation allowance Recorded balance 89,591 10,728 59,492 13,707 3,377 2,287 Unpaid principal balance 107,486 11,989 71,300 17,689 3,986 2,522 Average balance 106,747 10,269 73,889 17,376 3,465 1,748 Total Recorded balance 108,788 12,685 68,837 20,975 3,497 2,794 Unpaid principal balance 126,977 14,209 80,645 24,957 4,106 3,060 Specific valuation allowance 3,223 83 568 2,313 39 220 Average balance 126,266 12,955 82,387 24,457 3,547 2,920 Note 3. Loans Receivable, Net (continued) At or for the Year ended December 31, 2017 (Dollars in thousands) Total Residential Real Estate Commercial Real Estate Other Commercial Home Equity Other Consumer Loans with a specific valuation allowance Recorded balance $ 17,689 2,978 4,545 8,183 186 1,797 Unpaid principal balance 18,400 3,046 4,573 8,378 199 2,204 Specific valuation allowance 5,223 246 500 3,851 56 570 Average balance 18,986 2,928 5,851 8,477 359 1,371 Loans without a specific valuation allowance Recorded balance 102,305 9,421 72,991 14,849 3,569 1,475 Unpaid principal balance 122,833 10,380 89,839 16,931 4,098 1,585 Average balance 107,945 9,834 76,427 15,129 4,734 1,821 Total Recorded balance 119,994 12,399 77,536 23,032 3,755 3,272 Unpaid principal balance 141,233 13,426 94,412 25,309 4,297 3,789 Specific valuation allowance 5,223 246 500 3,851 56 570 Average balance 126,931 12,762 82,278 23,606 5,093 3,192 Interest income recognized on impaired loans for the years ended December 31, 2018 , 2017 , and 2016 was not significant. Restructured Loans A restructured loan is considered a troubled debt restructuring if the creditor, for economic or legal reasons related to the debtor’s financial difficulties, grants a concession to the debtor that it would not otherwise consider. The following tables present TDRs that occurred during the periods presented and the TDRs that occurred within the previous twelve months that subsequently defaulted during the periods presented: Year ended December 31, 2018 (Dollars in thousands) Total Residential Real Estate Commercial Real Estate Other Commercial Home Equity Other Consumer TDRs that occurred during the period Number of loans 25 4 8 10 2 1 Pre-modification recorded balance $ 21,995 724 12,901 7,813 252 305 Post-modification recorded balance $ 21,881 724 12,787 7,813 252 305 TDRs that subsequently defaulted Number of loans 1 1 — — — — Recorded balance $ 47 47 — — — — Note 3. Loans Receivable, Net (continued) Year ended December 31, 2017 (Dollars in thousands) Total Residential Real Estate Commercial Real Estate Other Commercial Home Equity Other Consumer TDRs that occurred during the period Number of loans 32 5 13 11 2 1 Pre-modification recorded balance $ 41,521 841 31,109 9,403 158 10 Post-modification recorded balance $ 38,838 841 28,426 9,403 158 10 TDRs that subsequently defaulted Number of loans 1 — — 1 — — Recorded balance $ 18 — — 18 — — Year ended December 31, 2016 (Dollars in thousands) Total Residential Real Estate Commercial Real Estate Other Commercial Home Equity Other Consumer TDRs that occurred during the period Number of loans 34 — 10 21 3 — Pre-modification recorded balance $ 22,907 — 8,454 14,183 270 — Post-modification recorded balance $ 22,848 — 8,415 14,166 267 — TDRs that subsequently defaulted Number of loans 1 — — 1 — — Recorded balance $ 6 — — 6 — — The modifications for the TDRs that occurred during the years ended December 31, 2018 , 2017 and 2016 included one or a combination of the following: an extension of the maturity date, a reduction of the interest rate or a reduction in the principal amount. In addition to the TDRs that occurred during the period provided in the preceding tables, the Company had TDRs with pre-modification loan balances of $6,793,000 , $5,987,000 and $5,331,000 for the years ended December 31, 2018 , 2017 and 2016 , respectively, for which OREO was received in full or partial satisfaction of the loans. The majority of such TDRs were in commercial real estate for the years ended December 31, 2018 and 2017 and in residential real estate for the year ended December 31, 2016 . At December 31, 2018 and 2017 , the Company had $350,000 and $743,000 , respectively, of consumer mortgage loans secured by residential real estate properties for which formal foreclosure proceedings are in process. At December 31, 2018 and 2017 , the Company had $698,000 and $893,000 , respectively, of OREO secured by residential real estate properties. There were $5,335,000 and $1,960,000 of additional unfunded commitments on TDRs outstanding at December 31, 2018 and 2017 , respectively. The amount of charge-offs on TDRs during 2018 , 2017 and 2016 was $1,685,000 , $2,984,000 and $557,000 , respectively.</t>
  </si>
  <si>
    <t>Premises and Equipment</t>
  </si>
  <si>
    <t>Property, Plant and Equipment [Abstract]</t>
  </si>
  <si>
    <t xml:space="preserve">Premises and Equipment Premises and equipment, net of accumulated depreciation, consist of the following: (Dollars in thousands) December 31, 2018 December 31, 2017 Land $ 47,511 31,370 Buildings and construction in progress 231,854 182,592 Furniture, fixtures and equipment 90,030 83,177 Leasehold improvements 9,370 8,085 Accumulated depreciation (137,237 ) (127,876 ) Net premises and equipment $ 241,528 177,348 Depreciation expense for the years ended December 31, 2018 , 2017 , and 2016 was $16,019,000 , $14,758,000 , and $15,294,000 , respectively. Operating and Capital Leases The Company leases certain land, premises and equipment from third parties under operating and capital leases. Total rent expense for the years ended December 31, 2018 , 2017 , and 2016 was $4,224,000 , $3,629,000 , and $3,255,000 , respectively. The Company has included capital leases in premises and equipment and amortization is included in depreciation. The Company has entered into lease transactions with related parties. Rent expense with such related parties for the years ended December 31, 2018 , 2017 , and 2016 was $12,000 , $164,000 , and $153,000 , respectively. The total future minimum rental commitments required under operating and capital leases that have initial or remaining noncancelable lease terms in excess of one year at December 31, 2018 are as follows: (Dollars in thousands) Capital Leases Operating Leases Total Years ending December 31, 2019 $ 92 3,192 3,284 2020 92 2,682 2,774 2021 7 2,145 2,152 2022 — 1,427 1,427 2023 — 943 943 Thereafter — 5,352 5,352 Total minimum lease payments 191 15,741 15,932 Less: Amount representing interest 10 Present value of minimum lease payments 181 Less: Current portion of obligations under capital leases 84 Long-term portion of obligations under capital leases $ 97 </t>
  </si>
  <si>
    <t>Other Intangible Assets and Goodwill</t>
  </si>
  <si>
    <t>Goodwill and Intangible Assets Disclosure [Abstract]</t>
  </si>
  <si>
    <t>Other Intangible Assets and Goodwill The following table sets forth information regarding the Company’s core deposit intangibles: At or for the Years ended (Dollars in thousands) December 31, December 31, December 31, Gross carrying value $ 62,977 21,649 21,943 Accumulated amortization (13,735 ) (7,465 ) (9,596 ) Net carrying value $ 49,242 14,184 12,347 Aggregate amortization expense $ 6,270 2,494 2,970 Estimated amortization expense for the years ending December 31, 2019 $ 6,768 2020 6,598 2021 6,407 2022 6,187 2023 5,711 Core deposit intangibles increased $41,328,000 , $4,331,000 and $762,000 during 2018 , 2017 and 2016 , respectively, due to acquisitions. For additional information relating to acquisitions, see Note 22. The following schedule discloses the changes in the carrying value of goodwill: Years ended (Dollars in thousands) December 31, December 31, December 31, Net carrying value at beginning of period $ 177,811 147,053 140,638 Acquisitions and adjustments 111,775 30,758 6,415 Net carrying value at end of period $ 289,586 177,811 147,053 The Company’s first step in evaluating goodwill for possible impairment is a control premium analysis. The analysis first calculates the market capitalization and then adjusts such value for a control premium range which results in an implied fair value. The control premium range is determined based on historical control premiums for acquisitions that are comparable to the Company and is obtained from an independent third party. The calculated implied fair value is then compared to the book value to determine whether the Company needs to proceed to step two of the goodwill impairment assessment. The Company performed its annual goodwill impairment test during the third quarter of 2018 and determined the fair value of the aggregated reporting units exceeded the carrying value, such that the Company’s goodwill was not considered impaired. In recognition there were no events or circumstances that occurred during the fourth quarter of 2018 that would more-likely-than-not reduce the fair value of a reporting unit below its carrying value, the Company did not perform interim testing at December 31, 2018. Changes in the economic environment, operations of the aggregated reporting units, or other factors could result in the decline in the fair value of the aggregated reporting units which could result in a goodwill impairment in the future. Accumulated impairment charges were $40,159,000 as of December 31, 2018 and 2017 .</t>
  </si>
  <si>
    <t>Variable Interest Entities</t>
  </si>
  <si>
    <t>Equity Method Investments and Joint Ventures [Abstract]</t>
  </si>
  <si>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a seven -year period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80,123 57,796 Accrued interest receivable 96 94 Other assets 45,779 15,885 Total assets $ 125,998 73,775 Liabilities Other borrowed funds $ 14,527 7,964 Accrued interest payable 1 1 Other liabilities 125 98 Total liabilities $ 14,653 8,063 Note 6. Variable Interest Entities (continued) Unconsolidated Variable Interest Entities The Company has equity investments in LIHTC partnerships, both directly and through tax credit funds, with carrying values of $35,112,000 and $9,169,000 as of December 31, 2018 and 2017 , respectively. The LIHTCs are indirect federal subsidies to finance low-income housing and are used in connection with both newly constructed and renovated residential rental buildings. Once a project is placed in service, it is generally eligible for the tax credit for ten consecutive years. To continue generating the tax credit and to avoid tax credit recapture, a LIHTC building must satisfy specific low-income housing compliance rules for a full fifteen -year period.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otal unfunded contingent commitments related to the Company’s LIHTC investments totaled $11,484,000 at December 31, 2018 , and the Company expects to fulfill the majority of these commitments during 2019. There were no impairment losses on the Company’s LIHTC investments during the years ended December 31, 2018 , 2017 , and 2016 .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Years ended (Dollars in thousands) December 31, 2018 December 31, 2017 December 31, Amortization expense $ 4,926 2,507 1,125 Tax credits and other tax benefits recognized 6,550 3,827 1,515 The Company also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and First Company Statutory Trust 2003.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 For additional information on the Company’s investments in trust subsidiaries, see Note 9.</t>
  </si>
  <si>
    <t>Deposits [Abstract]</t>
  </si>
  <si>
    <t>Deposits Time deposits that meet or exceed the Federal Deposit Insurance Corporation Insurance (“FDIC”) limit of $250,000 at December 31, 2018 and 2017 were $244,999,000 and $193,962,000 , respectively. The scheduled maturities of time deposits are as follows: (Dollars in thousands) Amount Years ending December 31, 2019 $ 634,197 2020 147,320 2021 71,500 2022 28,138 2023 20,310 Thereafter 19 $ 901,484 The Company reclassified $5,992,000 and $4,402,000 of overdraft demand deposits to loans as of December 31, 2018 and 2017 , respectively. The Company has entered into deposit transactions with its executive officers, directors and their affiliates. The aggregate amount of deposits with such related parties at December 31, 2018 and 2017 was $26,260,000 and $25,641,000 , respectively.</t>
  </si>
  <si>
    <t>Borrowings</t>
  </si>
  <si>
    <t>Debt Disclosure [Abstract]</t>
  </si>
  <si>
    <t>Borrowings The Company’s repurchase agreements totaled $396,151,000 and $362,573,000 at December 31, 2018 and 2017 , respectively, and are secured by debt securities with carrying values of $511,294,000 and $475,601,000 ,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December 31, 2018 Remaining Contractual Maturity of the Agreements (Dollars in thousands) Overnight and Continuous Up to 30 Days Total Residential mortgage-backed securities $ 328,174 — 328,174 Commercial mortgage-backed securities 66,339 1,638 67,977 Total $ 394,513 1,638 396,151 December 31, 2017 Remaining Contractual Maturity of the Agreements (Dollars in thousands) Overnight and Continuous Up to 30 Days Total Residential mortgage-backed securities $ 360,751 — 360,751 Commercial mortgage-backed securities 1,822 — 1,822 Total $ 362,573 — 362,573 Note 8. Borrowings (continued) The Company’s FHLB advances bear a fixed rate of interest and are subject to restrictions or penalties in the event of prepayment. The advances are collateralized by specifically pledged loans and debt securities, FHLB stock owned by the Company, and a blanket assignment of the unpledged qualifying loans and investments. During the year ended December 31, 2017, the Company modified the majority of its long-term FHLB advances, including prepaying higher cost advances, to strategically manage its asset size. The scheduled maturities of FHLB advances consist of the following: December 31, 2018 December 31, 2017 (Dollars in thousands) Amount Weighted Rate Amount Weighted Rate Maturing within one year $ 285,847 2.63 % $ 200,869 1.64 % Maturing one year through two years 1,572 3.50 % 887 2.05 % Maturing two years through three years 150,370 3.77 % 1,651 3.58 % Maturing three years through four years 918 5.25 % 148,721 2.69 % Maturing four years through five years 204 5.45 % 945 5.25 % Thereafter 1,264 4.82 % 922 5.42 % Total $ 440,175 3.03 % $ 353,995 2.11 % The Company’s other borrowings consisted of capital lease obligations and other debt obligations through consolidation of certain VIEs. At December 31, 2018 , the Company had $230,000,000 in unsecured lines of credit which are typically renewed on an annual basis with various correspondent entities.</t>
  </si>
  <si>
    <t>Subordinated Debentures</t>
  </si>
  <si>
    <t>Debt Instruments [Abstract]</t>
  </si>
  <si>
    <t>Subordinated Debentures The Company’s subordinated debentures are reflected in the table below. The amounts include fair value adjustments from acquisitions. December 31, 2018 Rate Structure Maturity Date (Dollars in thousands) Balance Rate Subordinated debentures owed to trust subsidiaries First Company Statutory Trust 2001 $ 3,332 5.827 % 3 month LIBOR plus 3.30% 07/31/2031 First Company Statutory Trust 2003 2,452 6.072 % 3 month LIBOR plus 3.25% 03/26/2033 Glacier Capital Trust II 46,393 5.186 % 3 month LIBOR plus 2.75% 04/07/2034 Citizens (ID) Statutory Trust I 5,155 5.438 % 3 month LIBOR plus 2.65% 06/17/2034 Glacier Capital Trust III 36,083 3.726 % 3 month LIBOR plus 1.29% 04/07/2036 Glacier Capital Trust IV 30,928 4.358 % 3 month LIBOR plus 1.57% 09/15/2036 Bank of the San Juans Bancorporation Trust I 1,935 4.558 % 3 month LIBOR plus 1.82% 03/01/2037 Total subordinated debentures owed to trust subsidiaries 126,278 Tier 2 subordinated debentures 7,773 6.625 % Fixed 10/01/2025 Total subordinated debentures $ 134,051 Subordinated Debentures Owed to Trust Subsidiaries Trust preferred securities were issued by the Company’s trust subsidiaries, the common stock of which is wholly-owned by the Company, in conjunction with the Company issuing subordinated debentures to the trust subsidiaries. The terms of the subordinated debentures are the same as the terms of the trust preferred securities. The Company guaranteed the payment of distributions and payments for redemption or liquidation of the trust preferred securities to the extent of funds held by the trust subsidiaries. The obligations of the Company under the subordinated debentures together with the guarantee and other back-up obligations, in the aggregate, constitute a full and unconditional guarantee by the Company of the obligations of all trusts under the trust preferred securities. Note 9. Subordinated Debentures (continued) The trust preferred securities are subject to mandatory redemption upon repayment of the subordinated debentures at their stated maturity date or the earlier redemption in an amount equal to their liquidation amount plus accumulated and unpaid distributions to the date of redemption. Interest distributions are payable quarterly. The Company may defer the payment of interest at any time for a period not exceeding 20 consecutive quarters provided that the deferral period does not extend past the stated maturity. During any such deferral period, distributions on the trust preferred securities will also be deferred and the Company’s ability to pay dividends on its common shares will be restricted. Subject to prior approval by the FRB, the trust preferred securities may be redeemed at par prior to maturity at the Company’s option on or after the redemption date. All of the Company’s trust preferred securities have reached the redemption date and could be redeemed at the Company’s option. The trust preferred securities may also be redeemed at any time in whole (but not in part) for the Trusts in the event of unfavorable changes in laws or regulations that result in 1) subsidiary trusts becoming subject to federal income tax on income received on the subordinated debentures; 2) interest payable by the Company on the subordinated debentures becoming non-deductible for federal tax purposes; 3) the requirement for the trusts to register under the Investment Company Act of 1940, as amended; or 4) loss of the ability to treat the trust preferred securities as Tier 1 capital under the FRB capital adequacy guidelines. For regulatory capital purposes, the FRB has allowed bank holding companies to continue to include trust preferred securities in Tier 1 capital up to a certain limit. Provisions of the Dodd-Frank Wall Street Reform and Consumer Protection Act of 2010 (“Dodd-Frank Act”) require the FRB to exclude trust preferred securities from Tier 1 capital, but a permanent grandfather provision applicable to the Company permits bank holding companies with consolidated assets of less than $15 billion to continue counting existing trust preferred securities as Tier 1 capital until they mature, even after the Company’s total assets exceed the $15 billion threshold as a result of organic growth. Once the Company has crossed the $15 billion threshold, any subsequent merger or acquisition would result in disqualification of the Company’s combined trust preferred securities as Tier 1 capital ; however, the trust preferred securities would be included in Tier 2 capital. If the Company crosses the $15 billion threshold as a direct result of an acquisition, neither the Company’s nor the acquired institution’s trust preferred securities would continue to qualify as Tier 1 capital, but instead would be included in Tier 2 capital. All of the Company’s trust preferred securities qualified as Tier 1 capital instruments at December 31, 2018 . Tier 2 Subordinated Debentures The Company acquired subordinated debentures with the FSB acquisition that qualify as Tier 2 capital under the applicable capital adequacy rules and regulations promulgated by the FRB. The Tier 2 subordinated debentures are not deposits and are not insured by the FDIC or any other government agency. Such obligations are subordinated to the claims of general creditors, are unsecured and are ineligible as collateral. The principal amount is due at maturity and interest distributions are payable quarterly. The Tier 2 subordinated debentures shall not be prepaid prior to the fifth anniversary of the closing date, which is September 30, 2020, except in the event the obligation no longer qualifies as Tier 2 capital (“Tier 2 capital event”) or the interest payable is no longer deductible (“tax event”). Any prepayment made in connection with a Tier 2 capital event or a tax event will be subject to obtaining the prior approval of the FRB. Prepayment on or after the fifth anniversary of the closing date is allowed at any time with notice. For additional information on regulatory capital, see Note 11.</t>
  </si>
  <si>
    <t>Derivatives and Hedging Activities</t>
  </si>
  <si>
    <t>Derivative Instruments and Hedging Activities Disclosure [Abstract]</t>
  </si>
  <si>
    <t>Derivatives and Hedging Activities Interest Rate Swap Derivatives The Company is exposed to certain risk relating to its ongoing business operations. The primary risk managed by using derivative instruments is interest rate risk. Interest rate swaps are entered into to manage interest rate risk associated with the Company’s forecasted variable rate borrowings. The Company recognizes interest rate swaps as either assets or liabilities at fair value in the statements of financial condition, after taking into account the effects of bilateral collateral and master netting agreements. These agreements allow the Company to settle all interest rate swap agreements held with a single counterparty on a net basis, and to offset net interest rate swap derivative positions with related collateral, where applicable. The interest rate swaps on variable rate borrowings were designated as cash flow hedges and were over-the-counter contracts. The contracts were entered into by the Company with a single counterparty, and the specific terms and conditions were negotiated, including forecasted notional amounts, interest rates and maturity dates. The Company is exposed to credit-related losses in the event of nonperformance by the counterparty to the agreements. The Company controls the counterparty credit risk by maintaining bilateral collateral agreements and through monitoring policy and procedures. The Company only conducts business with primary dealers and believes that the credit risk inherent in these contracts was not significant. Note 10. Derivatives and Hedging Activities (continued) The Company’s interest rate swap derivative financial instruments as of December 31, 2018 are as follows: (Dollars in thousands) Forecasted Notional Amount Variable Interest Rate 1 Fixed Interest Rate 1 Payment Term Interest rate swap $ 160,000 3 month LIBOR 3.378 % Oct. 21, 2014 - Oct. 21, 2021 Interest rate swap 100,000 3 month LIBOR 2.498 % Nov. 30, 2015 - Nov. 30, 2022 ______________________________ 1 The Company pays the fixed interest rate and the counterparty pays the Company the variable interest rate. The hedging strategy converts the LIBOR-based variable interest rate on borrowings to a fixed interest rate, thereby protecting the Company from interest rate variability. The interest rate swaps with the $160,000,000 and $100,000,000 notional amounts began their payment terms in October 2014 and November 2015, respectively. The Company designated wholesale deposits and FHLB advances as the cash flow hedge and these hedged items were determined to be fully effective during current and prior periods. The aggregate fair value of the interest rate swaps was recorded in other liabilities with changes recorded in OCI. The Company expects the hedges to remain highly effective during the remaining terms of the interest rate swaps. Interest expense recorded on the interest rate swaps totaled $8,013,000 , $8,013,000 and $8,035,000 during 2018 , 2017 and 2016 , respectively, and is reported as a component of interest expense on deposits and FHLB advances. Unless the interest rate swaps are terminated during the next year, the Company expects $1,663,000 of the unrealized loss reported in OCI at December 31, 2018 to be reclassified to interest expense during the next twelve months. The following table presents the pre-tax gains or losses recorded in OCI and the Company’s statements of operations relating to the interest rate swap derivative financial instruments: Years ended (Dollars in thousands) December 31, December 31, December 31, Interest rate swaps Amount of gain (loss) recognized in OCI $ 3,286 444 (1,643 ) Amount of loss reclassified from OCI to interest expense (2,334 ) (4,892 ) (6,417 ) The following table discloses the offsetting of financial assets and interest rate swap derivative assets. December 31, 2018 December 31, 2017 (Dollars in thousands) Gross Amount of Recognized Assets Gross Amount Offset in the Statements of Financial Position Net Amounts of Assets Presented in the Statements of Financial Position Gross Amount of Recognized Assets Gross Amount Offset in the Statements of Financial Position Net Amounts of Assets Presented in the Statements of Financial Position Interest rate swaps $ 139 (139 ) — — — — Note 10. Derivatives and Hedging Activities (continued) The following table discloses the offsetting of financial liabilities and interest rate swap derivative liabilities. December 31, 2018 December 31, 2017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3,908 (139 ) 3,769 9,389 — 9,389 Pursuant to the interest rate swap agreements, the Company pledged collateral to the counterparty in the form of debt securities totaling $4,730,000 at December 31, 2018 . There was $0 collateral pledged from the counterparty to the Company as of December 31, 2018 . There is the possibility that the Company may need to pledge additional collateral in the future if there were declines in the fair value of the interest rate swap derivative financial instruments versus the collateral pledged. Residential Real Estate Derivatives At December 31, 2018 , the Company had residential real estate derivatives for commitments (“interest rate locks”) to fund certain residential real estate loans to be sold into the secondary market. At December 31, 2018 and 2017 , loans with interest rate lock commitments totaled $59,974,000 and $67,861,000 , respectively, and the fair value of the related derivatives was included in other assets with corresponding changes recorded in gain on sale of loans. It has been the Company’s practice to enter into “best efforts” forward sales commitments for the future delivery of residential real estate loans to third party investors when interest rate lock commitments are entered into in order to economically hedge the effect of changes in interest rates resulting from its commitments to fund the loans. Forward sales commitments on a “best efforts” basis are not designated in hedge relationships until the loan is funded. Due to the forward sales commitments being short-term in nature, the corresponding derivatives are not significant. During 2018, the Company also began to enter into free-standing derivatives to mitigate the interest rate risk associated with certain residential real estate loans to be sold. These derivatives include forward commitments to sell to-be-announced securities (“TBA”) which are used to economically hedge the interest rate risk associated with certain residential real estate loans held for sale and unfunded commitments. At December 31, 2018 , TBA commitments were $40,750,000 and the fair value of the related derivatives was included in other liabilities with corresponding changes recorded in gain on sale of loans.</t>
  </si>
  <si>
    <t>Regulatory Capital</t>
  </si>
  <si>
    <t>Banking and Thrift [Abstract]</t>
  </si>
  <si>
    <t>Regulatory Capital The Federal Reserve has adopted capital adequacy guidelines that are used to assess the adequacy of capital in supervising a bank holding company. The federal banking agencies implemented final rules (“Final Rules”) to establish a new comprehensive regulatory capital framework with a phase-in period beginning on January 1, 2015 and ending on January 1, 2019. The Final Rules implemented certain regulatory amendments based on the recommendation of the Basel Committee on Banking Supervision and certain requirements of the Dodd-Frank Act and substantially amended the regulatory risk-based capital rules applicable to the Company. The Final Rules require the Company to hold a conservation buffer designed to absorb losses during periods of economic stress. The capital conservation buffer for 2018 is 1.875 percent . The Company has elected to opt-out of the requirement to include most components of accumulated other comprehensive income. As of December 31, 2018 , management believes the Company and Bank meet all capital adequacy requirements to which they are subject. Prompt corrective action regulations provide the following classifications: well capitalized, adequately capitalized, undercapitalized, significantly undercapitalized and critically undercapitalized. If undercapitalized, capital distributions (including payment of a dividend) are generally restricted, as is paying management fees to its bank holding company. Failure to meet minimum capital requirements set forth in the table below can initiate certain mandatory and possible additional discretionary actions by regulators that, if undertaken, could have a direct material effect on the Company’s and Bank’s financial condition. The Company’s and Bank’s capital amounts and classification are also subject to qualitative judgments by the regulators about components, risk weightings and other factors. At December 31, 2018 and 2017 , the most recent regulatory notifications categorized the Company and Bank as well capitalized under the regulatory framework for prompt corrective action. To be well capitalized, the Bank must maintain minimum total capital, Tier 1 capital, Common Tier 1 capital and Tier 1 Leverage ratios as set forth in the table below. There are no conditions or events since December 31, 2018 that management believes have changed the Company’s or Bank’s risk-based capital category. Note 11. Regulatory Capital Current guidance from the Federal Reserve provides, among other things, that dividends per share on the Company’s common stock generally should not exceed earnings per share, measured over the previous four fiscal quarters. The Bank is also subject to Montana state law and cannot declare a dividend greater than the previous two years’ net earnings without providing notice to the state. The following tables illustrate the FRB’s adequacy guidelines and the Company’s and the Bank’s compliance with those guidelines: December 31, 2018 Actual Required for Capital Adequacy Purposes To Be Well Capitalized Under Prompt Corrective Action Regulations (Dollars in thousands) Amount Ratio Amount Ratio Amount Ratio Total capital (to risk-weighted assets) Consolidated $ 1,437,889 14.70 % $ 782,453 8.00 % N/A N/A Glacier Bank 1,401,991 14.35 % 781,430 8.00 % $ 976,787 10.00 % Tier 1 capital (to risk-weighted assets) Consolidated 1,308,017 13.37 % 586,840 6.00 % N/A N/A Glacier Bank 1,279,778 13.10 % 586,072 6.00 % 781,430 8.00 % Common Equity Tier 1 (to risk-weighted assets) Consolidated 1,183,517 12.10 % 440,130 4.50 % N/A N/A Glacier Bank 1,279,778 13.10 % 439,554 4.50 % 634,911 6.50 % Tier 1 capital (to average assets) Consolidated 1,308,017 11.35 % 461,130 4.00 % N/A N/A Glacier Bank 1,279,778 11.08 % 462,072 4.00 % 577,590 5.00 % December 31, 2017 Actual Required for Capital Adequacy Purposes To Be Well Capitalized (Dollars in thousands) Amount Ratio Amount Ratio Amount Ratio Total capital (to risk-weighted assets) Consolidated $ 1,232,089 15.64 % $ 630,109 8.00 % N/A N/A Glacier Bank 1,182,509 15.04 % 628,823 8.00 % $ 786,029 10.00 % Tier 1 capital (to risk-weighted assets) Consolidated 1,133,125 14.39 % 472,582 6.00 % N/A N/A Glacier Bank 1,083,744 13.79 % 471,617 6.00 % 628,823 8.00 % Common Equity Tier 1 (to risk-weighted assets) Consolidated 1,009,276 12.81 % 354,437 4.50 % N/A N/A Glacier Bank 1,083,744 13.79 % 353,713 4.50 % 510,919 6.50 % Tier 1 capital (to average assets) Consolidated 1,133,125 11.90 % 380,770 4.00 % N/A N/A Glacier Bank 1,083,744 11.47 % 377,809 4.00 % 472,261 5.00 % ______________________________ N/A - Not applicable</t>
  </si>
  <si>
    <t>Stock-based Compensation Plan</t>
  </si>
  <si>
    <t>Disclosure of Compensation Related Costs, Share-based Payments [Abstract]</t>
  </si>
  <si>
    <t>Stock-based Compensation Plan The Company’s stock-based compensation plan, The 2015 Stock Incentive Plan, provides incentives and awards to select employees and directors of the Company and permits the granting of stock options, share appreciation rights, restricted shares, restricted share units, unrestricted shares and performance awards. At December 31, 2018 , the number of shares available to award to employees and directors under the 2015 Stock Incentive Plan was 2,139,518 . During 2018, the Company also assumed a stock-based compensation plan through the Collegiate acquisition. This plan has an insignificant amount of stock options outstanding at December 31, 2018 and no additional shares may be awarded from the plan. Restricted Stock Awards The Company has awarded restricted stock to select employees and directors under the 2015 Stock Incentive Plan. Common stock is issued as vesting restrictions lapse, which may be immediately or according to the terms of a vesting schedule. Restricted stock awards may not be sold, pledged or otherwise transferred until restrictions have lapsed. The recipient does not have the right to vote or to receive dividends until the restricted stock award has vested. The fair value of the restricted stock awarded is the closing price of the Company’s common stock on the award date. Compensation expense related to restricted stock awards for the years ended December 31, 2018 , 2017 and 2016 was $3,703,000 , $3,764,000 and $2,870,000 , respectively, and the recognized income tax benefit related to this expense was $934,000 , $1,452,000 and $1,112,000 . As of December 31, 2018 , total unrecognized compensation expense of $4,013,000 related to restricted stock awards is expected to be recognized over a weighted-average period of 2.0 years . The fair value of restricted stock awards that vested during the years ended December 31, 2018 , 2017 and 2016 was $3,319,000 , $3,746,000 and $2,624,000 , respectively, and the income tax benefit related to these awards was $1,126,000 , $1,998,000 and $1,053,000 , respectively. Upon vesting of restricted stock awards, the shares are issued from the Company’s authorized stock balance. The following table summarizes the restricted stock award activity for the year ended December 31, 2018 : Restricted Stock Weighted- Average Grant Date Fair Value Non-vested at December 31, 2017 183,178 $ 29.84 Granted 114,366 39.92 Vested (111,273 ) 29.82 Forfeited (4,288 ) 37.64 Non-vested at December 31, 2018 181,983 36.03 The average remaining contractual term on non-vested restricted stock awards at December 31, 2018 is 0.9 years . The aggregate intrinsic value of the non-vested restricted stock awards at December 31, 2018 was $7,210,000 .</t>
  </si>
  <si>
    <t>Employee Benefit Plans</t>
  </si>
  <si>
    <t>Retirement Benefits [Abstract]</t>
  </si>
  <si>
    <t>Employee Benefit Plans The Company provides its qualified employees with a comprehensive benefit program, including health, dental and vision insurance, life and accident insurance, short- and long-term disability coverage, vacation and sick leave, 401(k) plan, profit sharing plan, stock-based compensation plan, deferred compensation plans, and supplemental executive retirement plan. The Company has elected to self-insure certain costs related to employee health, dental and vision benefit programs. Costs resulting from non-insured losses are expensed as incurred. The Company has purchased insurance that limits its exposure on an individual claim basis for the employee health benefit programs. 401(k) Plan and Profit Sharing Plan The Company’s 401(k) plan and profit sharing plan have safe harbor and employer discretionary components. To be considered eligible for the 401(k) and safe harbor components of the profit sharing plan, an employee must be 21 years of age and employed for three full months. Employees are eligible to participate in the 401(k) plan the first day of the month once they have met the eligibility requirements. To be considered eligible for the employer discretionary contribution of the profit sharing plan, an employee must be 21 years of age, worked one full calendar quarter, worked 501 hours in the plan year and be employed as of the last day of the plan year. Participants are at all times fully vested in all contributions. The profit sharing plan contributions consists of a 3 percent non-elective safe harbor contribution fully funded by the Company and an employer discretionary contribution. The employer discretionary contribution depends on the Company’s profitability. The total profit sharing plan expense for the years ended December 31, 2018 , 2017 , and 2016 was $15,406,000 , $10,100,000 and $9,041,000 respectively. The 401(k) plan allows eligible employees under the age of 50 to contribute up to 60 percent , and those 50 and older to contribute up to 100 percent of their eligible annual compensation up to the limit set annually by the Internal Revenue Service (“IRS”). The Company matches an amount equal to 50 percent of the first 6 percent of an employee’s contribution. The Company’s contribution to the 401(k) for the years ended December 31, 2018 , 2017 and 2016 was $4,037,000 , $3,224,000 , and $2,946,000 , respectively. Deferred Compensation Plans The Company has non-funded deferred compensation plans for directors, senior officers and certain nonemployee service providers. The plans provide for participants’ elective deferral of cash payments of up to 50 percent of a participants’ salary and 100 percent of bonuses and directors fees. The total amount deferred for the plans was $803,000 , $739,000 , and $967,000 , for the years ending December 31, 2018 , 2017 , and 2016 , respectively. The participant receives an earnings credit at a rate equal to 50 percent of the Company’s return on average equity. The total earnings for the years ended December 31, 2018 , 2017 , and 2016 for the plans was $502,000 , $481,000 and $431,000 , respectively. In connection with several acquisitions, the Company assumed the obligations of deferred compensation plans for certain key employees. As of December 31, 2018 and 2017 , the liability related to the obligations was $13,651,000 and $11,275,000 , respectively, and was included in other liabilities. The total earnings for the years ended December 31, 2018 , 2017 , and 2016 for the acquired plans was $801,000 , $588,000 and $632,000 , respectively. Supplemental Executive Retirement Plan The Company has a Supplemental Executive Retirement Plan (“SERP”) which is intended to supplement payments due to participants upon retirement under the Company’s other qualified plans. The Company credits the participant’s account on an annual basis for an amount equal to employer contributions that would have otherwise been allocated to the participant’s account under the tax-qualified plans were it not for limitations imposed by the IRS or the participation in the non-funded deferred compensation plan. Eligible employees include participants of the non-funded deferred compensation plan and employees whose benefits were limited as a result of IRS regulations. The Company’s required contribution to the SERP for the years ended December 31, 2018 , 2017 and 2016 was $423,000 , $287,000 , and $299,000 , respectively. The participant receives an earnings credit at a rate equal to 50 percent of the Company’s return on average equity. The total earnings for the years ended December 31, 2018 , 2017 , and 2016 for this plan was $122,000 , $105,000 , and $85,000 , respectively.</t>
  </si>
  <si>
    <t>Other Expenses</t>
  </si>
  <si>
    <t>Other Expenses [Abstract]</t>
  </si>
  <si>
    <t>Other Expenses Other expenses consists of the following: Years ended (Dollars in thousands) December 31, December 31, December 31, Consulting and outside services $ 7,219 5,331 5,683 Mergers and acquisition expenses 6,618 2,130 1,732 Debit card expenses 5,104 7,189 8,462 Telephone 4,487 3,891 3,828 Employee expenses 4,412 4,160 3,573 Business development 4,172 3,333 3,286 VIE amortization and other expenses 3,618 3,109 2,702 Loan expenses 3,462 3,080 3,611 Printing and supplies 3,264 2,661 2,800 Postage 3,104 2,684 2,785 Legal fees 1,763 1,106 1,027 Accounting and audit fees 1,456 1,848 1,613 Checking and operating expenses 1,234 1,760 2,942 ATM expenses 1,217 1,720 880 Other 3,164 3,043 2,646 Total other expenses $ 54,294 47,045 47,570</t>
  </si>
  <si>
    <t>Federal and State Income Taxes</t>
  </si>
  <si>
    <t>Income Tax Disclosure [Abstract]</t>
  </si>
  <si>
    <t>Federal and State Income Taxes The Tax Cuts and Jobs Act (“Tax Act”) was enacted on December 22, 2017 and resulted in a decrease in the federal marginal corporate income tax rate from 35 percent to 21 percent beginning in 2018. As a result of the Tax Act, the Company incurred a one-time tax expense adjustment of $19,699,000 during 2 017 due to the Company’s revaluation of the deferred tax assets and deferred tax liabilities (“net deferred tax asset”). This adjustment is reflected in the following tables. The following table is a summary of consolidated income tax expense: Years ended (Dollars in thousands) December 31, December 31, December 31, Current Federal $ 21,510 29,555 30,461 State 11,960 9,183 9,283 Total current income tax expense 33,470 38,738 39,744 Deferred 1 Federal 5,372 22,246 (70 ) State 1,489 3,641 (12 ) Total deferred income tax expense (benefit) 6,861 25,887 (82 ) Total income tax expense $ 40,331 64,625 39,662 ______________________________ 1 Includes tax benefit of operating loss carryforwards of $443,000 , $644,000 and $571,000 for the years ended December 31, 2018 , 2017 , and 2016 , respectively. Note 15. Federal and State Income Taxes (continued) Combined federal and state income tax expense differs from that computed at the federal statutory corporate income tax rate as follows: Years ended December 31, December 31, December 31, Federal statutory rate 21.0 % 35.0 % 35.0 % State taxes, net of federal income tax benefit 4.8 % 4.6 % 3.8 % Tax rate change — % 10.9 % — % Tax-exempt interest income (5.0 )% (10.5 )% (12.2 )% Tax credits (4.2 )% (3.2 )% (2.1 )% Other, net 1.6 % (1.1 )% 0.2 % Effective income tax rate 18.2 % 35.7 % 24.7 % The tax effect of temporary differences which give rise to a significant portion of deferred tax assets and deferred tax liabilities are as follows: (Dollars in thousands) December 31, December 31, Deferred tax assets Allowance for loan and lease losses $ 33,313 32,890 Acquisition fair market value adjustments 6,380 4,139 Deferred compensation 6,251 5,640 Employee benefits 2,939 2,615 Net operating loss carryforwards 2,525 2,841 Available-for-sale debt securities 2,244 — Interest rate swap agreements 955 2,379 Other real estate owned 801 5,126 Other 4,798 3,673 Total gross deferred tax assets 60,206 59,303 Deferred tax liabilities Intangibles (12,667 ) (4,161 ) Depreciation of premises and equipment (10,776 ) (2,863 ) Deferred loan costs (6,436 ) (5,854 ) FHLB stock dividends (2,722 ) (2,602 ) Debt modification costs (1,173 ) (1,591 ) Available-for-sale debt securities — (1,707 ) Other (2,868 ) (2,181 ) Total gross deferred tax liabilities (36,642 ) (20,959 ) Net deferred tax asset $ 23,564 38,344 The Company has federal net operating loss carryforwards of $9,337,000 expiring between 2030 and 2035 . The Company has Colorado net operating loss carryforwards of $12,988,000 expiring between 2031 and 2032 . The net operating loss carryforwards originated from acquisitions. Note 15. Federal and State Income Taxes (continued) The Company and the Bank file consolidated income tax returns in the following jurisdictions: federal, Montana, Idaho, Utah, Colorado and Arizona. Although the Bank has operations in Wyoming and Washington, neither Wyoming nor Washington imposes a corporate-level income tax. All required income tax returns have been timely filed. The following schedule summarizes the years that remain subject to examination as of December 31, 2018 : Years ended December 31, Federal 2015, 2016 and 2017 Montana 2015, 2016 and 2017 Idaho 2015, 2016 and 2017 Utah 2015, 2016 and 2017 Colorado 2014, 2015, 2016 and 2017 Arizona 2017 The Company had no unrecognized income tax benefits as of December 31, 2018 and 2017 . The Company recognizes interest related to unrecognized income tax benefits in interest expense and penalties are recognized in other expense. Interest expense and penalties recognized with respect to income tax liabilities for the years ended December 31, 2018 , 2017 , and 2016 was not significant. The Company had no accrued liabilities for the payment of interest or penalties at December 31, 2018 and 2017 . The Company has assessed the need for a valuation allowance and determined that a valuation allowance was not necessary at December 31, 2018 and 2017 . The Company believes that it is more-likely-than-not that the Company’s deferred tax assets will be realizable by offsetting future taxable income from reversing taxable temporary differences and anticipated future taxable income (exclusive of reversing temporary differences). In its assessment, the Company considered its strong earnings history, no history of income tax credit carryforwards expiring unused, and no expected future net operating losses (for tax purposes).</t>
  </si>
  <si>
    <t>Accumulated Other Comprehensive Loss</t>
  </si>
  <si>
    <t>Equity [Abstract]</t>
  </si>
  <si>
    <t>Accumulated Other Comprehensive Loss The following table illustrates the activity within accumulated other comprehensive loss by component, net of tax: (Dollars in thousands) Gains (Losses) on Available-For-Sale Debt Securities Losses on Derivatives Used for Cash Flow Hedges Total Balance at January 1, 2016 $ 13,935 (11,946 ) 1,989 Other comprehensive loss before reclassifications (13,113 ) (1,006 ) (14,119 ) Reclassification adjustments for losses included in net income 817 3,931 4,748 Net current period other comprehensive (loss) income (12,296 ) 2,925 (9,371 ) Balance at December 31, 2016 $ 1,639 (9,021 ) (7,382 ) Other comprehensive income before reclassifications 2,110 248 2,358 Reclassification adjustments for losses included in net income 391 3,005 3,396 Reclassifications to retained earnings 1 891 (1,242 ) (351 ) Net current period other comprehensive income 3,392 2,011 5,403 Balance at December 31, 2017 $ 5,031 (7,010 ) (1,979 ) Other comprehensive (loss) income before reclassifications (11,653 ) 2,453 (9,200 ) Reclassification adjustments for losses included in net income 9 1,743 1,752 Net current period other comprehensive (loss) income (11,644 ) 4,196 (7,448 ) Balance at December 31, 2018 $ (6,613 ) (2,814 ) (9,427 ) ______________________________ 1 Reclassifications were due to the one-time revaluation of the net deferred tax asset as a result of the Tax Act. For additional information on the Tax Act, see Note 15.</t>
  </si>
  <si>
    <t>Earnings Per Share</t>
  </si>
  <si>
    <t>Earnings Per Share [Abstract]</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awards were vested and stock options were exercised, using the treasury stock method. Basic and diluted earnings per share has been computed based on the following: Years ended (Dollars in thousands, except per share data) December 31, December 31, December 31, Net income available to common stockholders, basic and diluted $ 181,878 116,377 121,131 Average outstanding shares - basic 83,603,515 77,537,664 76,278,463 Add: dilutive restricted stock awards and stock options 73,670 69,941 63,373 Average outstanding shares - diluted 83,677,185 77,607,605 76,341,836 Basic earnings per share $ 2.18 1.50 1.59 Diluted earnings per share $ 2.17 1.50 1.59 There were 1,357, 0 and 0 restricted stock awards and stock options excluded from the diluted average outstanding share calculation for the years ended December 31, 2018 , 2017 , and 2016 , respectively. Anti-dilution occurs when the unrecognized compensation cost per share of a restricted stock award or the exercise price of a stock option exceeds the market price of the Company’s stock.</t>
  </si>
  <si>
    <t>Parent Holding Company Information (Condensed)</t>
  </si>
  <si>
    <t>Condensed Financial Information Disclosure [Abstract]</t>
  </si>
  <si>
    <t>Parent Holding Company Information (Condensed) The following condensed financial information was the unconsolidated information for the parent holding company: Condensed Statements of Financial Condition (Dollars in thousands) December 31, December 31, Assets Cash on hand and in banks $ 22,000 9,304 Interest bearing cash deposits 42,299 38,420 Cash and cash equivalents 64,299 47,724 Other assets 12,639 8,871 Investment in subsidiaries 1,612,115 1,281,392 Total assets $ 1,689,053 1,337,987 Liabilities and Stockholders’ Equity Dividends payable $ 25,726 265 Subordinated debentures 134,051 126,135 Other liabilities 13,422 12,530 Total liabilities 173,199 138,930 Common stock 845 780 Paid-in capital 1,051,253 797,997 Retained earnings 473,183 402,259 Accumulated other comprehensive loss (9,427 ) (1,979 ) Total stockholders’ equity 1,515,854 1,199,057 Total liabilities and stockholders’ equity $ 1,689,053 1,337,987 Note 18. Parent Holding Company Information (Condensed) (continued) Condensed Statements of Operations and Comprehensive Income Years ended (Dollars in thousands) December 31, December 31, December 31, Income Dividends from subsidiaries $ 153,574 119,000 108,350 Gain on sale of investments — 3 — Intercompany charges for services 16,523 14,299 12,248 Other income 1,284 225 311 Total income 171,381 133,527 120,909 Expenses Compensation and employee benefits 20,873 17,864 15,665 Other operating expenses 12,201 10,425 7,701 Total expenses 33,074 28,289 23,366 Income before income tax benefit and equity in undistributed net income of subsidiaries 138,307 105,238 97,543 Income tax benefit 3,773 2,983 4,040 Income before equity in undistributed net income of subsidiaries 142,080 108,221 101,583 Equity in undistributed net income of subsidiaries 39,798 8,156 19,548 Net Income $ 181,878 116,377 121,131 Comprehensive Income $ 174,430 122,131 111,760 Condensed Statements of Cash Flows Years ended (Dollars in thousands) December 31, December 31, December 31, Operating Activities Net income $ 181,878 116,377 121,131 Adjustments to reconcile net income to net cash provided by operating activities: Subsidiary income in excess of dividends distributed (39,798 ) (8,156 ) (19,548 ) Amortization of purchase accounting adjustments 13 143 143 Gain on sale of investments — (3 ) — Stock-based compensation, net of tax benefits 1,219 1,460 804 Net change in other assets and other liabilities (3,222 ) 5,051 (297 ) Net cash provided by operating activities 140,090 114,872 102,233 Investing Activities Sales of available-for-sale securities — 27 — Net (increase) decrease of premises and equipment (300 ) (79 ) 771 Proceeds from sale of non-marketable equity securities — 114 55 Equity contributions to subsidiaries (24,989 ) (17,565 ) (3,475 ) Net cash used in investing activities (25,289 ) (17,503 ) (2,649 ) Financing Activities Net increase in other borrowed funds (11,543 ) — — Cash dividends paid (85,493 ) (111,720 ) (84,040 ) Tax withholding payments for stock-based compensation (1,190 ) (1,531 ) (600 ) Net cash used in financing activities (98,226 ) (113,251 ) (84,640 ) Net increase (decrease) in cash, cash equivalents and restricted cash 16,575 (15,882 ) 14,944 Cash, cash equivalents and restricted cash at beginning of year 47,724 63,606 48,662 Cash, cash equivalents and restricted cash at end of year $ 64,299 47,724 63,606</t>
  </si>
  <si>
    <t>Unaudited Quarterly Financial Data (Condensed)</t>
  </si>
  <si>
    <t>Quarterly Financial Information Disclosure [Abstract]</t>
  </si>
  <si>
    <t>Unaudited Quarterly Financial Data (Condensed) Summarized unaudited quarterly financial data is as follows: Quarters ended 2018 (Dollars in thousands, except per share data) March 31 June 30 September 30 December 31 Interest income $ 103,066 117,715 122,905 125,310 Interest expense 7,774 9,161 9,160 9,436 Net interest income 95,292 108,554 113,745 115,874 Provision for loan losses 795 4,718 3,194 1,246 Net interest income after provision for loan losses 94,497 103,836 110,551 114,628 Non-interest income 26,086 31,828 32,416 28,494 Non-interest expense 73,627 81,795 82,829 81,876 Income before income taxes 46,956 53,869 60,138 61,246 Federal and state income tax expense 8,397 9,485 10,802 11,647 Net income $ 38,559 44,384 49,336 49,599 Basic earnings per share $ 0.48 0.53 0.58 0.59 Diluted earnings per share $ 0.48 0.52 0.58 0.59 Quarters ended 2017 (Dollars in thousands, except per share data) March 31 June 30 September 30 December 31 Interest income $ 87,628 94,032 96,464 96,898 Interest expense 7,366 7,774 7,652 7,072 Net interest income 80,262 86,258 88,812 89,826 Provision for loan losses 1,598 3,013 3,327 2,886 Net interest income after provision for loan losses 78,664 83,245 85,485 86,940 Non-interest income 25,689 27,656 31,185 27,709 Non-interest expense 63,344 65,309 68,552 68,366 Income before income taxes 41,009 45,592 48,118 46,283 Federal and state income tax expense 9,754 11,905 11,639 31,327 Net income $ 31,255 33,687 36,479 14,956 Basic earnings per share $ 0.41 0.43 0.47 0.19 Diluted earnings per share $ 0.41 0.43 0.47 0.19</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years ended December 31, 2018 , 2017 , and 2016 .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December 31, 2018 . Debt securities, available-for-sal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losses of $155,000 , net gains of $994,000 and $0 for the years ended December 31, 2018 , 2017 and 2016 ,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Note 20. Fair Value of Assets and Liabilities (continued) 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third party. The following tables disclose the fair value measurement of assets and liabilities measured at fair value on a recurring basis: Fair Value Measurements At the End of the Reporting Period Using (Dollars in thousands) Fair Value December 31, 2018 Quoted Prices in Active Markets for Identical Assets (Level 1) Significant Other Observable Inputs (Level 2) Significant Unobservable Inputs (Level 3) Debt securities, available-for-sale U.S. government and federal agency $ 23,649 — 23,649 — U.S. government sponsored enterprises 120,208 — 120,208 — State and local governments 852,250 — 852,250 — Corporate bonds 290,817 — 290,817 — Residential mortgage-backed securities 792,915 — 792,915 — Commercial mortgage-backed securities 491,824 — 491,824 — Loans held for sale, at fair value 33,156 — 33,156 — Total assets measured at fair value on a recurring basis $ 2,604,819 — 2,604,819 — Interest rate swaps $ 3,769 — 3,769 — Total liabilities measured at fair value on a recurring basis $ 3,769 — 3,769 — Note 20. Fair Value of Assets and Liabilities (continued) Fair Value Measurements At the End of the Reporting Period Using (Dollars in thousands) Fair Value December 31, 2017 Quoted Prices in Active Markets for Identical Assets (Level 1) Significant Other Observable Inputs (Level 2) Significant Unobservable Inputs (Level 3) Debt securities, available-for-sale U.S. government and federal agency $ 31,127 — 31,127 — U.S. government sponsored enterprises 19,091 — 19,091 — State and local governments 629,501 — 629,501 — Corporate bonds 216,762 — 216,762 — Residential mortgage-backed securities 779,283 — 779,283 — Commercial mortgage-backed securities 102,479 — 102,479 — Loans held for sale, at fair value 38,833 — 38,833 — Total assets measured at fair value on a recurring basis $ 1,817,076 — 1,817,076 — Interest rate swaps $ 9,389 — 9,389 — Total liabilities measured at fair value on a recurring basis $ 9,389 — 9,389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December 31, 2018 .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Note 20. Fair Value of Assets and Liabilities (continued) 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December 31, 2018 Quoted Prices in Active Markets for Identical Assets (Level 1) Significant Other Observable Inputs (Level 2) Significant Unobservable Inputs (Level 3) Other real estate owned $ 1,011 — — 1,011 Collateral-dependent impaired loans, net of ALLL 6,985 — — 6,985 Total assets measured at fair value on a non-recurring basis $ 7,996 — — 7,996 Fair Value Measurements At the End of the Reporting Period Using (Dollars in thousands) Fair Value December 31, 2017 Quoted Prices in Active Markets for Identical Assets (Level 1) Significant Other Observable Inputs (Level 2) Significant Unobservable Inputs (Level 3) Other real estate owned $ 2,296 — — 2,296 Collateral-dependent impaired loans, net of ALLL 6,339 — — 6,339 Total assets measured at fair value on a non-recurring basis $ 8,635 — — 8,635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Other real estate owned $ 1,011 Sales comparison approach Selling costs 8.0% - 15.0% (9.2%) Collateral-dependent impaired loans, net of ALLL $ 2,384 Sales comparison approach Selling costs 8.0% - 20.0% (9.9%) 4,601 Combined approach Selling costs 10.0% - 10.0% (10.0%) $ 6,985 Note 20. Fair Value of Assets and Liabilities (continued) Fair Value Quantitative Information about Level 3 Fair Value Measurements (Dollars in thousands) December 31, Valuation Technique Unobservable Input Range (Weighted- Average) 1 Other real estate owned $ 2,296 Sales comparison approach Selling costs 0.0% - 10.0% (6.0%) Collateral-dependent impaired loans, net of ALLL $ 238 Cost approach Selling costs 10.0% - 20.0% (10.6%) 2,541 Sales comparison approach Selling costs 8.0% - 10.0% (9.4%) 3,560 Combined approach Selling costs 10.0% - 10.0% (10.0%) $ 6,339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Fair Value Measurements At the End of the Reporting Period Using (Dollars in thousands) Carrying Amount December 31, 2018 Quoted Prices in Active Markets for Identical Assets (Level 1) Significant Other Observable Inputs (Level 2) Significant Unobservable Inputs (Level 3) Financial assets Cash and cash equivalents $ 203,790 203,790 — — Debt securities, held-to-maturity 297,915 — 288,256 — Loans receivable, net of ALLL 8,156,310 — — 8,079,112 Total financial assets $ 8,658,015 203,790 288,256 8,079,112 Financial liabilities Term deposits $ 1,070,208 — 1,069,777 — FHLB advances 440,175 — 439,615 — Repurchase agreements and other borrowed funds 410,859 — 410,859 — Subordinated debentures 134,051 — 120,302 — Total financial liabilities $ 2,055,293 — 2,040,553 — Note 20. Fair Value of Assets and Liabilities (continued) Fair Value Measurements At the End of the Reporting Period Using (Dollars in thousands) Carrying Amount December 31, 2017 Quoted Prices in Active Markets for Identical Assets (Level 1) Significant Other Observable Inputs (Level 2) Significant Unobservable Inputs (Level 3) Financial assets Cash and cash equivalents $ 200,004 200,004 — — Debt securities, held-to-maturity 648,313 — 660,086 — Loans receivable, net of ALLL 6,448,256 — 6,219,515 114,771 Total financial assets $ 7,296,573 200,004 6,879,601 114,771 Financial liabilities Term deposits $ 977,302 — 978,803 — FHLB advances 353,995 — 352,886 — Repurchase agreements and other borrowed funds 370,797 — 370,797 — Subordinated debentures 126,135 — 98,023 — Total financial liabilities $ 1,828,229 — 1,800,509 —</t>
  </si>
  <si>
    <t>Contingencies and Commitments</t>
  </si>
  <si>
    <t>Commitments and Contingencies Disclosure [Abstract]</t>
  </si>
  <si>
    <t>Contingencies and Commitments The Company is a party to financial instruments with off-balance sheet risk in the normal course of business to meet the financing needs of its customers. These financial instruments include commitments to extend credit and letters of credit, and involve, to varying degrees, elements of credit risk.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Company had the following outstanding commitments: (Dollars in thousands) December 31, December 31, Unused lines of credit $ 1,948,516 1,565,112 Letters of credit 45,263 40,082 Total outstanding commitments $ 1,993,779 1,605,194 The Company is a defendant in legal proceedings arising in the normal course of business. In the opinion of management, the disposition of pending litigation will not have a material affect on the Company’s consolidated financial position, results of operations or liquidity.</t>
  </si>
  <si>
    <t>Mergers and Acquisitions</t>
  </si>
  <si>
    <t>Business Combinations [Abstract]</t>
  </si>
  <si>
    <t>Mergers and Acquisitions The Company has completed the following acquisitions during the last two years: • Inter-Mountain Bancorp., Inc. and its wholly-owned subsidiary, First Security Bank • Columbine Capital Corp., and its wholly-owned subsidiary, Collegiate Peaks Bank • TFB Bancorp, Inc. and its subsidiary, The Foothills Bank The assets and liabilities of FSB, Collegiate and Foothills were recorded on the Company’s consolidated statements of financial condition at their estimated fair values as of their acquisition dates and their results of operations have been included in the Company’s consolidated statements of operations since those dates. The following table discloses the calculation of the fair value of the consideration transferred, the total identifiable net assets acquired and the resulting goodwill arising from the FSB, Collegiate and Foothills acquisitions: (Dollars in thousands) FSB February 28, 2018 Collegiate January 31, 2018 Foothills April 30, 2017 Fair value of consideration transferred Fair value of Company shares issued, net of equity issuance costs $ 181,043 69,764 46,673 Cash consideration for outstanding shares — 16,265 17,342 Effective settlement of a pre-existing relationship — 10,054 — Total fair value of consideration transferred 181,043 96,083 64,015 Recognized amounts of identifiable assets acquired and liabilities assumed Identifiable assets acquired Cash and cash equivalents 24,397 93,136 13,251 Debt securities 271,865 42,177 25,420 Loans receivable 627,767 354,252 292,529 Core deposit intangible 1 31,053 10,275 4,331 Accrued income and other assets 78,274 15,911 19,699 Total identifiable assets acquired 1,033,356 515,751 355,230 Liabilities assumed Deposits 877,586 437,171 296,760 Borrowings 2 36,880 12,509 22,800 Accrued expenses and other liabilities 14,175 5,435 2,264 Total liabilities assumed 928,641 455,115 321,824 Total identifiable net assets 104,715 60,636 33,406 Goodwill recognized $ 76,328 35,447 30,609 ______________________________ 1 The core deposit intangible for each acquisition was determined to have an estimated life of 10 years . 2 Borrowings assumed with the FSB acquisition include Tier 2 subordinated debentures of $7,903,000 . 2018 Acquisitions On February 28, 2018 , the Company acquired 100 percent of the outstanding common stock of Inter-Mountain Bancorp., Inc. and its wholly-owned subsidiary, First Security Bank, a community bank based in Bozeman, Montana. FSB provides banking services to individuals and businesses throughout Montana with locations in Bozeman, Belgrade, Big Sky, Choteau, Fairfield, Fort Benton, Three Forks, Vaughn and West Yellowstone. The acquisition expands the Company’s presence in the Bozeman and Golden Triangle markets in Montana and further diversifies the Company’s loan, customer and deposit base. FSB merged into the Bank and became a new bank division headquartered in Bozeman and the Bank’s existing Bozeman-based division, Big Sky Western Bank, combined with the new FSB division. The agriculture-focused northern branches of FSB combined with the Bank’s First Bank of Montana division. The FSB acquisition was valued at $181,043,000 and resulted in the Company issuing 4,654,091 shares of its common stock. The fair value of the Company shares issued was determined on the basis of the closing market price of the Company’s common stock on the February 28, 2018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FSB. None of the goodwill is deductible for income tax purposes as the acquisition was accounted for as a tax-free exchange. Note 22. Mergers and Acquisitions (continued) On January 31, 2018 , the Company acquired 100 percent of the outstanding common stock of Columbine Capital Corp. and its wholly-owned subsidiary, Collegiate Peaks Bank, a community bank based in Buena Vista, Colorado. Collegiate provides banking services to businesses and individuals in the Mountain and Front Range communities of Colorado, with locations in Aurora, Buena Vista, Denver and Salida. The acquisition expands the Company’s presence in Colorado to the mountains and along the Front Range and further diversifies the Company’s loan, customer and deposit base. Collegiate merged into the Bank and operates as a separate Bank division under its existing name and management team. The Collegiate acquisition was valued at $96,083,000 and resulted in the Company issuing 1,778,777 shares of its common stock and paying $16,265,000 in cash in exchange for all of Collegiate’s outstanding common stock shares and $10,054,000 due to an effective settlement of pre-existing receivable from Columbine Capital Corp. The fair value of the Company shares issued was determined on the basis of the closing market price of the Company’s common stock on the January 31, 2018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Collegiate. None of the goodwill is deductible for income tax purposes as the acquisition was accounted for as a tax-free exchange. The fair values of the FSB and Collegiate assets acquired include loans with fair values of $627,767,000 and $354,252,000 , respectively. The gross principal and contractual interest due under the FSB and Collegiate contracts was $632,370,000 and $355,364,000 , respectively. The Company evaluated the principal and contractual interest due at each of the acquisition dates and determined that insignificant amounts were not expected to be collectible. The Company incurred $4,714,000 and $1,683,000 of expenses in connection with the FSB and Collegiate acquisitions, respectively, during the year ended December 31, 2018 . Mergers and acquisition expenses are included in other expense in the Company's consolidated statements of operations and consist of third-party costs, conversion costs and employee retention and severance expenses. Total income consisting of net interest income and non-interest income of the acquired operations of FSB was approximately $42,796,000 and net income was approximately $11,303,000 from February 28, 2018 to December 31, 2018 . Total income consisting of net interest income and non-interest income of the acquired operations of Collegiate was approximately $23,921,000 and net income was approximately $4,962,000 from January 31, 2018 to December 31, 2018 . The following unaudited pro forma summary presents consolidated information of the Company as if the FSB and Collegiate acquisitions had occurred on January 1, 2017: Years ended (Dollars in thousands) December 31, December 31, Net interest income and non-interest income $ 560,979 520,634 Net income 177,267 138,042 2017 Acquisition On April 30, 2017 , the Company acquired 100 percent of the outstanding common stock of TFB Bancorp, Inc. and its wholly-owned subsidiary, The Foothills Bank, a community bank based in Yuma, Arizona. Foothills provides banking services to individuals and businesses in Arizona, with locations in Yuma, Prescott and Casa Grande, Arizona. The acquisition expands the Company’s market into the state of Arizona and further diversifies the Company’s loan, customer and deposit base. Foothills merged into the Bank and operates as a separate Bank division under its existing name and management team. The Foothills acquisition was valued at $64,015,000 and resulted in the Company issuing 1,381,661 shares of its common stock and $17,342,000 in cash in exchange for all of Foothills’ outstanding common stock shares. The fair value of the Company shares issued was determined on the basis of the closing market price of the Company’s common stock on the April 30, 2017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Foothills. None of the goodwill is deductible for income tax purposes as the acquisition was accounted for as a tax-free exchange. The fair value of the Foothills assets acquired include loans with fair values of $292,529,000 . The gross principal and contractual interest due under the Foothills contracts was $303,527,000 . The Company evaluated the principal and contractual interest due at the acquisition date and determined that an insignificant amount was not expected to be collectible. Note 22. Mergers and Acquisitions (continued) The Company incurred $1,127,000 of expenses in connection with the Foothills acquisition during the year ended December 31, 2017 . Mergers and acquisition expenses are included in other expense in the Company's consolidated statements of operations and consist of third-party costs, conversion costs and employee retention and severance expenses. Total income consisting of net interest income and non-interest income of the acquired operations of Foothills was approximately $13,625,000 and net income was approximately $2,626,000 from April 30, 2017 to December 31, 2017 . The following unaudited pro forma summary presents consolidated information of the Company as if the Foothills acquisition had occurred on January 1, 2016: Years ended (Dollars in thousands) December 31, December 31, Net interest income and non-interest income $ 462,603 436,678 Net income 114,187 124,373</t>
  </si>
  <si>
    <t>Subsequent Event</t>
  </si>
  <si>
    <t>Subsequent Events [Abstract]</t>
  </si>
  <si>
    <t>Subsequent Event On January 16, 2019, the Company announced the signing of a definitive agreement to acquire FNB Bancorp and its wholly-owned subsidiary, The First National Bank of Layton, a community bank based in Layton, Utah (collectively, “FNB”). FNB provides banking services to individuals and businesses throughout Utah with locations in Layton, Bountiful, Clearfield, and Draper. As of December 31, 2018, FNB had total assets of $334,709,000 , gross loans of $246,724,000 and total deposits of $285,752,000 . The acquisition is subject to required regulatory approvals and other customary conditions of closing and is anticipated to take place in the second quarter of 2019. Upon closing of the transaction, the branches of FNB, along with the Bank’s existing branches operating in Utah, will operate as a new division of the Bank.</t>
  </si>
  <si>
    <t>Nature of Operations and Summary of Significant Accounting Policies (Policies)</t>
  </si>
  <si>
    <t>General</t>
  </si>
  <si>
    <t xml:space="preserve">General Glacier Bancorp, Inc. (“Company”) is a Montana corporation headquartered in Kalispell, Montana. The Company provides a full range of banking services to individuals and businesses in Montana, Idaho, Utah, Washington, Wyoming, Colorado and Arizon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loan and lease losses (“ALLL” or “allowance”); 2) the valuation of deb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t>
  </si>
  <si>
    <t>Principles of Consolidation</t>
  </si>
  <si>
    <t>Principles of Consolidation The consolidated financial statements of the Company include the parent holding company and the Bank. The Bank consists of four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other assets on the Company's statements of financial condition. In February 2018, the Company completed its acquisition of Inter-Mountain Bancorp., Inc. and its wholly-owned subsidiary, First Security Bank, a community bank based in Bozeman, Montana (collectively, “FSB”). In January 2018, the Company completed its acquisition of Columbine Capital Corp., and its wholly-owned subsidiary, Collegiate Peaks Bank, a community bank based in Buena Vista, Colorado (collectively, “Collegiate”). In April 2017, the Company completed its acquisition of TFB Bancorp, Inc. and its wholly-owned subsidiary, The Foothills Bank, a community bank based in Yuma, Arizona (collectively, “Foothills”). In August 2016, the Company completed its acquisition of Treasure State Bank, a community bank based in Missoula, Montana. The business combinations were accounted for using the acquisition method, with the results of operations included in the Company’s consolidated financial statements as of the acquisition dates. For additional information relating to recent mergers and acquisitions, see Note 22.</t>
  </si>
  <si>
    <t>Cash and Cash Equivalents</t>
  </si>
  <si>
    <t>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The required reserve balance at December 31, 2018 was $53,626,000 .</t>
  </si>
  <si>
    <t>De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The Company reviews and analyzes the various risks that may be present within the investment portfolio on an ongoing basis, including market risk and credit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A debt security is investment grade if the issuer has an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For additional information relating to debt securities, see Note 2.</t>
  </si>
  <si>
    <t>Temporary versus Other-Than-Temporary Impairment</t>
  </si>
  <si>
    <t>Temporary versus Other-Than-Temporary Impairment The Company assesses individual debt securities in its investment portfolio for impairment at least on a quarterly basis, and more frequently when economic or market conditions warrant. A debt security is impaired if the fair value of the security is less than its carrying value at the financial statement date. If impairment is determined to be other-than-temporary, an impairment loss is recognized by reducing the amortized cost for the credit loss portion of the impairment with a corresponding charge to earnings for a like amount. In evaluating impaired debt securities for other-than-temporary impairment losses, management considers 1) the severity and duration of the impairment; 2) the credit ratings of the security; and 3) the overall deal structure, including the Company’s position within the structure, the overall and near term financial performance of the issuer and underlying collateral, delinquencies, defaults, loss severities, recoveries, prepayments, cumulative loss projections, discounted cash flows and fair value estimates. Note 1. Nature of Operations and Summary of Significant Accounting Policies (continued) In evaluating debt securities for other-than-temporary impairment losses, management assesses whether the Company intends to sell the security or if it is more-likely-than-not that the Company will be required to sell the debt security. In so doing, management considers contractual constraints, liquidity, capital, asset/liability management and securities portfolio objectives. If impairment is determined to be other-than-temporary and the Company does not intend to sell a debt security, and it is more-likely-than-not the Company will not be required to sell the security before recovery of its cost basis, it recognizes the credit component of an other-than-temporary impairment of a debt security in earnings and the remaining portion (noncredit portion) in OCI, net of tax. For held-to-maturity debt securities, the amount of an other-than-temporary impairment recorded in OCI for the noncredit portion of a previous other-than-temporary impairment is amortized prospectively, as an increase to the carrying amount of the security, over the remaining life of the security on the basis of the timing of future estimated cash flows of the security. If impairment is determined to be other-than-temporary and the Company intends to sell a debt security or it is more-likely-than-not the Company will be required to sell the security before recovery of its cost basis, it recognizes the entire amount of the other-than-temporary impairment in earnings. 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t>
  </si>
  <si>
    <t>Loans Held for Sale</t>
  </si>
  <si>
    <t>Loans Held for Sale Loans held for sale generally consist of long-term, fixed rate, conforming, single-family residential real estate loans intended to be sold on the secondary market. Loans held for sale may be carried at the lower of cost or estimated fair value in the aggregate basis, or at fair value where the Company has elected the fair value option. When an election is made to carry the loans held for sale at fair value, the fair value includes the servicing value of the loans and any change in fair value is recognized in non-interest income. Fair value elections are made at the time of origination or purchase based on the Company’s fair value election policy. Beginning in 2017, the Company elected fair value accounting for all of its loans held for sale.</t>
  </si>
  <si>
    <t>Loans Receivable</t>
  </si>
  <si>
    <t>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Note 1. Nature of Operations and Summary of Significant Accounting Policies (continued)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t>
  </si>
  <si>
    <t>Allowance for Loan and Lease Losses</t>
  </si>
  <si>
    <t>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Note 1. Nature of Operations and Summary of Significant Accounting Policies (continued)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Note 1. Nature of Operations and Summary of Significant Accounting Policies (continued)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other real estate owned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Premises and Equipment 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 For additional information relating to premises and equipment, see Note 4.</t>
  </si>
  <si>
    <t>Leases</t>
  </si>
  <si>
    <t>Leases The Company leases certain land, premises and equipment from third parties under operating and capital leases. The lease payments for operating lease agreements are recognized on a straight-line basis. The present value of the future minimum rental payments for capital leases is recognized as an asset when the lease is formed. Lease improvements incurred at the inception of the lease are recorded as an asset and depreciated over the initial term of the lease and lease improvements incurred subsequently are depreciated over the remaining term of the lease. For additional information relating to leases, see Note 4.</t>
  </si>
  <si>
    <t>Other Real Estate Owned</t>
  </si>
  <si>
    <t>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si>
  <si>
    <t>Long-lived Assets</t>
  </si>
  <si>
    <t>Long-lived Assets 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 At December 31, 2018 and 2017 , no long-lived assets were considered materially impaired.</t>
  </si>
  <si>
    <t>Business Combinations and Intangible Assets</t>
  </si>
  <si>
    <t>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For additional information relating to core deposit intangibles, see Note 5.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For the goodwill impairment assessment, the Company has the option, prior to the two-step process, to first assess qualitative factors to determine whether the existence of events or circumstances leads to a determination that it is more-likely-than-not that the fair value of a reporting unit is less than its carrying value. The Company opted to bypass the qualitative assessment for its 2018 and 2017 annual goodwill impairment testing and proceed directly to the two -step goodwill impairment test. The goodwill impairment two-step process requires the Company to make assumptions and judgments regarding fair value. In the first step, the Company calculates an implied fair value based on a control premium analysis. If the implied fair value is less than the carrying value, the second step is completed to compute the impairment amount, if any, by determining the “implied fair value” of goodwill. This determination requires the allocation of the estimated fair value of the reporting units to the assets and liabilities of the reporting units. Any remaining unallocated fair value represents the “implied fair value” of goodwill, which is compared to the corresponding carrying value of goodwill to compute impairment, if any. For additional information relating to goodwill, see Note 5.</t>
  </si>
  <si>
    <t>Equity Securities</t>
  </si>
  <si>
    <t xml:space="preserve">Equity Securities Non-marketable equity securities primarily consist of Federal Home Loan Bank (“FHLB”) stock. FHLB stock is restricted because such stock may only be sold to FHLB at its par value. Due to restrictive terms, and the lack of a readily determinable fair value, FHLB stock is carried at cost and evaluated for impairmen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is jointly and severally liable for repayment of each other’s debt. Note 1. Nature of Operations and Summary of Significant Accounting Policies (continued) The Company also has an insignificant amount of marketable equity securities that are included in other assets on the Company’s statements of financial condition. Marketable equity securities with readily determinable fair values are measured at fair value and changes in fair value are recognized in other income. Marketable equity securities without readily determinable fair values are carried at cost, minus impairment, if any, plus or minus changes resulting from observable price changes in orderly transactions for the identical or a similar investment. </t>
  </si>
  <si>
    <t>Bank-Owned Life Insurance</t>
  </si>
  <si>
    <t xml:space="preserve">Bank-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other non-interest income in the Company’s statements of operations. </t>
  </si>
  <si>
    <t>Derivatives and Hedging Activities For asset and liability management purposes, the Company has entered into interest rate swap agreements to hedge against changes in forecasted cash flows due to interest rate exposures. The interest rate swaps are recognized as assets or liabilities on the Company’s statements of financial condition and measured at fair value. Fair value estimates are obtained from third parties and are based on pricing models. The Company does not enter into interest rate swap agreements for trading or speculative purposes. The Company takes into account the impact of bilateral collateral and master netting agreements that allows the Company to settle all interest rate swap agreements held with a single counterparty on a net basis, and to offset the net interest rate swap derivative position with the related collateral when recognizing interest rate swap derivative assets and liabilities. 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over the payment term of the interest rate swap. The effective portion of the gain or loss on the cash flow hedging instruments is initially reported as a component of OCI and subsequently reclassified into earnings in the same period during which the transaction affects earnings. For highly effective hedges, the ineffective portion of the gain or loss on derivative instruments, if any, would be amortized over the remaining life the hedging instrument using a systematic and rational method. For the years ended December 31, 2018 , 2017 , and 2016 , the Company’s cash flow hedges were determined to be fully effective. Interest rate derivative financial instruments receive hedge accounting treatment only if they are designated as a hedge and are expected to be, and are, highly effective in substantially reducing interest rate risk arising from the assets and liabilities identified as exposing the Company to risk. Derivative financial instruments that do not meet specified hedging criteria are recorded at fair value with changes in fair value recorded in income. The Company’s interest rate swaps are considered highly effective and currently meet the hedge accounting criteria. Cash flows resulting from the interest rate derivative financial instruments that are accounted for as hedges of assets and liabilities are classified in the Company’s cash flow statement in the same category as the cash flows of the items being hedged. For additional information relating to interest rate swap agreements, see Note 10.</t>
  </si>
  <si>
    <t>Revenue Recognition</t>
  </si>
  <si>
    <t xml:space="preserve">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ccounting Standards Codification ™ (“ASC”) Topic 606 was $76,664,000 , $69,808,000 , and $64,722,000 for the years ended December 31, 2018 , 2017 , and 2016 ,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December 31, 2018 and 2017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 Note 1. Nature of Operations and Summary of Significant Accounting Policies (continued) Debit Card Fees. Revenue from debit card fees includes interchange fee income from debit cards processed through card association networks. Interchange fees represent a portion of a transaction amount that the Company and other involved parties retain to compensate themselves for giving the cardholder immediate access to funds. Interchange rates are generally set by the card association networks and are based on purchase volumes and other factors. The Company records interchange fees as services are provided. </t>
  </si>
  <si>
    <t>Stock-based Compensation</t>
  </si>
  <si>
    <t>Stock-based Compensation Stock-based compensation awards granted, comprised of restricted stock awards and stock options, are valued at fair value and compensation cost is recognized on a straight-line basis over the requisite service period of each award. The impact of forfeitures of stock-based compensation awards on compensation expense is recognized as forfeitures occur. For additional information relating to stock-based compensation, see Note 12.</t>
  </si>
  <si>
    <t>Advertising and Promotion</t>
  </si>
  <si>
    <t>Advertising and Promotion Advertising and promotion costs are recognized in the period incurred.</t>
  </si>
  <si>
    <t>Income Taxes</t>
  </si>
  <si>
    <t>Income Taxes The Company’s income tax expense consists of current and deferred income tax expense. Current income tax expense reflects taxes to be paid or refunded for the current period by applying the provisions of enacted tax law to earnings or losses. Deferred income tax expense results from changes in deferred assets and liabilities between periods. The Company recognizes interest and penalties related to income tax matters in income tax expense. Deferred tax assets and liabilities are recognized for estimated future income tax consequences attributable to differences between the financial statement carrying amounts of assets and liabilities and their respective tax bases. The effect on deferred tax assets and liabilities of a change in income tax rates is recognized in income in the period that includes the enactment date. Deferred tax assets are reduced by a valuation allowance if, based on the weight of available evidence, it is more-likely-than-not that some portion or all of the deferred tax assets will not be realized. The term more-likely-than-not means a likelihood of more than fifty percent . The recognition threshold considers the facts, circumstances, and information available at the reporting date and is subject to the Company’s judgment. In assessing the need for a valuation allowance, the Company considers both positive and negative evidence. For additional information relating to income taxes, see Note 15.</t>
  </si>
  <si>
    <t>Comprehensive Income</t>
  </si>
  <si>
    <t>Comprehensive Income Comprehensive income consists of net income and OCI. OCI includes unrealized gains and losses, net of tax effect, on available-for-sale securities and derivatives used for cash flow hedges. For additional information relating to OCI, see Note 16.</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awards were vested, using the treasury stock method. For additional information relating to earnings per share, see Note 17.</t>
  </si>
  <si>
    <t>Reclassifications</t>
  </si>
  <si>
    <t>Reclassifications Certain reclassifications have been made to the 2017 and 2016 financial statements to conform to the 2018 presentation.</t>
  </si>
  <si>
    <t>Accounting Guidance Adopted in 2018 and Pending Adoption at December 31, 2018</t>
  </si>
  <si>
    <t>Accounting Guidance Adopted in 2018 Th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Accounting Standards Updates (“ASU”) that may have had a material effect on the Company’s financial position or results of operations. ASU 2017-12 - Derivatives and Hedging. In August 2017, FASB amended ASC Topic 815 to improve the financial reporting of hedging relationships to better portray the economic results of an entity’s risk management activities in its financial statements. In addition, the amendments made targeted improvements to simplify the application of the hedge accounting guidance. The amendments were effective for public business entities for the first interim and annual reporting periods beginning after December 15, 2018 and early adoption was permitted. The Company early adopted the amendments effective November 30, 2018 and determined the impact of these amendments did not have a significant impact on the Company’s financial position or results of operations. As a result of the adoption of the amendments, the Company redesignated state and local government securities with a carrying value of $270,331,000 from held-to-maturity classification to available-for-sale classification; such securities are eligible to be hedged under the last-of-layer method under the amendments and, therefore, qualified for such reclassification. The Company’s accounting procedures were modified upon adoption of the amendments to include the assessment of on-going hedge effectiveness utilizing qualitative measurement tests. For additional information on derivatives, see Note 10. ASU 2016-01 - Financial Instruments - Overall. In January 2016, FASB amended ASC Topic 825 to address certain aspects of recognition, measurement, presentation, and disclosure of financial instruments. The amendments were effective for public business entities for the first interim and annual reporting periods beginning after December 15, 2017. Amendments were to be applied by means of a cumulative-effect adjustment to the Company’s statements of financial condition as of the beginning of the reporting year of adoption. The amendments impacted the Company as follows: 1) equity investments (with certain exclusions) are to be measured at fair value with the changes recognized in net income; 2) an exit price must be utilized when measuring the fair value of financial instruments; and 3) additional disclosures are required relating to OCI, the evaluation of a valuation allowance on a deferred tax asset related to available-for-sale debt securities in combination with the entity’s other deferred tax assets, and other disclosures. The Company adopted the amendments effective January 1, 2018 and determined that the impact of these amendments did not have a significant impact on the Company’s equity securities, fair value disclosures, financial position or results of operations. The amendments changed the method utilized to disclose the fair value of the loan portfolio to an exit price notion when measuring fair value. The Company developed processes to comply with the disclosure requirements of such amendments and accounting policies and procedures were updated accordingly. For additional information on fair value of assets and liabilities, see Note 20. ASU 2014-09 - Revenue from Contracts With Customers. In May 2014, FASB amended ASC Topic 606 to clarify the principles for recognizing revenue and develop a common revenue standard among industries. The new guidance established the following core principle: recognize revenue to depict the transfer of promised goods or services to customers in an amount that reflects the consideration to which the entity expects to be entitled in exchange for goods or services. Five steps were provided for a company or organization to follow to achieve such core principle. The new guidance also included a cohesive set of disclosure requirements that provided users of financial statements with comprehensive information about the nature, amount, timing, and uncertainty of revenue and cash flows arising from contracts with customers. The Company adopted the new revenue recognition guidance effective January 1, 2018 and determined the majority of the Company’s revenue sources, such as interest income from debt securities and loans, fee income from loans and gain on sale of loans, were not within the scope of Topic 606. The Company evaluated the revenue sources determined to be in scope of Topic 606, including service charges and fee income on deposits and gain or loss on sale of OREO and determined the adoption of the guidance did not have a significant impact to the Company’s financial position or results of operations; however, OREO policies and procedures were updated and implemented and new disclosures about the Company’s revenue have been incorporated into the notes to the financial statements. Note 1. Nature of Operations and Summary of Significant Accounting Policies (continued) Accounting Guidance Pending Adoption at December 31, 2018 The following paragraphs provide descriptions of newly issued but not yet effective ASUs that could have a material effect on the Company’s financial position or results of operations. ASU 2017-08 - Receivables - Nonrefundable Fees and Other Costs. In March 2017, FASB amended ASC Subtopic 310-20 to shorten the amortization period for certain callable debt securities held at a premium. Specifically, the amendments require the premium to be amortized to the earliest call date instead of the maturity date. The amendments do not require an accounting change for securities held at a discount; the discount continues to be amortized to maturity. The amendments are effective for public business entities for the first interim and annual reporting periods beginning after December 15, 2018. Early adoption is permitted and if adopted in an interim period, any adjustments should be reflected as of the beginning of the year that includes the interim period. The entity will apply the amendments on a modified retrospective basis through a cumulative-effective adjustment directly to retained earnings as of the beginning of the period of adoption. The Company has premiums on debt securities that are currently being amortized to the maturity date, primarily in the state and local governments category. When the Company adopts these amendments on January 1, 2019, the Company will adjust $24,102,000 of the premium associated with debt securities to retained earnings. The Company has finalized its review of the amendments and has updated its accounting policies and procedures. ASU 2017-04 - Intangibles - Goodwill and Other. In January 2017, FASB amended ASC Topic 350 to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prior business combinations and performs an annual impairment test or more frequently if changes or circumstances occur that would more-likely-than-not reduce the fair value of the reporting unit below its carrying value. During the third quarter of 2018, the Company performed its impairment assessment and determined the fair value of the aggregated reporting units exceeded the carrying value, such that the Company’s goodwill was not considered im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For additional information regarding goodwill impairment testing, see Note 5. ASU 2016-13 - Financial Instruments - Credit Losses. In June 2016, FASB amended ASC Topic 326 to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L is a material estimate of the Company and given the change from an incurred loss model to a methodology that considers the credit loss over the life of the loan, there is the potential for an increase in the ALLL at adoption date. The Company is anticipating a significant change in the processes and procedures to calculate the ALLL, including changes in assumptions and estimates to consider expected credit losses over the life of the loan versus the current accounting practice that utilizes the incurred loss model. The Company will also develop new procedures for determining an allowance for credit losses relating to held-to-maturity debt securities. In addition, the current accounting policy and procedures for other-than-temporary impairment on available-for-sale debt securities will be replaced with an allowance approach. The Company has engaged a third-party vendor solution and is currently in the implementation phase and evaluating the appropriate models, loan pools and assumptions to be utilized. The project team anticipates running parallel models during 2019 to refine its processes and procedures. For additional information on the ALLL, see Note 3. Note 1. Nature of Operations and Summary of Significant Accounting Policies (continued) ASU 2016-02 - Leases. In February 2016, FASB amended ASC Topic 842 to address several aspects of lease accounting with the significant change being the recognition of lease assets and lease liabilities for leases previously classified as operating leases. The amendments are effective for public business entities for the first interim and annual reporting periods beginning after December 15, 2018. The Company has lease agreements for which the amendments will require the recognition of a lease liability to make lease payments and a right-of-use asset which will represent its right to use the underlying asset for the lease term. An entity is permitted to elect not to restate its comparative periods in the period of adoption when transitioning to ASC Topic 842 and the Company expects to make this election. As a result, a cumulative-effect adjustment to retained earnings will be recognized as of the effective date. In addition, the Company expects to make the following elections: 1) to not use hindsight in determining lease terms and in assessing impairment of right-of-use assets; 2) to use the practical expedient package, which would require no reassessment of whether existing contracts are or contain leases as well as no reassessment of lease classification for existing leases; 3) to account for lease and nonlease components together as a single combined lease component; and 4) to exclude short-term leases from ASC Topic 842 guidance. When the Company adopts these amendments on January 1, 2019, the Company expects to recognize a right-of-use asset and related lease liability on the Company’s statement of financial condition of $36,042,000 and $37,384,000 , respectively. The Company has finalized its review of the amendments and has updated its accounting policies and procedures.</t>
  </si>
  <si>
    <t>Debt Securities (Tables)</t>
  </si>
  <si>
    <t>Amortized cost, gross unrealized gains and losses and the fair value of debt securities</t>
  </si>
  <si>
    <t>The following tables present the amortized cost, the gross unrealized gains and losses and the fair value of the Company’s debt securities: December 31, 2018 Amortized Cost Gross Unrealized Fair Value (Dollars in thousands) Gains Losses Available-for-sale U.S. government and federal agency $ 23,757 54 (162 ) 23,649 U.S. government sponsored enterprises 120,670 52 (514 ) 120,208 State and local governments 844,636 18,936 (11,322 ) 852,250 Corporate bonds 292,052 378 (1,613 ) 290,817 Residential mortgage-backed securities 808,537 628 (16,250 ) 792,915 Commercial mortgage-backed securities 490,868 3,312 (2,356 ) 491,824 Total available-for-sale 2,580,520 23,360 (32,217 ) 2,571,663 Held-to-maturity State and local governments 297,915 1,380 (11,039 ) 288,256 Total held-to-maturity 297,915 1,380 (11,039 ) 288,256 Total debt securities $ 2,878,435 24,740 (43,256 ) 2,859,919 Note 2. Debt Securities (continued) December 31, 2017 Amortized Cost Gross Unrealized Fair Value (Dollars in thousands) Gains Losses Available-for-sale U.S. government and federal agency $ 31,216 54 (143 ) 31,127 U.S. government sponsored enterprises 19,195 — (104 ) 19,091 State and local governments 614,366 20,299 (5,164 ) 629,501 Corporate bonds 216,443 802 (483 ) 216,762 Residential mortgage-backed securities 785,960 1,253 (7,930 ) 779,283 Commercial mortgage-backed securities 104,324 25 (1,870 ) 102,479 Total available-for-sale 1,771,504 22,433 (15,694 ) 1,778,243 Held-to-maturity State and local governments 648,313 20,346 (8,573 ) 660,086 Total held-to-maturity 648,313 20,346 (8,573 ) 660,086 Total debt securities $ 2,419,817 42,779 (24,267 ) 2,438,329</t>
  </si>
  <si>
    <t>Amortized cost and fair value of debt securities by contractual maturity</t>
  </si>
  <si>
    <t>The following table presents the amortized cost and fair value of available-for-sale and held-to-maturity debt securities by contractual maturity at December 31, 2018 . Actual maturities may differ from expected or contractual maturities since issuers have the right to prepay obligations with or without prepayment penalties. December 31, 2018 Available-for-Sale Held-to-Maturity (Dollars in thousands) Amortized Cost Fair Value Amortized Cost Fair Value Due within one year $ 141,771 141,356 — — Due after one year through five years 316,311 314,777 6,457 6,527 Due after five years through ten years 311,194 314,961 75,204 74,100 Due after ten years 511,839 515,830 216,254 207,629 1,281,115 1,286,924 297,915 288,256 Mortgage-backed securities 1 1,299,405 1,284,739 — — Total $ 2,580,520 2,571,663 297,915 288,256 ______________________________ 1 Mortgage-backed securities, which have prepayment provisions, are not assigned to maturity categories due to fluctuations in their prepayment speeds.</t>
  </si>
  <si>
    <t>Proceeds from sales and calls of debt securities and associated gains and losses</t>
  </si>
  <si>
    <t>Proceeds from sales and calls of debt securities and the associated gains and losses that have been included in earnings are listed below: Years ended (Dollars in thousands) December 31, December 31, December 31, Available-for-sale Proceeds from sales and calls of debt securities $ 265,587 280,783 212,140 Gross realized gains 1 443 3,369 2,459 Gross realized losses 1 (455 ) (4,005 ) (3,794 ) Held-to-maturity Proceeds from calls of debt securities 79,000 23,020 25,405 Gross realized gains 1 101 204 97 Gross realized losses 1 (1,202 ) (228 ) (225 ) ______________________________ 1 The gain or loss on the sale or call of each debt security is determined by the specific identification method.</t>
  </si>
  <si>
    <t>Summary of debt securities with an unrealized loss position</t>
  </si>
  <si>
    <t>Debt securities with an unrealized loss position are summarized as follows: December 31, 2018 Less than 12 Months 12 Months or More Total (Dollars in thousands) Fair Value Unrealized Loss Fair Value Unrealized Loss Fair Value Unrealized Loss Available-for-sale U.S. government and federal agency $ 4,287 (27 ) 10,519 (135 ) 14,806 (162 ) U.S. government sponsored enterprises 43,400 (103 ) 35,544 (411 ) 78,944 (514 ) State and local governments 72,080 (922 ) 232,244 (10,400 ) 304,324 (11,322 ) Corporate bonds 119,111 (937 ) 114,800 (676 ) 233,911 (1,613 ) Residential mortgage-backed securities 132,405 (833 ) 537,202 (15,417 ) 669,607 (16,250 ) Commercial mortgage-backed securities 73,118 (402 ) 86,504 (1,954 ) 159,622 (2,356 ) Total available-for-sale $ 444,401 (3,224 ) 1,016,813 (28,993 ) 1,461,214 (32,217 ) Held-to-maturity State and local governments $ 87,392 (2,778 ) 126,226 (8,261 ) 213,618 (11,039 ) Total held-to-maturity $ 87,392 (2,778 ) 126,226 (8,261 ) 213,618 (11,039 ) Note 2. Debt Securities (continued) December 31, 2017 Less than 12 Months 12 Months or More Total (Dollars in thousands) Fair Value Unrealized Loss Fair Value Unrealized Loss Fair Value Unrealized Loss Available-for-sale U.S. government and federal agency $ 1,208 (5 ) 13,179 (138 ) 14,387 (143 ) U.S. government sponsored enterprises 14,926 (56 ) 3,425 (48 ) 18,351 (104 ) State and local governments 61,126 (689 ) 121,181 (4,475 ) 182,307 (5,164 ) Corporate bonds 99,636 (264 ) 29,034 (219 ) 128,670 (483 ) Residential mortgage-backed securities 372,175 (3,050 ) 254,721 (4,880 ) 626,896 (7,930 ) Commercial mortgage-backed securities 37,650 (469 ) 62,968 (1,401 ) 100,618 (1,870 ) Total available-for-sale $ 586,721 (4,533 ) 484,508 (11,161 ) 1,071,229 (15,694 ) Held-to-maturity State and local governments $ 21,207 (186 ) 105,486 (8,387 ) 126,693 (8,573 ) Total held-to-maturity $ 21,207 (186 ) 105,486 (8,387 ) 126,693 (8,573 )</t>
  </si>
  <si>
    <t>Loans Receivable, Net (Tables)</t>
  </si>
  <si>
    <t>Summary of loans receivable</t>
  </si>
  <si>
    <t>The following table presents loans receivable for each portfolio class of loans: At or for the Years ended (Dollars in thousands) December 31, December 31, Residential real estate loans $ 887,742 720,728 Commercial loans Real estate 4,657,561 3,577,139 Other commercial 1,911,171 1,579,353 Total 6,568,732 5,156,492 Consumer and other loans Home equity 544,688 457,918 Other consumer 286,387 242,686 Total 831,075 700,604 Loans receivable 8,287,549 6,577,824 Allowance for loan and lease losses (131,239 ) (129,568 ) Loans receivable, net $ 8,156,310 6,448,256 Net deferred origination (fees) costs included in loans receivable $ (5,685 ) (2,643 ) Net purchase accounting (discounts) premiums included in loans receivable $ (25,172 ) (16,325 ) Weighted-average interest rate on loans (tax-equivalent) 4.97 % 4.81 %</t>
  </si>
  <si>
    <t>Summary of the activity in the ALLL</t>
  </si>
  <si>
    <t>The following tables summarize the activity in the ALLL by loan class: Year ended December 31, 2018 (Dollars in thousands) Total Residential Real Estate Commercial Real Estate Other Commercial Home Equity Other Consumer Balance at beginning of period $ 129,568 10,798 68,515 39,303 6,204 4,748 Provision for loan losses 9,953 474 4,343 1,916 (471 ) 3,691 Charge-offs (17,807 ) (728 ) (3,469 ) (5,045 ) (210 ) (8,355 ) Recoveries 9,525 87 3,059 1,986 288 4,105 Balance at end of period $ 131,239 10,631 72,448 38,160 5,811 4,189 Year ended December 31, 2017 (Dollars in thousands) Total Residential Real Estate Commercial Real Estate Other Commercial Home Equity Other Consumer Balance at beginning of period $ 129,572 12,436 65,773 37,823 7,572 5,968 Provision for loan losses 10,824 (1,521 ) 7,152 2,545 (1,103 ) 3,751 Charge-offs (19,331 ) (199 ) (6,188 ) (2,856 ) (489 ) (9,599 ) Recoveries 8,503 82 1,778 1,791 224 4,628 Balance at end of period $ 129,568 10,798 68,515 39,303 6,204 4,748 Year ended December 31, 2016 (Dollars in thousands) Total Residential Real Estate Commercial Real Estate Other Commercial Home Equity Other Consumer Balance at beginning of period $ 129,697 14,427 67,877 32,525 8,998 5,870 Provision for loan losses 2,333 (1,734 ) (2,686 ) 5,164 (520 ) 2,109 Charge-offs (11,496 ) (464 ) (3,082 ) (1,778 ) (1,185 ) (4,987 ) Recoveries 9,038 207 3,664 1,912 279 2,976 Balance at end of period $ 129,572 12,436 65,773 37,823 7,572 5,968</t>
  </si>
  <si>
    <t>Summary of recorded investment in loans and the balance in the ALLL</t>
  </si>
  <si>
    <t>The following tables disclose the recorded investment in loans and the balance in the ALLL by loan class: December 31, 2018 (Dollars in thousands) Total Residential Real Estate Commercial Real Estate Other Commercial Home Equity Other Consumer Loans receivable Individually evaluated for impairment $ 108,788 12,685 68,837 20,975 3,497 2,794 Collectively evaluated for impairment 8,178,761 875,057 4,588,724 1,890,196 541,191 283,593 Total loans receivable $ 8,287,549 887,742 4,657,561 1,911,171 544,688 286,387 ALLL Individually evaluated for impairment $ 3,223 83 568 2,313 39 220 Collectively evaluated for impairment 128,016 10,548 71,880 35,847 5,772 3,969 Total ALLL $ 131,239 10,631 72,448 38,160 5,811 4,189 December 31, 2017 (Dollars in thousands) Total Residential Real Estate Commercial Real Estate Other Commercial Home Equity Other Consumer Loans receivable Individually evaluated for impairment $ 119,994 12,399 77,536 23,032 3,755 3,272 Collectively evaluated for impairment 6,457,830 708,329 3,499,603 1,556,321 454,163 239,414 Total loans receivable $ 6,577,824 720,728 3,577,139 1,579,353 457,918 242,686 ALLL Individually evaluated for impairment $ 5,223 246 500 3,851 56 570 Collectively evaluated for impairment 124,345 10,552 68,015 35,452 6,148 4,178 Total ALLL $ 129,568 10,798 68,515 39,303 6,204 4,748</t>
  </si>
  <si>
    <t>Loan portfolio aging analysis</t>
  </si>
  <si>
    <t>The following tables present an aging analysis of the recorded investment in loans by loan class: December 31, 2018 (Dollars in thousands) Total Residential Real Estate Commercial Real Estate Other Commercial Home Equity Other Consumer Accruing loans 30-59 days past due $ 24,312 5,251 9,477 4,282 3,213 2,089 Accruing loans 60-89 days past due 9,255 860 3,231 3,838 735 591 Accruing loans 90 days or more past due 2,018 788 — 492 428 310 Non-accrual loans 47,252 8,021 27,264 8,619 2,575 773 Total past due and non-accrual loans 82,837 14,920 39,972 17,231 6,951 3,763 Current loans receivable 8,204,712 872,822 4,617,589 1,893,940 537,737 282,624 Total loans receivable $ 8,287,549 887,742 4,657,561 1,911,171 544,688 286,387 Note 3. Loans Receivable, Net (continued) December 31, 2017 (Dollars in thousands) Total Residential Real Estate Commercial Real Estate Other Commercial Home Equity Other Consumer Accruing loans 30-59 days past due $ 26,375 6,252 12,546 3,634 2,142 1,801 Accruing loans 60-89 days past due 11,312 794 5,367 3,502 987 662 Accruing loans 90 days or more past due 6,077 2,366 609 2,973 — 129 Non-accrual loans 44,833 4,924 27,331 8,298 3,338 942 Total past due and non-accrual loans 88,597 14,336 45,853 18,407 6,467 3,534 Current loans receivable 6,489,227 706,392 3,531,286 1,560,946 451,451 239,152 Total loans receivable $ 6,577,824 720,728 3,577,139 1,579,353 457,918 242,686</t>
  </si>
  <si>
    <t>Summary of the impaired loans</t>
  </si>
  <si>
    <t>The following tables disclose information related to impaired loans by loan class: At or for the Year ended December 31, 2018 (Dollars in thousands) Total Residential Real Estate Commercial Real Estate Other Commercial Home Equity Other Consumer Loans with a specific valuation allowance Recorded balance $ 19,197 1,957 9,345 7,268 120 507 Unpaid principal balance 19,491 2,220 9,345 7,268 120 538 Specific valuation allowance 3,223 83 568 2,313 39 220 Average balance 19,519 2,686 8,498 7,081 82 1,172 Loans without a specific valuation allowance Recorded balance 89,591 10,728 59,492 13,707 3,377 2,287 Unpaid principal balance 107,486 11,989 71,300 17,689 3,986 2,522 Average balance 106,747 10,269 73,889 17,376 3,465 1,748 Total Recorded balance 108,788 12,685 68,837 20,975 3,497 2,794 Unpaid principal balance 126,977 14,209 80,645 24,957 4,106 3,060 Specific valuation allowance 3,223 83 568 2,313 39 220 Average balance 126,266 12,955 82,387 24,457 3,547 2,920 Note 3. Loans Receivable, Net (continued) At or for the Year ended December 31, 2017 (Dollars in thousands) Total Residential Real Estate Commercial Real Estate Other Commercial Home Equity Other Consumer Loans with a specific valuation allowance Recorded balance $ 17,689 2,978 4,545 8,183 186 1,797 Unpaid principal balance 18,400 3,046 4,573 8,378 199 2,204 Specific valuation allowance 5,223 246 500 3,851 56 570 Average balance 18,986 2,928 5,851 8,477 359 1,371 Loans without a specific valuation allowance Recorded balance 102,305 9,421 72,991 14,849 3,569 1,475 Unpaid principal balance 122,833 10,380 89,839 16,931 4,098 1,585 Average balance 107,945 9,834 76,427 15,129 4,734 1,821 Total Recorded balance 119,994 12,399 77,536 23,032 3,755 3,272 Unpaid principal balance 141,233 13,426 94,412 25,309 4,297 3,789 Specific valuation allowance 5,223 246 500 3,851 56 570 Average balance 126,931 12,762 82,278 23,606 5,093 3,192</t>
  </si>
  <si>
    <t>Summary of TDRs</t>
  </si>
  <si>
    <t>The following tables present TDRs that occurred during the periods presented and the TDRs that occurred within the previous twelve months that subsequently defaulted during the periods presented: Year ended December 31, 2018 (Dollars in thousands) Total Residential Real Estate Commercial Real Estate Other Commercial Home Equity Other Consumer TDRs that occurred during the period Number of loans 25 4 8 10 2 1 Pre-modification recorded balance $ 21,995 724 12,901 7,813 252 305 Post-modification recorded balance $ 21,881 724 12,787 7,813 252 305 TDRs that subsequently defaulted Number of loans 1 1 — — — — Recorded balance $ 47 47 — — — — Note 3. Loans Receivable, Net (continued) Year ended December 31, 2017 (Dollars in thousands) Total Residential Real Estate Commercial Real Estate Other Commercial Home Equity Other Consumer TDRs that occurred during the period Number of loans 32 5 13 11 2 1 Pre-modification recorded balance $ 41,521 841 31,109 9,403 158 10 Post-modification recorded balance $ 38,838 841 28,426 9,403 158 10 TDRs that subsequently defaulted Number of loans 1 — — 1 — — Recorded balance $ 18 — — 18 — — Year ended December 31, 2016 (Dollars in thousands) Total Residential Real Estate Commercial Real Estate Other Commercial Home Equity Other Consumer TDRs that occurred during the period Number of loans 34 — 10 21 3 — Pre-modification recorded balance $ 22,907 — 8,454 14,183 270 — Post-modification recorded balance $ 22,848 — 8,415 14,166 267 — TDRs that subsequently defaulted Number of loans 1 — — 1 — — Recorded balance $ 6 — — 6 — —</t>
  </si>
  <si>
    <t>Premises and Equipment (Tables)</t>
  </si>
  <si>
    <t>Premises and equipment, net of accumulated depreciation</t>
  </si>
  <si>
    <t>Premises and equipment, net of accumulated depreciation, consist of the following: (Dollars in thousands) December 31, 2018 December 31, 2017 Land $ 47,511 31,370 Buildings and construction in progress 231,854 182,592 Furniture, fixtures and equipment 90,030 83,177 Leasehold improvements 9,370 8,085 Accumulated depreciation (137,237 ) (127,876 ) Net premises and equipment $ 241,528 177,348</t>
  </si>
  <si>
    <t>Future Minimum Rental Commitments required under Operating and Capital Leases</t>
  </si>
  <si>
    <t xml:space="preserve">The total future minimum rental commitments required under operating and capital leases that have initial or remaining noncancelable lease terms in excess of one year at December 31, 2018 are as follows: (Dollars in thousands) Capital Leases Operating Leases Total Years ending December 31, 2019 $ 92 3,192 3,284 2020 92 2,682 2,774 2021 7 2,145 2,152 2022 — 1,427 1,427 2023 — 943 943 Thereafter — 5,352 5,352 Total minimum lease payments 191 15,741 15,932 Less: Amount representing interest 10 Present value of minimum lease payments 181 Less: Current portion of obligations under capital leases 84 Long-term portion of obligations under capital leases $ 97 </t>
  </si>
  <si>
    <t>Other Intangible Assets and Goodwill (Tables)</t>
  </si>
  <si>
    <t>Summary of core deposit intangibles</t>
  </si>
  <si>
    <t xml:space="preserve">The following table sets forth information regarding the Company’s core deposit intangibles: At or for the Years ended (Dollars in thousands) December 31, December 31, December 31, Gross carrying value $ 62,977 21,649 21,943 Accumulated amortization (13,735 ) (7,465 ) (9,596 ) Net carrying value $ 49,242 14,184 12,347 Aggregate amortization expense $ 6,270 2,494 2,970 Estimated amortization expense for the years ending December 31, 2019 $ 6,768 2020 6,598 2021 6,407 2022 6,187 2023 5,711 </t>
  </si>
  <si>
    <t>Changes in the carrying value of goodwill</t>
  </si>
  <si>
    <t>The following schedule discloses the changes in the carrying value of goodwill: Years ended (Dollars in thousands) December 31, December 31, December 31, Net carrying value at beginning of period $ 177,811 147,053 140,638 Acquisitions and adjustments 111,775 30,758 6,415 Net carrying value at end of period $ 289,586 177,811 147,053</t>
  </si>
  <si>
    <t>Variable Interest Entities (Tables)</t>
  </si>
  <si>
    <t>Carrying amounts of consolidated VIEs' assets and liabilities</t>
  </si>
  <si>
    <t>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80,123 57,796 Accrued interest receivable 96 94 Other assets 45,779 15,885 Total assets $ 125,998 73,775 Liabilities Other borrowed funds $ 14,527 7,964 Accrued interest payable 1 1 Other liabilities 125 98 Total liabilities $ 14,653 8,063</t>
  </si>
  <si>
    <t>Amortization expense and tax credits and other tax benefits recognized for qualified affordable housing project investments</t>
  </si>
  <si>
    <t>The following table summarizes the amortization expense and the amount of tax credits and other tax benefits recognized for qualified affordable housing project investments during the periods presented. Years ended (Dollars in thousands) December 31, 2018 December 31, 2017 December 31, Amortization expense $ 4,926 2,507 1,125 Tax credits and other tax benefits recognized 6,550 3,827 1,515</t>
  </si>
  <si>
    <t>Deposits (Tables)</t>
  </si>
  <si>
    <t>Scheduled maturities of time deposits</t>
  </si>
  <si>
    <t>The scheduled maturities of time deposits are as follows: (Dollars in thousands) Amount Years ending December 31, 2019 $ 634,197 2020 147,320 2021 71,500 2022 28,138 2023 20,310 Thereafter 19 $ 901,484</t>
  </si>
  <si>
    <t>Borrowings (Tables)</t>
  </si>
  <si>
    <t>Carrying Value of Repurchase Agreements by Maturity and Category of Collateral</t>
  </si>
  <si>
    <t>The following tables summarize the carrying value of the Company’s repurchase agreements by remaining contractual maturity and category of collateral: December 31, 2018 Remaining Contractual Maturity of the Agreements (Dollars in thousands) Overnight and Continuous Up to 30 Days Total Residential mortgage-backed securities $ 328,174 — 328,174 Commercial mortgage-backed securities 66,339 1,638 67,977 Total $ 394,513 1,638 396,151 December 31, 2017 Remaining Contractual Maturity of the Agreements (Dollars in thousands) Overnight and Continuous Up to 30 Days Total Residential mortgage-backed securities $ 360,751 — 360,751 Commercial mortgage-backed securities 1,822 — 1,822 Total $ 362,573 — 362,573</t>
  </si>
  <si>
    <t>Maturities of FHLB Advances</t>
  </si>
  <si>
    <t>The scheduled maturities of FHLB advances consist of the following: December 31, 2018 December 31, 2017 (Dollars in thousands) Amount Weighted Rate Amount Weighted Rate Maturing within one year $ 285,847 2.63 % $ 200,869 1.64 % Maturing one year through two years 1,572 3.50 % 887 2.05 % Maturing two years through three years 150,370 3.77 % 1,651 3.58 % Maturing three years through four years 918 5.25 % 148,721 2.69 % Maturing four years through five years 204 5.45 % 945 5.25 % Thereafter 1,264 4.82 % 922 5.42 % Total $ 440,175 3.03 % $ 353,995 2.11 %</t>
  </si>
  <si>
    <t>Subordinated Debentures (Tables)</t>
  </si>
  <si>
    <t>Summary of Subordinated Debentures</t>
  </si>
  <si>
    <t xml:space="preserve">The Company’s subordinated debentures are reflected in the table below. The amounts include fair value adjustments from acquisitions. December 31, 2018 Rate Structure Maturity Date (Dollars in thousands) Balance Rate Subordinated debentures owed to trust subsidiaries First Company Statutory Trust 2001 $ 3,332 5.827 % 3 month LIBOR plus 3.30% 07/31/2031 First Company Statutory Trust 2003 2,452 6.072 % 3 month LIBOR plus 3.25% 03/26/2033 Glacier Capital Trust II 46,393 5.186 % 3 month LIBOR plus 2.75% 04/07/2034 Citizens (ID) Statutory Trust I 5,155 5.438 % 3 month LIBOR plus 2.65% 06/17/2034 Glacier Capital Trust III 36,083 3.726 % 3 month LIBOR plus 1.29% 04/07/2036 Glacier Capital Trust IV 30,928 4.358 % 3 month LIBOR plus 1.57% 09/15/2036 Bank of the San Juans Bancorporation Trust I 1,935 4.558 % 3 month LIBOR plus 1.82% 03/01/2037 Total subordinated debentures owed to trust subsidiaries 126,278 Tier 2 subordinated debentures 7,773 6.625 % Fixed 10/01/2025 Total subordinated debentures $ 134,051 </t>
  </si>
  <si>
    <t>Derivatives and Hedging Activities (Tables)</t>
  </si>
  <si>
    <t>Summary of Interest Rate Swap Derivative Financial Instruments</t>
  </si>
  <si>
    <t>The Company’s interest rate swap derivative financial instruments as of December 31, 2018 are as follows: (Dollars in thousands) Forecasted Notional Amount Variable Interest Rate 1 Fixed Interest Rate 1 Payment Term Interest rate swap $ 160,000 3 month LIBOR 3.378 % Oct. 21, 2014 - Oct. 21, 2021 Interest rate swap 100,000 3 month LIBOR 2.498 % Nov. 30, 2015 - Nov. 30, 2022 ______________________________ 1 The Company pays the fixed interest rate and the counterparty pays the Company the variable interest rate.</t>
  </si>
  <si>
    <t>Summary of Pre-Tax Gains or Losses</t>
  </si>
  <si>
    <t>The following table presents the pre-tax gains or losses recorded in OCI and the Company’s statements of operations relating to the interest rate swap derivative financial instruments: Years ended (Dollars in thousands) December 31, December 31, December 31, Interest rate swaps Amount of gain (loss) recognized in OCI $ 3,286 444 (1,643 ) Amount of loss reclassified from OCI to interest expense (2,334 ) (4,892 ) (6,417 )</t>
  </si>
  <si>
    <t>Offsetting Assets</t>
  </si>
  <si>
    <t>The following table discloses the offsetting of financial assets and interest rate swap derivative assets. December 31, 2018 December 31, 2017 (Dollars in thousands) Gross Amount of Recognized Assets Gross Amount Offset in the Statements of Financial Position Net Amounts of Assets Presented in the Statements of Financial Position Gross Amount of Recognized Assets Gross Amount Offset in the Statements of Financial Position Net Amounts of Assets Presented in the Statements of Financial Position Interest rate swaps $ 139 (139 ) — — — —</t>
  </si>
  <si>
    <t>Offsetting Liabilities</t>
  </si>
  <si>
    <t>The following table discloses the offsetting of financial liabilities and interest rate swap derivative liabilities. December 31, 2018 December 31, 2017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3,908 (139 ) 3,769 9,389 — 9,389</t>
  </si>
  <si>
    <t>Regulatory Capital (Tables)</t>
  </si>
  <si>
    <t>Capital adequacy guidelines and compliance</t>
  </si>
  <si>
    <t>The following tables illustrate the FRB’s adequacy guidelines and the Company’s and the Bank’s compliance with those guidelines: December 31, 2018 Actual Required for Capital Adequacy Purposes To Be Well Capitalized Under Prompt Corrective Action Regulations (Dollars in thousands) Amount Ratio Amount Ratio Amount Ratio Total capital (to risk-weighted assets) Consolidated $ 1,437,889 14.70 % $ 782,453 8.00 % N/A N/A Glacier Bank 1,401,991 14.35 % 781,430 8.00 % $ 976,787 10.00 % Tier 1 capital (to risk-weighted assets) Consolidated 1,308,017 13.37 % 586,840 6.00 % N/A N/A Glacier Bank 1,279,778 13.10 % 586,072 6.00 % 781,430 8.00 % Common Equity Tier 1 (to risk-weighted assets) Consolidated 1,183,517 12.10 % 440,130 4.50 % N/A N/A Glacier Bank 1,279,778 13.10 % 439,554 4.50 % 634,911 6.50 % Tier 1 capital (to average assets) Consolidated 1,308,017 11.35 % 461,130 4.00 % N/A N/A Glacier Bank 1,279,778 11.08 % 462,072 4.00 % 577,590 5.00 % December 31, 2017 Actual Required for Capital Adequacy Purposes To Be Well Capitalized (Dollars in thousands) Amount Ratio Amount Ratio Amount Ratio Total capital (to risk-weighted assets) Consolidated $ 1,232,089 15.64 % $ 630,109 8.00 % N/A N/A Glacier Bank 1,182,509 15.04 % 628,823 8.00 % $ 786,029 10.00 % Tier 1 capital (to risk-weighted assets) Consolidated 1,133,125 14.39 % 472,582 6.00 % N/A N/A Glacier Bank 1,083,744 13.79 % 471,617 6.00 % 628,823 8.00 % Common Equity Tier 1 (to risk-weighted assets) Consolidated 1,009,276 12.81 % 354,437 4.50 % N/A N/A Glacier Bank 1,083,744 13.79 % 353,713 4.50 % 510,919 6.50 % Tier 1 capital (to average assets) Consolidated 1,133,125 11.90 % 380,770 4.00 % N/A N/A Glacier Bank 1,083,744 11.47 % 377,809 4.00 % 472,261 5.00 % ______________________________ N/A - Not applicable</t>
  </si>
  <si>
    <t>Stock-based Compensation Plan (Tables)</t>
  </si>
  <si>
    <t>Activity for restricted stock awards</t>
  </si>
  <si>
    <t>The following table summarizes the restricted stock award activity for the year ended December 31, 2018 : Restricted Stock Weighted- Average Grant Date Fair Value Non-vested at December 31, 2017 183,178 $ 29.84 Granted 114,366 39.92 Vested (111,273 ) 29.82 Forfeited (4,288 ) 37.64 Non-vested at December 31, 2018 181,983 36.03</t>
  </si>
  <si>
    <t>Other Expenses (Tables)</t>
  </si>
  <si>
    <t>Schedule of Other Expenses</t>
  </si>
  <si>
    <t>Other expenses consists of the following: Years ended (Dollars in thousands) December 31, December 31, December 31, Consulting and outside services $ 7,219 5,331 5,683 Mergers and acquisition expenses 6,618 2,130 1,732 Debit card expenses 5,104 7,189 8,462 Telephone 4,487 3,891 3,828 Employee expenses 4,412 4,160 3,573 Business development 4,172 3,333 3,286 VIE amortization and other expenses 3,618 3,109 2,702 Loan expenses 3,462 3,080 3,611 Printing and supplies 3,264 2,661 2,800 Postage 3,104 2,684 2,785 Legal fees 1,763 1,106 1,027 Accounting and audit fees 1,456 1,848 1,613 Checking and operating expenses 1,234 1,760 2,942 ATM expenses 1,217 1,720 880 Other 3,164 3,043 2,646 Total other expenses $ 54,294 47,045 47,570</t>
  </si>
  <si>
    <t>Federal and State Income Taxes (Tables)</t>
  </si>
  <si>
    <t>Summary of consolidated income tax expense</t>
  </si>
  <si>
    <t xml:space="preserve">The following table is a summary of consolidated income tax expense: Years ended (Dollars in thousands) December 31, December 31, December 31, Current Federal $ 21,510 29,555 30,461 State 11,960 9,183 9,283 Total current income tax expense 33,470 38,738 39,744 Deferred 1 Federal 5,372 22,246 (70 ) State 1,489 3,641 (12 ) Total deferred income tax expense (benefit) 6,861 25,887 (82 ) Total income tax expense $ 40,331 64,625 39,662 ______________________________ 1 Includes tax benefit of operating loss carryforwards of $443,000 , $644,000 and $571,000 for the years ended December 31, 2018 , 2017 , and 2016 , respectively. </t>
  </si>
  <si>
    <t>Summary of effective tax rate</t>
  </si>
  <si>
    <t>Combined federal and state income tax expense differs from that computed at the federal statutory corporate income tax rate as follows: Years ended December 31, December 31, December 31, Federal statutory rate 21.0 % 35.0 % 35.0 % State taxes, net of federal income tax benefit 4.8 % 4.6 % 3.8 % Tax rate change — % 10.9 % — % Tax-exempt interest income (5.0 )% (10.5 )% (12.2 )% Tax credits (4.2 )% (3.2 )% (2.1 )% Other, net 1.6 % (1.1 )% 0.2 % Effective income tax rate 18.2 % 35.7 % 24.7 %</t>
  </si>
  <si>
    <t>Summary of net deferred tax asset</t>
  </si>
  <si>
    <t>The tax effect of temporary differences which give rise to a significant portion of deferred tax assets and deferred tax liabilities are as follows: (Dollars in thousands) December 31, December 31, Deferred tax assets Allowance for loan and lease losses $ 33,313 32,890 Acquisition fair market value adjustments 6,380 4,139 Deferred compensation 6,251 5,640 Employee benefits 2,939 2,615 Net operating loss carryforwards 2,525 2,841 Available-for-sale debt securities 2,244 — Interest rate swap agreements 955 2,379 Other real estate owned 801 5,126 Other 4,798 3,673 Total gross deferred tax assets 60,206 59,303 Deferred tax liabilities Intangibles (12,667 ) (4,161 ) Depreciation of premises and equipment (10,776 ) (2,863 ) Deferred loan costs (6,436 ) (5,854 ) FHLB stock dividends (2,722 ) (2,602 ) Debt modification costs (1,173 ) (1,591 ) Available-for-sale debt securities — (1,707 ) Other (2,868 ) (2,181 ) Total gross deferred tax liabilities (36,642 ) (20,959 ) Net deferred tax asset $ 23,564 38,344</t>
  </si>
  <si>
    <t>Income tax return jurisdictions and years subject to examination</t>
  </si>
  <si>
    <t>The following schedule summarizes the years that remain subject to examination as of December 31, 2018 : Years ended December 31, Federal 2015, 2016 and 2017 Montana 2015, 2016 and 2017 Idaho 2015, 2016 and 2017 Utah 2015, 2016 and 2017 Colorado 2014, 2015, 2016 and 2017 Arizona 2017</t>
  </si>
  <si>
    <t>Accumulated Other Comprehensive Loss (Tables)</t>
  </si>
  <si>
    <t>Activity within Accumulated Other Comprehensive Loss, Net of Tax</t>
  </si>
  <si>
    <t>The following table illustrates the activity within accumulated other comprehensive loss by component, net of tax: (Dollars in thousands) Gains (Losses) on Available-For-Sale Debt Securities Losses on Derivatives Used for Cash Flow Hedges Total Balance at January 1, 2016 $ 13,935 (11,946 ) 1,989 Other comprehensive loss before reclassifications (13,113 ) (1,006 ) (14,119 ) Reclassification adjustments for losses included in net income 817 3,931 4,748 Net current period other comprehensive (loss) income (12,296 ) 2,925 (9,371 ) Balance at December 31, 2016 $ 1,639 (9,021 ) (7,382 ) Other comprehensive income before reclassifications 2,110 248 2,358 Reclassification adjustments for losses included in net income 391 3,005 3,396 Reclassifications to retained earnings 1 891 (1,242 ) (351 ) Net current period other comprehensive income 3,392 2,011 5,403 Balance at December 31, 2017 $ 5,031 (7,010 ) (1,979 ) Other comprehensive (loss) income before reclassifications (11,653 ) 2,453 (9,200 ) Reclassification adjustments for losses included in net income 9 1,743 1,752 Net current period other comprehensive (loss) income (11,644 ) 4,196 (7,448 ) Balance at December 31, 2018 $ (6,613 ) (2,814 ) (9,427 ) ______________________________ 1 Reclassifications were due to the one-time revaluation of the net deferred tax asset as a result of the Tax Act. For additional information on the Tax Act, see Note 15.</t>
  </si>
  <si>
    <t>Earnings Per Share (Tables)</t>
  </si>
  <si>
    <t>Basic and diluted earnings per share</t>
  </si>
  <si>
    <t>Basic and diluted earnings per share has been computed based on the following: Years ended (Dollars in thousands, except per share data) December 31, December 31, December 31, Net income available to common stockholders, basic and diluted $ 181,878 116,377 121,131 Average outstanding shares - basic 83,603,515 77,537,664 76,278,463 Add: dilutive restricted stock awards and stock options 73,670 69,941 63,373 Average outstanding shares - diluted 83,677,185 77,607,605 76,341,836 Basic earnings per share $ 2.18 1.50 1.59 Diluted earnings per share $ 2.17 1.50 1.59</t>
  </si>
  <si>
    <t>Parent Holding Company Information (Condensed) (Tables)</t>
  </si>
  <si>
    <t>Condensed Statements of Financial Condition</t>
  </si>
  <si>
    <t>Condensed Statements of Financial Condition (Dollars in thousands) December 31, December 31, Assets Cash on hand and in banks $ 22,000 9,304 Interest bearing cash deposits 42,299 38,420 Cash and cash equivalents 64,299 47,724 Other assets 12,639 8,871 Investment in subsidiaries 1,612,115 1,281,392 Total assets $ 1,689,053 1,337,987 Liabilities and Stockholders’ Equity Dividends payable $ 25,726 265 Subordinated debentures 134,051 126,135 Other liabilities 13,422 12,530 Total liabilities 173,199 138,930 Common stock 845 780 Paid-in capital 1,051,253 797,997 Retained earnings 473,183 402,259 Accumulated other comprehensive loss (9,427 ) (1,979 ) Total stockholders’ equity 1,515,854 1,199,057 Total liabilities and stockholders’ equity $ 1,689,053 1,337,987</t>
  </si>
  <si>
    <t>Condensed Statements of Operations and Comprehensive Income</t>
  </si>
  <si>
    <t>Condensed Statements of Operations and Comprehensive Income Years ended (Dollars in thousands) December 31, December 31, December 31, Income Dividends from subsidiaries $ 153,574 119,000 108,350 Gain on sale of investments — 3 — Intercompany charges for services 16,523 14,299 12,248 Other income 1,284 225 311 Total income 171,381 133,527 120,909 Expenses Compensation and employee benefits 20,873 17,864 15,665 Other operating expenses 12,201 10,425 7,701 Total expenses 33,074 28,289 23,366 Income before income tax benefit and equity in undistributed net income of subsidiaries 138,307 105,238 97,543 Income tax benefit 3,773 2,983 4,040 Income before equity in undistributed net income of subsidiaries 142,080 108,221 101,583 Equity in undistributed net income of subsidiaries 39,798 8,156 19,548 Net Income $ 181,878 116,377 121,131 Comprehensive Income $ 174,430 122,131 111,760</t>
  </si>
  <si>
    <t>Condensed Statements of Cash Flows</t>
  </si>
  <si>
    <t>Condensed Statements of Cash Flows Years ended (Dollars in thousands) December 31, December 31, December 31, Operating Activities Net income $ 181,878 116,377 121,131 Adjustments to reconcile net income to net cash provided by operating activities: Subsidiary income in excess of dividends distributed (39,798 ) (8,156 ) (19,548 ) Amortization of purchase accounting adjustments 13 143 143 Gain on sale of investments — (3 ) — Stock-based compensation, net of tax benefits 1,219 1,460 804 Net change in other assets and other liabilities (3,222 ) 5,051 (297 ) Net cash provided by operating activities 140,090 114,872 102,233 Investing Activities Sales of available-for-sale securities — 27 — Net (increase) decrease of premises and equipment (300 ) (79 ) 771 Proceeds from sale of non-marketable equity securities — 114 55 Equity contributions to subsidiaries (24,989 ) (17,565 ) (3,475 ) Net cash used in investing activities (25,289 ) (17,503 ) (2,649 ) Financing Activities Net increase in other borrowed funds (11,543 ) — — Cash dividends paid (85,493 ) (111,720 ) (84,040 ) Tax withholding payments for stock-based compensation (1,190 ) (1,531 ) (600 ) Net cash used in financing activities (98,226 ) (113,251 ) (84,640 ) Net increase (decrease) in cash, cash equivalents and restricted cash 16,575 (15,882 ) 14,944 Cash, cash equivalents and restricted cash at beginning of year 47,724 63,606 48,662 Cash, cash equivalents and restricted cash at end of year $ 64,299 47,724 63,606</t>
  </si>
  <si>
    <t>Unaudited Quarterly Financial Data (Condensed) (Tables)</t>
  </si>
  <si>
    <t>Summarized unaudited quarterly financial data</t>
  </si>
  <si>
    <t>Summarized unaudited quarterly financial data is as follows: Quarters ended 2018 (Dollars in thousands, except per share data) March 31 June 30 September 30 December 31 Interest income $ 103,066 117,715 122,905 125,310 Interest expense 7,774 9,161 9,160 9,436 Net interest income 95,292 108,554 113,745 115,874 Provision for loan losses 795 4,718 3,194 1,246 Net interest income after provision for loan losses 94,497 103,836 110,551 114,628 Non-interest income 26,086 31,828 32,416 28,494 Non-interest expense 73,627 81,795 82,829 81,876 Income before income taxes 46,956 53,869 60,138 61,246 Federal and state income tax expense 8,397 9,485 10,802 11,647 Net income $ 38,559 44,384 49,336 49,599 Basic earnings per share $ 0.48 0.53 0.58 0.59 Diluted earnings per share $ 0.48 0.52 0.58 0.59 Quarters ended 2017 (Dollars in thousands, except per share data) March 31 June 30 September 30 December 31 Interest income $ 87,628 94,032 96,464 96,898 Interest expense 7,366 7,774 7,652 7,072 Net interest income 80,262 86,258 88,812 89,826 Provision for loan losses 1,598 3,013 3,327 2,886 Net interest income after provision for loan losses 78,664 83,245 85,485 86,940 Non-interest income 25,689 27,656 31,185 27,709 Non-interest expense 63,344 65,309 68,552 68,366 Income before income taxes 41,009 45,592 48,118 46,283 Federal and state income tax expense 9,754 11,905 11,639 31,327 Net income $ 31,255 33,687 36,479 14,956 Basic earnings per share $ 0.41 0.43 0.47 0.19 Diluted earnings per share $ 0.41 0.43 0.47 0.19</t>
  </si>
  <si>
    <t>Fair Value of Assets and Liabilities (Tables)</t>
  </si>
  <si>
    <t>Fair value measurement of assets and liabilities measured at fair value on a recurring basis</t>
  </si>
  <si>
    <t>The following tables disclose the fair value measurement of assets and liabilities measured at fair value on a recurring basis: Fair Value Measurements At the End of the Reporting Period Using (Dollars in thousands) Fair Value December 31, 2018 Quoted Prices in Active Markets for Identical Assets (Level 1) Significant Other Observable Inputs (Level 2) Significant Unobservable Inputs (Level 3) Debt securities, available-for-sale U.S. government and federal agency $ 23,649 — 23,649 — U.S. government sponsored enterprises 120,208 — 120,208 — State and local governments 852,250 — 852,250 — Corporate bonds 290,817 — 290,817 — Residential mortgage-backed securities 792,915 — 792,915 — Commercial mortgage-backed securities 491,824 — 491,824 — Loans held for sale, at fair value 33,156 — 33,156 — Total assets measured at fair value on a recurring basis $ 2,604,819 — 2,604,819 — Interest rate swaps $ 3,769 — 3,769 — Total liabilities measured at fair value on a recurring basis $ 3,769 — 3,769 — Note 20. Fair Value of Assets and Liabilities (continued) Fair Value Measurements At the End of the Reporting Period Using (Dollars in thousands) Fair Value December 31, 2017 Quoted Prices in Active Markets for Identical Assets (Level 1) Significant Other Observable Inputs (Level 2) Significant Unobservable Inputs (Level 3) Debt securities, available-for-sale U.S. government and federal agency $ 31,127 — 31,127 — U.S. government sponsored enterprises 19,091 — 19,091 — State and local governments 629,501 — 629,501 — Corporate bonds 216,762 — 216,762 — Residential mortgage-backed securities 779,283 — 779,283 — Commercial mortgage-backed securities 102,479 — 102,479 — Loans held for sale, at fair value 38,833 — 38,833 — Total assets measured at fair value on a recurring basis $ 1,817,076 — 1,817,076 — Interest rate swaps $ 9,389 — 9,389 — Total liabilities measured at fair value on a recurring basis $ 9,389 — 9,389 —</t>
  </si>
  <si>
    <t>Fair value measurement of assets measured at fair value on a non-recurring basis</t>
  </si>
  <si>
    <t>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December 31, 2018 Quoted Prices in Active Markets for Identical Assets (Level 1) Significant Other Observable Inputs (Level 2) Significant Unobservable Inputs (Level 3) Other real estate owned $ 1,011 — — 1,011 Collateral-dependent impaired loans, net of ALLL 6,985 — — 6,985 Total assets measured at fair value on a non-recurring basis $ 7,996 — — 7,996 Fair Value Measurements At the End of the Reporting Period Using (Dollars in thousands) Fair Value December 31, 2017 Quoted Prices in Active Markets for Identical Assets (Level 1) Significant Other Observable Inputs (Level 2) Significant Unobservable Inputs (Level 3) Other real estate owned $ 2,296 — — 2,296 Collateral-dependent impaired loans, net of ALLL 6,339 — — 6,339 Total assets measured at fair value on a non-recurring basis $ 8,635 — — 8,635</t>
  </si>
  <si>
    <t>Quantitative information about assets measured at fair value on a non-recurring basis for which Level 3 inputs were used</t>
  </si>
  <si>
    <t>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Other real estate owned $ 1,011 Sales comparison approach Selling costs 8.0% - 15.0% (9.2%) Collateral-dependent impaired loans, net of ALLL $ 2,384 Sales comparison approach Selling costs 8.0% - 20.0% (9.9%) 4,601 Combined approach Selling costs 10.0% - 10.0% (10.0%) $ 6,985 Note 20. Fair Value of Assets and Liabilities (continued) Fair Value Quantitative Information about Level 3 Fair Value Measurements (Dollars in thousands) December 31, Valuation Technique Unobservable Input Range (Weighted- Average) 1 Other real estate owned $ 2,296 Sales comparison approach Selling costs 0.0% - 10.0% (6.0%) Collateral-dependent impaired loans, net of ALLL $ 238 Cost approach Selling costs 10.0% - 20.0% (10.6%) 2,541 Sales comparison approach Selling costs 8.0% - 10.0% (9.4%) 3,560 Combined approach Selling costs 10.0% - 10.0% (10.0%) $ 6,339 ______________________________ 1 The range for selling cost inputs represents reductions to the fair value of the assets.</t>
  </si>
  <si>
    <t>Carrying amounts and estimated fair values of financial instruments</t>
  </si>
  <si>
    <t>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Fair Value Measurements At the End of the Reporting Period Using (Dollars in thousands) Carrying Amount December 31, 2018 Quoted Prices in Active Markets for Identical Assets (Level 1) Significant Other Observable Inputs (Level 2) Significant Unobservable Inputs (Level 3) Financial assets Cash and cash equivalents $ 203,790 203,790 — — Debt securities, held-to-maturity 297,915 — 288,256 — Loans receivable, net of ALLL 8,156,310 — — 8,079,112 Total financial assets $ 8,658,015 203,790 288,256 8,079,112 Financial liabilities Term deposits $ 1,070,208 — 1,069,777 — FHLB advances 440,175 — 439,615 — Repurchase agreements and other borrowed funds 410,859 — 410,859 — Subordinated debentures 134,051 — 120,302 — Total financial liabilities $ 2,055,293 — 2,040,553 — Note 20. Fair Value of Assets and Liabilities (continued) Fair Value Measurements At the End of the Reporting Period Using (Dollars in thousands) Carrying Amount December 31, 2017 Quoted Prices in Active Markets for Identical Assets (Level 1) Significant Other Observable Inputs (Level 2) Significant Unobservable Inputs (Level 3) Financial assets Cash and cash equivalents $ 200,004 200,004 — — Debt securities, held-to-maturity 648,313 — 660,086 — Loans receivable, net of ALLL 6,448,256 — 6,219,515 114,771 Total financial assets $ 7,296,573 200,004 6,879,601 114,771 Financial liabilities Term deposits $ 977,302 — 978,803 — FHLB advances 353,995 — 352,886 — Repurchase agreements and other borrowed funds 370,797 — 370,797 — Subordinated debentures 126,135 — 98,023 — Total financial liabilities $ 1,828,229 — 1,800,509 —</t>
  </si>
  <si>
    <t>Contingencies and Commitments (Tables)</t>
  </si>
  <si>
    <t>Outstanding commitments</t>
  </si>
  <si>
    <t>The Company had the following outstanding commitments: (Dollars in thousands) December 31, December 31, Unused lines of credit $ 1,948,516 1,565,112 Letters of credit 45,263 40,082 Total outstanding commitments $ 1,993,779 1,605,194</t>
  </si>
  <si>
    <t>Mergers and Acquisitions (Tables)</t>
  </si>
  <si>
    <t>Consideration transferred, identifiable net assets acquired and resulting goodwill</t>
  </si>
  <si>
    <t>The following table discloses the calculation of the fair value of the consideration transferred, the total identifiable net assets acquired and the resulting goodwill arising from the FSB, Collegiate and Foothills acquisitions: (Dollars in thousands) FSB February 28, 2018 Collegiate January 31, 2018 Foothills April 30, 2017 Fair value of consideration transferred Fair value of Company shares issued, net of equity issuance costs $ 181,043 69,764 46,673 Cash consideration for outstanding shares — 16,265 17,342 Effective settlement of a pre-existing relationship — 10,054 — Total fair value of consideration transferred 181,043 96,083 64,015 Recognized amounts of identifiable assets acquired and liabilities assumed Identifiable assets acquired Cash and cash equivalents 24,397 93,136 13,251 Debt securities 271,865 42,177 25,420 Loans receivable 627,767 354,252 292,529 Core deposit intangible 1 31,053 10,275 4,331 Accrued income and other assets 78,274 15,911 19,699 Total identifiable assets acquired 1,033,356 515,751 355,230 Liabilities assumed Deposits 877,586 437,171 296,760 Borrowings 2 36,880 12,509 22,800 Accrued expenses and other liabilities 14,175 5,435 2,264 Total liabilities assumed 928,641 455,115 321,824 Total identifiable net assets 104,715 60,636 33,406 Goodwill recognized $ 76,328 35,447 30,609 ______________________________ 1 The core deposit intangible for each acquisition was determined to have an estimated life of 10 years . 2 Borrowings assumed with the FSB acquisition include Tier 2 subordinated debentures of $7,903,000 .</t>
  </si>
  <si>
    <t>Unaudited Pro Forma Summary of the Company as if the 2018 Acquisitions had Occurred at the Beginning of the Period</t>
  </si>
  <si>
    <t>The following unaudited pro forma summary presents consolidated information of the Company as if the FSB and Collegiate acquisitions had occurred on January 1, 2017: Years ended (Dollars in thousands) December 31, December 31, Net interest income and non-interest income $ 560,979 520,634 Net income 177,267 138,042</t>
  </si>
  <si>
    <t>Unaudited Pro Forma Summary of the Company as if the 2017 Acquisitions had Occurred at the Beginning of the Period</t>
  </si>
  <si>
    <t>The following unaudited pro forma summary presents consolidated information of the Company as if the Foothills acquisition had occurred on January 1, 2016: Years ended (Dollars in thousands) December 31, December 31, Net interest income and non-interest income $ 462,603 436,678 Net income 114,187 124,373</t>
  </si>
  <si>
    <t>Nature of Operations and Summary of Significant Accounting Policies (Details Textual)</t>
  </si>
  <si>
    <t>Dec. 31, 2018USD ($)quarterstepreporting_unitdivisionoperating_segment</t>
  </si>
  <si>
    <t>Number of Bank Divisions | division</t>
  </si>
  <si>
    <t>Number of Operating Segments | operating_segment</t>
  </si>
  <si>
    <t>Maximum Period of Original Maturity to be Included in Cash and Cash Equivalents</t>
  </si>
  <si>
    <t>3 months</t>
  </si>
  <si>
    <t>Federal Reserve Balance or Cash on Hand Required</t>
  </si>
  <si>
    <t>Minimum Period Past Due to Consider Loans as Delinquent</t>
  </si>
  <si>
    <t>30 days</t>
  </si>
  <si>
    <t>Minimum Period Past Due to Consider Loans as Non Accrual</t>
  </si>
  <si>
    <t>90 days</t>
  </si>
  <si>
    <t>Number of Quarters Used to Evaluate Historical Loss Experience | quarter</t>
  </si>
  <si>
    <t>Maximum period up to which purchase price of business is allocated to assets acquired and liabilities assumed</t>
  </si>
  <si>
    <t>1 year</t>
  </si>
  <si>
    <t>Number of Reporting Units Subsequent to Aggregation for Goodwill Assessment | reporting_unit</t>
  </si>
  <si>
    <t>Number of steps included in goodwill impairment test | step</t>
  </si>
  <si>
    <t>Revenue from Contracts with Customers</t>
  </si>
  <si>
    <t>Impairment losses on receivables related to contracts with customers</t>
  </si>
  <si>
    <t>Percentage of likelihood for term more likely than not as it relates to income taxes</t>
  </si>
  <si>
    <t>50.00%</t>
  </si>
  <si>
    <t>Accounting Standards Update 2017-12</t>
  </si>
  <si>
    <t>Accounting Standards Update 2014-09</t>
  </si>
  <si>
    <t>Number of Steps to Achieve Core Revenue Recognition Principal | step</t>
  </si>
  <si>
    <t>Accounting Standards Update 2017-08</t>
  </si>
  <si>
    <t>Effect of cumulative change on retained earnings from applying new accounting pronouncement</t>
  </si>
  <si>
    <t>Accounting Standards Update 2016-02</t>
  </si>
  <si>
    <t>Effect of cumulative change on assets from applying new accounting pronouncement</t>
  </si>
  <si>
    <t>Effect of cumulative change on liabilities from applying new accounting pronouncement</t>
  </si>
  <si>
    <t>Consumer and Other</t>
  </si>
  <si>
    <t>Minimum Number of Days Delinquent to Charge Off Loans</t>
  </si>
  <si>
    <t>120 days</t>
  </si>
  <si>
    <t>Minimum Range</t>
  </si>
  <si>
    <t>Number of years for home equity loan origination term</t>
  </si>
  <si>
    <t>10 years</t>
  </si>
  <si>
    <t>Minimum Range | Office Buildings</t>
  </si>
  <si>
    <t>Useful life of premises and equipment</t>
  </si>
  <si>
    <t>15 years</t>
  </si>
  <si>
    <t>Minimum Range | Furniture, fixtures and equipment</t>
  </si>
  <si>
    <t>3 years</t>
  </si>
  <si>
    <t>Maximum Range</t>
  </si>
  <si>
    <t>Maximum Range | Office Buildings</t>
  </si>
  <si>
    <t>40 years</t>
  </si>
  <si>
    <t>Maximum Range | Furniture, fixtures and equipment</t>
  </si>
  <si>
    <t>Amortized Cost, Gross Unrealized Gains and Losses and Fair Value of Investment Securities (Details) - USD ($) $ in Thousands</t>
  </si>
  <si>
    <t>Available-for-sale</t>
  </si>
  <si>
    <t>Amortized Cost</t>
  </si>
  <si>
    <t>Gross Unrealized Gains</t>
  </si>
  <si>
    <t>Gross Unrealized Losses</t>
  </si>
  <si>
    <t>Held-to-maturity</t>
  </si>
  <si>
    <t>Fair Value</t>
  </si>
  <si>
    <t>Debt Securities, Available-for-sale and Held-to-maturity [Abstract]</t>
  </si>
  <si>
    <t>U.S. government and federal agency</t>
  </si>
  <si>
    <t>U.S. government sponsored enterprises</t>
  </si>
  <si>
    <t>State and local governments</t>
  </si>
  <si>
    <t>Corporate bonds</t>
  </si>
  <si>
    <t>Residential mortgage backed securities</t>
  </si>
  <si>
    <t>Commercial mortgage backed securities</t>
  </si>
  <si>
    <t>Debt Securities Maturity Schedule (Details) - USD ($) $ in Thousands</t>
  </si>
  <si>
    <t>Available-for-Sale, Amortized Cost</t>
  </si>
  <si>
    <t>Due within one year</t>
  </si>
  <si>
    <t>Due after one year through five years</t>
  </si>
  <si>
    <t>Due after five years through ten years</t>
  </si>
  <si>
    <t>Due after ten years</t>
  </si>
  <si>
    <t>Total before mortgage-backed securities</t>
  </si>
  <si>
    <t>Available-for-Sale, Fair Value</t>
  </si>
  <si>
    <t>Due with one year</t>
  </si>
  <si>
    <t>Held-to-Maturity, Amortized Cost</t>
  </si>
  <si>
    <t>Held-to-Maturity, Fair Value</t>
  </si>
  <si>
    <t>Mortgage-backed securities</t>
  </si>
  <si>
    <t>Mortgage-backed securities, which have prepayment provisions, are not assigned to maturity categories due to fluctuations in their prepayment speeds.</t>
  </si>
  <si>
    <t>Gain or Loss on Sale of Debt Securities (Details) - USD ($) $ in Thousands</t>
  </si>
  <si>
    <t>Proceeds from Sales and Calls of Debt Securities</t>
  </si>
  <si>
    <t>Gross realized gains</t>
  </si>
  <si>
    <t>Gross realized losses</t>
  </si>
  <si>
    <t>Proceeds from calls of debt securities</t>
  </si>
  <si>
    <t>The gain or loss on the sale or call of each debt security is determined by the specific identification method.</t>
  </si>
  <si>
    <t>Debt Securities with an Unrealized Loss Position (Details) - USD ($) $ in Thousands</t>
  </si>
  <si>
    <t>Available-for-sale, Fair Value</t>
  </si>
  <si>
    <t>Less than 12 Months</t>
  </si>
  <si>
    <t>12 Months or More</t>
  </si>
  <si>
    <t>Available-for-sale, Unrealized Loss</t>
  </si>
  <si>
    <t>12 Months or Longer</t>
  </si>
  <si>
    <t>Held-to-maturity, Fair Value</t>
  </si>
  <si>
    <t>Held-to-maturity, Unrealized Loss</t>
  </si>
  <si>
    <t>Debt Securities (Details Textual) - USD ($)</t>
  </si>
  <si>
    <t>Debt securities pledged as collateral</t>
  </si>
  <si>
    <t>Other-than-temporary impairment on debt securities</t>
  </si>
  <si>
    <t>Loans Receivable, Net Summary of Loans Receivable (Details) - USD ($) $ in Thousands</t>
  </si>
  <si>
    <t>Summary of Loans Receivable</t>
  </si>
  <si>
    <t>Net deferred origination (fees) costs included in loans receivable</t>
  </si>
  <si>
    <t>Net purchase accounting (discounts) premiums included in loans receivable</t>
  </si>
  <si>
    <t>Weighted-average interest rate on loans (tax-equivalent)</t>
  </si>
  <si>
    <t>4.97%</t>
  </si>
  <si>
    <t>4.81%</t>
  </si>
  <si>
    <t>Residential Real Estate | Residential Real Estate</t>
  </si>
  <si>
    <t>Commercial</t>
  </si>
  <si>
    <t>Commercial | Commercial Real Estate</t>
  </si>
  <si>
    <t>Commercial | Other Commercial</t>
  </si>
  <si>
    <t>Consumer and Other | Home Equity</t>
  </si>
  <si>
    <t>Consumer and Other | Other Consumer</t>
  </si>
  <si>
    <t>ALLL Activity (Details) - USD ($) $ in Thousands</t>
  </si>
  <si>
    <t>3 Months Ended</t>
  </si>
  <si>
    <t>Sep. 30, 2018</t>
  </si>
  <si>
    <t>Mar. 31, 2018</t>
  </si>
  <si>
    <t>Sep. 30, 2017</t>
  </si>
  <si>
    <t>Jun. 30, 2017</t>
  </si>
  <si>
    <t>Mar. 31, 2017</t>
  </si>
  <si>
    <t>Balance at beginning of period</t>
  </si>
  <si>
    <t>Charge-offs</t>
  </si>
  <si>
    <t>Recoveries</t>
  </si>
  <si>
    <t>Balance at end of period</t>
  </si>
  <si>
    <t>Loans Receivable, Net ALLL and Loans Receivable Summary (Details) - USD ($) $ in Thousands</t>
  </si>
  <si>
    <t>Loans Receivable and Allowance for Loan and Lease Losses</t>
  </si>
  <si>
    <t>Individually evaluated for impairment</t>
  </si>
  <si>
    <t>Collectively evaluated for impairment</t>
  </si>
  <si>
    <t>Total loans receivable</t>
  </si>
  <si>
    <t>Total ALLL</t>
  </si>
  <si>
    <t>Loans Receivable Aging Analysis (Details) - USD ($) $ in Thousands</t>
  </si>
  <si>
    <t>Non-accrual loans</t>
  </si>
  <si>
    <t>Total past due and non-accrual loans</t>
  </si>
  <si>
    <t>Current loans receivable</t>
  </si>
  <si>
    <t>Accruing loans 30 to 59 days past due</t>
  </si>
  <si>
    <t>Past due loans</t>
  </si>
  <si>
    <t>Accruing loans 60 to 89 days past due</t>
  </si>
  <si>
    <t>Accruing loans 90 days or more past due</t>
  </si>
  <si>
    <t>Residential Real Estate | Residential Real Estate | Accruing loans 30 to 59 days past due</t>
  </si>
  <si>
    <t>Residential Real Estate | Residential Real Estate | Accruing loans 60 to 89 days past due</t>
  </si>
  <si>
    <t>Residential Real Estate | Residential Real Estate | Accruing loans 90 days or more past due</t>
  </si>
  <si>
    <t>Commercial | Commercial Real Estate | Accruing loans 30 to 59 days past due</t>
  </si>
  <si>
    <t>Commercial | Commercial Real Estate | Accruing loans 60 to 89 days past due</t>
  </si>
  <si>
    <t>Commercial | Commercial Real Estate | Accruing loans 90 days or more past due</t>
  </si>
  <si>
    <t>Commercial | Other Commercial | Accruing loans 30 to 59 days past due</t>
  </si>
  <si>
    <t>Commercial | Other Commercial | Accruing loans 60 to 89 days past due</t>
  </si>
  <si>
    <t>Commercial | Other Commercial | Accruing loans 90 days or more past due</t>
  </si>
  <si>
    <t>Consumer and Other | Home Equity | Accruing loans 30 to 59 days past due</t>
  </si>
  <si>
    <t>Consumer and Other | Home Equity | Accruing loans 60 to 89 days past due</t>
  </si>
  <si>
    <t>Consumer and Other | Home Equity | Accruing loans 90 days or more past due</t>
  </si>
  <si>
    <t>Consumer and Other | Other Consumer | Accruing loans 30 to 59 days past due</t>
  </si>
  <si>
    <t>Consumer and Other | Other Consumer | Accruing loans 60 to 89 days past due</t>
  </si>
  <si>
    <t>Consumer and Other | Other Consumer | Accruing loans 90 days or more past due</t>
  </si>
  <si>
    <t>Impaired Loans (Details) - USD ($) $ in Thousands</t>
  </si>
  <si>
    <t>Summary of the impaired loans by portfolio class of loans</t>
  </si>
  <si>
    <t>Loans with a Specific Valuation Allowance, Recorded Balance</t>
  </si>
  <si>
    <t>Loans with a Specific Valuation Allowance, Unpaid Principal Balance</t>
  </si>
  <si>
    <t>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Recorded balance</t>
  </si>
  <si>
    <t>Unpaid principal balance</t>
  </si>
  <si>
    <t>Average balance</t>
  </si>
  <si>
    <t>Troubled Debt Restructurings (Details) $ in Thousands</t>
  </si>
  <si>
    <t>Dec. 31, 2018USD ($)Loan</t>
  </si>
  <si>
    <t>Dec. 31, 2017USD ($)Loan</t>
  </si>
  <si>
    <t>Dec. 31, 2016USD ($)Loan</t>
  </si>
  <si>
    <t>Troubled Debt Restructurings</t>
  </si>
  <si>
    <t>Troubled Debt Restructurings, Number of Loans | Loan</t>
  </si>
  <si>
    <t>Troubled Debt Restructurings, Pre-Modification Recorded Balance</t>
  </si>
  <si>
    <t>Troubled Debt Restructurings, Post-Modification Recorded Balance</t>
  </si>
  <si>
    <t>TDRs that Subsequently Defaulted, Number of Loans | Loan</t>
  </si>
  <si>
    <t>TDRs that Subsequently Defaulted, Recorded Balance</t>
  </si>
  <si>
    <t>Loans Receivable, Net (Details Textual)</t>
  </si>
  <si>
    <t>Dec. 31, 2018USD ($)portfolio_segment</t>
  </si>
  <si>
    <t>Number of segments in the Company's loan portfolio | portfolio_segment</t>
  </si>
  <si>
    <t>Variable rate loans</t>
  </si>
  <si>
    <t>Fixed rate loans</t>
  </si>
  <si>
    <t>Loans pledged as collateral</t>
  </si>
  <si>
    <t>Percentage of consolidated stockholders equity exceeding which no borrower had outstanding loans or commitments</t>
  </si>
  <si>
    <t>10.00%</t>
  </si>
  <si>
    <t>Loans serviced for others</t>
  </si>
  <si>
    <t>Aggregate amount of loans outstanding to related parties</t>
  </si>
  <si>
    <t>New loans to related parties</t>
  </si>
  <si>
    <t>Repayments of loans by related parties</t>
  </si>
  <si>
    <t>Effect of changes in composition of related party loans</t>
  </si>
  <si>
    <t>Interest income that would have been recorded on non-accrual loans</t>
  </si>
  <si>
    <t>TDR With Pre Modification Loan Balance for Which Oreo Was Received</t>
  </si>
  <si>
    <t>Consumer mortgage loans secured by residential real estate properties for which formal foreclosure proceedings are in process</t>
  </si>
  <si>
    <t>OREO Secured by Residential Real Estate</t>
  </si>
  <si>
    <t>Additional unfunded commitments on TDRs</t>
  </si>
  <si>
    <t>Charge-offs on TDRs</t>
  </si>
  <si>
    <t>Premises and Equipment, Net of Accumulated Depreciation (Details) - USD ($) $ in Thousands</t>
  </si>
  <si>
    <t>Premises and Equipment, Net of Accumulated Depreciation</t>
  </si>
  <si>
    <t>Accumulated depreciation</t>
  </si>
  <si>
    <t>Land</t>
  </si>
  <si>
    <t>Premises and equipment, gross</t>
  </si>
  <si>
    <t>Buildings and construction in progress</t>
  </si>
  <si>
    <t>Furniture, fixtures and equipment</t>
  </si>
  <si>
    <t>Leasehold improvements</t>
  </si>
  <si>
    <t>Premises and Equipment Future Minimum Rental Commitments under Operating and Capital Leases (Details) $ in Thousands</t>
  </si>
  <si>
    <t>Capital Leases</t>
  </si>
  <si>
    <t>For the Year Ended December 31, 2019</t>
  </si>
  <si>
    <t>For the Year Ended December 31, 2020</t>
  </si>
  <si>
    <t>For the Year Ended December 31, 2021</t>
  </si>
  <si>
    <t>For the Year Ended December 31, 2022</t>
  </si>
  <si>
    <t>For the Year Ended December 31, 2023</t>
  </si>
  <si>
    <t>Thereafter</t>
  </si>
  <si>
    <t>Total minimum lease payments</t>
  </si>
  <si>
    <t>Less: Amount representing interest</t>
  </si>
  <si>
    <t>Present value of minimum lease payments</t>
  </si>
  <si>
    <t>Less: Current portion of obligations under capital leases</t>
  </si>
  <si>
    <t>Long-term portion of obligations under capital leases</t>
  </si>
  <si>
    <t>Operating Leases</t>
  </si>
  <si>
    <t>Total Minimum Lease Payments</t>
  </si>
  <si>
    <t>Premises and Equipment (Details Textual) - USD ($)</t>
  </si>
  <si>
    <t>Depreciation expense</t>
  </si>
  <si>
    <t>Total rent expense</t>
  </si>
  <si>
    <t>Related party rent expense</t>
  </si>
  <si>
    <t>Net Carrying Value of Core Deposit Intangibles (Details) - USD ($) $ in Thousands</t>
  </si>
  <si>
    <t>Net Core Deposit Intangibles and Aggregate Amortization Expense</t>
  </si>
  <si>
    <t>Net carrying value</t>
  </si>
  <si>
    <t>Aggregate amortization expense</t>
  </si>
  <si>
    <t>Core Deposits Intangibles</t>
  </si>
  <si>
    <t>Gross carrying value</t>
  </si>
  <si>
    <t>Accumulated amortization</t>
  </si>
  <si>
    <t>Estimated Amortization Expense</t>
  </si>
  <si>
    <t>For the year ending December 31, 2019</t>
  </si>
  <si>
    <t>For the year ending December 31, 2020</t>
  </si>
  <si>
    <t>For the year ending December 31, 2021</t>
  </si>
  <si>
    <t>For the year ending December 31, 2022</t>
  </si>
  <si>
    <t>For the year ending December 31, 2023</t>
  </si>
  <si>
    <t>Changes in the Carrying Value of Goodwill (Details) - USD ($) $ in Thousands</t>
  </si>
  <si>
    <t>Goodwill Roll Forward</t>
  </si>
  <si>
    <t>Net carrying value at beginning of period</t>
  </si>
  <si>
    <t>Acquisitions and adjustments</t>
  </si>
  <si>
    <t>Net carrying value at end of period</t>
  </si>
  <si>
    <t>Other Intangible Assets and Goodwill Other Intangible Assets and Goodwill (Details Textual) - USD ($)</t>
  </si>
  <si>
    <t>Finite-Lived Intangible Assets</t>
  </si>
  <si>
    <t>Accumulated impairment charge</t>
  </si>
  <si>
    <t>Core Deposit Intangibles Acquired</t>
  </si>
  <si>
    <t>Variable Interest Entities VIE Carrying Amounts Included in Financial Statements (Details) - Consolidated VIEs - USD ($) $ in Thousands</t>
  </si>
  <si>
    <t>Consolidated VIEs</t>
  </si>
  <si>
    <t>Accrued Interest Receivable</t>
  </si>
  <si>
    <t>Other Assets</t>
  </si>
  <si>
    <t>Other Borrowed Funds</t>
  </si>
  <si>
    <t>Accrued Interest Payable</t>
  </si>
  <si>
    <t>Other Liabilities</t>
  </si>
  <si>
    <t>Variable Interest Entities Amortization Expense and Tax Credits and Other Tax Benefits (Details) - USD ($) $ in Thousands</t>
  </si>
  <si>
    <t>Investments in Qualified Affordable Housing Projects</t>
  </si>
  <si>
    <t>Amortization expense</t>
  </si>
  <si>
    <t>Tax credits and other tax benefits recognized</t>
  </si>
  <si>
    <t>Variable Interest Entities (Details Textual) - USD ($)</t>
  </si>
  <si>
    <t>Unfunded contingent commitments</t>
  </si>
  <si>
    <t>Impairment losses</t>
  </si>
  <si>
    <t>Carrying value of equity investments in LIHTCs</t>
  </si>
  <si>
    <t>CDE</t>
  </si>
  <si>
    <t>Tax credit period</t>
  </si>
  <si>
    <t>7 years</t>
  </si>
  <si>
    <t>LIHTC</t>
  </si>
  <si>
    <t>Tax credit compliance period</t>
  </si>
  <si>
    <t>Scheduled Maturities of Time Deposits (Details) $ in Thousands</t>
  </si>
  <si>
    <t>Maturities of Time Deposits</t>
  </si>
  <si>
    <t>Deposits (Details Textual) - USD ($)</t>
  </si>
  <si>
    <t>FDIC Insurance limit</t>
  </si>
  <si>
    <t>Time deposits that meet or exceed FDIC Insurance limit</t>
  </si>
  <si>
    <t>Overdraft demand deposits reclassified as loans</t>
  </si>
  <si>
    <t>Deposits with related parties</t>
  </si>
  <si>
    <t>Borrowings Summary of Repurchase Agreements (Details) - USD ($) $ in Thousands</t>
  </si>
  <si>
    <t>Securities Sold Under Agreements to Repurchase</t>
  </si>
  <si>
    <t>Repurchase Agreements</t>
  </si>
  <si>
    <t>Overnight and Continuous</t>
  </si>
  <si>
    <t>Up to 30 Days</t>
  </si>
  <si>
    <t>Residential mortgage backed securities | Overnight and Continuous</t>
  </si>
  <si>
    <t>Residential mortgage backed securities | Up to 30 Days</t>
  </si>
  <si>
    <t>Commercial mortgage backed securities | Overnight and Continuous</t>
  </si>
  <si>
    <t>Commercial mortgage backed securities | Up to 30 Days</t>
  </si>
  <si>
    <t>Scheduled Maturities of FHLB Advances (Details) - USD ($) $ in Thousands</t>
  </si>
  <si>
    <t>FHLB Advances</t>
  </si>
  <si>
    <t>Maturing within one year, Amount</t>
  </si>
  <si>
    <t>Maturing within one year, Weighted rate</t>
  </si>
  <si>
    <t>2.63%</t>
  </si>
  <si>
    <t>1.64%</t>
  </si>
  <si>
    <t>Maturing one year through two years, Amount</t>
  </si>
  <si>
    <t>Maturing one year through two years, Weighted rate</t>
  </si>
  <si>
    <t>3.50%</t>
  </si>
  <si>
    <t>2.05%</t>
  </si>
  <si>
    <t>Maturing two years through three years, Amount</t>
  </si>
  <si>
    <t>Maturing two years through three years, Weighted rate</t>
  </si>
  <si>
    <t>3.77%</t>
  </si>
  <si>
    <t>3.58%</t>
  </si>
  <si>
    <t>Maturing three years through four years, Amount</t>
  </si>
  <si>
    <t>Maturing three years through four years, Weighted rate</t>
  </si>
  <si>
    <t>5.25%</t>
  </si>
  <si>
    <t>2.69%</t>
  </si>
  <si>
    <t>Maturing four years through five years, Amount</t>
  </si>
  <si>
    <t>Maturing four years through five years, Weighted rate</t>
  </si>
  <si>
    <t>5.45%</t>
  </si>
  <si>
    <t>Thereafter, Amount</t>
  </si>
  <si>
    <t>Thereafter, Weighted rate</t>
  </si>
  <si>
    <t>4.82%</t>
  </si>
  <si>
    <t>5.42%</t>
  </si>
  <si>
    <t>Total, Amount</t>
  </si>
  <si>
    <t>Total, Weighted rate</t>
  </si>
  <si>
    <t>3.03%</t>
  </si>
  <si>
    <t>2.11%</t>
  </si>
  <si>
    <t>Borrowings (Details Textual) - USD ($)</t>
  </si>
  <si>
    <t>Securities Pledged for Repurchase Agreements</t>
  </si>
  <si>
    <t>Lines of credit</t>
  </si>
  <si>
    <t>Subordinated Debentures (Details) - USD ($) $ in Thousands</t>
  </si>
  <si>
    <t>Terms of Subordinated Debentures</t>
  </si>
  <si>
    <t>Balance</t>
  </si>
  <si>
    <t>Subordinated debentures owed to trust subsidiaries</t>
  </si>
  <si>
    <t>Tier 2 subordinated debentures</t>
  </si>
  <si>
    <t>Rate at December 31, 2018</t>
  </si>
  <si>
    <t>6.625%</t>
  </si>
  <si>
    <t>First Company Statutory Trust 2001 | Subordinated debentures owed to trust subsidiaries</t>
  </si>
  <si>
    <t>5.827%</t>
  </si>
  <si>
    <t>LIBOR Rate Spread</t>
  </si>
  <si>
    <t>3.30%</t>
  </si>
  <si>
    <t>First Company Statutory Trust 2003 | Subordinated debentures owed to trust subsidiaries</t>
  </si>
  <si>
    <t>6.072%</t>
  </si>
  <si>
    <t>3.25%</t>
  </si>
  <si>
    <t>Glacier Capital Trust II | Subordinated debentures owed to trust subsidiaries</t>
  </si>
  <si>
    <t>5.186%</t>
  </si>
  <si>
    <t>2.75%</t>
  </si>
  <si>
    <t>Citizens (ID) Statutory Trust I | Subordinated debentures owed to trust subsidiaries</t>
  </si>
  <si>
    <t>5.438%</t>
  </si>
  <si>
    <t>2.65%</t>
  </si>
  <si>
    <t>Glacier Capital Trust III | Subordinated debentures owed to trust subsidiaries</t>
  </si>
  <si>
    <t>3.726%</t>
  </si>
  <si>
    <t>1.29%</t>
  </si>
  <si>
    <t>Glacier Capital Trust IV | Subordinated debentures owed to trust subsidiaries</t>
  </si>
  <si>
    <t>4.358%</t>
  </si>
  <si>
    <t>1.57%</t>
  </si>
  <si>
    <t>Bank of the San Juans Bancorporation Trust I | Subordinated debentures owed to trust subsidiaries</t>
  </si>
  <si>
    <t>4.558%</t>
  </si>
  <si>
    <t>1.82%</t>
  </si>
  <si>
    <t>Subordinated Debentures (Details Textual)</t>
  </si>
  <si>
    <t>Maximum Number of Consecutive Quarters for Deferral of Interest Payments on Trust Preferred Securities</t>
  </si>
  <si>
    <t>Size of company eligible for Tier 1 grandfather provision</t>
  </si>
  <si>
    <t>Number of Years Before Allowed to Prepay Tier 2 Subordinated Debt</t>
  </si>
  <si>
    <t>Interest Rate Swap Summary (Details) $ in Thousands</t>
  </si>
  <si>
    <t>Interest Rate Swap One</t>
  </si>
  <si>
    <t>Interest rate swap derivative financial instruments</t>
  </si>
  <si>
    <t>Forecasted Notional Amount</t>
  </si>
  <si>
    <t>Fixed Interest Rate</t>
  </si>
  <si>
    <t>3.378%</t>
  </si>
  <si>
    <t>Interest Rate Swap Two</t>
  </si>
  <si>
    <t>2.498%</t>
  </si>
  <si>
    <t>Derivatives and Hedging Activities Interest Rate Swap Gains or Losses (Details) - USD ($) $ in Thousands</t>
  </si>
  <si>
    <t>Pre-Tax Gains or Losses</t>
  </si>
  <si>
    <t>Amount of gain (loss) recognized in OCI</t>
  </si>
  <si>
    <t>Interest Rate Swaps | Interest Expense</t>
  </si>
  <si>
    <t>Amount of loss reclassified from OCI to interest expense</t>
  </si>
  <si>
    <t>Interest Rate Swaps | Other Comprehensive Income</t>
  </si>
  <si>
    <t>Derivatives and Hedging Activities Offsetting Assets (Details) - Interest Rate Swaps - USD ($) $ in Thousands</t>
  </si>
  <si>
    <t>Offsetting Derivative Assets</t>
  </si>
  <si>
    <t>Gross Amounts of Recognized Assets</t>
  </si>
  <si>
    <t>Gross Amounts Offset in the Statements of Financial Position</t>
  </si>
  <si>
    <t>Net Amounts of Assets Presented in the Statements of Financial Position</t>
  </si>
  <si>
    <t>Derivatives and Hedging Activities Offsetting Liabilities (Details) - Interest Rate Swaps - USD ($) $ in Thousands</t>
  </si>
  <si>
    <t>Offsetting Derivative Liabilities</t>
  </si>
  <si>
    <t>Gross Amounts of Recognized Liabilities</t>
  </si>
  <si>
    <t>Net Amounts of Liabilities Presented in the Statements of Financial Position</t>
  </si>
  <si>
    <t>Derivatives and Hedging Activities Derivatives and Hedging Activities (Details Textual) - USD ($)</t>
  </si>
  <si>
    <t>Interest Rate Lock Commitments</t>
  </si>
  <si>
    <t>Off-balance Sheet Commitments</t>
  </si>
  <si>
    <t>Interest Rate Swaps</t>
  </si>
  <si>
    <t>Interest rate expense recorded on interest rate swap</t>
  </si>
  <si>
    <t>Unrealized loss to be reclassified within twelve months</t>
  </si>
  <si>
    <t>Collateral pledged from counterparties to the Company</t>
  </si>
  <si>
    <t>Forward commitments to sell TBA securities</t>
  </si>
  <si>
    <t>Regulatory Capital (Details) - USD ($) $ in Thousands</t>
  </si>
  <si>
    <t>Total capital (to risk-weighted assets)</t>
  </si>
  <si>
    <t>Actual, Amount</t>
  </si>
  <si>
    <t>Actual, Ratio</t>
  </si>
  <si>
    <t>14.70%</t>
  </si>
  <si>
    <t>15.64%</t>
  </si>
  <si>
    <t>Minimum capital requirement, Amount</t>
  </si>
  <si>
    <t>Minimum capital requirement, Ratio</t>
  </si>
  <si>
    <t>8.00%</t>
  </si>
  <si>
    <t>Tier 1 capital (to risk-weighted assets)</t>
  </si>
  <si>
    <t>13.37%</t>
  </si>
  <si>
    <t>14.39%</t>
  </si>
  <si>
    <t>6.00%</t>
  </si>
  <si>
    <t>Common Equity Tier 1 (to risk-weighted assets)</t>
  </si>
  <si>
    <t>12.10%</t>
  </si>
  <si>
    <t>12.81%</t>
  </si>
  <si>
    <t>4.50%</t>
  </si>
  <si>
    <t>Tier 1 capital (to average assets)</t>
  </si>
  <si>
    <t>11.35%</t>
  </si>
  <si>
    <t>11.90%</t>
  </si>
  <si>
    <t>4.00%</t>
  </si>
  <si>
    <t>Glacier Bank</t>
  </si>
  <si>
    <t>14.35%</t>
  </si>
  <si>
    <t>15.04%</t>
  </si>
  <si>
    <t>Well capitalized requirement, Amount</t>
  </si>
  <si>
    <t>Well capitalized requirement, Ratio</t>
  </si>
  <si>
    <t>13.10%</t>
  </si>
  <si>
    <t>13.79%</t>
  </si>
  <si>
    <t>6.50%</t>
  </si>
  <si>
    <t>11.08%</t>
  </si>
  <si>
    <t>11.47%</t>
  </si>
  <si>
    <t>5.00%</t>
  </si>
  <si>
    <t>Regulatory Capital (Details Textual)</t>
  </si>
  <si>
    <t>Capital Conservation Buffer for 2018</t>
  </si>
  <si>
    <t>1.875%</t>
  </si>
  <si>
    <t>Stock-based Compensation Plan Summary of Restricted Stock Award Activity (Details) - Restricted Stock</t>
  </si>
  <si>
    <t>Dec. 31, 2018$ / sharesshares</t>
  </si>
  <si>
    <t>Restricted stock award activity for the year</t>
  </si>
  <si>
    <t>Restricted Stock Non-Vested, Beginning Balance | shares</t>
  </si>
  <si>
    <t>Restricted Stock, Granted | shares</t>
  </si>
  <si>
    <t>Restricted Stock, Vested | shares</t>
  </si>
  <si>
    <t>Restricted Stock, Forfeited | shares</t>
  </si>
  <si>
    <t>Restricted Stock Non-Vested, Ending Balance | shares</t>
  </si>
  <si>
    <t>Weighted-average grant date fair value</t>
  </si>
  <si>
    <t>Restricted stock, weighted average grant date fair value, beginning balance | $ / shares</t>
  </si>
  <si>
    <t>Restricted stock, granted, weighted average grant date fair value | $ / shares</t>
  </si>
  <si>
    <t>Restricted stock, vested, weighted average grant date fair value | $ / shares</t>
  </si>
  <si>
    <t>Restricted stock, forfeited, weighted average grant date fair value | $ / shares</t>
  </si>
  <si>
    <t>Restricted stock, weighted average grant date fair value, ending balance | $ / shares</t>
  </si>
  <si>
    <t>Stock-based Compensation Plan (Details Textual) - USD ($)</t>
  </si>
  <si>
    <t>Stock-based Compensation Plans</t>
  </si>
  <si>
    <t>Shares available to grant to employees and directors</t>
  </si>
  <si>
    <t>Restricted Stock</t>
  </si>
  <si>
    <t>Restricted Stock Awards</t>
  </si>
  <si>
    <t>Compensation expense related to awards</t>
  </si>
  <si>
    <t>Income tax benefit related to awards</t>
  </si>
  <si>
    <t>Unrecognized compensation expense</t>
  </si>
  <si>
    <t>Unrecognized compensation expense, recognized over weighted-average period</t>
  </si>
  <si>
    <t>2 years</t>
  </si>
  <si>
    <t>Fair value of awards that vested</t>
  </si>
  <si>
    <t>Tax benefit of awards that vested</t>
  </si>
  <si>
    <t>Average remaining contractual term on non-vested awards</t>
  </si>
  <si>
    <t>10 months 24 days</t>
  </si>
  <si>
    <t>Aggregate intrinsic value of non-vested awards</t>
  </si>
  <si>
    <t>Employee Benefit Plans (Details Textual)</t>
  </si>
  <si>
    <t>Dec. 31, 2018USD ($)quarterhouryear</t>
  </si>
  <si>
    <t>401(k) and Profit Sharing Plan</t>
  </si>
  <si>
    <t>401(k) and Profit Sharing Plans</t>
  </si>
  <si>
    <t>Minimum age required to be considered eligible for plan | year</t>
  </si>
  <si>
    <t>Period of Employment Required to be Eligible for Plan</t>
  </si>
  <si>
    <t>Minimum number of quarters required to be eligible for employer discretionary contribution | quarter</t>
  </si>
  <si>
    <t>Minimum number of hours required to be considered eligible for employer discretionary contribution | hour</t>
  </si>
  <si>
    <t>Percent rate for non-elective safe harbor contribution as component of profit sharing plan</t>
  </si>
  <si>
    <t>3.00%</t>
  </si>
  <si>
    <t>Cost of plan</t>
  </si>
  <si>
    <t>Age of Employee | year</t>
  </si>
  <si>
    <t>Percentage of amount out of first specific percent of employee's contribution matched under plan</t>
  </si>
  <si>
    <t>Percentage of employee's contribution required to determine the matched amount under the plan</t>
  </si>
  <si>
    <t>Company's contribution to the plan</t>
  </si>
  <si>
    <t>401(k) and Profit Sharing Plan | Age Under 50</t>
  </si>
  <si>
    <t>Maximum percentage of annual compensation allowable for contribution by eligible employees</t>
  </si>
  <si>
    <t>60.00%</t>
  </si>
  <si>
    <t>401(k) and Profit Sharing Plan | Age 50 and Over</t>
  </si>
  <si>
    <t>100.00%</t>
  </si>
  <si>
    <t>Deferred Compensation Plan</t>
  </si>
  <si>
    <t>Percentage of salary for deferral of cash payments</t>
  </si>
  <si>
    <t>Percentage of bonuses and directors fees for deferral of cash payments</t>
  </si>
  <si>
    <t>Total amount deferred</t>
  </si>
  <si>
    <t>Credit earning rate as a percentage of return on equity</t>
  </si>
  <si>
    <t>Deferred Compensation Plan Acquired</t>
  </si>
  <si>
    <t>Liability related to obligations of deferred compensation plans</t>
  </si>
  <si>
    <t>Supplemental Employee Retirement Plan</t>
  </si>
  <si>
    <t>Other Expenses (Details) - USD ($) $ in Thousands</t>
  </si>
  <si>
    <t>Consulting and outside services</t>
  </si>
  <si>
    <t>Mergers and acquisition expenses</t>
  </si>
  <si>
    <t>Debit card expenses</t>
  </si>
  <si>
    <t>Telephone</t>
  </si>
  <si>
    <t>Employee expenses</t>
  </si>
  <si>
    <t>Business development</t>
  </si>
  <si>
    <t>VIE amortization and other expenses</t>
  </si>
  <si>
    <t>Loan expenses</t>
  </si>
  <si>
    <t>Printing and supplies</t>
  </si>
  <si>
    <t>Postage</t>
  </si>
  <si>
    <t>Legal fees</t>
  </si>
  <si>
    <t>Accounting and audit fees</t>
  </si>
  <si>
    <t>Checking and operating expenses</t>
  </si>
  <si>
    <t>ATM expenses</t>
  </si>
  <si>
    <t>Other</t>
  </si>
  <si>
    <t>Total other expenses</t>
  </si>
  <si>
    <t>Summary of Income Tax Expense (Details) - USD ($)</t>
  </si>
  <si>
    <t>Current</t>
  </si>
  <si>
    <t>Federal</t>
  </si>
  <si>
    <t>State</t>
  </si>
  <si>
    <t>Total current income tax expense</t>
  </si>
  <si>
    <t>Deferred</t>
  </si>
  <si>
    <t>Total deferred income tax expense (benefit)</t>
  </si>
  <si>
    <t>Total income tax expense</t>
  </si>
  <si>
    <t>Tax benefit of operating loss carryforwards</t>
  </si>
  <si>
    <t>Summary of Effective Tax Rate (Details)</t>
  </si>
  <si>
    <t>Effective income tax rate reconciliation</t>
  </si>
  <si>
    <t>Federal statutory rate</t>
  </si>
  <si>
    <t>21.00%</t>
  </si>
  <si>
    <t>35.00%</t>
  </si>
  <si>
    <t>State taxes, net of federal income tax benefit</t>
  </si>
  <si>
    <t>4.80%</t>
  </si>
  <si>
    <t>4.60%</t>
  </si>
  <si>
    <t>3.80%</t>
  </si>
  <si>
    <t>Tax rate change</t>
  </si>
  <si>
    <t>0.00%</t>
  </si>
  <si>
    <t>10.90%</t>
  </si>
  <si>
    <t>Tax-exempt interest income</t>
  </si>
  <si>
    <t>(5.00%)</t>
  </si>
  <si>
    <t>(10.50%)</t>
  </si>
  <si>
    <t>(12.20%)</t>
  </si>
  <si>
    <t>Tax credits</t>
  </si>
  <si>
    <t>(4.20%)</t>
  </si>
  <si>
    <t>(3.20%)</t>
  </si>
  <si>
    <t>(2.10%)</t>
  </si>
  <si>
    <t>Other, net</t>
  </si>
  <si>
    <t>1.60%</t>
  </si>
  <si>
    <t>(1.10%)</t>
  </si>
  <si>
    <t>0.20%</t>
  </si>
  <si>
    <t>Effective tax rate</t>
  </si>
  <si>
    <t>18.20%</t>
  </si>
  <si>
    <t>35.70%</t>
  </si>
  <si>
    <t>24.70%</t>
  </si>
  <si>
    <t>Deferred Tax Assets and Deferred Tax Liabilities (Details) - USD ($) $ in Thousands</t>
  </si>
  <si>
    <t>Deferred tax assets</t>
  </si>
  <si>
    <t>Acquisition fair market value adjustments</t>
  </si>
  <si>
    <t>Deferred compensation</t>
  </si>
  <si>
    <t>Employee benefits</t>
  </si>
  <si>
    <t>Net operating loss carryforwards</t>
  </si>
  <si>
    <t>Available-for-sale debt securities</t>
  </si>
  <si>
    <t>Interest rate swap agreements</t>
  </si>
  <si>
    <t>Total gross deferred tax assets</t>
  </si>
  <si>
    <t>Deferred tax liabilities</t>
  </si>
  <si>
    <t>Intangibles</t>
  </si>
  <si>
    <t>Deferred loan costs</t>
  </si>
  <si>
    <t>FHLB stock dividends</t>
  </si>
  <si>
    <t>Debt modification costs</t>
  </si>
  <si>
    <t>Total gross deferred tax liabilities</t>
  </si>
  <si>
    <t>Net deferred tax asset</t>
  </si>
  <si>
    <t>Years Subject to Examination (Details)</t>
  </si>
  <si>
    <t>Income Tax Examination</t>
  </si>
  <si>
    <t>Income tax return jurisdictions and years that remain subject to examination</t>
  </si>
  <si>
    <t>2015, 2016 and 2017</t>
  </si>
  <si>
    <t>Montana</t>
  </si>
  <si>
    <t>Idaho</t>
  </si>
  <si>
    <t>Utah</t>
  </si>
  <si>
    <t>Colorado</t>
  </si>
  <si>
    <t>2014, 2015, 2016 and 2017</t>
  </si>
  <si>
    <t>Arizona</t>
  </si>
  <si>
    <t>Federal and State Income Taxes (Details Textual) - USD ($)</t>
  </si>
  <si>
    <t>Income Tax Expense Information</t>
  </si>
  <si>
    <t>Federal Tax Rate Prior to Enactment of The Tax Cuts and Jobs Act</t>
  </si>
  <si>
    <t>Federal Tax Rate Subsequent to Enactment of The Tax Cuts and Jobs Act</t>
  </si>
  <si>
    <t>Income Tax Expense Attributable to Decrease in Income Tax Rate</t>
  </si>
  <si>
    <t>Income Tax Uncertainties</t>
  </si>
  <si>
    <t>Unrecognized income tax benefit</t>
  </si>
  <si>
    <t>Accrued liabilities for the payment of interest or penalties</t>
  </si>
  <si>
    <t>Valuation Allowance</t>
  </si>
  <si>
    <t>Deferred tax valuation allowance</t>
  </si>
  <si>
    <t>Operating Loss and Tax Credit Carryforwards</t>
  </si>
  <si>
    <t>Operating Loss Carryforwards, Amount</t>
  </si>
  <si>
    <t>Federal | Earliest Tax Year</t>
  </si>
  <si>
    <t>Operating Loss Carryforwards, Expiration Date</t>
  </si>
  <si>
    <t>Dec. 31,
		2030</t>
  </si>
  <si>
    <t>Federal | Latest Tax Year</t>
  </si>
  <si>
    <t>Dec. 31,
		2035</t>
  </si>
  <si>
    <t>Colorado | Earliest Tax Year</t>
  </si>
  <si>
    <t>Dec. 31,
		2031</t>
  </si>
  <si>
    <t>Colorado | Latest Tax Year</t>
  </si>
  <si>
    <t>Dec. 31,
		2032</t>
  </si>
  <si>
    <t>Accumulated Other Comprehensive Loss (Details) - USD ($) $ in Thousands</t>
  </si>
  <si>
    <t>Balance, beginning</t>
  </si>
  <si>
    <t>Balance, end</t>
  </si>
  <si>
    <t>Available-For-Sale Debt Securities</t>
  </si>
  <si>
    <t>Other comprehensive income (loss) before reclassification</t>
  </si>
  <si>
    <t>Reclassification adjustments for losses included in net income</t>
  </si>
  <si>
    <t>Reclassifications to retained earnings</t>
  </si>
  <si>
    <t>Derivatives Used for Cash Flow Hedges</t>
  </si>
  <si>
    <t>Reclassifications were due to the one-time revaluation of the net deferred tax asset as a result of the Tax Act.</t>
  </si>
  <si>
    <t>Earnings Per Share (Details) - USD ($) $ / shares in Units, $ in Thousands</t>
  </si>
  <si>
    <t>Basic and Diluted Earnings Per Share</t>
  </si>
  <si>
    <t>Add: dilutive restricted stock awards and stock options</t>
  </si>
  <si>
    <t>Restricted stock awards and stock options excluded from the diluted average outstanding share calculation</t>
  </si>
  <si>
    <t>Condensed Statements of Financial Condition (Details) - USD ($) $ in Thousands</t>
  </si>
  <si>
    <t>Dec. 31, 2015</t>
  </si>
  <si>
    <t>Liabilities and Stockholders' Equity</t>
  </si>
  <si>
    <t>Dividends payable</t>
  </si>
  <si>
    <t>Common stock</t>
  </si>
  <si>
    <t>Retained earnings</t>
  </si>
  <si>
    <t>Parent Company</t>
  </si>
  <si>
    <t>Investment in subsidiaries</t>
  </si>
  <si>
    <t>Condensed Statements of Operations and Comprehensive Income (Details) - USD ($) $ in Thousands</t>
  </si>
  <si>
    <t>Income</t>
  </si>
  <si>
    <t>Gain on sale of investments</t>
  </si>
  <si>
    <t>Expenses</t>
  </si>
  <si>
    <t>Other operating expenses</t>
  </si>
  <si>
    <t>Total expenses</t>
  </si>
  <si>
    <t>Income tax benefit</t>
  </si>
  <si>
    <t>Dividends from subsidiaries</t>
  </si>
  <si>
    <t>Intercompany charges for services</t>
  </si>
  <si>
    <t>Total income</t>
  </si>
  <si>
    <t>Income before income tax benefit and equity in undistributed net income of subsidiaries</t>
  </si>
  <si>
    <t>Income before equity in undistributed net income of subsidiaries</t>
  </si>
  <si>
    <t>Equity in undistributed net income of subsidiaries</t>
  </si>
  <si>
    <t>Condensed Statements of Cash Flows (Details) - USD ($) $ in Thousands</t>
  </si>
  <si>
    <t>Amortization of purchase accounting adjustments</t>
  </si>
  <si>
    <t>Stock-based compensation, net of tax benefits</t>
  </si>
  <si>
    <t>Net (increase) decrease of premises and equipment</t>
  </si>
  <si>
    <t>Net cash used in investing activities</t>
  </si>
  <si>
    <t>Net increase in other borrowed funds</t>
  </si>
  <si>
    <t>Net cash used in financing activities</t>
  </si>
  <si>
    <t>Subsidiary income in excess of dividends distributed</t>
  </si>
  <si>
    <t>Net change in other assets and other liabilities</t>
  </si>
  <si>
    <t>Proceeds from sale of non-marketable equity securities</t>
  </si>
  <si>
    <t>Equity contribution to subsidiaries</t>
  </si>
  <si>
    <t>Unaudited Quarterly Financial Data (Condensed) (Details) - USD ($) $ / shares in Units, $ in Thousands</t>
  </si>
  <si>
    <t>Interest income</t>
  </si>
  <si>
    <t>Interest expense</t>
  </si>
  <si>
    <t>Net interest income</t>
  </si>
  <si>
    <t>Non-interest income</t>
  </si>
  <si>
    <t>Non-interest expense</t>
  </si>
  <si>
    <t>Income before income taxes</t>
  </si>
  <si>
    <t>Fair Value Measurements on a Recurring Basis (Details) - USD ($) $ in Thousands</t>
  </si>
  <si>
    <t>Financial Assets</t>
  </si>
  <si>
    <t>Recurring measurements</t>
  </si>
  <si>
    <t>Total assets measured at fair value on a recurring basis</t>
  </si>
  <si>
    <t>Financial Liabilities</t>
  </si>
  <si>
    <t>Total liabilities measured at fair value on a recurring basis</t>
  </si>
  <si>
    <t>Interest Rate Swaps | Recurring measurements</t>
  </si>
  <si>
    <t>Interest rate swaps</t>
  </si>
  <si>
    <t>U.S. government and federal agency | Recurring measurements</t>
  </si>
  <si>
    <t>U.S. government sponsored enterprises | Recurring measurements</t>
  </si>
  <si>
    <t>State and local governments | Recurring measurements</t>
  </si>
  <si>
    <t>Corporate bonds | Recurring measurements</t>
  </si>
  <si>
    <t>Residential mortgage backed securities | Recurring measurements</t>
  </si>
  <si>
    <t>Commercial mortgage backed securities | Recurring measurements</t>
  </si>
  <si>
    <t>Level 1 | Recurring measurements</t>
  </si>
  <si>
    <t>Level 1 | Interest Rate Swaps | Recurring measurements</t>
  </si>
  <si>
    <t>Level 1 | U.S. government and federal agency | Recurring measurements</t>
  </si>
  <si>
    <t>Level 1 | U.S. government sponsored enterprises | Recurring measurements</t>
  </si>
  <si>
    <t>Level 1 | State and local governments | Recurring measurements</t>
  </si>
  <si>
    <t>Level 1 | Corporate bonds | Recurring measurements</t>
  </si>
  <si>
    <t>Level 1 | Residential mortgage backed securities | Recurring measurements</t>
  </si>
  <si>
    <t>Level 1 | Commercial mortgage backed securities | Recurring measurements</t>
  </si>
  <si>
    <t>Level 2 | Recurring measurements</t>
  </si>
  <si>
    <t>Level 2 | Interest Rate Swaps | Recurring measurements</t>
  </si>
  <si>
    <t>Level 2 | U.S. government and federal agency | Recurring measurements</t>
  </si>
  <si>
    <t>Level 2 | U.S. government sponsored enterprises | Recurring measurements</t>
  </si>
  <si>
    <t>Level 2 | State and local governments | Recurring measurements</t>
  </si>
  <si>
    <t>Level 2 | Corporate bonds | Recurring measurements</t>
  </si>
  <si>
    <t>Level 2 | Residential mortgage backed securities | Recurring measurements</t>
  </si>
  <si>
    <t>Level 2 | Commercial mortgage backed securities | Recurring measurements</t>
  </si>
  <si>
    <t>Level 3 | Recurring measurements</t>
  </si>
  <si>
    <t>Level 3 | Interest Rate Swaps | Recurring measurements</t>
  </si>
  <si>
    <t>Level 3 | U.S. government and federal agency | Recurring measurements</t>
  </si>
  <si>
    <t>Level 3 | U.S. government sponsored enterprises | Recurring measurements</t>
  </si>
  <si>
    <t>Level 3 | State and local governments | Recurring measurements</t>
  </si>
  <si>
    <t>Level 3 | Corporate bonds | Recurring measurements</t>
  </si>
  <si>
    <t>Level 3 | Residential mortgage backed securities | Recurring measurements</t>
  </si>
  <si>
    <t>Level 3 | Commercial mortgage backed securities | Recurring measurements</t>
  </si>
  <si>
    <t>Fair Value Measurements on a Non-Recurring Basis (Details) - Nonrecurring Measurements - USD ($) $ in Thousands</t>
  </si>
  <si>
    <t>Assets with a recorded change from re-measuring at fair value on a non-recurring basis</t>
  </si>
  <si>
    <t>Collateral-dependent impaired loans, net of ALLL</t>
  </si>
  <si>
    <t>Total assets measured at fair value on a non-recurring basis</t>
  </si>
  <si>
    <t>Fair Value of Assets and Liabilities Quantitative Information about Level 3 Fair Value Measurements (Details) - Nonrecurring Measurements $ in Thousands</t>
  </si>
  <si>
    <t>Dec. 31, 2018USD ($)Input</t>
  </si>
  <si>
    <t>Dec. 31, 2017USD ($)Input</t>
  </si>
  <si>
    <t>Quantitative Information About Level 3 Fair Value Measurements</t>
  </si>
  <si>
    <t>Other real estate owned | $</t>
  </si>
  <si>
    <t>Collateral-dependent impaired loans, net of ALLL | $</t>
  </si>
  <si>
    <t>Level 3 | Sales Comparison Approach | Selling costs</t>
  </si>
  <si>
    <t>Level 3 | Combined Approach | Selling costs</t>
  </si>
  <si>
    <t>Level 3 | Cost Approach | Selling costs</t>
  </si>
  <si>
    <t>Level 3 | Minimum Range | Sales Comparison Approach | Selling costs</t>
  </si>
  <si>
    <t>Level 3 | Minimum Range | Combined Approach | Selling costs</t>
  </si>
  <si>
    <t>Level 3 | Minimum Range | Cost Approach | Selling costs</t>
  </si>
  <si>
    <t>Level 3 | Maximum Range | Sales Comparison Approach | Selling costs</t>
  </si>
  <si>
    <t>Level 3 | Maximum Range | Combined Approach | Selling costs</t>
  </si>
  <si>
    <t>Level 3 | Maximum Range | Cost Approach | Selling costs</t>
  </si>
  <si>
    <t>Level 3 | Weighted Average Range | Sales Comparison Approach | Selling costs</t>
  </si>
  <si>
    <t>Level 3 | Weighted Average Range | Combined Approach | Selling costs</t>
  </si>
  <si>
    <t>Level 3 | Weighted Average Range | Cost Approach | Selling costs</t>
  </si>
  <si>
    <t>The range for selling cost inputs represents reductions to the fair value of the assets.</t>
  </si>
  <si>
    <t>Carrying Amount and Fair Value of Financial Instruments (Details) - USD ($) $ in Thousands</t>
  </si>
  <si>
    <t>Carrying Amount</t>
  </si>
  <si>
    <t>Loans receivable, net of ALLL</t>
  </si>
  <si>
    <t>Total financial assets</t>
  </si>
  <si>
    <t>Term deposits</t>
  </si>
  <si>
    <t>FHLB advances</t>
  </si>
  <si>
    <t>Repurchase agreements and other borrowed funds</t>
  </si>
  <si>
    <t>Total financial liabilities</t>
  </si>
  <si>
    <t>Estimated Fair Value | Level 1</t>
  </si>
  <si>
    <t>Estimated Fair Value | Level 2</t>
  </si>
  <si>
    <t>Estimated Fair Value | Level 3</t>
  </si>
  <si>
    <t>Fair Value Measurements (Details Textual) - USD ($)</t>
  </si>
  <si>
    <t>Fair value measurement transfers from one level to another</t>
  </si>
  <si>
    <t>Loans Held For Sale [Member] | Gain (Loss) on Sale of Loans [Member]</t>
  </si>
  <si>
    <t>Fair Value, Option, Quantitative Disclosures [Line Items]</t>
  </si>
  <si>
    <t>Fair Value, Option, Changes in Fair Value, Gain (Loss)</t>
  </si>
  <si>
    <t>Contingencies and Commitments (Details) - USD ($) $ in Thousands</t>
  </si>
  <si>
    <t>Outstanding Commitments</t>
  </si>
  <si>
    <t>Unused Lines of Credit</t>
  </si>
  <si>
    <t>Letters of Credit</t>
  </si>
  <si>
    <t>Consideration Transferred, Identifiable Net Assets Acquired and Goodwill Recognized (Details) - USD ($)</t>
  </si>
  <si>
    <t>Feb. 28, 2018</t>
  </si>
  <si>
    <t>Jan. 31, 2018</t>
  </si>
  <si>
    <t>Apr. 30, 2017</t>
  </si>
  <si>
    <t>Fair value of consideration transferred</t>
  </si>
  <si>
    <t>Goodwill recognized</t>
  </si>
  <si>
    <t>First Security Bank</t>
  </si>
  <si>
    <t>Fair value of Company shares issued, net of equity issuance costs</t>
  </si>
  <si>
    <t>Total fair value of consideration transferred</t>
  </si>
  <si>
    <t>Identifiable assets acquired</t>
  </si>
  <si>
    <t>Debt securities</t>
  </si>
  <si>
    <t>Core deposit intangible</t>
  </si>
  <si>
    <t>Accrued income and other assets</t>
  </si>
  <si>
    <t>Total identifiable assets acquired</t>
  </si>
  <si>
    <t>[2]</t>
  </si>
  <si>
    <t>Accrued expenses and other liabilities</t>
  </si>
  <si>
    <t>Total liabilities assumed</t>
  </si>
  <si>
    <t>Total identifiable net assets</t>
  </si>
  <si>
    <t>Core Deposit Intangible, Weighted Average Useful Life</t>
  </si>
  <si>
    <t>Business Combination Recognized Identifiable Assets Acquired and Liabilities Assumed, Subordinated Debentures</t>
  </si>
  <si>
    <t>Collegiate Peaks Bank</t>
  </si>
  <si>
    <t>The Foothills Bank</t>
  </si>
  <si>
    <t>The core deposit intangible for each acquisition was determined to have an estimated life of 10 years.</t>
  </si>
  <si>
    <t>Borrowings assumed with the FSB acquisition include Tier 2 subordinated debentures of $7,903,000.</t>
  </si>
  <si>
    <t>Pro Forma Summary (Details) - USD ($) $ in Thousands</t>
  </si>
  <si>
    <t>2018 acquisitions</t>
  </si>
  <si>
    <t>Pro Forma Information</t>
  </si>
  <si>
    <t>Net interest income and non-interest income</t>
  </si>
  <si>
    <t>2017 acquisitions</t>
  </si>
  <si>
    <t>Mergers and Acquisitions (Details Textual) - USD ($)</t>
  </si>
  <si>
    <t>Business Acquisition</t>
  </si>
  <si>
    <t>Percentage of Outstanding Common Stock Acquired</t>
  </si>
  <si>
    <t>Number of Shares Issued for Aquisition</t>
  </si>
  <si>
    <t>Loans Receivable Acquired, Gross Principal and Contractual Interest Due</t>
  </si>
  <si>
    <t>Third-party Acquisition Related Costs</t>
  </si>
  <si>
    <t>Subsequent Event (Details Textual) - USD ($)</t>
  </si>
  <si>
    <t>Jan. 16, 2019</t>
  </si>
  <si>
    <t>Subsequent Event [Line Items]</t>
  </si>
  <si>
    <t>Gross loans</t>
  </si>
  <si>
    <t>Acquisition of The First National Bank of Layton</t>
  </si>
  <si>
    <t>Subsequent Event, Description</t>
  </si>
  <si>
    <t>the Company announced the signing of a definitive agreement to acquire FNB Bancorp and its wholly-owned subsidiary, The First National Bank of Layton, a community bank based in Layton, Utah</t>
  </si>
  <si>
    <t>Total deposit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68671</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16</v>
      </c>
    </row>
    <row r="18" spans="1:4">
      <c r="A18" s="4" t="s">
        <v>30</v>
      </c>
      <c r="B18" s="4" t="s">
        <v>16</v>
      </c>
    </row>
    <row r="19" spans="1:4">
      <c r="A19" s="4" t="s">
        <v>31</v>
      </c>
      <c r="B19" s="4" t="s">
        <v>16</v>
      </c>
    </row>
    <row r="20" spans="1:4">
      <c r="A20" s="4" t="s">
        <v>32</v>
      </c>
      <c r="D20" s="6" t="n">
        <v>3255486651</v>
      </c>
    </row>
    <row r="21" spans="1:4">
      <c r="A21" s="4" t="s">
        <v>33</v>
      </c>
      <c r="C21" s="5" t="n">
        <v>84521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15</v>
      </c>
      <c r="B1" s="2" t="s">
        <v>2</v>
      </c>
      <c r="C1" s="2" t="s">
        <v>35</v>
      </c>
      <c r="D1" s="2" t="s">
        <v>85</v>
      </c>
      <c r="E1" s="2" t="s">
        <v>1016</v>
      </c>
    </row>
    <row r="2" spans="1:5">
      <c r="A2" s="3" t="s">
        <v>36</v>
      </c>
    </row>
    <row r="3" spans="1:5">
      <c r="A3" s="4" t="s">
        <v>37</v>
      </c>
      <c r="B3" s="6" t="n">
        <v>161782</v>
      </c>
      <c r="C3" s="6" t="n">
        <v>139948</v>
      </c>
    </row>
    <row r="4" spans="1:5">
      <c r="A4" s="4" t="s">
        <v>38</v>
      </c>
      <c r="B4" s="5" t="n">
        <v>42008</v>
      </c>
      <c r="C4" s="5" t="n">
        <v>60056</v>
      </c>
    </row>
    <row r="5" spans="1:5">
      <c r="A5" s="4" t="s">
        <v>39</v>
      </c>
      <c r="B5" s="5" t="n">
        <v>203790</v>
      </c>
      <c r="C5" s="5" t="n">
        <v>200004</v>
      </c>
    </row>
    <row r="6" spans="1:5">
      <c r="A6" s="4" t="s">
        <v>55</v>
      </c>
      <c r="B6" s="5" t="n">
        <v>76651</v>
      </c>
      <c r="C6" s="5" t="n">
        <v>37047</v>
      </c>
    </row>
    <row r="7" spans="1:5">
      <c r="A7" s="4" t="s">
        <v>56</v>
      </c>
      <c r="B7" s="5" t="n">
        <v>12115484</v>
      </c>
      <c r="C7" s="5" t="n">
        <v>9706349</v>
      </c>
    </row>
    <row r="8" spans="1:5">
      <c r="A8" s="3" t="s">
        <v>1017</v>
      </c>
    </row>
    <row r="9" spans="1:5">
      <c r="A9" s="4" t="s">
        <v>1018</v>
      </c>
      <c r="B9" s="5" t="n">
        <v>25726</v>
      </c>
      <c r="C9" s="5" t="n">
        <v>265</v>
      </c>
      <c r="D9" s="6" t="n">
        <v>23137</v>
      </c>
    </row>
    <row r="10" spans="1:5">
      <c r="A10" s="4" t="s">
        <v>63</v>
      </c>
      <c r="B10" s="5" t="n">
        <v>134051</v>
      </c>
      <c r="C10" s="5" t="n">
        <v>126135</v>
      </c>
    </row>
    <row r="11" spans="1:5">
      <c r="A11" s="4" t="s">
        <v>65</v>
      </c>
      <c r="B11" s="5" t="n">
        <v>116526</v>
      </c>
      <c r="C11" s="5" t="n">
        <v>73168</v>
      </c>
    </row>
    <row r="12" spans="1:5">
      <c r="A12" s="4" t="s">
        <v>66</v>
      </c>
      <c r="B12" s="5" t="n">
        <v>10599630</v>
      </c>
      <c r="C12" s="5" t="n">
        <v>8507292</v>
      </c>
    </row>
    <row r="13" spans="1:5">
      <c r="A13" s="4" t="s">
        <v>1019</v>
      </c>
      <c r="B13" s="5" t="n">
        <v>845</v>
      </c>
      <c r="C13" s="5" t="n">
        <v>780</v>
      </c>
    </row>
    <row r="14" spans="1:5">
      <c r="A14" s="4" t="s">
        <v>70</v>
      </c>
      <c r="B14" s="5" t="n">
        <v>1051253</v>
      </c>
      <c r="C14" s="5" t="n">
        <v>797997</v>
      </c>
    </row>
    <row r="15" spans="1:5">
      <c r="A15" s="4" t="s">
        <v>1020</v>
      </c>
      <c r="B15" s="5" t="n">
        <v>473183</v>
      </c>
      <c r="C15" s="5" t="n">
        <v>402259</v>
      </c>
    </row>
    <row r="16" spans="1:5">
      <c r="A16" s="4" t="s">
        <v>72</v>
      </c>
      <c r="B16" s="5" t="n">
        <v>-9427</v>
      </c>
      <c r="C16" s="5" t="n">
        <v>-1979</v>
      </c>
    </row>
    <row r="17" spans="1:5">
      <c r="A17" s="4" t="s">
        <v>73</v>
      </c>
      <c r="B17" s="5" t="n">
        <v>1515854</v>
      </c>
      <c r="C17" s="5" t="n">
        <v>1199057</v>
      </c>
      <c r="D17" s="6" t="n">
        <v>1116869</v>
      </c>
      <c r="E17" s="6" t="n">
        <v>1076650</v>
      </c>
    </row>
    <row r="18" spans="1:5">
      <c r="A18" s="4" t="s">
        <v>74</v>
      </c>
      <c r="B18" s="5" t="n">
        <v>12115484</v>
      </c>
      <c r="C18" s="5" t="n">
        <v>9706349</v>
      </c>
    </row>
    <row r="19" spans="1:5">
      <c r="A19" s="4" t="s">
        <v>1021</v>
      </c>
    </row>
    <row r="20" spans="1:5">
      <c r="A20" s="3" t="s">
        <v>36</v>
      </c>
    </row>
    <row r="21" spans="1:5">
      <c r="A21" s="4" t="s">
        <v>37</v>
      </c>
      <c r="B21" s="5" t="n">
        <v>22000</v>
      </c>
      <c r="C21" s="5" t="n">
        <v>9304</v>
      </c>
    </row>
    <row r="22" spans="1:5">
      <c r="A22" s="4" t="s">
        <v>38</v>
      </c>
      <c r="B22" s="5" t="n">
        <v>42299</v>
      </c>
      <c r="C22" s="5" t="n">
        <v>38420</v>
      </c>
    </row>
    <row r="23" spans="1:5">
      <c r="A23" s="4" t="s">
        <v>39</v>
      </c>
      <c r="B23" s="5" t="n">
        <v>64299</v>
      </c>
      <c r="C23" s="5" t="n">
        <v>47724</v>
      </c>
    </row>
    <row r="24" spans="1:5">
      <c r="A24" s="4" t="s">
        <v>55</v>
      </c>
      <c r="B24" s="5" t="n">
        <v>12639</v>
      </c>
      <c r="C24" s="5" t="n">
        <v>8871</v>
      </c>
    </row>
    <row r="25" spans="1:5">
      <c r="A25" s="4" t="s">
        <v>1022</v>
      </c>
      <c r="B25" s="5" t="n">
        <v>1612115</v>
      </c>
      <c r="C25" s="5" t="n">
        <v>1281392</v>
      </c>
    </row>
    <row r="26" spans="1:5">
      <c r="A26" s="4" t="s">
        <v>56</v>
      </c>
      <c r="B26" s="5" t="n">
        <v>1689053</v>
      </c>
      <c r="C26" s="5" t="n">
        <v>1337987</v>
      </c>
    </row>
    <row r="27" spans="1:5">
      <c r="A27" s="3" t="s">
        <v>1017</v>
      </c>
    </row>
    <row r="28" spans="1:5">
      <c r="A28" s="4" t="s">
        <v>1018</v>
      </c>
      <c r="B28" s="5" t="n">
        <v>25726</v>
      </c>
      <c r="C28" s="5" t="n">
        <v>265</v>
      </c>
    </row>
    <row r="29" spans="1:5">
      <c r="A29" s="4" t="s">
        <v>63</v>
      </c>
      <c r="B29" s="5" t="n">
        <v>134051</v>
      </c>
      <c r="C29" s="5" t="n">
        <v>126135</v>
      </c>
    </row>
    <row r="30" spans="1:5">
      <c r="A30" s="4" t="s">
        <v>65</v>
      </c>
      <c r="B30" s="5" t="n">
        <v>13422</v>
      </c>
      <c r="C30" s="5" t="n">
        <v>12530</v>
      </c>
    </row>
    <row r="31" spans="1:5">
      <c r="A31" s="4" t="s">
        <v>66</v>
      </c>
      <c r="B31" s="5" t="n">
        <v>173199</v>
      </c>
      <c r="C31" s="5" t="n">
        <v>138930</v>
      </c>
    </row>
    <row r="32" spans="1:5">
      <c r="A32" s="4" t="s">
        <v>1019</v>
      </c>
      <c r="B32" s="5" t="n">
        <v>845</v>
      </c>
      <c r="C32" s="5" t="n">
        <v>780</v>
      </c>
    </row>
    <row r="33" spans="1:5">
      <c r="A33" s="4" t="s">
        <v>70</v>
      </c>
      <c r="B33" s="5" t="n">
        <v>1051253</v>
      </c>
      <c r="C33" s="5" t="n">
        <v>797997</v>
      </c>
    </row>
    <row r="34" spans="1:5">
      <c r="A34" s="4" t="s">
        <v>1020</v>
      </c>
      <c r="B34" s="5" t="n">
        <v>473183</v>
      </c>
      <c r="C34" s="5" t="n">
        <v>402259</v>
      </c>
    </row>
    <row r="35" spans="1:5">
      <c r="A35" s="4" t="s">
        <v>72</v>
      </c>
      <c r="B35" s="5" t="n">
        <v>-9427</v>
      </c>
      <c r="C35" s="5" t="n">
        <v>-1979</v>
      </c>
    </row>
    <row r="36" spans="1:5">
      <c r="A36" s="4" t="s">
        <v>73</v>
      </c>
      <c r="B36" s="5" t="n">
        <v>1515854</v>
      </c>
      <c r="C36" s="5" t="n">
        <v>1199057</v>
      </c>
    </row>
    <row r="37" spans="1:5">
      <c r="A37" s="4" t="s">
        <v>74</v>
      </c>
      <c r="B37" s="6" t="n">
        <v>1689053</v>
      </c>
      <c r="C37" s="6" t="n">
        <v>13379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548</v>
      </c>
      <c r="J1" s="2" t="s">
        <v>1</v>
      </c>
    </row>
    <row r="2" spans="1:12">
      <c r="B2" s="2" t="s">
        <v>2</v>
      </c>
      <c r="C2" s="2" t="s">
        <v>549</v>
      </c>
      <c r="D2" s="2" t="s">
        <v>4</v>
      </c>
      <c r="E2" s="2" t="s">
        <v>550</v>
      </c>
      <c r="F2" s="2" t="s">
        <v>35</v>
      </c>
      <c r="G2" s="2" t="s">
        <v>551</v>
      </c>
      <c r="H2" s="2" t="s">
        <v>552</v>
      </c>
      <c r="I2" s="2" t="s">
        <v>553</v>
      </c>
      <c r="J2" s="2" t="s">
        <v>2</v>
      </c>
      <c r="K2" s="2" t="s">
        <v>35</v>
      </c>
      <c r="L2" s="2" t="s">
        <v>85</v>
      </c>
    </row>
    <row r="3" spans="1:12">
      <c r="A3" s="3" t="s">
        <v>1024</v>
      </c>
    </row>
    <row r="4" spans="1:12">
      <c r="A4" s="4" t="s">
        <v>1025</v>
      </c>
      <c r="J4" s="6" t="n">
        <v>-1113</v>
      </c>
      <c r="K4" s="6" t="n">
        <v>-660</v>
      </c>
      <c r="L4" s="6" t="n">
        <v>-1463</v>
      </c>
    </row>
    <row r="5" spans="1:12">
      <c r="A5" s="3" t="s">
        <v>1026</v>
      </c>
    </row>
    <row r="6" spans="1:12">
      <c r="A6" s="4" t="s">
        <v>106</v>
      </c>
      <c r="J6" s="5" t="n">
        <v>195056</v>
      </c>
      <c r="K6" s="5" t="n">
        <v>160506</v>
      </c>
      <c r="L6" s="5" t="n">
        <v>151697</v>
      </c>
    </row>
    <row r="7" spans="1:12">
      <c r="A7" s="4" t="s">
        <v>1027</v>
      </c>
      <c r="J7" s="5" t="n">
        <v>54294</v>
      </c>
      <c r="K7" s="5" t="n">
        <v>47045</v>
      </c>
      <c r="L7" s="5" t="n">
        <v>47570</v>
      </c>
    </row>
    <row r="8" spans="1:12">
      <c r="A8" s="4" t="s">
        <v>1028</v>
      </c>
      <c r="B8" s="6" t="n">
        <v>81876</v>
      </c>
      <c r="C8" s="6" t="n">
        <v>82829</v>
      </c>
      <c r="D8" s="6" t="n">
        <v>81795</v>
      </c>
      <c r="E8" s="6" t="n">
        <v>73627</v>
      </c>
      <c r="F8" s="6" t="n">
        <v>68366</v>
      </c>
      <c r="G8" s="6" t="n">
        <v>68552</v>
      </c>
      <c r="H8" s="6" t="n">
        <v>65309</v>
      </c>
      <c r="I8" s="6" t="n">
        <v>63344</v>
      </c>
      <c r="J8" s="5" t="n">
        <v>320127</v>
      </c>
      <c r="K8" s="5" t="n">
        <v>265571</v>
      </c>
      <c r="L8" s="5" t="n">
        <v>258714</v>
      </c>
    </row>
    <row r="9" spans="1:12">
      <c r="A9" s="4" t="s">
        <v>1029</v>
      </c>
      <c r="B9" s="5" t="n">
        <v>-11647</v>
      </c>
      <c r="C9" s="5" t="n">
        <v>-10802</v>
      </c>
      <c r="D9" s="5" t="n">
        <v>-9485</v>
      </c>
      <c r="E9" s="5" t="n">
        <v>-8397</v>
      </c>
      <c r="F9" s="5" t="n">
        <v>-31327</v>
      </c>
      <c r="G9" s="5" t="n">
        <v>-11639</v>
      </c>
      <c r="H9" s="5" t="n">
        <v>-11905</v>
      </c>
      <c r="I9" s="5" t="n">
        <v>-9754</v>
      </c>
      <c r="J9" s="5" t="n">
        <v>-40331</v>
      </c>
      <c r="K9" s="5" t="n">
        <v>-64625</v>
      </c>
      <c r="L9" s="5" t="n">
        <v>-39662</v>
      </c>
    </row>
    <row r="10" spans="1:12">
      <c r="A10" s="4" t="s">
        <v>116</v>
      </c>
      <c r="B10" s="6" t="n">
        <v>49599</v>
      </c>
      <c r="C10" s="6" t="n">
        <v>49336</v>
      </c>
      <c r="D10" s="6" t="n">
        <v>44384</v>
      </c>
      <c r="E10" s="6" t="n">
        <v>38559</v>
      </c>
      <c r="F10" s="6" t="n">
        <v>14956</v>
      </c>
      <c r="G10" s="6" t="n">
        <v>36479</v>
      </c>
      <c r="H10" s="6" t="n">
        <v>33687</v>
      </c>
      <c r="I10" s="6" t="n">
        <v>31255</v>
      </c>
      <c r="J10" s="5" t="n">
        <v>181878</v>
      </c>
      <c r="K10" s="5" t="n">
        <v>116377</v>
      </c>
      <c r="L10" s="5" t="n">
        <v>121131</v>
      </c>
    </row>
    <row r="11" spans="1:12">
      <c r="A11" s="4" t="s">
        <v>330</v>
      </c>
      <c r="J11" s="5" t="n">
        <v>174430</v>
      </c>
      <c r="K11" s="5" t="n">
        <v>122131</v>
      </c>
      <c r="L11" s="5" t="n">
        <v>111760</v>
      </c>
    </row>
    <row r="12" spans="1:12">
      <c r="A12" s="4" t="s">
        <v>1021</v>
      </c>
    </row>
    <row r="13" spans="1:12">
      <c r="A13" s="3" t="s">
        <v>1024</v>
      </c>
    </row>
    <row r="14" spans="1:12">
      <c r="A14" s="4" t="s">
        <v>1030</v>
      </c>
      <c r="J14" s="5" t="n">
        <v>153574</v>
      </c>
      <c r="K14" s="5" t="n">
        <v>119000</v>
      </c>
      <c r="L14" s="5" t="n">
        <v>108350</v>
      </c>
    </row>
    <row r="15" spans="1:12">
      <c r="A15" s="4" t="s">
        <v>1025</v>
      </c>
      <c r="J15" s="5" t="n">
        <v>0</v>
      </c>
      <c r="K15" s="5" t="n">
        <v>3</v>
      </c>
      <c r="L15" s="5" t="n">
        <v>0</v>
      </c>
    </row>
    <row r="16" spans="1:12">
      <c r="A16" s="4" t="s">
        <v>1031</v>
      </c>
      <c r="J16" s="5" t="n">
        <v>16523</v>
      </c>
      <c r="K16" s="5" t="n">
        <v>14299</v>
      </c>
      <c r="L16" s="5" t="n">
        <v>12248</v>
      </c>
    </row>
    <row r="17" spans="1:12">
      <c r="A17" s="4" t="s">
        <v>103</v>
      </c>
      <c r="J17" s="5" t="n">
        <v>1284</v>
      </c>
      <c r="K17" s="5" t="n">
        <v>225</v>
      </c>
      <c r="L17" s="5" t="n">
        <v>311</v>
      </c>
    </row>
    <row r="18" spans="1:12">
      <c r="A18" s="4" t="s">
        <v>1032</v>
      </c>
      <c r="J18" s="5" t="n">
        <v>171381</v>
      </c>
      <c r="K18" s="5" t="n">
        <v>133527</v>
      </c>
      <c r="L18" s="5" t="n">
        <v>120909</v>
      </c>
    </row>
    <row r="19" spans="1:12">
      <c r="A19" s="3" t="s">
        <v>1026</v>
      </c>
    </row>
    <row r="20" spans="1:12">
      <c r="A20" s="4" t="s">
        <v>106</v>
      </c>
      <c r="J20" s="5" t="n">
        <v>20873</v>
      </c>
      <c r="K20" s="5" t="n">
        <v>17864</v>
      </c>
      <c r="L20" s="5" t="n">
        <v>15665</v>
      </c>
    </row>
    <row r="21" spans="1:12">
      <c r="A21" s="4" t="s">
        <v>1027</v>
      </c>
      <c r="J21" s="5" t="n">
        <v>12201</v>
      </c>
      <c r="K21" s="5" t="n">
        <v>10425</v>
      </c>
      <c r="L21" s="5" t="n">
        <v>7701</v>
      </c>
    </row>
    <row r="22" spans="1:12">
      <c r="A22" s="4" t="s">
        <v>1028</v>
      </c>
      <c r="J22" s="5" t="n">
        <v>33074</v>
      </c>
      <c r="K22" s="5" t="n">
        <v>28289</v>
      </c>
      <c r="L22" s="5" t="n">
        <v>23366</v>
      </c>
    </row>
    <row r="23" spans="1:12">
      <c r="A23" s="4" t="s">
        <v>1033</v>
      </c>
      <c r="J23" s="5" t="n">
        <v>138307</v>
      </c>
      <c r="K23" s="5" t="n">
        <v>105238</v>
      </c>
      <c r="L23" s="5" t="n">
        <v>97543</v>
      </c>
    </row>
    <row r="24" spans="1:12">
      <c r="A24" s="4" t="s">
        <v>1029</v>
      </c>
      <c r="J24" s="5" t="n">
        <v>3773</v>
      </c>
      <c r="K24" s="5" t="n">
        <v>2983</v>
      </c>
      <c r="L24" s="5" t="n">
        <v>4040</v>
      </c>
    </row>
    <row r="25" spans="1:12">
      <c r="A25" s="4" t="s">
        <v>1034</v>
      </c>
      <c r="J25" s="5" t="n">
        <v>142080</v>
      </c>
      <c r="K25" s="5" t="n">
        <v>108221</v>
      </c>
      <c r="L25" s="5" t="n">
        <v>101583</v>
      </c>
    </row>
    <row r="26" spans="1:12">
      <c r="A26" s="4" t="s">
        <v>1035</v>
      </c>
      <c r="J26" s="5" t="n">
        <v>39798</v>
      </c>
      <c r="K26" s="5" t="n">
        <v>8156</v>
      </c>
      <c r="L26" s="5" t="n">
        <v>19548</v>
      </c>
    </row>
    <row r="27" spans="1:12">
      <c r="A27" s="4" t="s">
        <v>116</v>
      </c>
      <c r="J27" s="5" t="n">
        <v>181878</v>
      </c>
      <c r="K27" s="5" t="n">
        <v>116377</v>
      </c>
      <c r="L27" s="5" t="n">
        <v>121131</v>
      </c>
    </row>
    <row r="28" spans="1:12">
      <c r="A28" s="4" t="s">
        <v>330</v>
      </c>
      <c r="J28" s="6" t="n">
        <v>174430</v>
      </c>
      <c r="K28" s="6" t="n">
        <v>122131</v>
      </c>
      <c r="L28" s="6" t="n">
        <v>11176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548</v>
      </c>
      <c r="J1" s="2" t="s">
        <v>1</v>
      </c>
    </row>
    <row r="2" spans="1:12">
      <c r="B2" s="2" t="s">
        <v>2</v>
      </c>
      <c r="C2" s="2" t="s">
        <v>549</v>
      </c>
      <c r="D2" s="2" t="s">
        <v>4</v>
      </c>
      <c r="E2" s="2" t="s">
        <v>550</v>
      </c>
      <c r="F2" s="2" t="s">
        <v>35</v>
      </c>
      <c r="G2" s="2" t="s">
        <v>551</v>
      </c>
      <c r="H2" s="2" t="s">
        <v>552</v>
      </c>
      <c r="I2" s="2" t="s">
        <v>553</v>
      </c>
      <c r="J2" s="2" t="s">
        <v>2</v>
      </c>
      <c r="K2" s="2" t="s">
        <v>35</v>
      </c>
      <c r="L2" s="2" t="s">
        <v>85</v>
      </c>
    </row>
    <row r="3" spans="1:12">
      <c r="A3" s="3" t="s">
        <v>162</v>
      </c>
    </row>
    <row r="4" spans="1:12">
      <c r="A4" s="4" t="s">
        <v>142</v>
      </c>
      <c r="B4" s="6" t="n">
        <v>49599</v>
      </c>
      <c r="C4" s="6" t="n">
        <v>49336</v>
      </c>
      <c r="D4" s="6" t="n">
        <v>44384</v>
      </c>
      <c r="E4" s="6" t="n">
        <v>38559</v>
      </c>
      <c r="F4" s="6" t="n">
        <v>14956</v>
      </c>
      <c r="G4" s="6" t="n">
        <v>36479</v>
      </c>
      <c r="H4" s="6" t="n">
        <v>33687</v>
      </c>
      <c r="I4" s="6" t="n">
        <v>31255</v>
      </c>
      <c r="J4" s="6" t="n">
        <v>181878</v>
      </c>
      <c r="K4" s="6" t="n">
        <v>116377</v>
      </c>
      <c r="L4" s="6" t="n">
        <v>121131</v>
      </c>
    </row>
    <row r="5" spans="1:12">
      <c r="A5" s="3" t="s">
        <v>163</v>
      </c>
    </row>
    <row r="6" spans="1:12">
      <c r="A6" s="4" t="s">
        <v>1037</v>
      </c>
      <c r="J6" s="5" t="n">
        <v>-3963</v>
      </c>
      <c r="K6" s="5" t="n">
        <v>-5131</v>
      </c>
      <c r="L6" s="5" t="n">
        <v>-2252</v>
      </c>
    </row>
    <row r="7" spans="1:12">
      <c r="A7" s="4" t="s">
        <v>1025</v>
      </c>
      <c r="J7" s="5" t="n">
        <v>1113</v>
      </c>
      <c r="K7" s="5" t="n">
        <v>660</v>
      </c>
      <c r="L7" s="5" t="n">
        <v>1463</v>
      </c>
    </row>
    <row r="8" spans="1:12">
      <c r="A8" s="4" t="s">
        <v>1038</v>
      </c>
      <c r="J8" s="5" t="n">
        <v>3122</v>
      </c>
      <c r="K8" s="5" t="n">
        <v>2952</v>
      </c>
      <c r="L8" s="5" t="n">
        <v>1844</v>
      </c>
    </row>
    <row r="9" spans="1:12">
      <c r="A9" s="4" t="s">
        <v>180</v>
      </c>
      <c r="J9" s="5" t="n">
        <v>280711</v>
      </c>
      <c r="K9" s="5" t="n">
        <v>254741</v>
      </c>
      <c r="L9" s="5" t="n">
        <v>193087</v>
      </c>
    </row>
    <row r="10" spans="1:12">
      <c r="A10" s="3" t="s">
        <v>181</v>
      </c>
    </row>
    <row r="11" spans="1:12">
      <c r="A11" s="4" t="s">
        <v>182</v>
      </c>
      <c r="J11" s="5" t="n">
        <v>226842</v>
      </c>
      <c r="K11" s="5" t="n">
        <v>247748</v>
      </c>
      <c r="L11" s="5" t="n">
        <v>62817</v>
      </c>
    </row>
    <row r="12" spans="1:12">
      <c r="A12" s="4" t="s">
        <v>1039</v>
      </c>
      <c r="J12" s="5" t="n">
        <v>-18637</v>
      </c>
      <c r="K12" s="5" t="n">
        <v>-10128</v>
      </c>
      <c r="L12" s="5" t="n">
        <v>-8306</v>
      </c>
    </row>
    <row r="13" spans="1:12">
      <c r="A13" s="4" t="s">
        <v>1040</v>
      </c>
      <c r="J13" s="5" t="n">
        <v>-872420</v>
      </c>
      <c r="K13" s="5" t="n">
        <v>23655</v>
      </c>
      <c r="L13" s="5" t="n">
        <v>-421313</v>
      </c>
    </row>
    <row r="14" spans="1:12">
      <c r="A14" s="3" t="s">
        <v>197</v>
      </c>
    </row>
    <row r="15" spans="1:12">
      <c r="A15" s="4" t="s">
        <v>1041</v>
      </c>
      <c r="J15" s="5" t="n">
        <v>-5059</v>
      </c>
      <c r="K15" s="5" t="n">
        <v>3784</v>
      </c>
      <c r="L15" s="5" t="n">
        <v>-521</v>
      </c>
    </row>
    <row r="16" spans="1:12">
      <c r="A16" s="4" t="s">
        <v>204</v>
      </c>
      <c r="J16" s="5" t="n">
        <v>-85493</v>
      </c>
      <c r="K16" s="5" t="n">
        <v>-111720</v>
      </c>
      <c r="L16" s="5" t="n">
        <v>-84040</v>
      </c>
    </row>
    <row r="17" spans="1:12">
      <c r="A17" s="4" t="s">
        <v>205</v>
      </c>
      <c r="J17" s="5" t="n">
        <v>-1190</v>
      </c>
      <c r="K17" s="5" t="n">
        <v>-1531</v>
      </c>
      <c r="L17" s="5" t="n">
        <v>-600</v>
      </c>
    </row>
    <row r="18" spans="1:12">
      <c r="A18" s="4" t="s">
        <v>1042</v>
      </c>
      <c r="J18" s="5" t="n">
        <v>595495</v>
      </c>
      <c r="K18" s="5" t="n">
        <v>-230933</v>
      </c>
      <c r="L18" s="5" t="n">
        <v>187514</v>
      </c>
    </row>
    <row r="19" spans="1:12">
      <c r="A19" s="4" t="s">
        <v>207</v>
      </c>
      <c r="J19" s="5" t="n">
        <v>3786</v>
      </c>
      <c r="K19" s="5" t="n">
        <v>47463</v>
      </c>
      <c r="L19" s="5" t="n">
        <v>-40712</v>
      </c>
    </row>
    <row r="20" spans="1:12">
      <c r="A20" s="4" t="s">
        <v>208</v>
      </c>
      <c r="E20" s="5" t="n">
        <v>200004</v>
      </c>
      <c r="I20" s="5" t="n">
        <v>152541</v>
      </c>
      <c r="J20" s="5" t="n">
        <v>200004</v>
      </c>
      <c r="K20" s="5" t="n">
        <v>152541</v>
      </c>
      <c r="L20" s="5" t="n">
        <v>193253</v>
      </c>
    </row>
    <row r="21" spans="1:12">
      <c r="A21" s="4" t="s">
        <v>209</v>
      </c>
      <c r="B21" s="5" t="n">
        <v>203790</v>
      </c>
      <c r="F21" s="5" t="n">
        <v>200004</v>
      </c>
      <c r="J21" s="5" t="n">
        <v>203790</v>
      </c>
      <c r="K21" s="5" t="n">
        <v>200004</v>
      </c>
      <c r="L21" s="5" t="n">
        <v>152541</v>
      </c>
    </row>
    <row r="22" spans="1:12">
      <c r="A22" s="4" t="s">
        <v>1021</v>
      </c>
    </row>
    <row r="23" spans="1:12">
      <c r="A23" s="3" t="s">
        <v>162</v>
      </c>
    </row>
    <row r="24" spans="1:12">
      <c r="A24" s="4" t="s">
        <v>142</v>
      </c>
      <c r="J24" s="5" t="n">
        <v>181878</v>
      </c>
      <c r="K24" s="5" t="n">
        <v>116377</v>
      </c>
      <c r="L24" s="5" t="n">
        <v>121131</v>
      </c>
    </row>
    <row r="25" spans="1:12">
      <c r="A25" s="3" t="s">
        <v>163</v>
      </c>
    </row>
    <row r="26" spans="1:12">
      <c r="A26" s="4" t="s">
        <v>1043</v>
      </c>
      <c r="J26" s="5" t="n">
        <v>-39798</v>
      </c>
      <c r="K26" s="5" t="n">
        <v>-8156</v>
      </c>
      <c r="L26" s="5" t="n">
        <v>-19548</v>
      </c>
    </row>
    <row r="27" spans="1:12">
      <c r="A27" s="4" t="s">
        <v>1037</v>
      </c>
      <c r="J27" s="5" t="n">
        <v>13</v>
      </c>
      <c r="K27" s="5" t="n">
        <v>143</v>
      </c>
      <c r="L27" s="5" t="n">
        <v>143</v>
      </c>
    </row>
    <row r="28" spans="1:12">
      <c r="A28" s="4" t="s">
        <v>1025</v>
      </c>
      <c r="J28" s="5" t="n">
        <v>0</v>
      </c>
      <c r="K28" s="5" t="n">
        <v>-3</v>
      </c>
      <c r="L28" s="5" t="n">
        <v>0</v>
      </c>
    </row>
    <row r="29" spans="1:12">
      <c r="A29" s="4" t="s">
        <v>1038</v>
      </c>
      <c r="J29" s="5" t="n">
        <v>1219</v>
      </c>
      <c r="K29" s="5" t="n">
        <v>1460</v>
      </c>
      <c r="L29" s="5" t="n">
        <v>804</v>
      </c>
    </row>
    <row r="30" spans="1:12">
      <c r="A30" s="4" t="s">
        <v>1044</v>
      </c>
      <c r="J30" s="5" t="n">
        <v>-3222</v>
      </c>
      <c r="K30" s="5" t="n">
        <v>5051</v>
      </c>
      <c r="L30" s="5" t="n">
        <v>-297</v>
      </c>
    </row>
    <row r="31" spans="1:12">
      <c r="A31" s="4" t="s">
        <v>180</v>
      </c>
      <c r="J31" s="5" t="n">
        <v>140090</v>
      </c>
      <c r="K31" s="5" t="n">
        <v>114872</v>
      </c>
      <c r="L31" s="5" t="n">
        <v>102233</v>
      </c>
    </row>
    <row r="32" spans="1:12">
      <c r="A32" s="3" t="s">
        <v>181</v>
      </c>
    </row>
    <row r="33" spans="1:12">
      <c r="A33" s="4" t="s">
        <v>182</v>
      </c>
      <c r="J33" s="5" t="n">
        <v>0</v>
      </c>
      <c r="K33" s="5" t="n">
        <v>27</v>
      </c>
      <c r="L33" s="5" t="n">
        <v>0</v>
      </c>
    </row>
    <row r="34" spans="1:12">
      <c r="A34" s="4" t="s">
        <v>1039</v>
      </c>
      <c r="J34" s="5" t="n">
        <v>-300</v>
      </c>
      <c r="K34" s="5" t="n">
        <v>-79</v>
      </c>
      <c r="L34" s="5" t="n">
        <v>771</v>
      </c>
    </row>
    <row r="35" spans="1:12">
      <c r="A35" s="4" t="s">
        <v>1045</v>
      </c>
      <c r="J35" s="5" t="n">
        <v>0</v>
      </c>
      <c r="K35" s="5" t="n">
        <v>114</v>
      </c>
      <c r="L35" s="5" t="n">
        <v>55</v>
      </c>
    </row>
    <row r="36" spans="1:12">
      <c r="A36" s="4" t="s">
        <v>1046</v>
      </c>
      <c r="J36" s="5" t="n">
        <v>-24989</v>
      </c>
      <c r="K36" s="5" t="n">
        <v>-17565</v>
      </c>
      <c r="L36" s="5" t="n">
        <v>-3475</v>
      </c>
    </row>
    <row r="37" spans="1:12">
      <c r="A37" s="4" t="s">
        <v>1040</v>
      </c>
      <c r="J37" s="5" t="n">
        <v>-25289</v>
      </c>
      <c r="K37" s="5" t="n">
        <v>-17503</v>
      </c>
      <c r="L37" s="5" t="n">
        <v>-2649</v>
      </c>
    </row>
    <row r="38" spans="1:12">
      <c r="A38" s="3" t="s">
        <v>197</v>
      </c>
    </row>
    <row r="39" spans="1:12">
      <c r="A39" s="4" t="s">
        <v>1041</v>
      </c>
      <c r="J39" s="5" t="n">
        <v>-11543</v>
      </c>
      <c r="K39" s="5" t="n">
        <v>0</v>
      </c>
      <c r="L39" s="5" t="n">
        <v>0</v>
      </c>
    </row>
    <row r="40" spans="1:12">
      <c r="A40" s="4" t="s">
        <v>204</v>
      </c>
      <c r="J40" s="5" t="n">
        <v>-85493</v>
      </c>
      <c r="K40" s="5" t="n">
        <v>-111720</v>
      </c>
      <c r="L40" s="5" t="n">
        <v>-84040</v>
      </c>
    </row>
    <row r="41" spans="1:12">
      <c r="A41" s="4" t="s">
        <v>205</v>
      </c>
      <c r="J41" s="5" t="n">
        <v>-1190</v>
      </c>
      <c r="K41" s="5" t="n">
        <v>-1531</v>
      </c>
      <c r="L41" s="5" t="n">
        <v>-600</v>
      </c>
    </row>
    <row r="42" spans="1:12">
      <c r="A42" s="4" t="s">
        <v>1042</v>
      </c>
      <c r="J42" s="5" t="n">
        <v>-98226</v>
      </c>
      <c r="K42" s="5" t="n">
        <v>-113251</v>
      </c>
      <c r="L42" s="5" t="n">
        <v>-84640</v>
      </c>
    </row>
    <row r="43" spans="1:12">
      <c r="A43" s="4" t="s">
        <v>207</v>
      </c>
      <c r="J43" s="5" t="n">
        <v>16575</v>
      </c>
      <c r="K43" s="5" t="n">
        <v>-15882</v>
      </c>
      <c r="L43" s="5" t="n">
        <v>14944</v>
      </c>
    </row>
    <row r="44" spans="1:12">
      <c r="A44" s="4" t="s">
        <v>208</v>
      </c>
      <c r="E44" s="6" t="n">
        <v>47724</v>
      </c>
      <c r="I44" s="6" t="n">
        <v>63606</v>
      </c>
      <c r="J44" s="5" t="n">
        <v>47724</v>
      </c>
      <c r="K44" s="5" t="n">
        <v>63606</v>
      </c>
      <c r="L44" s="5" t="n">
        <v>48662</v>
      </c>
    </row>
    <row r="45" spans="1:12">
      <c r="A45" s="4" t="s">
        <v>209</v>
      </c>
      <c r="B45" s="6" t="n">
        <v>64299</v>
      </c>
      <c r="F45" s="6" t="n">
        <v>47724</v>
      </c>
      <c r="J45" s="6" t="n">
        <v>64299</v>
      </c>
      <c r="K45" s="6" t="n">
        <v>47724</v>
      </c>
      <c r="L45" s="6" t="n">
        <v>6360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548</v>
      </c>
      <c r="J1" s="2" t="s">
        <v>1</v>
      </c>
    </row>
    <row r="2" spans="1:12">
      <c r="B2" s="2" t="s">
        <v>2</v>
      </c>
      <c r="C2" s="2" t="s">
        <v>549</v>
      </c>
      <c r="D2" s="2" t="s">
        <v>4</v>
      </c>
      <c r="E2" s="2" t="s">
        <v>550</v>
      </c>
      <c r="F2" s="2" t="s">
        <v>35</v>
      </c>
      <c r="G2" s="2" t="s">
        <v>551</v>
      </c>
      <c r="H2" s="2" t="s">
        <v>552</v>
      </c>
      <c r="I2" s="2" t="s">
        <v>553</v>
      </c>
      <c r="J2" s="2" t="s">
        <v>2</v>
      </c>
      <c r="K2" s="2" t="s">
        <v>35</v>
      </c>
      <c r="L2" s="2" t="s">
        <v>85</v>
      </c>
    </row>
    <row r="3" spans="1:12">
      <c r="A3" s="3" t="s">
        <v>426</v>
      </c>
    </row>
    <row r="4" spans="1:12">
      <c r="A4" s="4" t="s">
        <v>1048</v>
      </c>
      <c r="B4" s="6" t="n">
        <v>125310</v>
      </c>
      <c r="C4" s="6" t="n">
        <v>122905</v>
      </c>
      <c r="D4" s="6" t="n">
        <v>117715</v>
      </c>
      <c r="E4" s="6" t="n">
        <v>103066</v>
      </c>
      <c r="F4" s="6" t="n">
        <v>96898</v>
      </c>
      <c r="G4" s="6" t="n">
        <v>96464</v>
      </c>
      <c r="H4" s="6" t="n">
        <v>94032</v>
      </c>
      <c r="I4" s="6" t="n">
        <v>87628</v>
      </c>
      <c r="J4" s="6" t="n">
        <v>468996</v>
      </c>
      <c r="K4" s="6" t="n">
        <v>375022</v>
      </c>
      <c r="L4" s="6" t="n">
        <v>344153</v>
      </c>
    </row>
    <row r="5" spans="1:12">
      <c r="A5" s="4" t="s">
        <v>1049</v>
      </c>
      <c r="B5" s="5" t="n">
        <v>9436</v>
      </c>
      <c r="C5" s="5" t="n">
        <v>9160</v>
      </c>
      <c r="D5" s="5" t="n">
        <v>9161</v>
      </c>
      <c r="E5" s="5" t="n">
        <v>7774</v>
      </c>
      <c r="F5" s="5" t="n">
        <v>7072</v>
      </c>
      <c r="G5" s="5" t="n">
        <v>7652</v>
      </c>
      <c r="H5" s="5" t="n">
        <v>7774</v>
      </c>
      <c r="I5" s="5" t="n">
        <v>7366</v>
      </c>
      <c r="J5" s="5" t="n">
        <v>35531</v>
      </c>
      <c r="K5" s="5" t="n">
        <v>29864</v>
      </c>
      <c r="L5" s="5" t="n">
        <v>29631</v>
      </c>
    </row>
    <row r="6" spans="1:12">
      <c r="A6" s="4" t="s">
        <v>1050</v>
      </c>
      <c r="B6" s="5" t="n">
        <v>115874</v>
      </c>
      <c r="C6" s="5" t="n">
        <v>113745</v>
      </c>
      <c r="D6" s="5" t="n">
        <v>108554</v>
      </c>
      <c r="E6" s="5" t="n">
        <v>95292</v>
      </c>
      <c r="F6" s="5" t="n">
        <v>89826</v>
      </c>
      <c r="G6" s="5" t="n">
        <v>88812</v>
      </c>
      <c r="H6" s="5" t="n">
        <v>86258</v>
      </c>
      <c r="I6" s="5" t="n">
        <v>80262</v>
      </c>
      <c r="J6" s="5" t="n">
        <v>433465</v>
      </c>
      <c r="K6" s="5" t="n">
        <v>345158</v>
      </c>
      <c r="L6" s="5" t="n">
        <v>314522</v>
      </c>
    </row>
    <row r="7" spans="1:12">
      <c r="A7" s="4" t="s">
        <v>96</v>
      </c>
      <c r="B7" s="5" t="n">
        <v>1246</v>
      </c>
      <c r="C7" s="5" t="n">
        <v>3194</v>
      </c>
      <c r="D7" s="5" t="n">
        <v>4718</v>
      </c>
      <c r="E7" s="5" t="n">
        <v>795</v>
      </c>
      <c r="F7" s="5" t="n">
        <v>2886</v>
      </c>
      <c r="G7" s="5" t="n">
        <v>3327</v>
      </c>
      <c r="H7" s="5" t="n">
        <v>3013</v>
      </c>
      <c r="I7" s="5" t="n">
        <v>1598</v>
      </c>
      <c r="J7" s="5" t="n">
        <v>9953</v>
      </c>
      <c r="K7" s="5" t="n">
        <v>10824</v>
      </c>
      <c r="L7" s="5" t="n">
        <v>2333</v>
      </c>
    </row>
    <row r="8" spans="1:12">
      <c r="A8" s="4" t="s">
        <v>97</v>
      </c>
      <c r="B8" s="5" t="n">
        <v>114628</v>
      </c>
      <c r="C8" s="5" t="n">
        <v>110551</v>
      </c>
      <c r="D8" s="5" t="n">
        <v>103836</v>
      </c>
      <c r="E8" s="5" t="n">
        <v>94497</v>
      </c>
      <c r="F8" s="5" t="n">
        <v>86940</v>
      </c>
      <c r="G8" s="5" t="n">
        <v>85485</v>
      </c>
      <c r="H8" s="5" t="n">
        <v>83245</v>
      </c>
      <c r="I8" s="5" t="n">
        <v>78664</v>
      </c>
      <c r="J8" s="5" t="n">
        <v>423512</v>
      </c>
      <c r="K8" s="5" t="n">
        <v>334334</v>
      </c>
      <c r="L8" s="5" t="n">
        <v>312189</v>
      </c>
    </row>
    <row r="9" spans="1:12">
      <c r="A9" s="4" t="s">
        <v>1051</v>
      </c>
      <c r="B9" s="5" t="n">
        <v>28494</v>
      </c>
      <c r="C9" s="5" t="n">
        <v>32416</v>
      </c>
      <c r="D9" s="5" t="n">
        <v>31828</v>
      </c>
      <c r="E9" s="5" t="n">
        <v>26086</v>
      </c>
      <c r="F9" s="5" t="n">
        <v>27709</v>
      </c>
      <c r="G9" s="5" t="n">
        <v>31185</v>
      </c>
      <c r="H9" s="5" t="n">
        <v>27656</v>
      </c>
      <c r="I9" s="5" t="n">
        <v>25689</v>
      </c>
      <c r="J9" s="5" t="n">
        <v>118824</v>
      </c>
      <c r="K9" s="5" t="n">
        <v>112239</v>
      </c>
      <c r="L9" s="5" t="n">
        <v>107318</v>
      </c>
    </row>
    <row r="10" spans="1:12">
      <c r="A10" s="4" t="s">
        <v>1052</v>
      </c>
      <c r="B10" s="5" t="n">
        <v>81876</v>
      </c>
      <c r="C10" s="5" t="n">
        <v>82829</v>
      </c>
      <c r="D10" s="5" t="n">
        <v>81795</v>
      </c>
      <c r="E10" s="5" t="n">
        <v>73627</v>
      </c>
      <c r="F10" s="5" t="n">
        <v>68366</v>
      </c>
      <c r="G10" s="5" t="n">
        <v>68552</v>
      </c>
      <c r="H10" s="5" t="n">
        <v>65309</v>
      </c>
      <c r="I10" s="5" t="n">
        <v>63344</v>
      </c>
      <c r="J10" s="5" t="n">
        <v>320127</v>
      </c>
      <c r="K10" s="5" t="n">
        <v>265571</v>
      </c>
      <c r="L10" s="5" t="n">
        <v>258714</v>
      </c>
    </row>
    <row r="11" spans="1:12">
      <c r="A11" s="4" t="s">
        <v>1053</v>
      </c>
      <c r="B11" s="5" t="n">
        <v>61246</v>
      </c>
      <c r="C11" s="5" t="n">
        <v>60138</v>
      </c>
      <c r="D11" s="5" t="n">
        <v>53869</v>
      </c>
      <c r="E11" s="5" t="n">
        <v>46956</v>
      </c>
      <c r="F11" s="5" t="n">
        <v>46283</v>
      </c>
      <c r="G11" s="5" t="n">
        <v>48118</v>
      </c>
      <c r="H11" s="5" t="n">
        <v>45592</v>
      </c>
      <c r="I11" s="5" t="n">
        <v>41009</v>
      </c>
      <c r="J11" s="5" t="n">
        <v>222209</v>
      </c>
      <c r="K11" s="5" t="n">
        <v>181002</v>
      </c>
      <c r="L11" s="5" t="n">
        <v>160793</v>
      </c>
    </row>
    <row r="12" spans="1:12">
      <c r="A12" s="4" t="s">
        <v>115</v>
      </c>
      <c r="B12" s="5" t="n">
        <v>11647</v>
      </c>
      <c r="C12" s="5" t="n">
        <v>10802</v>
      </c>
      <c r="D12" s="5" t="n">
        <v>9485</v>
      </c>
      <c r="E12" s="5" t="n">
        <v>8397</v>
      </c>
      <c r="F12" s="5" t="n">
        <v>31327</v>
      </c>
      <c r="G12" s="5" t="n">
        <v>11639</v>
      </c>
      <c r="H12" s="5" t="n">
        <v>11905</v>
      </c>
      <c r="I12" s="5" t="n">
        <v>9754</v>
      </c>
      <c r="J12" s="5" t="n">
        <v>40331</v>
      </c>
      <c r="K12" s="5" t="n">
        <v>64625</v>
      </c>
      <c r="L12" s="5" t="n">
        <v>39662</v>
      </c>
    </row>
    <row r="13" spans="1:12">
      <c r="A13" s="4" t="s">
        <v>116</v>
      </c>
      <c r="B13" s="6" t="n">
        <v>49599</v>
      </c>
      <c r="C13" s="6" t="n">
        <v>49336</v>
      </c>
      <c r="D13" s="6" t="n">
        <v>44384</v>
      </c>
      <c r="E13" s="6" t="n">
        <v>38559</v>
      </c>
      <c r="F13" s="6" t="n">
        <v>14956</v>
      </c>
      <c r="G13" s="6" t="n">
        <v>36479</v>
      </c>
      <c r="H13" s="6" t="n">
        <v>33687</v>
      </c>
      <c r="I13" s="6" t="n">
        <v>31255</v>
      </c>
      <c r="J13" s="6" t="n">
        <v>181878</v>
      </c>
      <c r="K13" s="6" t="n">
        <v>116377</v>
      </c>
      <c r="L13" s="6" t="n">
        <v>121131</v>
      </c>
    </row>
    <row r="14" spans="1:12">
      <c r="A14" s="4" t="s">
        <v>117</v>
      </c>
      <c r="B14" s="7" t="n">
        <v>0.59</v>
      </c>
      <c r="C14" s="7" t="n">
        <v>0.58</v>
      </c>
      <c r="D14" s="7" t="n">
        <v>0.53</v>
      </c>
      <c r="E14" s="7" t="n">
        <v>0.48</v>
      </c>
      <c r="F14" s="7" t="n">
        <v>0.19</v>
      </c>
      <c r="G14" s="7" t="n">
        <v>0.47</v>
      </c>
      <c r="H14" s="7" t="n">
        <v>0.43</v>
      </c>
      <c r="I14" s="7" t="n">
        <v>0.41</v>
      </c>
      <c r="J14" s="7" t="n">
        <v>2.18</v>
      </c>
      <c r="K14" s="7" t="n">
        <v>1.5</v>
      </c>
      <c r="L14" s="7" t="n">
        <v>1.59</v>
      </c>
    </row>
    <row r="15" spans="1:12">
      <c r="A15" s="4" t="s">
        <v>118</v>
      </c>
      <c r="B15" s="7" t="n">
        <v>0.59</v>
      </c>
      <c r="C15" s="7" t="n">
        <v>0.58</v>
      </c>
      <c r="D15" s="7" t="n">
        <v>0.52</v>
      </c>
      <c r="E15" s="7" t="n">
        <v>0.48</v>
      </c>
      <c r="F15" s="7" t="n">
        <v>0.19</v>
      </c>
      <c r="G15" s="7" t="n">
        <v>0.47</v>
      </c>
      <c r="H15" s="7" t="n">
        <v>0.43</v>
      </c>
      <c r="I15" s="7" t="n">
        <v>0.41</v>
      </c>
      <c r="J15" s="7" t="n">
        <v>2.17</v>
      </c>
      <c r="K15" s="7" t="n">
        <v>1.5</v>
      </c>
      <c r="L15" s="7" t="n">
        <v>1.5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5</v>
      </c>
    </row>
    <row r="2" spans="1:3">
      <c r="A2" s="3" t="s">
        <v>1055</v>
      </c>
    </row>
    <row r="3" spans="1:3">
      <c r="A3" s="4" t="s">
        <v>40</v>
      </c>
      <c r="B3" s="6" t="n">
        <v>2571663</v>
      </c>
      <c r="C3" s="6" t="n">
        <v>1778243</v>
      </c>
    </row>
    <row r="4" spans="1:3">
      <c r="A4" s="4" t="s">
        <v>1056</v>
      </c>
    </row>
    <row r="5" spans="1:3">
      <c r="A5" s="3" t="s">
        <v>1055</v>
      </c>
    </row>
    <row r="6" spans="1:3">
      <c r="A6" s="4" t="s">
        <v>43</v>
      </c>
      <c r="B6" s="5" t="n">
        <v>33156</v>
      </c>
      <c r="C6" s="5" t="n">
        <v>38833</v>
      </c>
    </row>
    <row r="7" spans="1:3">
      <c r="A7" s="4" t="s">
        <v>1057</v>
      </c>
      <c r="B7" s="5" t="n">
        <v>2604819</v>
      </c>
      <c r="C7" s="5" t="n">
        <v>1817076</v>
      </c>
    </row>
    <row r="8" spans="1:3">
      <c r="A8" s="3" t="s">
        <v>1058</v>
      </c>
    </row>
    <row r="9" spans="1:3">
      <c r="A9" s="4" t="s">
        <v>1059</v>
      </c>
      <c r="B9" s="5" t="n">
        <v>3769</v>
      </c>
      <c r="C9" s="5" t="n">
        <v>9389</v>
      </c>
    </row>
    <row r="10" spans="1:3">
      <c r="A10" s="4" t="s">
        <v>1060</v>
      </c>
    </row>
    <row r="11" spans="1:3">
      <c r="A11" s="3" t="s">
        <v>1058</v>
      </c>
    </row>
    <row r="12" spans="1:3">
      <c r="A12" s="4" t="s">
        <v>1061</v>
      </c>
      <c r="B12" s="5" t="n">
        <v>3769</v>
      </c>
      <c r="C12" s="5" t="n">
        <v>9389</v>
      </c>
    </row>
    <row r="13" spans="1:3">
      <c r="A13" s="4" t="s">
        <v>1062</v>
      </c>
    </row>
    <row r="14" spans="1:3">
      <c r="A14" s="3" t="s">
        <v>1055</v>
      </c>
    </row>
    <row r="15" spans="1:3">
      <c r="A15" s="4" t="s">
        <v>40</v>
      </c>
      <c r="B15" s="5" t="n">
        <v>23649</v>
      </c>
      <c r="C15" s="5" t="n">
        <v>31127</v>
      </c>
    </row>
    <row r="16" spans="1:3">
      <c r="A16" s="4" t="s">
        <v>1063</v>
      </c>
    </row>
    <row r="17" spans="1:3">
      <c r="A17" s="3" t="s">
        <v>1055</v>
      </c>
    </row>
    <row r="18" spans="1:3">
      <c r="A18" s="4" t="s">
        <v>40</v>
      </c>
      <c r="B18" s="5" t="n">
        <v>120208</v>
      </c>
      <c r="C18" s="5" t="n">
        <v>19091</v>
      </c>
    </row>
    <row r="19" spans="1:3">
      <c r="A19" s="4" t="s">
        <v>1064</v>
      </c>
    </row>
    <row r="20" spans="1:3">
      <c r="A20" s="3" t="s">
        <v>1055</v>
      </c>
    </row>
    <row r="21" spans="1:3">
      <c r="A21" s="4" t="s">
        <v>40</v>
      </c>
      <c r="B21" s="5" t="n">
        <v>852250</v>
      </c>
      <c r="C21" s="5" t="n">
        <v>629501</v>
      </c>
    </row>
    <row r="22" spans="1:3">
      <c r="A22" s="4" t="s">
        <v>1065</v>
      </c>
    </row>
    <row r="23" spans="1:3">
      <c r="A23" s="3" t="s">
        <v>1055</v>
      </c>
    </row>
    <row r="24" spans="1:3">
      <c r="A24" s="4" t="s">
        <v>40</v>
      </c>
      <c r="B24" s="5" t="n">
        <v>290817</v>
      </c>
      <c r="C24" s="5" t="n">
        <v>216762</v>
      </c>
    </row>
    <row r="25" spans="1:3">
      <c r="A25" s="4" t="s">
        <v>1066</v>
      </c>
    </row>
    <row r="26" spans="1:3">
      <c r="A26" s="3" t="s">
        <v>1055</v>
      </c>
    </row>
    <row r="27" spans="1:3">
      <c r="A27" s="4" t="s">
        <v>40</v>
      </c>
      <c r="B27" s="5" t="n">
        <v>792915</v>
      </c>
      <c r="C27" s="5" t="n">
        <v>779283</v>
      </c>
    </row>
    <row r="28" spans="1:3">
      <c r="A28" s="4" t="s">
        <v>1067</v>
      </c>
    </row>
    <row r="29" spans="1:3">
      <c r="A29" s="3" t="s">
        <v>1055</v>
      </c>
    </row>
    <row r="30" spans="1:3">
      <c r="A30" s="4" t="s">
        <v>40</v>
      </c>
      <c r="B30" s="5" t="n">
        <v>491824</v>
      </c>
      <c r="C30" s="5" t="n">
        <v>102479</v>
      </c>
    </row>
    <row r="31" spans="1:3">
      <c r="A31" s="4" t="s">
        <v>1068</v>
      </c>
    </row>
    <row r="32" spans="1:3">
      <c r="A32" s="3" t="s">
        <v>1055</v>
      </c>
    </row>
    <row r="33" spans="1:3">
      <c r="A33" s="4" t="s">
        <v>43</v>
      </c>
      <c r="B33" s="5" t="n">
        <v>0</v>
      </c>
      <c r="C33" s="5" t="n">
        <v>0</v>
      </c>
    </row>
    <row r="34" spans="1:3">
      <c r="A34" s="4" t="s">
        <v>1057</v>
      </c>
      <c r="B34" s="5" t="n">
        <v>0</v>
      </c>
      <c r="C34" s="5" t="n">
        <v>0</v>
      </c>
    </row>
    <row r="35" spans="1:3">
      <c r="A35" s="3" t="s">
        <v>1058</v>
      </c>
    </row>
    <row r="36" spans="1:3">
      <c r="A36" s="4" t="s">
        <v>1059</v>
      </c>
      <c r="B36" s="5" t="n">
        <v>0</v>
      </c>
      <c r="C36" s="5" t="n">
        <v>0</v>
      </c>
    </row>
    <row r="37" spans="1:3">
      <c r="A37" s="4" t="s">
        <v>1069</v>
      </c>
    </row>
    <row r="38" spans="1:3">
      <c r="A38" s="3" t="s">
        <v>1058</v>
      </c>
    </row>
    <row r="39" spans="1:3">
      <c r="A39" s="4" t="s">
        <v>1061</v>
      </c>
      <c r="B39" s="5" t="n">
        <v>0</v>
      </c>
      <c r="C39" s="5" t="n">
        <v>0</v>
      </c>
    </row>
    <row r="40" spans="1:3">
      <c r="A40" s="4" t="s">
        <v>1070</v>
      </c>
    </row>
    <row r="41" spans="1:3">
      <c r="A41" s="3" t="s">
        <v>1055</v>
      </c>
    </row>
    <row r="42" spans="1:3">
      <c r="A42" s="4" t="s">
        <v>40</v>
      </c>
      <c r="B42" s="5" t="n">
        <v>0</v>
      </c>
      <c r="C42" s="5" t="n">
        <v>0</v>
      </c>
    </row>
    <row r="43" spans="1:3">
      <c r="A43" s="4" t="s">
        <v>1071</v>
      </c>
    </row>
    <row r="44" spans="1:3">
      <c r="A44" s="3" t="s">
        <v>1055</v>
      </c>
    </row>
    <row r="45" spans="1:3">
      <c r="A45" s="4" t="s">
        <v>40</v>
      </c>
      <c r="B45" s="5" t="n">
        <v>0</v>
      </c>
      <c r="C45" s="5" t="n">
        <v>0</v>
      </c>
    </row>
    <row r="46" spans="1:3">
      <c r="A46" s="4" t="s">
        <v>1072</v>
      </c>
    </row>
    <row r="47" spans="1:3">
      <c r="A47" s="3" t="s">
        <v>1055</v>
      </c>
    </row>
    <row r="48" spans="1:3">
      <c r="A48" s="4" t="s">
        <v>40</v>
      </c>
      <c r="B48" s="5" t="n">
        <v>0</v>
      </c>
      <c r="C48" s="5" t="n">
        <v>0</v>
      </c>
    </row>
    <row r="49" spans="1:3">
      <c r="A49" s="4" t="s">
        <v>1073</v>
      </c>
    </row>
    <row r="50" spans="1:3">
      <c r="A50" s="3" t="s">
        <v>1055</v>
      </c>
    </row>
    <row r="51" spans="1:3">
      <c r="A51" s="4" t="s">
        <v>40</v>
      </c>
      <c r="B51" s="5" t="n">
        <v>0</v>
      </c>
      <c r="C51" s="5" t="n">
        <v>0</v>
      </c>
    </row>
    <row r="52" spans="1:3">
      <c r="A52" s="4" t="s">
        <v>1074</v>
      </c>
    </row>
    <row r="53" spans="1:3">
      <c r="A53" s="3" t="s">
        <v>1055</v>
      </c>
    </row>
    <row r="54" spans="1:3">
      <c r="A54" s="4" t="s">
        <v>40</v>
      </c>
      <c r="B54" s="5" t="n">
        <v>0</v>
      </c>
      <c r="C54" s="5" t="n">
        <v>0</v>
      </c>
    </row>
    <row r="55" spans="1:3">
      <c r="A55" s="4" t="s">
        <v>1075</v>
      </c>
    </row>
    <row r="56" spans="1:3">
      <c r="A56" s="3" t="s">
        <v>1055</v>
      </c>
    </row>
    <row r="57" spans="1:3">
      <c r="A57" s="4" t="s">
        <v>40</v>
      </c>
      <c r="B57" s="5" t="n">
        <v>0</v>
      </c>
      <c r="C57" s="5" t="n">
        <v>0</v>
      </c>
    </row>
    <row r="58" spans="1:3">
      <c r="A58" s="4" t="s">
        <v>1076</v>
      </c>
    </row>
    <row r="59" spans="1:3">
      <c r="A59" s="3" t="s">
        <v>1055</v>
      </c>
    </row>
    <row r="60" spans="1:3">
      <c r="A60" s="4" t="s">
        <v>43</v>
      </c>
      <c r="B60" s="5" t="n">
        <v>33156</v>
      </c>
      <c r="C60" s="5" t="n">
        <v>38833</v>
      </c>
    </row>
    <row r="61" spans="1:3">
      <c r="A61" s="4" t="s">
        <v>1057</v>
      </c>
      <c r="B61" s="5" t="n">
        <v>2604819</v>
      </c>
      <c r="C61" s="5" t="n">
        <v>1817076</v>
      </c>
    </row>
    <row r="62" spans="1:3">
      <c r="A62" s="3" t="s">
        <v>1058</v>
      </c>
    </row>
    <row r="63" spans="1:3">
      <c r="A63" s="4" t="s">
        <v>1059</v>
      </c>
      <c r="B63" s="5" t="n">
        <v>3769</v>
      </c>
      <c r="C63" s="5" t="n">
        <v>9389</v>
      </c>
    </row>
    <row r="64" spans="1:3">
      <c r="A64" s="4" t="s">
        <v>1077</v>
      </c>
    </row>
    <row r="65" spans="1:3">
      <c r="A65" s="3" t="s">
        <v>1058</v>
      </c>
    </row>
    <row r="66" spans="1:3">
      <c r="A66" s="4" t="s">
        <v>1061</v>
      </c>
      <c r="B66" s="5" t="n">
        <v>3769</v>
      </c>
      <c r="C66" s="5" t="n">
        <v>9389</v>
      </c>
    </row>
    <row r="67" spans="1:3">
      <c r="A67" s="4" t="s">
        <v>1078</v>
      </c>
    </row>
    <row r="68" spans="1:3">
      <c r="A68" s="3" t="s">
        <v>1055</v>
      </c>
    </row>
    <row r="69" spans="1:3">
      <c r="A69" s="4" t="s">
        <v>40</v>
      </c>
      <c r="B69" s="5" t="n">
        <v>23649</v>
      </c>
      <c r="C69" s="5" t="n">
        <v>31127</v>
      </c>
    </row>
    <row r="70" spans="1:3">
      <c r="A70" s="4" t="s">
        <v>1079</v>
      </c>
    </row>
    <row r="71" spans="1:3">
      <c r="A71" s="3" t="s">
        <v>1055</v>
      </c>
    </row>
    <row r="72" spans="1:3">
      <c r="A72" s="4" t="s">
        <v>40</v>
      </c>
      <c r="B72" s="5" t="n">
        <v>120208</v>
      </c>
      <c r="C72" s="5" t="n">
        <v>19091</v>
      </c>
    </row>
    <row r="73" spans="1:3">
      <c r="A73" s="4" t="s">
        <v>1080</v>
      </c>
    </row>
    <row r="74" spans="1:3">
      <c r="A74" s="3" t="s">
        <v>1055</v>
      </c>
    </row>
    <row r="75" spans="1:3">
      <c r="A75" s="4" t="s">
        <v>40</v>
      </c>
      <c r="B75" s="5" t="n">
        <v>852250</v>
      </c>
      <c r="C75" s="5" t="n">
        <v>629501</v>
      </c>
    </row>
    <row r="76" spans="1:3">
      <c r="A76" s="4" t="s">
        <v>1081</v>
      </c>
    </row>
    <row r="77" spans="1:3">
      <c r="A77" s="3" t="s">
        <v>1055</v>
      </c>
    </row>
    <row r="78" spans="1:3">
      <c r="A78" s="4" t="s">
        <v>40</v>
      </c>
      <c r="B78" s="5" t="n">
        <v>290817</v>
      </c>
      <c r="C78" s="5" t="n">
        <v>216762</v>
      </c>
    </row>
    <row r="79" spans="1:3">
      <c r="A79" s="4" t="s">
        <v>1082</v>
      </c>
    </row>
    <row r="80" spans="1:3">
      <c r="A80" s="3" t="s">
        <v>1055</v>
      </c>
    </row>
    <row r="81" spans="1:3">
      <c r="A81" s="4" t="s">
        <v>40</v>
      </c>
      <c r="B81" s="5" t="n">
        <v>792915</v>
      </c>
      <c r="C81" s="5" t="n">
        <v>779283</v>
      </c>
    </row>
    <row r="82" spans="1:3">
      <c r="A82" s="4" t="s">
        <v>1083</v>
      </c>
    </row>
    <row r="83" spans="1:3">
      <c r="A83" s="3" t="s">
        <v>1055</v>
      </c>
    </row>
    <row r="84" spans="1:3">
      <c r="A84" s="4" t="s">
        <v>40</v>
      </c>
      <c r="B84" s="5" t="n">
        <v>491824</v>
      </c>
      <c r="C84" s="5" t="n">
        <v>102479</v>
      </c>
    </row>
    <row r="85" spans="1:3">
      <c r="A85" s="4" t="s">
        <v>1084</v>
      </c>
    </row>
    <row r="86" spans="1:3">
      <c r="A86" s="3" t="s">
        <v>1055</v>
      </c>
    </row>
    <row r="87" spans="1:3">
      <c r="A87" s="4" t="s">
        <v>43</v>
      </c>
      <c r="B87" s="5" t="n">
        <v>0</v>
      </c>
      <c r="C87" s="5" t="n">
        <v>0</v>
      </c>
    </row>
    <row r="88" spans="1:3">
      <c r="A88" s="4" t="s">
        <v>1057</v>
      </c>
      <c r="B88" s="5" t="n">
        <v>0</v>
      </c>
      <c r="C88" s="5" t="n">
        <v>0</v>
      </c>
    </row>
    <row r="89" spans="1:3">
      <c r="A89" s="3" t="s">
        <v>1058</v>
      </c>
    </row>
    <row r="90" spans="1:3">
      <c r="A90" s="4" t="s">
        <v>1059</v>
      </c>
      <c r="B90" s="5" t="n">
        <v>0</v>
      </c>
      <c r="C90" s="5" t="n">
        <v>0</v>
      </c>
    </row>
    <row r="91" spans="1:3">
      <c r="A91" s="4" t="s">
        <v>1085</v>
      </c>
    </row>
    <row r="92" spans="1:3">
      <c r="A92" s="3" t="s">
        <v>1058</v>
      </c>
    </row>
    <row r="93" spans="1:3">
      <c r="A93" s="4" t="s">
        <v>1061</v>
      </c>
      <c r="B93" s="5" t="n">
        <v>0</v>
      </c>
      <c r="C93" s="5" t="n">
        <v>0</v>
      </c>
    </row>
    <row r="94" spans="1:3">
      <c r="A94" s="4" t="s">
        <v>1086</v>
      </c>
    </row>
    <row r="95" spans="1:3">
      <c r="A95" s="3" t="s">
        <v>1055</v>
      </c>
    </row>
    <row r="96" spans="1:3">
      <c r="A96" s="4" t="s">
        <v>40</v>
      </c>
      <c r="B96" s="5" t="n">
        <v>0</v>
      </c>
      <c r="C96" s="5" t="n">
        <v>0</v>
      </c>
    </row>
    <row r="97" spans="1:3">
      <c r="A97" s="4" t="s">
        <v>1087</v>
      </c>
    </row>
    <row r="98" spans="1:3">
      <c r="A98" s="3" t="s">
        <v>1055</v>
      </c>
    </row>
    <row r="99" spans="1:3">
      <c r="A99" s="4" t="s">
        <v>40</v>
      </c>
      <c r="B99" s="5" t="n">
        <v>0</v>
      </c>
      <c r="C99" s="5" t="n">
        <v>0</v>
      </c>
    </row>
    <row r="100" spans="1:3">
      <c r="A100" s="4" t="s">
        <v>1088</v>
      </c>
    </row>
    <row r="101" spans="1:3">
      <c r="A101" s="3" t="s">
        <v>1055</v>
      </c>
    </row>
    <row r="102" spans="1:3">
      <c r="A102" s="4" t="s">
        <v>40</v>
      </c>
      <c r="B102" s="5" t="n">
        <v>0</v>
      </c>
      <c r="C102" s="5" t="n">
        <v>0</v>
      </c>
    </row>
    <row r="103" spans="1:3">
      <c r="A103" s="4" t="s">
        <v>1089</v>
      </c>
    </row>
    <row r="104" spans="1:3">
      <c r="A104" s="3" t="s">
        <v>1055</v>
      </c>
    </row>
    <row r="105" spans="1:3">
      <c r="A105" s="4" t="s">
        <v>40</v>
      </c>
      <c r="B105" s="5" t="n">
        <v>0</v>
      </c>
      <c r="C105" s="5" t="n">
        <v>0</v>
      </c>
    </row>
    <row r="106" spans="1:3">
      <c r="A106" s="4" t="s">
        <v>1090</v>
      </c>
    </row>
    <row r="107" spans="1:3">
      <c r="A107" s="3" t="s">
        <v>1055</v>
      </c>
    </row>
    <row r="108" spans="1:3">
      <c r="A108" s="4" t="s">
        <v>40</v>
      </c>
      <c r="B108" s="5" t="n">
        <v>0</v>
      </c>
      <c r="C108" s="5" t="n">
        <v>0</v>
      </c>
    </row>
    <row r="109" spans="1:3">
      <c r="A109" s="4" t="s">
        <v>1091</v>
      </c>
    </row>
    <row r="110" spans="1:3">
      <c r="A110" s="3" t="s">
        <v>1055</v>
      </c>
    </row>
    <row r="111" spans="1:3">
      <c r="A111" s="4" t="s">
        <v>40</v>
      </c>
      <c r="B111" s="6" t="n">
        <v>0</v>
      </c>
      <c r="C111"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5</v>
      </c>
    </row>
    <row r="2" spans="1:3">
      <c r="A2" s="3" t="s">
        <v>1093</v>
      </c>
    </row>
    <row r="3" spans="1:3">
      <c r="A3" s="4" t="s">
        <v>48</v>
      </c>
      <c r="B3" s="6" t="n">
        <v>1011</v>
      </c>
      <c r="C3" s="6" t="n">
        <v>2296</v>
      </c>
    </row>
    <row r="4" spans="1:3">
      <c r="A4" s="4" t="s">
        <v>1094</v>
      </c>
      <c r="B4" s="5" t="n">
        <v>6985</v>
      </c>
      <c r="C4" s="5" t="n">
        <v>6339</v>
      </c>
    </row>
    <row r="5" spans="1:3">
      <c r="A5" s="4" t="s">
        <v>1095</v>
      </c>
      <c r="B5" s="5" t="n">
        <v>7996</v>
      </c>
      <c r="C5" s="5" t="n">
        <v>8635</v>
      </c>
    </row>
    <row r="6" spans="1:3">
      <c r="A6" s="9" t="n">
        <v>1</v>
      </c>
    </row>
    <row r="7" spans="1:3">
      <c r="A7" s="3" t="s">
        <v>1093</v>
      </c>
    </row>
    <row r="8" spans="1:3">
      <c r="A8" s="4" t="s">
        <v>48</v>
      </c>
      <c r="B8" s="5" t="n">
        <v>0</v>
      </c>
      <c r="C8" s="5" t="n">
        <v>0</v>
      </c>
    </row>
    <row r="9" spans="1:3">
      <c r="A9" s="4" t="s">
        <v>1094</v>
      </c>
      <c r="B9" s="5" t="n">
        <v>0</v>
      </c>
      <c r="C9" s="5" t="n">
        <v>0</v>
      </c>
    </row>
    <row r="10" spans="1:3">
      <c r="A10" s="4" t="s">
        <v>1095</v>
      </c>
      <c r="B10" s="5" t="n">
        <v>0</v>
      </c>
      <c r="C10" s="5" t="n">
        <v>0</v>
      </c>
    </row>
    <row r="11" spans="1:3">
      <c r="A11" s="9" t="n">
        <v>2</v>
      </c>
    </row>
    <row r="12" spans="1:3">
      <c r="A12" s="3" t="s">
        <v>1093</v>
      </c>
    </row>
    <row r="13" spans="1:3">
      <c r="A13" s="4" t="s">
        <v>48</v>
      </c>
      <c r="B13" s="5" t="n">
        <v>0</v>
      </c>
      <c r="C13" s="5" t="n">
        <v>0</v>
      </c>
    </row>
    <row r="14" spans="1:3">
      <c r="A14" s="4" t="s">
        <v>1094</v>
      </c>
      <c r="B14" s="5" t="n">
        <v>0</v>
      </c>
      <c r="C14" s="5" t="n">
        <v>0</v>
      </c>
    </row>
    <row r="15" spans="1:3">
      <c r="A15" s="4" t="s">
        <v>1095</v>
      </c>
      <c r="B15" s="5" t="n">
        <v>0</v>
      </c>
      <c r="C15" s="5" t="n">
        <v>0</v>
      </c>
    </row>
    <row r="16" spans="1:3">
      <c r="A16" s="9" t="n">
        <v>3</v>
      </c>
    </row>
    <row r="17" spans="1:3">
      <c r="A17" s="3" t="s">
        <v>1093</v>
      </c>
    </row>
    <row r="18" spans="1:3">
      <c r="A18" s="4" t="s">
        <v>48</v>
      </c>
      <c r="B18" s="5" t="n">
        <v>1011</v>
      </c>
      <c r="C18" s="5" t="n">
        <v>2296</v>
      </c>
    </row>
    <row r="19" spans="1:3">
      <c r="A19" s="4" t="s">
        <v>1094</v>
      </c>
      <c r="B19" s="5" t="n">
        <v>6985</v>
      </c>
      <c r="C19" s="5" t="n">
        <v>6339</v>
      </c>
    </row>
    <row r="20" spans="1:3">
      <c r="A20" s="4" t="s">
        <v>1095</v>
      </c>
      <c r="B20" s="6" t="n">
        <v>7996</v>
      </c>
      <c r="C20" s="6" t="n">
        <v>86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1096</v>
      </c>
      <c r="C1" s="2" t="s">
        <v>1097</v>
      </c>
      <c r="D1" s="2" t="s">
        <v>1098</v>
      </c>
    </row>
    <row r="2" spans="1:4">
      <c r="A2" s="3" t="s">
        <v>1099</v>
      </c>
    </row>
    <row r="3" spans="1:4">
      <c r="A3" s="4" t="s">
        <v>1100</v>
      </c>
      <c r="C3" s="6" t="n">
        <v>1011</v>
      </c>
      <c r="D3" s="6" t="n">
        <v>2296</v>
      </c>
    </row>
    <row r="4" spans="1:4">
      <c r="A4" s="4" t="s">
        <v>1101</v>
      </c>
      <c r="C4" s="5" t="n">
        <v>6985</v>
      </c>
      <c r="D4" s="5" t="n">
        <v>6339</v>
      </c>
    </row>
    <row r="5" spans="1:4">
      <c r="A5" s="9" t="n">
        <v>3</v>
      </c>
    </row>
    <row r="6" spans="1:4">
      <c r="A6" s="3" t="s">
        <v>1099</v>
      </c>
    </row>
    <row r="7" spans="1:4">
      <c r="A7" s="4" t="s">
        <v>1100</v>
      </c>
      <c r="C7" s="5" t="n">
        <v>1011</v>
      </c>
      <c r="D7" s="5" t="n">
        <v>2296</v>
      </c>
    </row>
    <row r="8" spans="1:4">
      <c r="A8" s="4" t="s">
        <v>1101</v>
      </c>
      <c r="C8" s="5" t="n">
        <v>6985</v>
      </c>
      <c r="D8" s="5" t="n">
        <v>6339</v>
      </c>
    </row>
    <row r="9" spans="1:4">
      <c r="A9" s="4" t="s">
        <v>1102</v>
      </c>
    </row>
    <row r="10" spans="1:4">
      <c r="A10" s="3" t="s">
        <v>1099</v>
      </c>
    </row>
    <row r="11" spans="1:4">
      <c r="A11" s="4" t="s">
        <v>1100</v>
      </c>
      <c r="C11" s="5" t="n">
        <v>1011</v>
      </c>
      <c r="D11" s="5" t="n">
        <v>2296</v>
      </c>
    </row>
    <row r="12" spans="1:4">
      <c r="A12" s="4" t="s">
        <v>1101</v>
      </c>
      <c r="C12" s="5" t="n">
        <v>2384</v>
      </c>
      <c r="D12" s="5" t="n">
        <v>2541</v>
      </c>
    </row>
    <row r="13" spans="1:4">
      <c r="A13" s="4" t="s">
        <v>1103</v>
      </c>
    </row>
    <row r="14" spans="1:4">
      <c r="A14" s="3" t="s">
        <v>1099</v>
      </c>
    </row>
    <row r="15" spans="1:4">
      <c r="A15" s="4" t="s">
        <v>1101</v>
      </c>
      <c r="C15" s="6" t="n">
        <v>4601</v>
      </c>
      <c r="D15" s="5" t="n">
        <v>3560</v>
      </c>
    </row>
    <row r="16" spans="1:4">
      <c r="A16" s="4" t="s">
        <v>1104</v>
      </c>
    </row>
    <row r="17" spans="1:4">
      <c r="A17" s="3" t="s">
        <v>1099</v>
      </c>
    </row>
    <row r="18" spans="1:4">
      <c r="A18" s="4" t="s">
        <v>1101</v>
      </c>
      <c r="D18" s="6" t="n">
        <v>238</v>
      </c>
    </row>
    <row r="19" spans="1:4">
      <c r="A19" s="4" t="s">
        <v>1105</v>
      </c>
    </row>
    <row r="20" spans="1:4">
      <c r="A20" s="3" t="s">
        <v>1099</v>
      </c>
    </row>
    <row r="21" spans="1:4">
      <c r="A21" s="4" t="s">
        <v>48</v>
      </c>
      <c r="B21" s="4" t="s">
        <v>174</v>
      </c>
      <c r="C21" s="10" t="n">
        <v>0.08</v>
      </c>
      <c r="D21" s="5" t="n">
        <v>0</v>
      </c>
    </row>
    <row r="22" spans="1:4">
      <c r="A22" s="4" t="s">
        <v>1094</v>
      </c>
      <c r="B22" s="4" t="s">
        <v>174</v>
      </c>
      <c r="C22" s="10" t="n">
        <v>0.08</v>
      </c>
      <c r="D22" s="10" t="n">
        <v>0.08</v>
      </c>
    </row>
    <row r="23" spans="1:4">
      <c r="A23" s="4" t="s">
        <v>1106</v>
      </c>
    </row>
    <row r="24" spans="1:4">
      <c r="A24" s="3" t="s">
        <v>1099</v>
      </c>
    </row>
    <row r="25" spans="1:4">
      <c r="A25" s="4" t="s">
        <v>1094</v>
      </c>
      <c r="B25" s="4" t="s">
        <v>174</v>
      </c>
      <c r="C25" s="10" t="n">
        <v>0.1</v>
      </c>
      <c r="D25" s="10" t="n">
        <v>0.1</v>
      </c>
    </row>
    <row r="26" spans="1:4">
      <c r="A26" s="4" t="s">
        <v>1107</v>
      </c>
    </row>
    <row r="27" spans="1:4">
      <c r="A27" s="3" t="s">
        <v>1099</v>
      </c>
    </row>
    <row r="28" spans="1:4">
      <c r="A28" s="4" t="s">
        <v>1094</v>
      </c>
      <c r="B28" s="4" t="s">
        <v>174</v>
      </c>
      <c r="D28" s="10" t="n">
        <v>0.1</v>
      </c>
    </row>
    <row r="29" spans="1:4">
      <c r="A29" s="4" t="s">
        <v>1108</v>
      </c>
    </row>
    <row r="30" spans="1:4">
      <c r="A30" s="3" t="s">
        <v>1099</v>
      </c>
    </row>
    <row r="31" spans="1:4">
      <c r="A31" s="4" t="s">
        <v>48</v>
      </c>
      <c r="B31" s="4" t="s">
        <v>174</v>
      </c>
      <c r="C31" s="10" t="n">
        <v>0.15</v>
      </c>
      <c r="D31" s="10" t="n">
        <v>0.1</v>
      </c>
    </row>
    <row r="32" spans="1:4">
      <c r="A32" s="4" t="s">
        <v>1094</v>
      </c>
      <c r="B32" s="4" t="s">
        <v>174</v>
      </c>
      <c r="C32" s="10" t="n">
        <v>0.2</v>
      </c>
      <c r="D32" s="10" t="n">
        <v>0.1</v>
      </c>
    </row>
    <row r="33" spans="1:4">
      <c r="A33" s="4" t="s">
        <v>1109</v>
      </c>
    </row>
    <row r="34" spans="1:4">
      <c r="A34" s="3" t="s">
        <v>1099</v>
      </c>
    </row>
    <row r="35" spans="1:4">
      <c r="A35" s="4" t="s">
        <v>1094</v>
      </c>
      <c r="B35" s="4" t="s">
        <v>174</v>
      </c>
      <c r="C35" s="10" t="n">
        <v>0.1</v>
      </c>
      <c r="D35" s="10" t="n">
        <v>0.1</v>
      </c>
    </row>
    <row r="36" spans="1:4">
      <c r="A36" s="4" t="s">
        <v>1110</v>
      </c>
    </row>
    <row r="37" spans="1:4">
      <c r="A37" s="3" t="s">
        <v>1099</v>
      </c>
    </row>
    <row r="38" spans="1:4">
      <c r="A38" s="4" t="s">
        <v>1094</v>
      </c>
      <c r="B38" s="4" t="s">
        <v>174</v>
      </c>
      <c r="D38" s="10" t="n">
        <v>0.2</v>
      </c>
    </row>
    <row r="39" spans="1:4">
      <c r="A39" s="4" t="s">
        <v>1111</v>
      </c>
    </row>
    <row r="40" spans="1:4">
      <c r="A40" s="3" t="s">
        <v>1099</v>
      </c>
    </row>
    <row r="41" spans="1:4">
      <c r="A41" s="4" t="s">
        <v>48</v>
      </c>
      <c r="B41" s="4" t="s">
        <v>174</v>
      </c>
      <c r="C41" s="10" t="n">
        <v>0.092</v>
      </c>
      <c r="D41" s="10" t="n">
        <v>0.06</v>
      </c>
    </row>
    <row r="42" spans="1:4">
      <c r="A42" s="4" t="s">
        <v>1094</v>
      </c>
      <c r="B42" s="4" t="s">
        <v>174</v>
      </c>
      <c r="C42" s="10" t="n">
        <v>0.099</v>
      </c>
      <c r="D42" s="10" t="n">
        <v>0.094</v>
      </c>
    </row>
    <row r="43" spans="1:4">
      <c r="A43" s="4" t="s">
        <v>1112</v>
      </c>
    </row>
    <row r="44" spans="1:4">
      <c r="A44" s="3" t="s">
        <v>1099</v>
      </c>
    </row>
    <row r="45" spans="1:4">
      <c r="A45" s="4" t="s">
        <v>1094</v>
      </c>
      <c r="B45" s="4" t="s">
        <v>174</v>
      </c>
      <c r="C45" s="10" t="n">
        <v>0.1</v>
      </c>
      <c r="D45" s="10" t="n">
        <v>0.1</v>
      </c>
    </row>
    <row r="46" spans="1:4">
      <c r="A46" s="4" t="s">
        <v>1113</v>
      </c>
    </row>
    <row r="47" spans="1:4">
      <c r="A47" s="3" t="s">
        <v>1099</v>
      </c>
    </row>
    <row r="48" spans="1:4">
      <c r="A48" s="4" t="s">
        <v>1094</v>
      </c>
      <c r="B48" s="4" t="s">
        <v>174</v>
      </c>
      <c r="D48" s="10" t="n">
        <v>0.106</v>
      </c>
    </row>
    <row r="49" spans="1:4"/>
    <row r="50" spans="1:4">
      <c r="A50" s="4" t="s">
        <v>174</v>
      </c>
      <c r="B50" s="4" t="s">
        <v>1114</v>
      </c>
    </row>
  </sheetData>
  <mergeCells count="3">
    <mergeCell ref="A1:B1"/>
    <mergeCell ref="A49:C49"/>
    <mergeCell ref="B50:C5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5</v>
      </c>
    </row>
    <row r="2" spans="1:3">
      <c r="A2" s="4" t="s">
        <v>1116</v>
      </c>
    </row>
    <row r="3" spans="1:3">
      <c r="A3" s="3" t="s">
        <v>1055</v>
      </c>
    </row>
    <row r="4" spans="1:3">
      <c r="A4" s="4" t="s">
        <v>39</v>
      </c>
      <c r="B4" s="6" t="n">
        <v>203790</v>
      </c>
      <c r="C4" s="6" t="n">
        <v>200004</v>
      </c>
    </row>
    <row r="5" spans="1:3">
      <c r="A5" s="4" t="s">
        <v>41</v>
      </c>
      <c r="B5" s="5" t="n">
        <v>297915</v>
      </c>
      <c r="C5" s="5" t="n">
        <v>648313</v>
      </c>
    </row>
    <row r="6" spans="1:3">
      <c r="A6" s="4" t="s">
        <v>1117</v>
      </c>
      <c r="B6" s="5" t="n">
        <v>8156310</v>
      </c>
      <c r="C6" s="5" t="n">
        <v>6448256</v>
      </c>
    </row>
    <row r="7" spans="1:3">
      <c r="A7" s="4" t="s">
        <v>1118</v>
      </c>
      <c r="B7" s="5" t="n">
        <v>8658015</v>
      </c>
      <c r="C7" s="5" t="n">
        <v>7296573</v>
      </c>
    </row>
    <row r="8" spans="1:3">
      <c r="A8" s="3" t="s">
        <v>1058</v>
      </c>
    </row>
    <row r="9" spans="1:3">
      <c r="A9" s="4" t="s">
        <v>1119</v>
      </c>
      <c r="B9" s="5" t="n">
        <v>1070208</v>
      </c>
      <c r="C9" s="5" t="n">
        <v>977302</v>
      </c>
    </row>
    <row r="10" spans="1:3">
      <c r="A10" s="4" t="s">
        <v>1120</v>
      </c>
      <c r="B10" s="5" t="n">
        <v>440175</v>
      </c>
      <c r="C10" s="5" t="n">
        <v>353995</v>
      </c>
    </row>
    <row r="11" spans="1:3">
      <c r="A11" s="4" t="s">
        <v>1121</v>
      </c>
      <c r="B11" s="5" t="n">
        <v>410859</v>
      </c>
      <c r="C11" s="5" t="n">
        <v>370797</v>
      </c>
    </row>
    <row r="12" spans="1:3">
      <c r="A12" s="4" t="s">
        <v>63</v>
      </c>
      <c r="B12" s="5" t="n">
        <v>134051</v>
      </c>
      <c r="C12" s="5" t="n">
        <v>126135</v>
      </c>
    </row>
    <row r="13" spans="1:3">
      <c r="A13" s="4" t="s">
        <v>1122</v>
      </c>
      <c r="B13" s="5" t="n">
        <v>2055293</v>
      </c>
      <c r="C13" s="5" t="n">
        <v>1828229</v>
      </c>
    </row>
    <row r="14" spans="1:3">
      <c r="A14" s="4" t="s">
        <v>1123</v>
      </c>
    </row>
    <row r="15" spans="1:3">
      <c r="A15" s="3" t="s">
        <v>1055</v>
      </c>
    </row>
    <row r="16" spans="1:3">
      <c r="A16" s="4" t="s">
        <v>39</v>
      </c>
      <c r="B16" s="5" t="n">
        <v>203790</v>
      </c>
      <c r="C16" s="5" t="n">
        <v>200004</v>
      </c>
    </row>
    <row r="17" spans="1:3">
      <c r="A17" s="4" t="s">
        <v>41</v>
      </c>
      <c r="B17" s="5" t="n">
        <v>0</v>
      </c>
      <c r="C17" s="5" t="n">
        <v>0</v>
      </c>
    </row>
    <row r="18" spans="1:3">
      <c r="A18" s="4" t="s">
        <v>1117</v>
      </c>
      <c r="B18" s="5" t="n">
        <v>0</v>
      </c>
      <c r="C18" s="5" t="n">
        <v>0</v>
      </c>
    </row>
    <row r="19" spans="1:3">
      <c r="A19" s="4" t="s">
        <v>1118</v>
      </c>
      <c r="B19" s="5" t="n">
        <v>203790</v>
      </c>
      <c r="C19" s="5" t="n">
        <v>200004</v>
      </c>
    </row>
    <row r="20" spans="1:3">
      <c r="A20" s="3" t="s">
        <v>1058</v>
      </c>
    </row>
    <row r="21" spans="1:3">
      <c r="A21" s="4" t="s">
        <v>1119</v>
      </c>
      <c r="B21" s="5" t="n">
        <v>0</v>
      </c>
      <c r="C21" s="5" t="n">
        <v>0</v>
      </c>
    </row>
    <row r="22" spans="1:3">
      <c r="A22" s="4" t="s">
        <v>1120</v>
      </c>
      <c r="B22" s="5" t="n">
        <v>0</v>
      </c>
      <c r="C22" s="5" t="n">
        <v>0</v>
      </c>
    </row>
    <row r="23" spans="1:3">
      <c r="A23" s="4" t="s">
        <v>1121</v>
      </c>
      <c r="B23" s="5" t="n">
        <v>0</v>
      </c>
      <c r="C23" s="5" t="n">
        <v>0</v>
      </c>
    </row>
    <row r="24" spans="1:3">
      <c r="A24" s="4" t="s">
        <v>63</v>
      </c>
      <c r="B24" s="5" t="n">
        <v>0</v>
      </c>
      <c r="C24" s="5" t="n">
        <v>0</v>
      </c>
    </row>
    <row r="25" spans="1:3">
      <c r="A25" s="4" t="s">
        <v>1122</v>
      </c>
      <c r="B25" s="5" t="n">
        <v>0</v>
      </c>
      <c r="C25" s="5" t="n">
        <v>0</v>
      </c>
    </row>
    <row r="26" spans="1:3">
      <c r="A26" s="4" t="s">
        <v>1124</v>
      </c>
    </row>
    <row r="27" spans="1:3">
      <c r="A27" s="3" t="s">
        <v>1055</v>
      </c>
    </row>
    <row r="28" spans="1:3">
      <c r="A28" s="4" t="s">
        <v>39</v>
      </c>
      <c r="B28" s="5" t="n">
        <v>0</v>
      </c>
      <c r="C28" s="5" t="n">
        <v>0</v>
      </c>
    </row>
    <row r="29" spans="1:3">
      <c r="A29" s="4" t="s">
        <v>41</v>
      </c>
      <c r="B29" s="5" t="n">
        <v>288256</v>
      </c>
      <c r="C29" s="5" t="n">
        <v>660086</v>
      </c>
    </row>
    <row r="30" spans="1:3">
      <c r="A30" s="4" t="s">
        <v>1117</v>
      </c>
      <c r="B30" s="5" t="n">
        <v>0</v>
      </c>
      <c r="C30" s="5" t="n">
        <v>6219515</v>
      </c>
    </row>
    <row r="31" spans="1:3">
      <c r="A31" s="4" t="s">
        <v>1118</v>
      </c>
      <c r="B31" s="5" t="n">
        <v>288256</v>
      </c>
      <c r="C31" s="5" t="n">
        <v>6879601</v>
      </c>
    </row>
    <row r="32" spans="1:3">
      <c r="A32" s="3" t="s">
        <v>1058</v>
      </c>
    </row>
    <row r="33" spans="1:3">
      <c r="A33" s="4" t="s">
        <v>1119</v>
      </c>
      <c r="B33" s="5" t="n">
        <v>1069777</v>
      </c>
      <c r="C33" s="5" t="n">
        <v>978803</v>
      </c>
    </row>
    <row r="34" spans="1:3">
      <c r="A34" s="4" t="s">
        <v>1120</v>
      </c>
      <c r="B34" s="5" t="n">
        <v>439615</v>
      </c>
      <c r="C34" s="5" t="n">
        <v>352886</v>
      </c>
    </row>
    <row r="35" spans="1:3">
      <c r="A35" s="4" t="s">
        <v>1121</v>
      </c>
      <c r="B35" s="5" t="n">
        <v>410859</v>
      </c>
      <c r="C35" s="5" t="n">
        <v>370797</v>
      </c>
    </row>
    <row r="36" spans="1:3">
      <c r="A36" s="4" t="s">
        <v>63</v>
      </c>
      <c r="B36" s="5" t="n">
        <v>120302</v>
      </c>
      <c r="C36" s="5" t="n">
        <v>98023</v>
      </c>
    </row>
    <row r="37" spans="1:3">
      <c r="A37" s="4" t="s">
        <v>1122</v>
      </c>
      <c r="B37" s="5" t="n">
        <v>2040553</v>
      </c>
      <c r="C37" s="5" t="n">
        <v>1800509</v>
      </c>
    </row>
    <row r="38" spans="1:3">
      <c r="A38" s="4" t="s">
        <v>1125</v>
      </c>
    </row>
    <row r="39" spans="1:3">
      <c r="A39" s="3" t="s">
        <v>1055</v>
      </c>
    </row>
    <row r="40" spans="1:3">
      <c r="A40" s="4" t="s">
        <v>39</v>
      </c>
      <c r="B40" s="5" t="n">
        <v>0</v>
      </c>
      <c r="C40" s="5" t="n">
        <v>0</v>
      </c>
    </row>
    <row r="41" spans="1:3">
      <c r="A41" s="4" t="s">
        <v>41</v>
      </c>
      <c r="B41" s="5" t="n">
        <v>0</v>
      </c>
      <c r="C41" s="5" t="n">
        <v>0</v>
      </c>
    </row>
    <row r="42" spans="1:3">
      <c r="A42" s="4" t="s">
        <v>1117</v>
      </c>
      <c r="B42" s="5" t="n">
        <v>8079112</v>
      </c>
      <c r="C42" s="5" t="n">
        <v>114771</v>
      </c>
    </row>
    <row r="43" spans="1:3">
      <c r="A43" s="4" t="s">
        <v>1118</v>
      </c>
      <c r="B43" s="5" t="n">
        <v>8079112</v>
      </c>
      <c r="C43" s="5" t="n">
        <v>114771</v>
      </c>
    </row>
    <row r="44" spans="1:3">
      <c r="A44" s="3" t="s">
        <v>1058</v>
      </c>
    </row>
    <row r="45" spans="1:3">
      <c r="A45" s="4" t="s">
        <v>1119</v>
      </c>
      <c r="B45" s="5" t="n">
        <v>0</v>
      </c>
      <c r="C45" s="5" t="n">
        <v>0</v>
      </c>
    </row>
    <row r="46" spans="1:3">
      <c r="A46" s="4" t="s">
        <v>1120</v>
      </c>
      <c r="B46" s="5" t="n">
        <v>0</v>
      </c>
      <c r="C46" s="5" t="n">
        <v>0</v>
      </c>
    </row>
    <row r="47" spans="1:3">
      <c r="A47" s="4" t="s">
        <v>1121</v>
      </c>
      <c r="B47" s="5" t="n">
        <v>0</v>
      </c>
      <c r="C47" s="5" t="n">
        <v>0</v>
      </c>
    </row>
    <row r="48" spans="1:3">
      <c r="A48" s="4" t="s">
        <v>63</v>
      </c>
      <c r="B48" s="5" t="n">
        <v>0</v>
      </c>
      <c r="C48" s="5" t="n">
        <v>0</v>
      </c>
    </row>
    <row r="49" spans="1:3">
      <c r="A49" s="4" t="s">
        <v>1122</v>
      </c>
      <c r="B49" s="6" t="n">
        <v>0</v>
      </c>
      <c r="C49"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26</v>
      </c>
      <c r="B1" s="2" t="s">
        <v>1</v>
      </c>
    </row>
    <row r="2" spans="1:4">
      <c r="B2" s="2" t="s">
        <v>2</v>
      </c>
      <c r="C2" s="2" t="s">
        <v>35</v>
      </c>
      <c r="D2" s="2" t="s">
        <v>85</v>
      </c>
    </row>
    <row r="3" spans="1:4">
      <c r="A3" s="3" t="s">
        <v>281</v>
      </c>
    </row>
    <row r="4" spans="1:4">
      <c r="A4" s="4" t="s">
        <v>1127</v>
      </c>
      <c r="B4" s="6" t="n">
        <v>0</v>
      </c>
      <c r="C4" s="6" t="n">
        <v>0</v>
      </c>
      <c r="D4" s="6" t="n">
        <v>0</v>
      </c>
    </row>
    <row r="5" spans="1:4">
      <c r="A5" s="4" t="s">
        <v>1128</v>
      </c>
    </row>
    <row r="6" spans="1:4">
      <c r="A6" s="3" t="s">
        <v>1129</v>
      </c>
    </row>
    <row r="7" spans="1:4">
      <c r="A7" s="4" t="s">
        <v>1130</v>
      </c>
      <c r="B7" s="6" t="n">
        <v>-155000</v>
      </c>
      <c r="C7" s="6" t="n">
        <v>994000</v>
      </c>
      <c r="D7"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31</v>
      </c>
      <c r="B1" s="2" t="s">
        <v>2</v>
      </c>
      <c r="C1" s="2" t="s">
        <v>35</v>
      </c>
    </row>
    <row r="2" spans="1:3">
      <c r="A2" s="3" t="s">
        <v>1132</v>
      </c>
    </row>
    <row r="3" spans="1:3">
      <c r="A3" s="4" t="s">
        <v>438</v>
      </c>
      <c r="B3" s="6" t="n">
        <v>1993779</v>
      </c>
      <c r="C3" s="6" t="n">
        <v>1605194</v>
      </c>
    </row>
    <row r="4" spans="1:3">
      <c r="A4" s="4" t="s">
        <v>1133</v>
      </c>
    </row>
    <row r="5" spans="1:3">
      <c r="A5" s="3" t="s">
        <v>1132</v>
      </c>
    </row>
    <row r="6" spans="1:3">
      <c r="A6" s="4" t="s">
        <v>438</v>
      </c>
      <c r="B6" s="5" t="n">
        <v>1948516</v>
      </c>
      <c r="C6" s="5" t="n">
        <v>1565112</v>
      </c>
    </row>
    <row r="7" spans="1:3">
      <c r="A7" s="4" t="s">
        <v>1134</v>
      </c>
    </row>
    <row r="8" spans="1:3">
      <c r="A8" s="3" t="s">
        <v>1132</v>
      </c>
    </row>
    <row r="9" spans="1:3">
      <c r="A9" s="4" t="s">
        <v>438</v>
      </c>
      <c r="B9" s="6" t="n">
        <v>45263</v>
      </c>
      <c r="C9" s="6" t="n">
        <v>400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135</v>
      </c>
      <c r="C1" s="2" t="s">
        <v>1136</v>
      </c>
      <c r="D1" s="2" t="s">
        <v>1137</v>
      </c>
      <c r="E1" s="2" t="s">
        <v>1138</v>
      </c>
      <c r="F1" s="2" t="s">
        <v>2</v>
      </c>
      <c r="G1" s="2" t="s">
        <v>35</v>
      </c>
      <c r="H1" s="2" t="s">
        <v>85</v>
      </c>
    </row>
    <row r="2" spans="1:8">
      <c r="A2" s="3" t="s">
        <v>1139</v>
      </c>
    </row>
    <row r="3" spans="1:8">
      <c r="A3" s="4" t="s">
        <v>220</v>
      </c>
      <c r="F3" s="6" t="n">
        <v>10054000</v>
      </c>
      <c r="G3" s="6" t="n">
        <v>0</v>
      </c>
      <c r="H3" s="6" t="n">
        <v>0</v>
      </c>
    </row>
    <row r="4" spans="1:8">
      <c r="A4" s="3" t="s">
        <v>222</v>
      </c>
    </row>
    <row r="5" spans="1:8">
      <c r="A5" s="4" t="s">
        <v>1140</v>
      </c>
      <c r="F5" s="6" t="n">
        <v>111775000</v>
      </c>
      <c r="G5" s="6" t="n">
        <v>30758000</v>
      </c>
      <c r="H5" s="6" t="n">
        <v>6415000</v>
      </c>
    </row>
    <row r="6" spans="1:8">
      <c r="A6" s="4" t="s">
        <v>1141</v>
      </c>
    </row>
    <row r="7" spans="1:8">
      <c r="A7" s="3" t="s">
        <v>1139</v>
      </c>
    </row>
    <row r="8" spans="1:8">
      <c r="A8" s="4" t="s">
        <v>1142</v>
      </c>
      <c r="C8" s="6" t="n">
        <v>181043000</v>
      </c>
    </row>
    <row r="9" spans="1:8">
      <c r="A9" s="4" t="s">
        <v>219</v>
      </c>
      <c r="C9" s="5" t="n">
        <v>0</v>
      </c>
    </row>
    <row r="10" spans="1:8">
      <c r="A10" s="4" t="s">
        <v>220</v>
      </c>
      <c r="C10" s="5" t="n">
        <v>0</v>
      </c>
    </row>
    <row r="11" spans="1:8">
      <c r="A11" s="4" t="s">
        <v>1143</v>
      </c>
      <c r="C11" s="5" t="n">
        <v>181043000</v>
      </c>
    </row>
    <row r="12" spans="1:8">
      <c r="A12" s="3" t="s">
        <v>1144</v>
      </c>
    </row>
    <row r="13" spans="1:8">
      <c r="A13" s="4" t="s">
        <v>39</v>
      </c>
      <c r="C13" s="5" t="n">
        <v>24397000</v>
      </c>
    </row>
    <row r="14" spans="1:8">
      <c r="A14" s="4" t="s">
        <v>1145</v>
      </c>
      <c r="C14" s="5" t="n">
        <v>271865000</v>
      </c>
    </row>
    <row r="15" spans="1:8">
      <c r="A15" s="4" t="s">
        <v>44</v>
      </c>
      <c r="C15" s="5" t="n">
        <v>627767000</v>
      </c>
    </row>
    <row r="16" spans="1:8">
      <c r="A16" s="4" t="s">
        <v>1146</v>
      </c>
      <c r="B16" s="4" t="s">
        <v>174</v>
      </c>
      <c r="C16" s="5" t="n">
        <v>31053000</v>
      </c>
    </row>
    <row r="17" spans="1:8">
      <c r="A17" s="4" t="s">
        <v>1147</v>
      </c>
      <c r="C17" s="5" t="n">
        <v>78274000</v>
      </c>
    </row>
    <row r="18" spans="1:8">
      <c r="A18" s="4" t="s">
        <v>1148</v>
      </c>
      <c r="C18" s="5" t="n">
        <v>1033356000</v>
      </c>
    </row>
    <row r="19" spans="1:8">
      <c r="A19" s="3" t="s">
        <v>222</v>
      </c>
    </row>
    <row r="20" spans="1:8">
      <c r="A20" s="4" t="s">
        <v>93</v>
      </c>
      <c r="C20" s="5" t="n">
        <v>877586000</v>
      </c>
    </row>
    <row r="21" spans="1:8">
      <c r="A21" s="4" t="s">
        <v>244</v>
      </c>
      <c r="B21" s="4" t="s">
        <v>1149</v>
      </c>
      <c r="C21" s="5" t="n">
        <v>36880000</v>
      </c>
    </row>
    <row r="22" spans="1:8">
      <c r="A22" s="4" t="s">
        <v>1150</v>
      </c>
      <c r="C22" s="5" t="n">
        <v>14175000</v>
      </c>
    </row>
    <row r="23" spans="1:8">
      <c r="A23" s="4" t="s">
        <v>1151</v>
      </c>
      <c r="C23" s="5" t="n">
        <v>928641000</v>
      </c>
    </row>
    <row r="24" spans="1:8">
      <c r="A24" s="4" t="s">
        <v>1152</v>
      </c>
      <c r="C24" s="5" t="n">
        <v>104715000</v>
      </c>
    </row>
    <row r="25" spans="1:8">
      <c r="A25" s="4" t="s">
        <v>1140</v>
      </c>
      <c r="C25" s="6" t="n">
        <v>76328000</v>
      </c>
    </row>
    <row r="26" spans="1:8">
      <c r="A26" s="4" t="s">
        <v>1153</v>
      </c>
      <c r="C26" s="4" t="s">
        <v>480</v>
      </c>
    </row>
    <row r="27" spans="1:8">
      <c r="A27" s="4" t="s">
        <v>1154</v>
      </c>
      <c r="C27" s="6" t="n">
        <v>7903000</v>
      </c>
    </row>
    <row r="28" spans="1:8">
      <c r="A28" s="4" t="s">
        <v>1155</v>
      </c>
    </row>
    <row r="29" spans="1:8">
      <c r="A29" s="3" t="s">
        <v>1139</v>
      </c>
    </row>
    <row r="30" spans="1:8">
      <c r="A30" s="4" t="s">
        <v>1142</v>
      </c>
      <c r="D30" s="6" t="n">
        <v>69764000</v>
      </c>
    </row>
    <row r="31" spans="1:8">
      <c r="A31" s="4" t="s">
        <v>219</v>
      </c>
      <c r="D31" s="5" t="n">
        <v>16265000</v>
      </c>
    </row>
    <row r="32" spans="1:8">
      <c r="A32" s="4" t="s">
        <v>220</v>
      </c>
      <c r="D32" s="5" t="n">
        <v>10054000</v>
      </c>
    </row>
    <row r="33" spans="1:8">
      <c r="A33" s="4" t="s">
        <v>1143</v>
      </c>
      <c r="D33" s="5" t="n">
        <v>96083000</v>
      </c>
    </row>
    <row r="34" spans="1:8">
      <c r="A34" s="3" t="s">
        <v>1144</v>
      </c>
    </row>
    <row r="35" spans="1:8">
      <c r="A35" s="4" t="s">
        <v>39</v>
      </c>
      <c r="D35" s="5" t="n">
        <v>93136000</v>
      </c>
    </row>
    <row r="36" spans="1:8">
      <c r="A36" s="4" t="s">
        <v>1145</v>
      </c>
      <c r="D36" s="5" t="n">
        <v>42177000</v>
      </c>
    </row>
    <row r="37" spans="1:8">
      <c r="A37" s="4" t="s">
        <v>44</v>
      </c>
      <c r="D37" s="5" t="n">
        <v>354252000</v>
      </c>
    </row>
    <row r="38" spans="1:8">
      <c r="A38" s="4" t="s">
        <v>1146</v>
      </c>
      <c r="B38" s="4" t="s">
        <v>174</v>
      </c>
      <c r="D38" s="5" t="n">
        <v>10275000</v>
      </c>
    </row>
    <row r="39" spans="1:8">
      <c r="A39" s="4" t="s">
        <v>1147</v>
      </c>
      <c r="D39" s="5" t="n">
        <v>15911000</v>
      </c>
    </row>
    <row r="40" spans="1:8">
      <c r="A40" s="4" t="s">
        <v>1148</v>
      </c>
      <c r="D40" s="5" t="n">
        <v>515751000</v>
      </c>
    </row>
    <row r="41" spans="1:8">
      <c r="A41" s="3" t="s">
        <v>222</v>
      </c>
    </row>
    <row r="42" spans="1:8">
      <c r="A42" s="4" t="s">
        <v>93</v>
      </c>
      <c r="D42" s="5" t="n">
        <v>437171000</v>
      </c>
    </row>
    <row r="43" spans="1:8">
      <c r="A43" s="4" t="s">
        <v>244</v>
      </c>
      <c r="D43" s="5" t="n">
        <v>12509000</v>
      </c>
    </row>
    <row r="44" spans="1:8">
      <c r="A44" s="4" t="s">
        <v>1150</v>
      </c>
      <c r="D44" s="5" t="n">
        <v>5435000</v>
      </c>
    </row>
    <row r="45" spans="1:8">
      <c r="A45" s="4" t="s">
        <v>1151</v>
      </c>
      <c r="D45" s="5" t="n">
        <v>455115000</v>
      </c>
    </row>
    <row r="46" spans="1:8">
      <c r="A46" s="4" t="s">
        <v>1152</v>
      </c>
      <c r="D46" s="5" t="n">
        <v>60636000</v>
      </c>
    </row>
    <row r="47" spans="1:8">
      <c r="A47" s="4" t="s">
        <v>1140</v>
      </c>
      <c r="D47" s="6" t="n">
        <v>35447000</v>
      </c>
    </row>
    <row r="48" spans="1:8">
      <c r="A48" s="4" t="s">
        <v>1153</v>
      </c>
      <c r="D48" s="4" t="s">
        <v>480</v>
      </c>
    </row>
    <row r="49" spans="1:8">
      <c r="A49" s="4" t="s">
        <v>1156</v>
      </c>
    </row>
    <row r="50" spans="1:8">
      <c r="A50" s="3" t="s">
        <v>1139</v>
      </c>
    </row>
    <row r="51" spans="1:8">
      <c r="A51" s="4" t="s">
        <v>1142</v>
      </c>
      <c r="E51" s="6" t="n">
        <v>46673000</v>
      </c>
    </row>
    <row r="52" spans="1:8">
      <c r="A52" s="4" t="s">
        <v>219</v>
      </c>
      <c r="E52" s="5" t="n">
        <v>17342000</v>
      </c>
    </row>
    <row r="53" spans="1:8">
      <c r="A53" s="4" t="s">
        <v>220</v>
      </c>
      <c r="E53" s="5" t="n">
        <v>0</v>
      </c>
    </row>
    <row r="54" spans="1:8">
      <c r="A54" s="4" t="s">
        <v>1143</v>
      </c>
      <c r="E54" s="5" t="n">
        <v>64015000</v>
      </c>
    </row>
    <row r="55" spans="1:8">
      <c r="A55" s="3" t="s">
        <v>1144</v>
      </c>
    </row>
    <row r="56" spans="1:8">
      <c r="A56" s="4" t="s">
        <v>39</v>
      </c>
      <c r="E56" s="5" t="n">
        <v>13251000</v>
      </c>
    </row>
    <row r="57" spans="1:8">
      <c r="A57" s="4" t="s">
        <v>1145</v>
      </c>
      <c r="E57" s="5" t="n">
        <v>25420000</v>
      </c>
    </row>
    <row r="58" spans="1:8">
      <c r="A58" s="4" t="s">
        <v>44</v>
      </c>
      <c r="E58" s="5" t="n">
        <v>292529000</v>
      </c>
    </row>
    <row r="59" spans="1:8">
      <c r="A59" s="4" t="s">
        <v>1146</v>
      </c>
      <c r="B59" s="4" t="s">
        <v>174</v>
      </c>
      <c r="E59" s="5" t="n">
        <v>4331000</v>
      </c>
    </row>
    <row r="60" spans="1:8">
      <c r="A60" s="4" t="s">
        <v>1147</v>
      </c>
      <c r="E60" s="5" t="n">
        <v>19699000</v>
      </c>
    </row>
    <row r="61" spans="1:8">
      <c r="A61" s="4" t="s">
        <v>1148</v>
      </c>
      <c r="E61" s="5" t="n">
        <v>355230000</v>
      </c>
    </row>
    <row r="62" spans="1:8">
      <c r="A62" s="3" t="s">
        <v>222</v>
      </c>
    </row>
    <row r="63" spans="1:8">
      <c r="A63" s="4" t="s">
        <v>93</v>
      </c>
      <c r="E63" s="5" t="n">
        <v>296760000</v>
      </c>
    </row>
    <row r="64" spans="1:8">
      <c r="A64" s="4" t="s">
        <v>244</v>
      </c>
      <c r="E64" s="5" t="n">
        <v>22800000</v>
      </c>
    </row>
    <row r="65" spans="1:8">
      <c r="A65" s="4" t="s">
        <v>1150</v>
      </c>
      <c r="E65" s="5" t="n">
        <v>2264000</v>
      </c>
    </row>
    <row r="66" spans="1:8">
      <c r="A66" s="4" t="s">
        <v>1151</v>
      </c>
      <c r="E66" s="5" t="n">
        <v>321824000</v>
      </c>
    </row>
    <row r="67" spans="1:8">
      <c r="A67" s="4" t="s">
        <v>1152</v>
      </c>
      <c r="E67" s="5" t="n">
        <v>33406000</v>
      </c>
    </row>
    <row r="68" spans="1:8">
      <c r="A68" s="4" t="s">
        <v>1140</v>
      </c>
      <c r="E68" s="6" t="n">
        <v>30609000</v>
      </c>
    </row>
    <row r="69" spans="1:8">
      <c r="A69" s="4" t="s">
        <v>1153</v>
      </c>
      <c r="E69" s="4" t="s">
        <v>480</v>
      </c>
    </row>
    <row r="70" spans="1:8"/>
    <row r="71" spans="1:8">
      <c r="A71" s="4" t="s">
        <v>174</v>
      </c>
      <c r="B71" s="4" t="s">
        <v>1157</v>
      </c>
    </row>
    <row r="72" spans="1:8">
      <c r="A72" s="4" t="s">
        <v>1149</v>
      </c>
      <c r="B72" s="4" t="s">
        <v>1158</v>
      </c>
    </row>
  </sheetData>
  <mergeCells count="4">
    <mergeCell ref="A1:B1"/>
    <mergeCell ref="A70:G70"/>
    <mergeCell ref="B71:G71"/>
    <mergeCell ref="B72:G7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59</v>
      </c>
      <c r="B1" s="2" t="s">
        <v>1</v>
      </c>
    </row>
    <row r="2" spans="1:4">
      <c r="B2" s="2" t="s">
        <v>2</v>
      </c>
      <c r="C2" s="2" t="s">
        <v>35</v>
      </c>
      <c r="D2" s="2" t="s">
        <v>85</v>
      </c>
    </row>
    <row r="3" spans="1:4">
      <c r="A3" s="4" t="s">
        <v>1160</v>
      </c>
    </row>
    <row r="4" spans="1:4">
      <c r="A4" s="3" t="s">
        <v>1161</v>
      </c>
    </row>
    <row r="5" spans="1:4">
      <c r="A5" s="4" t="s">
        <v>1162</v>
      </c>
      <c r="B5" s="6" t="n">
        <v>560979</v>
      </c>
      <c r="C5" s="6" t="n">
        <v>520634</v>
      </c>
    </row>
    <row r="6" spans="1:4">
      <c r="A6" s="4" t="s">
        <v>142</v>
      </c>
      <c r="B6" s="6" t="n">
        <v>177267</v>
      </c>
      <c r="C6" s="5" t="n">
        <v>138042</v>
      </c>
    </row>
    <row r="7" spans="1:4">
      <c r="A7" s="4" t="s">
        <v>1163</v>
      </c>
    </row>
    <row r="8" spans="1:4">
      <c r="A8" s="3" t="s">
        <v>1161</v>
      </c>
    </row>
    <row r="9" spans="1:4">
      <c r="A9" s="4" t="s">
        <v>1162</v>
      </c>
      <c r="C9" s="5" t="n">
        <v>462603</v>
      </c>
      <c r="D9" s="6" t="n">
        <v>436678</v>
      </c>
    </row>
    <row r="10" spans="1:4">
      <c r="A10" s="4" t="s">
        <v>142</v>
      </c>
      <c r="C10" s="6" t="n">
        <v>114187</v>
      </c>
      <c r="D10" s="6" t="n">
        <v>12437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164</v>
      </c>
      <c r="B1" s="2" t="s">
        <v>1136</v>
      </c>
      <c r="C1" s="2" t="s">
        <v>1137</v>
      </c>
      <c r="D1" s="2" t="s">
        <v>1138</v>
      </c>
      <c r="E1" s="2" t="s">
        <v>2</v>
      </c>
      <c r="F1" s="2" t="s">
        <v>35</v>
      </c>
    </row>
    <row r="2" spans="1:6">
      <c r="A2" s="4" t="s">
        <v>1141</v>
      </c>
    </row>
    <row r="3" spans="1:6">
      <c r="A3" s="3" t="s">
        <v>1165</v>
      </c>
    </row>
    <row r="4" spans="1:6">
      <c r="A4" s="4" t="s">
        <v>1166</v>
      </c>
      <c r="B4" s="4" t="s">
        <v>892</v>
      </c>
    </row>
    <row r="5" spans="1:6">
      <c r="A5" s="4" t="s">
        <v>1139</v>
      </c>
      <c r="B5" s="6" t="n">
        <v>181043000</v>
      </c>
    </row>
    <row r="6" spans="1:6">
      <c r="A6" s="4" t="s">
        <v>1167</v>
      </c>
      <c r="B6" s="5" t="n">
        <v>4654091</v>
      </c>
    </row>
    <row r="7" spans="1:6">
      <c r="A7" s="4" t="s">
        <v>219</v>
      </c>
      <c r="B7" s="6" t="n">
        <v>0</v>
      </c>
    </row>
    <row r="8" spans="1:6">
      <c r="A8" s="4" t="s">
        <v>44</v>
      </c>
      <c r="B8" s="5" t="n">
        <v>627767000</v>
      </c>
    </row>
    <row r="9" spans="1:6">
      <c r="A9" s="4" t="s">
        <v>1168</v>
      </c>
      <c r="B9" s="6" t="n">
        <v>632370000</v>
      </c>
    </row>
    <row r="10" spans="1:6">
      <c r="A10" s="4" t="s">
        <v>1169</v>
      </c>
      <c r="E10" s="6" t="n">
        <v>4714000</v>
      </c>
    </row>
    <row r="11" spans="1:6">
      <c r="A11" s="4" t="s">
        <v>1162</v>
      </c>
      <c r="E11" s="5" t="n">
        <v>42796000</v>
      </c>
    </row>
    <row r="12" spans="1:6">
      <c r="A12" s="4" t="s">
        <v>142</v>
      </c>
      <c r="E12" s="5" t="n">
        <v>11303000</v>
      </c>
    </row>
    <row r="13" spans="1:6">
      <c r="A13" s="4" t="s">
        <v>1155</v>
      </c>
    </row>
    <row r="14" spans="1:6">
      <c r="A14" s="3" t="s">
        <v>1165</v>
      </c>
    </row>
    <row r="15" spans="1:6">
      <c r="A15" s="4" t="s">
        <v>1166</v>
      </c>
      <c r="C15" s="4" t="s">
        <v>892</v>
      </c>
    </row>
    <row r="16" spans="1:6">
      <c r="A16" s="4" t="s">
        <v>1139</v>
      </c>
      <c r="C16" s="6" t="n">
        <v>96083000</v>
      </c>
    </row>
    <row r="17" spans="1:6">
      <c r="A17" s="4" t="s">
        <v>1167</v>
      </c>
      <c r="C17" s="5" t="n">
        <v>1778777</v>
      </c>
    </row>
    <row r="18" spans="1:6">
      <c r="A18" s="4" t="s">
        <v>219</v>
      </c>
      <c r="C18" s="6" t="n">
        <v>16265000</v>
      </c>
    </row>
    <row r="19" spans="1:6">
      <c r="A19" s="4" t="s">
        <v>44</v>
      </c>
      <c r="C19" s="5" t="n">
        <v>354252000</v>
      </c>
    </row>
    <row r="20" spans="1:6">
      <c r="A20" s="4" t="s">
        <v>1168</v>
      </c>
      <c r="C20" s="6" t="n">
        <v>355364000</v>
      </c>
    </row>
    <row r="21" spans="1:6">
      <c r="A21" s="4" t="s">
        <v>1169</v>
      </c>
      <c r="E21" s="5" t="n">
        <v>1683000</v>
      </c>
    </row>
    <row r="22" spans="1:6">
      <c r="A22" s="4" t="s">
        <v>1162</v>
      </c>
      <c r="E22" s="5" t="n">
        <v>23921000</v>
      </c>
    </row>
    <row r="23" spans="1:6">
      <c r="A23" s="4" t="s">
        <v>142</v>
      </c>
      <c r="E23" s="6" t="n">
        <v>4962000</v>
      </c>
    </row>
    <row r="24" spans="1:6">
      <c r="A24" s="4" t="s">
        <v>1156</v>
      </c>
    </row>
    <row r="25" spans="1:6">
      <c r="A25" s="3" t="s">
        <v>1165</v>
      </c>
    </row>
    <row r="26" spans="1:6">
      <c r="A26" s="4" t="s">
        <v>1166</v>
      </c>
      <c r="D26" s="4" t="s">
        <v>892</v>
      </c>
    </row>
    <row r="27" spans="1:6">
      <c r="A27" s="4" t="s">
        <v>1139</v>
      </c>
      <c r="D27" s="6" t="n">
        <v>64015000</v>
      </c>
    </row>
    <row r="28" spans="1:6">
      <c r="A28" s="4" t="s">
        <v>1167</v>
      </c>
      <c r="D28" s="5" t="n">
        <v>1381661</v>
      </c>
    </row>
    <row r="29" spans="1:6">
      <c r="A29" s="4" t="s">
        <v>219</v>
      </c>
      <c r="D29" s="6" t="n">
        <v>17342000</v>
      </c>
    </row>
    <row r="30" spans="1:6">
      <c r="A30" s="4" t="s">
        <v>44</v>
      </c>
      <c r="D30" s="5" t="n">
        <v>292529000</v>
      </c>
    </row>
    <row r="31" spans="1:6">
      <c r="A31" s="4" t="s">
        <v>1168</v>
      </c>
      <c r="D31" s="6" t="n">
        <v>303527000</v>
      </c>
    </row>
    <row r="32" spans="1:6">
      <c r="A32" s="4" t="s">
        <v>1169</v>
      </c>
      <c r="F32" s="6" t="n">
        <v>1127000</v>
      </c>
    </row>
    <row r="33" spans="1:6">
      <c r="A33" s="4" t="s">
        <v>1162</v>
      </c>
      <c r="F33" s="5" t="n">
        <v>13625000</v>
      </c>
    </row>
    <row r="34" spans="1:6">
      <c r="A34" s="4" t="s">
        <v>142</v>
      </c>
      <c r="F34" s="6" t="n">
        <v>2626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5"/>
  </cols>
  <sheetData>
    <row r="1" spans="1:4">
      <c r="A1" s="1" t="s">
        <v>1170</v>
      </c>
      <c r="B1" s="2" t="s">
        <v>1171</v>
      </c>
      <c r="C1" s="2" t="s">
        <v>2</v>
      </c>
      <c r="D1" s="2" t="s">
        <v>35</v>
      </c>
    </row>
    <row r="2" spans="1:4">
      <c r="A2" s="3" t="s">
        <v>1172</v>
      </c>
    </row>
    <row r="3" spans="1:4">
      <c r="A3" s="4" t="s">
        <v>56</v>
      </c>
      <c r="C3" s="6" t="n">
        <v>12115484000</v>
      </c>
      <c r="D3" s="6" t="n">
        <v>9706349000</v>
      </c>
    </row>
    <row r="4" spans="1:4">
      <c r="A4" s="4" t="s">
        <v>1173</v>
      </c>
      <c r="C4" s="6" t="n">
        <v>8287549000</v>
      </c>
      <c r="D4" s="6" t="n">
        <v>6577824000</v>
      </c>
    </row>
    <row r="5" spans="1:4">
      <c r="A5" s="4" t="s">
        <v>1174</v>
      </c>
    </row>
    <row r="6" spans="1:4">
      <c r="A6" s="3" t="s">
        <v>1172</v>
      </c>
    </row>
    <row r="7" spans="1:4">
      <c r="A7" s="4" t="s">
        <v>1175</v>
      </c>
      <c r="B7" s="4" t="s">
        <v>1176</v>
      </c>
    </row>
    <row r="8" spans="1:4">
      <c r="A8" s="4" t="s">
        <v>56</v>
      </c>
      <c r="B8" s="6" t="n">
        <v>334709000</v>
      </c>
    </row>
    <row r="9" spans="1:4">
      <c r="A9" s="4" t="s">
        <v>1173</v>
      </c>
      <c r="B9" s="5" t="n">
        <v>246724000</v>
      </c>
    </row>
    <row r="10" spans="1:4">
      <c r="A10" s="4" t="s">
        <v>1177</v>
      </c>
      <c r="B10" s="6" t="n">
        <v>28575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3</v>
      </c>
      <c r="B1" s="2" t="s">
        <v>1</v>
      </c>
    </row>
    <row r="2" spans="1:2">
      <c r="B2" s="2" t="s">
        <v>2</v>
      </c>
    </row>
    <row r="3" spans="1:2">
      <c r="A3" s="3" t="s">
        <v>242</v>
      </c>
    </row>
    <row r="4" spans="1:2">
      <c r="A4" s="4" t="s">
        <v>93</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1782</v>
      </c>
      <c r="C3" s="6" t="n">
        <v>139948</v>
      </c>
    </row>
    <row r="4" spans="1:3">
      <c r="A4" s="4" t="s">
        <v>38</v>
      </c>
      <c r="B4" s="5" t="n">
        <v>42008</v>
      </c>
      <c r="C4" s="5" t="n">
        <v>60056</v>
      </c>
    </row>
    <row r="5" spans="1:3">
      <c r="A5" s="4" t="s">
        <v>39</v>
      </c>
      <c r="B5" s="5" t="n">
        <v>203790</v>
      </c>
      <c r="C5" s="5" t="n">
        <v>200004</v>
      </c>
    </row>
    <row r="6" spans="1:3">
      <c r="A6" s="4" t="s">
        <v>40</v>
      </c>
      <c r="B6" s="5" t="n">
        <v>2571663</v>
      </c>
      <c r="C6" s="5" t="n">
        <v>1778243</v>
      </c>
    </row>
    <row r="7" spans="1:3">
      <c r="A7" s="4" t="s">
        <v>41</v>
      </c>
      <c r="B7" s="5" t="n">
        <v>297915</v>
      </c>
      <c r="C7" s="5" t="n">
        <v>648313</v>
      </c>
    </row>
    <row r="8" spans="1:3">
      <c r="A8" s="4" t="s">
        <v>42</v>
      </c>
      <c r="B8" s="5" t="n">
        <v>2869578</v>
      </c>
      <c r="C8" s="5" t="n">
        <v>2426556</v>
      </c>
    </row>
    <row r="9" spans="1:3">
      <c r="A9" s="4" t="s">
        <v>43</v>
      </c>
      <c r="B9" s="5" t="n">
        <v>33156</v>
      </c>
      <c r="C9" s="5" t="n">
        <v>38833</v>
      </c>
    </row>
    <row r="10" spans="1:3">
      <c r="A10" s="4" t="s">
        <v>44</v>
      </c>
      <c r="B10" s="5" t="n">
        <v>8287549</v>
      </c>
      <c r="C10" s="5" t="n">
        <v>6577824</v>
      </c>
    </row>
    <row r="11" spans="1:3">
      <c r="A11" s="4" t="s">
        <v>45</v>
      </c>
      <c r="B11" s="5" t="n">
        <v>-131239</v>
      </c>
      <c r="C11" s="5" t="n">
        <v>-129568</v>
      </c>
    </row>
    <row r="12" spans="1:3">
      <c r="A12" s="4" t="s">
        <v>46</v>
      </c>
      <c r="B12" s="5" t="n">
        <v>8156310</v>
      </c>
      <c r="C12" s="5" t="n">
        <v>6448256</v>
      </c>
    </row>
    <row r="13" spans="1:3">
      <c r="A13" s="4" t="s">
        <v>47</v>
      </c>
      <c r="B13" s="5" t="n">
        <v>241528</v>
      </c>
      <c r="C13" s="5" t="n">
        <v>177348</v>
      </c>
    </row>
    <row r="14" spans="1:3">
      <c r="A14" s="4" t="s">
        <v>48</v>
      </c>
      <c r="B14" s="5" t="n">
        <v>7480</v>
      </c>
      <c r="C14" s="5" t="n">
        <v>14269</v>
      </c>
    </row>
    <row r="15" spans="1:3">
      <c r="A15" s="4" t="s">
        <v>49</v>
      </c>
      <c r="B15" s="5" t="n">
        <v>54408</v>
      </c>
      <c r="C15" s="5" t="n">
        <v>44462</v>
      </c>
    </row>
    <row r="16" spans="1:3">
      <c r="A16" s="4" t="s">
        <v>50</v>
      </c>
      <c r="B16" s="5" t="n">
        <v>23564</v>
      </c>
      <c r="C16" s="5" t="n">
        <v>38344</v>
      </c>
    </row>
    <row r="17" spans="1:3">
      <c r="A17" s="4" t="s">
        <v>51</v>
      </c>
      <c r="B17" s="5" t="n">
        <v>49242</v>
      </c>
      <c r="C17" s="5" t="n">
        <v>14184</v>
      </c>
    </row>
    <row r="18" spans="1:3">
      <c r="A18" s="4" t="s">
        <v>52</v>
      </c>
      <c r="B18" s="5" t="n">
        <v>289586</v>
      </c>
      <c r="C18" s="5" t="n">
        <v>177811</v>
      </c>
    </row>
    <row r="19" spans="1:3">
      <c r="A19" s="4" t="s">
        <v>53</v>
      </c>
      <c r="B19" s="5" t="n">
        <v>27871</v>
      </c>
      <c r="C19" s="5" t="n">
        <v>29884</v>
      </c>
    </row>
    <row r="20" spans="1:3">
      <c r="A20" s="4" t="s">
        <v>54</v>
      </c>
      <c r="B20" s="5" t="n">
        <v>82320</v>
      </c>
      <c r="C20" s="5" t="n">
        <v>59351</v>
      </c>
    </row>
    <row r="21" spans="1:3">
      <c r="A21" s="4" t="s">
        <v>55</v>
      </c>
      <c r="B21" s="5" t="n">
        <v>76651</v>
      </c>
      <c r="C21" s="5" t="n">
        <v>37047</v>
      </c>
    </row>
    <row r="22" spans="1:3">
      <c r="A22" s="4" t="s">
        <v>56</v>
      </c>
      <c r="B22" s="5" t="n">
        <v>12115484</v>
      </c>
      <c r="C22" s="5" t="n">
        <v>9706349</v>
      </c>
    </row>
    <row r="23" spans="1:3">
      <c r="A23" s="3" t="s">
        <v>57</v>
      </c>
    </row>
    <row r="24" spans="1:3">
      <c r="A24" s="4" t="s">
        <v>58</v>
      </c>
      <c r="B24" s="5" t="n">
        <v>3001178</v>
      </c>
      <c r="C24" s="5" t="n">
        <v>2311902</v>
      </c>
    </row>
    <row r="25" spans="1:3">
      <c r="A25" s="4" t="s">
        <v>59</v>
      </c>
      <c r="B25" s="5" t="n">
        <v>6492589</v>
      </c>
      <c r="C25" s="5" t="n">
        <v>5267845</v>
      </c>
    </row>
    <row r="26" spans="1:3">
      <c r="A26" s="4" t="s">
        <v>60</v>
      </c>
      <c r="B26" s="5" t="n">
        <v>396151</v>
      </c>
      <c r="C26" s="5" t="n">
        <v>362573</v>
      </c>
    </row>
    <row r="27" spans="1:3">
      <c r="A27" s="4" t="s">
        <v>61</v>
      </c>
      <c r="B27" s="5" t="n">
        <v>440175</v>
      </c>
      <c r="C27" s="5" t="n">
        <v>353995</v>
      </c>
    </row>
    <row r="28" spans="1:3">
      <c r="A28" s="4" t="s">
        <v>62</v>
      </c>
      <c r="B28" s="5" t="n">
        <v>14708</v>
      </c>
      <c r="C28" s="5" t="n">
        <v>8224</v>
      </c>
    </row>
    <row r="29" spans="1:3">
      <c r="A29" s="4" t="s">
        <v>63</v>
      </c>
      <c r="B29" s="5" t="n">
        <v>134051</v>
      </c>
      <c r="C29" s="5" t="n">
        <v>126135</v>
      </c>
    </row>
    <row r="30" spans="1:3">
      <c r="A30" s="4" t="s">
        <v>64</v>
      </c>
      <c r="B30" s="5" t="n">
        <v>4252</v>
      </c>
      <c r="C30" s="5" t="n">
        <v>3450</v>
      </c>
    </row>
    <row r="31" spans="1:3">
      <c r="A31" s="4" t="s">
        <v>65</v>
      </c>
      <c r="B31" s="5" t="n">
        <v>116526</v>
      </c>
      <c r="C31" s="5" t="n">
        <v>73168</v>
      </c>
    </row>
    <row r="32" spans="1:3">
      <c r="A32" s="4" t="s">
        <v>66</v>
      </c>
      <c r="B32" s="5" t="n">
        <v>10599630</v>
      </c>
      <c r="C32" s="5" t="n">
        <v>8507292</v>
      </c>
    </row>
    <row r="33" spans="1:3">
      <c r="A33" s="3" t="s">
        <v>67</v>
      </c>
    </row>
    <row r="34" spans="1:3">
      <c r="A34" s="4" t="s">
        <v>68</v>
      </c>
      <c r="B34" s="5" t="n">
        <v>0</v>
      </c>
      <c r="C34" s="5" t="n">
        <v>0</v>
      </c>
    </row>
    <row r="35" spans="1:3">
      <c r="A35" s="4" t="s">
        <v>69</v>
      </c>
      <c r="B35" s="5" t="n">
        <v>845</v>
      </c>
      <c r="C35" s="5" t="n">
        <v>780</v>
      </c>
    </row>
    <row r="36" spans="1:3">
      <c r="A36" s="4" t="s">
        <v>70</v>
      </c>
      <c r="B36" s="5" t="n">
        <v>1051253</v>
      </c>
      <c r="C36" s="5" t="n">
        <v>797997</v>
      </c>
    </row>
    <row r="37" spans="1:3">
      <c r="A37" s="4" t="s">
        <v>71</v>
      </c>
      <c r="B37" s="5" t="n">
        <v>473183</v>
      </c>
      <c r="C37" s="5" t="n">
        <v>402259</v>
      </c>
    </row>
    <row r="38" spans="1:3">
      <c r="A38" s="4" t="s">
        <v>72</v>
      </c>
      <c r="B38" s="5" t="n">
        <v>-9427</v>
      </c>
      <c r="C38" s="5" t="n">
        <v>-1979</v>
      </c>
    </row>
    <row r="39" spans="1:3">
      <c r="A39" s="4" t="s">
        <v>73</v>
      </c>
      <c r="B39" s="5" t="n">
        <v>1515854</v>
      </c>
      <c r="C39" s="5" t="n">
        <v>1199057</v>
      </c>
    </row>
    <row r="40" spans="1:3">
      <c r="A40" s="4" t="s">
        <v>74</v>
      </c>
      <c r="B40" s="6" t="n">
        <v>12115484</v>
      </c>
      <c r="C40" s="6" t="n">
        <v>9706349</v>
      </c>
    </row>
    <row r="41" spans="1:3">
      <c r="A41" s="4" t="s">
        <v>75</v>
      </c>
      <c r="B41" s="5" t="n">
        <v>84521692</v>
      </c>
      <c r="C41" s="5" t="n">
        <v>78006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v>
      </c>
      <c r="B1" s="2" t="s">
        <v>2</v>
      </c>
      <c r="C1" s="2" t="s">
        <v>35</v>
      </c>
    </row>
    <row r="2" spans="1:3">
      <c r="A2" s="3" t="s">
        <v>77</v>
      </c>
    </row>
    <row r="3" spans="1:3">
      <c r="A3" s="4" t="s">
        <v>78</v>
      </c>
      <c r="B3" s="7" t="n">
        <v>0.01</v>
      </c>
      <c r="C3" s="7" t="n">
        <v>0.01</v>
      </c>
    </row>
    <row r="4" spans="1:3">
      <c r="A4" s="4" t="s">
        <v>79</v>
      </c>
      <c r="B4" s="5" t="n">
        <v>1000000</v>
      </c>
      <c r="C4" s="5" t="n">
        <v>1000000</v>
      </c>
    </row>
    <row r="5" spans="1:3">
      <c r="A5" s="4" t="s">
        <v>80</v>
      </c>
      <c r="B5" s="5" t="n">
        <v>0</v>
      </c>
      <c r="C5" s="5" t="n">
        <v>0</v>
      </c>
    </row>
    <row r="6" spans="1:3">
      <c r="A6" s="4" t="s">
        <v>81</v>
      </c>
      <c r="B6" s="5" t="n">
        <v>0</v>
      </c>
      <c r="C6" s="5" t="n">
        <v>0</v>
      </c>
    </row>
    <row r="7" spans="1:3">
      <c r="A7" s="4" t="s">
        <v>82</v>
      </c>
      <c r="B7" s="7" t="n">
        <v>0.01</v>
      </c>
      <c r="C7" s="7" t="n">
        <v>0.01</v>
      </c>
    </row>
    <row r="8" spans="1:3">
      <c r="A8" s="4" t="s">
        <v>83</v>
      </c>
      <c r="B8" s="5" t="n">
        <v>117187500</v>
      </c>
      <c r="C8" s="5" t="n">
        <v>117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row r="6" spans="1:2">
      <c r="A6" s="4" t="s">
        <v>297</v>
      </c>
      <c r="B6" s="4" t="s">
        <v>298</v>
      </c>
    </row>
    <row r="7" spans="1:2">
      <c r="A7" s="4" t="s">
        <v>227</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233</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25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271</v>
      </c>
      <c r="B25" s="4" t="s">
        <v>332</v>
      </c>
    </row>
    <row r="26" spans="1:2">
      <c r="A26" s="4" t="s">
        <v>333</v>
      </c>
      <c r="B26" s="4" t="s">
        <v>334</v>
      </c>
    </row>
    <row r="27" spans="1:2">
      <c r="A27" s="4" t="s">
        <v>335</v>
      </c>
      <c r="B2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86499</v>
      </c>
      <c r="C4" s="6" t="n">
        <v>81968</v>
      </c>
      <c r="D4" s="6" t="n">
        <v>90392</v>
      </c>
    </row>
    <row r="5" spans="1:4">
      <c r="A5" s="4" t="s">
        <v>88</v>
      </c>
      <c r="B5" s="5" t="n">
        <v>40041</v>
      </c>
      <c r="C5" s="5" t="n">
        <v>33114</v>
      </c>
      <c r="D5" s="5" t="n">
        <v>33410</v>
      </c>
    </row>
    <row r="6" spans="1:4">
      <c r="A6" s="4" t="s">
        <v>89</v>
      </c>
      <c r="B6" s="5" t="n">
        <v>304164</v>
      </c>
      <c r="C6" s="5" t="n">
        <v>227356</v>
      </c>
      <c r="D6" s="5" t="n">
        <v>188949</v>
      </c>
    </row>
    <row r="7" spans="1:4">
      <c r="A7" s="4" t="s">
        <v>90</v>
      </c>
      <c r="B7" s="5" t="n">
        <v>38292</v>
      </c>
      <c r="C7" s="5" t="n">
        <v>32584</v>
      </c>
      <c r="D7" s="5" t="n">
        <v>31402</v>
      </c>
    </row>
    <row r="8" spans="1:4">
      <c r="A8" s="4" t="s">
        <v>91</v>
      </c>
      <c r="B8" s="5" t="n">
        <v>468996</v>
      </c>
      <c r="C8" s="5" t="n">
        <v>375022</v>
      </c>
      <c r="D8" s="5" t="n">
        <v>344153</v>
      </c>
    </row>
    <row r="9" spans="1:4">
      <c r="A9" s="3" t="s">
        <v>92</v>
      </c>
    </row>
    <row r="10" spans="1:4">
      <c r="A10" s="4" t="s">
        <v>93</v>
      </c>
      <c r="B10" s="5" t="n">
        <v>18359</v>
      </c>
      <c r="C10" s="5" t="n">
        <v>16793</v>
      </c>
      <c r="D10" s="5" t="n">
        <v>18402</v>
      </c>
    </row>
    <row r="11" spans="1:4">
      <c r="A11" s="4" t="s">
        <v>60</v>
      </c>
      <c r="B11" s="5" t="n">
        <v>2248</v>
      </c>
      <c r="C11" s="5" t="n">
        <v>1858</v>
      </c>
      <c r="D11" s="5" t="n">
        <v>1207</v>
      </c>
    </row>
    <row r="12" spans="1:4">
      <c r="A12" s="4" t="s">
        <v>61</v>
      </c>
      <c r="B12" s="5" t="n">
        <v>8880</v>
      </c>
      <c r="C12" s="5" t="n">
        <v>6748</v>
      </c>
      <c r="D12" s="5" t="n">
        <v>6221</v>
      </c>
    </row>
    <row r="13" spans="1:4">
      <c r="A13" s="4" t="s">
        <v>62</v>
      </c>
      <c r="B13" s="5" t="n">
        <v>95</v>
      </c>
      <c r="C13" s="5" t="n">
        <v>79</v>
      </c>
      <c r="D13" s="5" t="n">
        <v>67</v>
      </c>
    </row>
    <row r="14" spans="1:4">
      <c r="A14" s="4" t="s">
        <v>63</v>
      </c>
      <c r="B14" s="5" t="n">
        <v>5949</v>
      </c>
      <c r="C14" s="5" t="n">
        <v>4386</v>
      </c>
      <c r="D14" s="5" t="n">
        <v>3734</v>
      </c>
    </row>
    <row r="15" spans="1:4">
      <c r="A15" s="4" t="s">
        <v>94</v>
      </c>
      <c r="B15" s="5" t="n">
        <v>35531</v>
      </c>
      <c r="C15" s="5" t="n">
        <v>29864</v>
      </c>
      <c r="D15" s="5" t="n">
        <v>29631</v>
      </c>
    </row>
    <row r="16" spans="1:4">
      <c r="A16" s="4" t="s">
        <v>95</v>
      </c>
      <c r="B16" s="5" t="n">
        <v>433465</v>
      </c>
      <c r="C16" s="5" t="n">
        <v>345158</v>
      </c>
      <c r="D16" s="5" t="n">
        <v>314522</v>
      </c>
    </row>
    <row r="17" spans="1:4">
      <c r="A17" s="4" t="s">
        <v>96</v>
      </c>
      <c r="B17" s="5" t="n">
        <v>9953</v>
      </c>
      <c r="C17" s="5" t="n">
        <v>10824</v>
      </c>
      <c r="D17" s="5" t="n">
        <v>2333</v>
      </c>
    </row>
    <row r="18" spans="1:4">
      <c r="A18" s="4" t="s">
        <v>97</v>
      </c>
      <c r="B18" s="5" t="n">
        <v>423512</v>
      </c>
      <c r="C18" s="5" t="n">
        <v>334334</v>
      </c>
      <c r="D18" s="5" t="n">
        <v>312189</v>
      </c>
    </row>
    <row r="19" spans="1:4">
      <c r="A19" s="3" t="s">
        <v>98</v>
      </c>
    </row>
    <row r="20" spans="1:4">
      <c r="A20" s="4" t="s">
        <v>99</v>
      </c>
      <c r="B20" s="5" t="n">
        <v>74887</v>
      </c>
      <c r="C20" s="5" t="n">
        <v>67717</v>
      </c>
      <c r="D20" s="5" t="n">
        <v>62405</v>
      </c>
    </row>
    <row r="21" spans="1:4">
      <c r="A21" s="4" t="s">
        <v>100</v>
      </c>
      <c r="B21" s="5" t="n">
        <v>6805</v>
      </c>
      <c r="C21" s="5" t="n">
        <v>4360</v>
      </c>
      <c r="D21" s="5" t="n">
        <v>4613</v>
      </c>
    </row>
    <row r="22" spans="1:4">
      <c r="A22" s="4" t="s">
        <v>101</v>
      </c>
      <c r="B22" s="5" t="n">
        <v>27134</v>
      </c>
      <c r="C22" s="5" t="n">
        <v>30439</v>
      </c>
      <c r="D22" s="5" t="n">
        <v>33606</v>
      </c>
    </row>
    <row r="23" spans="1:4">
      <c r="A23" s="4" t="s">
        <v>102</v>
      </c>
      <c r="B23" s="5" t="n">
        <v>-1113</v>
      </c>
      <c r="C23" s="5" t="n">
        <v>-660</v>
      </c>
      <c r="D23" s="5" t="n">
        <v>-1463</v>
      </c>
    </row>
    <row r="24" spans="1:4">
      <c r="A24" s="4" t="s">
        <v>103</v>
      </c>
      <c r="B24" s="5" t="n">
        <v>11111</v>
      </c>
      <c r="C24" s="5" t="n">
        <v>10383</v>
      </c>
      <c r="D24" s="5" t="n">
        <v>8157</v>
      </c>
    </row>
    <row r="25" spans="1:4">
      <c r="A25" s="4" t="s">
        <v>104</v>
      </c>
      <c r="B25" s="5" t="n">
        <v>118824</v>
      </c>
      <c r="C25" s="5" t="n">
        <v>112239</v>
      </c>
      <c r="D25" s="5" t="n">
        <v>107318</v>
      </c>
    </row>
    <row r="26" spans="1:4">
      <c r="A26" s="3" t="s">
        <v>105</v>
      </c>
    </row>
    <row r="27" spans="1:4">
      <c r="A27" s="4" t="s">
        <v>106</v>
      </c>
      <c r="B27" s="5" t="n">
        <v>195056</v>
      </c>
      <c r="C27" s="5" t="n">
        <v>160506</v>
      </c>
      <c r="D27" s="5" t="n">
        <v>151697</v>
      </c>
    </row>
    <row r="28" spans="1:4">
      <c r="A28" s="4" t="s">
        <v>107</v>
      </c>
      <c r="B28" s="5" t="n">
        <v>30734</v>
      </c>
      <c r="C28" s="5" t="n">
        <v>26631</v>
      </c>
      <c r="D28" s="5" t="n">
        <v>25979</v>
      </c>
    </row>
    <row r="29" spans="1:4">
      <c r="A29" s="4" t="s">
        <v>108</v>
      </c>
      <c r="B29" s="5" t="n">
        <v>9566</v>
      </c>
      <c r="C29" s="5" t="n">
        <v>8405</v>
      </c>
      <c r="D29" s="5" t="n">
        <v>8433</v>
      </c>
    </row>
    <row r="30" spans="1:4">
      <c r="A30" s="4" t="s">
        <v>109</v>
      </c>
      <c r="B30" s="5" t="n">
        <v>15911</v>
      </c>
      <c r="C30" s="5" t="n">
        <v>14150</v>
      </c>
      <c r="D30" s="5" t="n">
        <v>14390</v>
      </c>
    </row>
    <row r="31" spans="1:4">
      <c r="A31" s="4" t="s">
        <v>48</v>
      </c>
      <c r="B31" s="5" t="n">
        <v>3221</v>
      </c>
      <c r="C31" s="5" t="n">
        <v>1909</v>
      </c>
      <c r="D31" s="5" t="n">
        <v>2895</v>
      </c>
    </row>
    <row r="32" spans="1:4">
      <c r="A32" s="4" t="s">
        <v>110</v>
      </c>
      <c r="B32" s="5" t="n">
        <v>5075</v>
      </c>
      <c r="C32" s="5" t="n">
        <v>4431</v>
      </c>
      <c r="D32" s="5" t="n">
        <v>4780</v>
      </c>
    </row>
    <row r="33" spans="1:4">
      <c r="A33" s="4" t="s">
        <v>111</v>
      </c>
      <c r="B33" s="5" t="n">
        <v>6270</v>
      </c>
      <c r="C33" s="5" t="n">
        <v>2494</v>
      </c>
      <c r="D33" s="5" t="n">
        <v>2970</v>
      </c>
    </row>
    <row r="34" spans="1:4">
      <c r="A34" s="4" t="s">
        <v>112</v>
      </c>
      <c r="B34" s="5" t="n">
        <v>54294</v>
      </c>
      <c r="C34" s="5" t="n">
        <v>47045</v>
      </c>
      <c r="D34" s="5" t="n">
        <v>47570</v>
      </c>
    </row>
    <row r="35" spans="1:4">
      <c r="A35" s="4" t="s">
        <v>113</v>
      </c>
      <c r="B35" s="5" t="n">
        <v>320127</v>
      </c>
      <c r="C35" s="5" t="n">
        <v>265571</v>
      </c>
      <c r="D35" s="5" t="n">
        <v>258714</v>
      </c>
    </row>
    <row r="36" spans="1:4">
      <c r="A36" s="4" t="s">
        <v>114</v>
      </c>
      <c r="B36" s="5" t="n">
        <v>222209</v>
      </c>
      <c r="C36" s="5" t="n">
        <v>181002</v>
      </c>
      <c r="D36" s="5" t="n">
        <v>160793</v>
      </c>
    </row>
    <row r="37" spans="1:4">
      <c r="A37" s="4" t="s">
        <v>115</v>
      </c>
      <c r="B37" s="5" t="n">
        <v>40331</v>
      </c>
      <c r="C37" s="5" t="n">
        <v>64625</v>
      </c>
      <c r="D37" s="5" t="n">
        <v>39662</v>
      </c>
    </row>
    <row r="38" spans="1:4">
      <c r="A38" s="4" t="s">
        <v>116</v>
      </c>
      <c r="B38" s="6" t="n">
        <v>181878</v>
      </c>
      <c r="C38" s="6" t="n">
        <v>116377</v>
      </c>
      <c r="D38" s="6" t="n">
        <v>121131</v>
      </c>
    </row>
    <row r="39" spans="1:4">
      <c r="A39" s="4" t="s">
        <v>117</v>
      </c>
      <c r="B39" s="7" t="n">
        <v>2.18</v>
      </c>
      <c r="C39" s="7" t="n">
        <v>1.5</v>
      </c>
      <c r="D39" s="7" t="n">
        <v>1.59</v>
      </c>
    </row>
    <row r="40" spans="1:4">
      <c r="A40" s="4" t="s">
        <v>118</v>
      </c>
      <c r="B40" s="8" t="n">
        <v>2.17</v>
      </c>
      <c r="C40" s="8" t="n">
        <v>1.5</v>
      </c>
      <c r="D40" s="8" t="n">
        <v>1.59</v>
      </c>
    </row>
    <row r="41" spans="1:4">
      <c r="A41" s="4" t="s">
        <v>119</v>
      </c>
      <c r="B41" s="7" t="n">
        <v>1.31</v>
      </c>
      <c r="C41" s="7" t="n">
        <v>1.14</v>
      </c>
      <c r="D41" s="7" t="n">
        <v>1.1</v>
      </c>
    </row>
    <row r="42" spans="1:4">
      <c r="A42" s="4" t="s">
        <v>120</v>
      </c>
      <c r="B42" s="5" t="n">
        <v>83603515</v>
      </c>
      <c r="C42" s="5" t="n">
        <v>77537664</v>
      </c>
      <c r="D42" s="5" t="n">
        <v>76278463</v>
      </c>
    </row>
    <row r="43" spans="1:4">
      <c r="A43" s="4" t="s">
        <v>121</v>
      </c>
      <c r="B43" s="5" t="n">
        <v>83677185</v>
      </c>
      <c r="C43" s="5" t="n">
        <v>77607605</v>
      </c>
      <c r="D43" s="5" t="n">
        <v>763418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2</v>
      </c>
    </row>
    <row r="3" spans="1:2">
      <c r="A3" s="3" t="s">
        <v>248</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3" t="s">
        <v>251</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v>
      </c>
    </row>
    <row r="3" spans="1:2">
      <c r="A3" s="3" t="s">
        <v>254</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257</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0</v>
      </c>
      <c r="B1" s="2" t="s">
        <v>1</v>
      </c>
    </row>
    <row r="2" spans="1:2">
      <c r="B2" s="2" t="s">
        <v>2</v>
      </c>
    </row>
    <row r="3" spans="1:2">
      <c r="A3" s="3" t="s">
        <v>263</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03</v>
      </c>
      <c r="B1" s="2" t="s">
        <v>1</v>
      </c>
    </row>
    <row r="2" spans="1:2">
      <c r="B2" s="2" t="s">
        <v>2</v>
      </c>
    </row>
    <row r="3" spans="1:2">
      <c r="A3" s="3" t="s">
        <v>266</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2</v>
      </c>
      <c r="B1" s="2" t="s">
        <v>1</v>
      </c>
    </row>
    <row r="2" spans="1:2">
      <c r="B2" s="2" t="s">
        <v>2</v>
      </c>
    </row>
    <row r="3" spans="1:2">
      <c r="A3" s="3" t="s">
        <v>269</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5</v>
      </c>
      <c r="B1" s="2" t="s">
        <v>1</v>
      </c>
    </row>
    <row r="2" spans="1:2">
      <c r="B2" s="2" t="s">
        <v>2</v>
      </c>
    </row>
    <row r="3" spans="1:2">
      <c r="A3" s="3" t="s">
        <v>272</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v>
      </c>
    </row>
    <row r="3" spans="1:2">
      <c r="A3" s="3" t="s">
        <v>27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v>
      </c>
    </row>
    <row r="2" spans="1:2">
      <c r="B2" s="2" t="s">
        <v>2</v>
      </c>
    </row>
    <row r="3" spans="1:2">
      <c r="A3" s="3" t="s">
        <v>278</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2</v>
      </c>
      <c r="B1" s="2" t="s">
        <v>1</v>
      </c>
    </row>
    <row r="2" spans="1:4">
      <c r="B2" s="2" t="s">
        <v>2</v>
      </c>
      <c r="C2" s="2" t="s">
        <v>35</v>
      </c>
      <c r="D2" s="2" t="s">
        <v>85</v>
      </c>
    </row>
    <row r="3" spans="1:4">
      <c r="A3" s="3" t="s">
        <v>123</v>
      </c>
    </row>
    <row r="4" spans="1:4">
      <c r="A4" s="4" t="s">
        <v>116</v>
      </c>
      <c r="B4" s="6" t="n">
        <v>181878</v>
      </c>
      <c r="C4" s="6" t="n">
        <v>116377</v>
      </c>
      <c r="D4" s="6" t="n">
        <v>121131</v>
      </c>
    </row>
    <row r="5" spans="1:4">
      <c r="A5" s="3" t="s">
        <v>124</v>
      </c>
    </row>
    <row r="6" spans="1:4">
      <c r="A6" s="4" t="s">
        <v>125</v>
      </c>
      <c r="B6" s="5" t="n">
        <v>-15608</v>
      </c>
      <c r="C6" s="5" t="n">
        <v>3428</v>
      </c>
      <c r="D6" s="5" t="n">
        <v>-21407</v>
      </c>
    </row>
    <row r="7" spans="1:4">
      <c r="A7" s="4" t="s">
        <v>126</v>
      </c>
      <c r="B7" s="5" t="n">
        <v>12</v>
      </c>
      <c r="C7" s="5" t="n">
        <v>636</v>
      </c>
      <c r="D7" s="5" t="n">
        <v>1335</v>
      </c>
    </row>
    <row r="8" spans="1:4">
      <c r="A8" s="4" t="s">
        <v>127</v>
      </c>
      <c r="B8" s="5" t="n">
        <v>-15596</v>
      </c>
      <c r="C8" s="5" t="n">
        <v>4064</v>
      </c>
      <c r="D8" s="5" t="n">
        <v>-20072</v>
      </c>
    </row>
    <row r="9" spans="1:4">
      <c r="A9" s="4" t="s">
        <v>128</v>
      </c>
      <c r="B9" s="5" t="n">
        <v>3952</v>
      </c>
      <c r="C9" s="5" t="n">
        <v>-1563</v>
      </c>
      <c r="D9" s="5" t="n">
        <v>7776</v>
      </c>
    </row>
    <row r="10" spans="1:4">
      <c r="A10" s="4" t="s">
        <v>129</v>
      </c>
      <c r="B10" s="5" t="n">
        <v>-11644</v>
      </c>
      <c r="C10" s="5" t="n">
        <v>2501</v>
      </c>
      <c r="D10" s="5" t="n">
        <v>-12296</v>
      </c>
    </row>
    <row r="11" spans="1:4">
      <c r="A11" s="4" t="s">
        <v>130</v>
      </c>
      <c r="B11" s="5" t="n">
        <v>3286</v>
      </c>
      <c r="C11" s="5" t="n">
        <v>444</v>
      </c>
      <c r="D11" s="5" t="n">
        <v>-1643</v>
      </c>
    </row>
    <row r="12" spans="1:4">
      <c r="A12" s="4" t="s">
        <v>126</v>
      </c>
      <c r="B12" s="5" t="n">
        <v>2334</v>
      </c>
      <c r="C12" s="5" t="n">
        <v>4892</v>
      </c>
      <c r="D12" s="5" t="n">
        <v>6417</v>
      </c>
    </row>
    <row r="13" spans="1:4">
      <c r="A13" s="4" t="s">
        <v>131</v>
      </c>
      <c r="B13" s="5" t="n">
        <v>5620</v>
      </c>
      <c r="C13" s="5" t="n">
        <v>5336</v>
      </c>
      <c r="D13" s="5" t="n">
        <v>4774</v>
      </c>
    </row>
    <row r="14" spans="1:4">
      <c r="A14" s="4" t="s">
        <v>128</v>
      </c>
      <c r="B14" s="5" t="n">
        <v>-1424</v>
      </c>
      <c r="C14" s="5" t="n">
        <v>-2083</v>
      </c>
      <c r="D14" s="5" t="n">
        <v>-1849</v>
      </c>
    </row>
    <row r="15" spans="1:4">
      <c r="A15" s="4" t="s">
        <v>129</v>
      </c>
      <c r="B15" s="5" t="n">
        <v>4196</v>
      </c>
      <c r="C15" s="5" t="n">
        <v>3253</v>
      </c>
      <c r="D15" s="5" t="n">
        <v>2925</v>
      </c>
    </row>
    <row r="16" spans="1:4">
      <c r="A16" s="4" t="s">
        <v>132</v>
      </c>
      <c r="B16" s="5" t="n">
        <v>-7448</v>
      </c>
      <c r="C16" s="5" t="n">
        <v>5754</v>
      </c>
      <c r="D16" s="5" t="n">
        <v>-9371</v>
      </c>
    </row>
    <row r="17" spans="1:4">
      <c r="A17" s="4" t="s">
        <v>133</v>
      </c>
      <c r="B17" s="6" t="n">
        <v>174430</v>
      </c>
      <c r="C17" s="6" t="n">
        <v>122131</v>
      </c>
      <c r="D17" s="6" t="n">
        <v>1117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1</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284</v>
      </c>
    </row>
    <row r="4" spans="1:2">
      <c r="A4" s="4" t="s">
        <v>438</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7</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21"/>
  </cols>
  <sheetData>
    <row r="1" spans="1:4">
      <c r="A1" s="1" t="s">
        <v>447</v>
      </c>
      <c r="B1" s="2" t="s">
        <v>1</v>
      </c>
    </row>
    <row r="2" spans="1:4">
      <c r="B2" s="2" t="s">
        <v>448</v>
      </c>
      <c r="C2" s="2" t="s">
        <v>160</v>
      </c>
      <c r="D2" s="2" t="s">
        <v>161</v>
      </c>
    </row>
    <row r="3" spans="1:4">
      <c r="A3" s="4" t="s">
        <v>449</v>
      </c>
      <c r="B3" s="5" t="n">
        <v>14</v>
      </c>
    </row>
    <row r="4" spans="1:4">
      <c r="A4" s="4" t="s">
        <v>450</v>
      </c>
      <c r="B4" s="5" t="n">
        <v>1</v>
      </c>
    </row>
    <row r="5" spans="1:4">
      <c r="A5" s="4" t="s">
        <v>451</v>
      </c>
      <c r="B5" s="4" t="s">
        <v>452</v>
      </c>
    </row>
    <row r="6" spans="1:4">
      <c r="A6" s="4" t="s">
        <v>453</v>
      </c>
      <c r="B6" s="6" t="n">
        <v>53626000</v>
      </c>
    </row>
    <row r="7" spans="1:4">
      <c r="A7" s="4" t="s">
        <v>454</v>
      </c>
      <c r="B7" s="4" t="s">
        <v>455</v>
      </c>
    </row>
    <row r="8" spans="1:4">
      <c r="A8" s="4" t="s">
        <v>456</v>
      </c>
      <c r="B8" s="4" t="s">
        <v>457</v>
      </c>
    </row>
    <row r="9" spans="1:4">
      <c r="A9" s="4" t="s">
        <v>458</v>
      </c>
      <c r="B9" s="5" t="n">
        <v>12</v>
      </c>
    </row>
    <row r="10" spans="1:4">
      <c r="A10" s="4" t="s">
        <v>459</v>
      </c>
      <c r="B10" s="4" t="s">
        <v>460</v>
      </c>
    </row>
    <row r="11" spans="1:4">
      <c r="A11" s="4" t="s">
        <v>461</v>
      </c>
      <c r="B11" s="5" t="n">
        <v>1</v>
      </c>
    </row>
    <row r="12" spans="1:4">
      <c r="A12" s="4" t="s">
        <v>462</v>
      </c>
      <c r="B12" s="5" t="n">
        <v>2</v>
      </c>
    </row>
    <row r="13" spans="1:4">
      <c r="A13" s="4" t="s">
        <v>463</v>
      </c>
      <c r="B13" s="6" t="n">
        <v>76664000</v>
      </c>
      <c r="C13" s="6" t="n">
        <v>69808000</v>
      </c>
      <c r="D13" s="6" t="n">
        <v>64722000</v>
      </c>
    </row>
    <row r="14" spans="1:4">
      <c r="A14" s="4" t="s">
        <v>464</v>
      </c>
      <c r="B14" s="6" t="n">
        <v>0</v>
      </c>
      <c r="C14" s="5" t="n">
        <v>0</v>
      </c>
    </row>
    <row r="15" spans="1:4">
      <c r="A15" s="4" t="s">
        <v>465</v>
      </c>
      <c r="B15" s="4" t="s">
        <v>466</v>
      </c>
    </row>
    <row r="16" spans="1:4">
      <c r="A16" s="4" t="s">
        <v>214</v>
      </c>
      <c r="B16" s="6" t="n">
        <v>270331000</v>
      </c>
      <c r="C16" s="6" t="n">
        <v>0</v>
      </c>
      <c r="D16" s="6" t="n">
        <v>0</v>
      </c>
    </row>
    <row r="17" spans="1:4">
      <c r="A17" s="4" t="s">
        <v>467</v>
      </c>
    </row>
    <row r="18" spans="1:4">
      <c r="A18" s="4" t="s">
        <v>214</v>
      </c>
      <c r="B18" s="6" t="n">
        <v>270331000</v>
      </c>
    </row>
    <row r="19" spans="1:4">
      <c r="A19" s="4" t="s">
        <v>468</v>
      </c>
    </row>
    <row r="20" spans="1:4">
      <c r="A20" s="4" t="s">
        <v>469</v>
      </c>
      <c r="B20" s="5" t="n">
        <v>5</v>
      </c>
    </row>
    <row r="21" spans="1:4">
      <c r="A21" s="4" t="s">
        <v>470</v>
      </c>
    </row>
    <row r="22" spans="1:4">
      <c r="A22" s="4" t="s">
        <v>471</v>
      </c>
      <c r="B22" s="6" t="n">
        <v>24102000</v>
      </c>
    </row>
    <row r="23" spans="1:4">
      <c r="A23" s="4" t="s">
        <v>472</v>
      </c>
    </row>
    <row r="24" spans="1:4">
      <c r="A24" s="4" t="s">
        <v>473</v>
      </c>
      <c r="B24" s="5" t="n">
        <v>36042000</v>
      </c>
    </row>
    <row r="25" spans="1:4">
      <c r="A25" s="4" t="s">
        <v>474</v>
      </c>
      <c r="B25" s="6" t="n">
        <v>37384000</v>
      </c>
    </row>
    <row r="26" spans="1:4">
      <c r="A26" s="4" t="s">
        <v>475</v>
      </c>
    </row>
    <row r="27" spans="1:4">
      <c r="A27" s="4" t="s">
        <v>476</v>
      </c>
      <c r="B27" s="4" t="s">
        <v>477</v>
      </c>
    </row>
    <row r="28" spans="1:4">
      <c r="A28" s="4" t="s">
        <v>478</v>
      </c>
    </row>
    <row r="29" spans="1:4">
      <c r="A29" s="4" t="s">
        <v>479</v>
      </c>
      <c r="B29" s="4" t="s">
        <v>480</v>
      </c>
    </row>
    <row r="30" spans="1:4">
      <c r="A30" s="4" t="s">
        <v>481</v>
      </c>
    </row>
    <row r="31" spans="1:4">
      <c r="A31" s="4" t="s">
        <v>482</v>
      </c>
      <c r="B31" s="4" t="s">
        <v>483</v>
      </c>
    </row>
    <row r="32" spans="1:4">
      <c r="A32" s="4" t="s">
        <v>484</v>
      </c>
    </row>
    <row r="33" spans="1:4">
      <c r="A33" s="4" t="s">
        <v>482</v>
      </c>
      <c r="B33" s="4" t="s">
        <v>485</v>
      </c>
    </row>
    <row r="34" spans="1:4">
      <c r="A34" s="4" t="s">
        <v>486</v>
      </c>
    </row>
    <row r="35" spans="1:4">
      <c r="A35" s="4" t="s">
        <v>479</v>
      </c>
      <c r="B35" s="4" t="s">
        <v>483</v>
      </c>
    </row>
    <row r="36" spans="1:4">
      <c r="A36" s="4" t="s">
        <v>487</v>
      </c>
    </row>
    <row r="37" spans="1:4">
      <c r="A37" s="4" t="s">
        <v>482</v>
      </c>
      <c r="B37" s="4" t="s">
        <v>488</v>
      </c>
    </row>
    <row r="38" spans="1:4">
      <c r="A38" s="4" t="s">
        <v>489</v>
      </c>
    </row>
    <row r="39" spans="1:4">
      <c r="A39" s="4" t="s">
        <v>482</v>
      </c>
      <c r="B39" s="4" t="s">
        <v>4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491</v>
      </c>
    </row>
    <row r="3" spans="1:3">
      <c r="A3" s="4" t="s">
        <v>492</v>
      </c>
      <c r="B3" s="6" t="n">
        <v>2580520</v>
      </c>
      <c r="C3" s="6" t="n">
        <v>1771504</v>
      </c>
    </row>
    <row r="4" spans="1:3">
      <c r="A4" s="4" t="s">
        <v>493</v>
      </c>
      <c r="B4" s="5" t="n">
        <v>23360</v>
      </c>
      <c r="C4" s="5" t="n">
        <v>22433</v>
      </c>
    </row>
    <row r="5" spans="1:3">
      <c r="A5" s="4" t="s">
        <v>494</v>
      </c>
      <c r="B5" s="5" t="n">
        <v>-32217</v>
      </c>
      <c r="C5" s="5" t="n">
        <v>-15694</v>
      </c>
    </row>
    <row r="6" spans="1:3">
      <c r="A6" s="4" t="s">
        <v>135</v>
      </c>
      <c r="B6" s="5" t="n">
        <v>2571663</v>
      </c>
      <c r="C6" s="5" t="n">
        <v>1778243</v>
      </c>
    </row>
    <row r="7" spans="1:3">
      <c r="A7" s="3" t="s">
        <v>495</v>
      </c>
    </row>
    <row r="8" spans="1:3">
      <c r="A8" s="4" t="s">
        <v>492</v>
      </c>
      <c r="B8" s="5" t="n">
        <v>297915</v>
      </c>
      <c r="C8" s="5" t="n">
        <v>648313</v>
      </c>
    </row>
    <row r="9" spans="1:3">
      <c r="A9" s="4" t="s">
        <v>493</v>
      </c>
      <c r="B9" s="5" t="n">
        <v>1380</v>
      </c>
      <c r="C9" s="5" t="n">
        <v>20346</v>
      </c>
    </row>
    <row r="10" spans="1:3">
      <c r="A10" s="4" t="s">
        <v>494</v>
      </c>
      <c r="B10" s="5" t="n">
        <v>-11039</v>
      </c>
      <c r="C10" s="5" t="n">
        <v>-8573</v>
      </c>
    </row>
    <row r="11" spans="1:3">
      <c r="A11" s="4" t="s">
        <v>496</v>
      </c>
      <c r="B11" s="5" t="n">
        <v>288256</v>
      </c>
      <c r="C11" s="5" t="n">
        <v>660086</v>
      </c>
    </row>
    <row r="12" spans="1:3">
      <c r="A12" s="3" t="s">
        <v>497</v>
      </c>
    </row>
    <row r="13" spans="1:3">
      <c r="A13" s="4" t="s">
        <v>492</v>
      </c>
      <c r="B13" s="5" t="n">
        <v>2878435</v>
      </c>
      <c r="C13" s="5" t="n">
        <v>2419817</v>
      </c>
    </row>
    <row r="14" spans="1:3">
      <c r="A14" s="4" t="s">
        <v>493</v>
      </c>
      <c r="B14" s="5" t="n">
        <v>24740</v>
      </c>
      <c r="C14" s="5" t="n">
        <v>42779</v>
      </c>
    </row>
    <row r="15" spans="1:3">
      <c r="A15" s="4" t="s">
        <v>494</v>
      </c>
      <c r="B15" s="5" t="n">
        <v>-43256</v>
      </c>
      <c r="C15" s="5" t="n">
        <v>-24267</v>
      </c>
    </row>
    <row r="16" spans="1:3">
      <c r="A16" s="4" t="s">
        <v>496</v>
      </c>
      <c r="B16" s="5" t="n">
        <v>2859919</v>
      </c>
      <c r="C16" s="5" t="n">
        <v>2438329</v>
      </c>
    </row>
    <row r="17" spans="1:3">
      <c r="A17" s="4" t="s">
        <v>498</v>
      </c>
    </row>
    <row r="18" spans="1:3">
      <c r="A18" s="3" t="s">
        <v>491</v>
      </c>
    </row>
    <row r="19" spans="1:3">
      <c r="A19" s="4" t="s">
        <v>492</v>
      </c>
      <c r="B19" s="5" t="n">
        <v>23757</v>
      </c>
      <c r="C19" s="5" t="n">
        <v>31216</v>
      </c>
    </row>
    <row r="20" spans="1:3">
      <c r="A20" s="4" t="s">
        <v>493</v>
      </c>
      <c r="B20" s="5" t="n">
        <v>54</v>
      </c>
      <c r="C20" s="5" t="n">
        <v>54</v>
      </c>
    </row>
    <row r="21" spans="1:3">
      <c r="A21" s="4" t="s">
        <v>494</v>
      </c>
      <c r="B21" s="5" t="n">
        <v>-162</v>
      </c>
      <c r="C21" s="5" t="n">
        <v>-143</v>
      </c>
    </row>
    <row r="22" spans="1:3">
      <c r="A22" s="4" t="s">
        <v>135</v>
      </c>
      <c r="B22" s="5" t="n">
        <v>23649</v>
      </c>
      <c r="C22" s="5" t="n">
        <v>31127</v>
      </c>
    </row>
    <row r="23" spans="1:3">
      <c r="A23" s="4" t="s">
        <v>499</v>
      </c>
    </row>
    <row r="24" spans="1:3">
      <c r="A24" s="3" t="s">
        <v>491</v>
      </c>
    </row>
    <row r="25" spans="1:3">
      <c r="A25" s="4" t="s">
        <v>492</v>
      </c>
      <c r="B25" s="5" t="n">
        <v>120670</v>
      </c>
      <c r="C25" s="5" t="n">
        <v>19195</v>
      </c>
    </row>
    <row r="26" spans="1:3">
      <c r="A26" s="4" t="s">
        <v>493</v>
      </c>
      <c r="B26" s="5" t="n">
        <v>52</v>
      </c>
      <c r="C26" s="5" t="n">
        <v>0</v>
      </c>
    </row>
    <row r="27" spans="1:3">
      <c r="A27" s="4" t="s">
        <v>494</v>
      </c>
      <c r="B27" s="5" t="n">
        <v>-514</v>
      </c>
      <c r="C27" s="5" t="n">
        <v>-104</v>
      </c>
    </row>
    <row r="28" spans="1:3">
      <c r="A28" s="4" t="s">
        <v>135</v>
      </c>
      <c r="B28" s="5" t="n">
        <v>120208</v>
      </c>
      <c r="C28" s="5" t="n">
        <v>19091</v>
      </c>
    </row>
    <row r="29" spans="1:3">
      <c r="A29" s="4" t="s">
        <v>500</v>
      </c>
    </row>
    <row r="30" spans="1:3">
      <c r="A30" s="3" t="s">
        <v>491</v>
      </c>
    </row>
    <row r="31" spans="1:3">
      <c r="A31" s="4" t="s">
        <v>492</v>
      </c>
      <c r="B31" s="5" t="n">
        <v>844636</v>
      </c>
      <c r="C31" s="5" t="n">
        <v>614366</v>
      </c>
    </row>
    <row r="32" spans="1:3">
      <c r="A32" s="4" t="s">
        <v>493</v>
      </c>
      <c r="B32" s="5" t="n">
        <v>18936</v>
      </c>
      <c r="C32" s="5" t="n">
        <v>20299</v>
      </c>
    </row>
    <row r="33" spans="1:3">
      <c r="A33" s="4" t="s">
        <v>494</v>
      </c>
      <c r="B33" s="5" t="n">
        <v>-11322</v>
      </c>
      <c r="C33" s="5" t="n">
        <v>-5164</v>
      </c>
    </row>
    <row r="34" spans="1:3">
      <c r="A34" s="4" t="s">
        <v>135</v>
      </c>
      <c r="B34" s="5" t="n">
        <v>852250</v>
      </c>
      <c r="C34" s="5" t="n">
        <v>629501</v>
      </c>
    </row>
    <row r="35" spans="1:3">
      <c r="A35" s="3" t="s">
        <v>495</v>
      </c>
    </row>
    <row r="36" spans="1:3">
      <c r="A36" s="4" t="s">
        <v>492</v>
      </c>
      <c r="B36" s="5" t="n">
        <v>297915</v>
      </c>
      <c r="C36" s="5" t="n">
        <v>648313</v>
      </c>
    </row>
    <row r="37" spans="1:3">
      <c r="A37" s="4" t="s">
        <v>493</v>
      </c>
      <c r="B37" s="5" t="n">
        <v>1380</v>
      </c>
      <c r="C37" s="5" t="n">
        <v>20346</v>
      </c>
    </row>
    <row r="38" spans="1:3">
      <c r="A38" s="4" t="s">
        <v>494</v>
      </c>
      <c r="B38" s="5" t="n">
        <v>-11039</v>
      </c>
      <c r="C38" s="5" t="n">
        <v>-8573</v>
      </c>
    </row>
    <row r="39" spans="1:3">
      <c r="A39" s="4" t="s">
        <v>496</v>
      </c>
      <c r="B39" s="5" t="n">
        <v>288256</v>
      </c>
      <c r="C39" s="5" t="n">
        <v>660086</v>
      </c>
    </row>
    <row r="40" spans="1:3">
      <c r="A40" s="4" t="s">
        <v>501</v>
      </c>
    </row>
    <row r="41" spans="1:3">
      <c r="A41" s="3" t="s">
        <v>491</v>
      </c>
    </row>
    <row r="42" spans="1:3">
      <c r="A42" s="4" t="s">
        <v>492</v>
      </c>
      <c r="B42" s="5" t="n">
        <v>292052</v>
      </c>
      <c r="C42" s="5" t="n">
        <v>216443</v>
      </c>
    </row>
    <row r="43" spans="1:3">
      <c r="A43" s="4" t="s">
        <v>493</v>
      </c>
      <c r="B43" s="5" t="n">
        <v>378</v>
      </c>
      <c r="C43" s="5" t="n">
        <v>802</v>
      </c>
    </row>
    <row r="44" spans="1:3">
      <c r="A44" s="4" t="s">
        <v>494</v>
      </c>
      <c r="B44" s="5" t="n">
        <v>-1613</v>
      </c>
      <c r="C44" s="5" t="n">
        <v>-483</v>
      </c>
    </row>
    <row r="45" spans="1:3">
      <c r="A45" s="4" t="s">
        <v>135</v>
      </c>
      <c r="B45" s="5" t="n">
        <v>290817</v>
      </c>
      <c r="C45" s="5" t="n">
        <v>216762</v>
      </c>
    </row>
    <row r="46" spans="1:3">
      <c r="A46" s="4" t="s">
        <v>502</v>
      </c>
    </row>
    <row r="47" spans="1:3">
      <c r="A47" s="3" t="s">
        <v>491</v>
      </c>
    </row>
    <row r="48" spans="1:3">
      <c r="A48" s="4" t="s">
        <v>492</v>
      </c>
      <c r="B48" s="5" t="n">
        <v>808537</v>
      </c>
      <c r="C48" s="5" t="n">
        <v>785960</v>
      </c>
    </row>
    <row r="49" spans="1:3">
      <c r="A49" s="4" t="s">
        <v>493</v>
      </c>
      <c r="B49" s="5" t="n">
        <v>628</v>
      </c>
      <c r="C49" s="5" t="n">
        <v>1253</v>
      </c>
    </row>
    <row r="50" spans="1:3">
      <c r="A50" s="4" t="s">
        <v>494</v>
      </c>
      <c r="B50" s="5" t="n">
        <v>-16250</v>
      </c>
      <c r="C50" s="5" t="n">
        <v>-7930</v>
      </c>
    </row>
    <row r="51" spans="1:3">
      <c r="A51" s="4" t="s">
        <v>135</v>
      </c>
      <c r="B51" s="5" t="n">
        <v>792915</v>
      </c>
      <c r="C51" s="5" t="n">
        <v>779283</v>
      </c>
    </row>
    <row r="52" spans="1:3">
      <c r="A52" s="4" t="s">
        <v>503</v>
      </c>
    </row>
    <row r="53" spans="1:3">
      <c r="A53" s="3" t="s">
        <v>491</v>
      </c>
    </row>
    <row r="54" spans="1:3">
      <c r="A54" s="4" t="s">
        <v>492</v>
      </c>
      <c r="B54" s="5" t="n">
        <v>490868</v>
      </c>
      <c r="C54" s="5" t="n">
        <v>104324</v>
      </c>
    </row>
    <row r="55" spans="1:3">
      <c r="A55" s="4" t="s">
        <v>493</v>
      </c>
      <c r="B55" s="5" t="n">
        <v>3312</v>
      </c>
      <c r="C55" s="5" t="n">
        <v>25</v>
      </c>
    </row>
    <row r="56" spans="1:3">
      <c r="A56" s="4" t="s">
        <v>494</v>
      </c>
      <c r="B56" s="5" t="n">
        <v>-2356</v>
      </c>
      <c r="C56" s="5" t="n">
        <v>-1870</v>
      </c>
    </row>
    <row r="57" spans="1:3">
      <c r="A57" s="4" t="s">
        <v>135</v>
      </c>
      <c r="B57" s="6" t="n">
        <v>491824</v>
      </c>
      <c r="C57" s="6" t="n">
        <v>1024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504</v>
      </c>
      <c r="C1" s="2" t="s">
        <v>2</v>
      </c>
      <c r="D1" s="2" t="s">
        <v>35</v>
      </c>
    </row>
    <row r="2" spans="1:4">
      <c r="A2" s="3" t="s">
        <v>505</v>
      </c>
    </row>
    <row r="3" spans="1:4">
      <c r="A3" s="4" t="s">
        <v>506</v>
      </c>
      <c r="C3" s="6" t="n">
        <v>141771</v>
      </c>
    </row>
    <row r="4" spans="1:4">
      <c r="A4" s="4" t="s">
        <v>507</v>
      </c>
      <c r="C4" s="5" t="n">
        <v>316311</v>
      </c>
    </row>
    <row r="5" spans="1:4">
      <c r="A5" s="4" t="s">
        <v>508</v>
      </c>
      <c r="C5" s="5" t="n">
        <v>311194</v>
      </c>
    </row>
    <row r="6" spans="1:4">
      <c r="A6" s="4" t="s">
        <v>509</v>
      </c>
      <c r="C6" s="5" t="n">
        <v>511839</v>
      </c>
    </row>
    <row r="7" spans="1:4">
      <c r="A7" s="4" t="s">
        <v>510</v>
      </c>
      <c r="C7" s="5" t="n">
        <v>1281115</v>
      </c>
    </row>
    <row r="8" spans="1:4">
      <c r="A8" s="4" t="s">
        <v>492</v>
      </c>
      <c r="C8" s="5" t="n">
        <v>2580520</v>
      </c>
      <c r="D8" s="6" t="n">
        <v>1771504</v>
      </c>
    </row>
    <row r="9" spans="1:4">
      <c r="A9" s="3" t="s">
        <v>511</v>
      </c>
    </row>
    <row r="10" spans="1:4">
      <c r="A10" s="4" t="s">
        <v>512</v>
      </c>
      <c r="C10" s="5" t="n">
        <v>141356</v>
      </c>
    </row>
    <row r="11" spans="1:4">
      <c r="A11" s="4" t="s">
        <v>507</v>
      </c>
      <c r="C11" s="5" t="n">
        <v>314777</v>
      </c>
    </row>
    <row r="12" spans="1:4">
      <c r="A12" s="4" t="s">
        <v>508</v>
      </c>
      <c r="C12" s="5" t="n">
        <v>314961</v>
      </c>
    </row>
    <row r="13" spans="1:4">
      <c r="A13" s="4" t="s">
        <v>509</v>
      </c>
      <c r="C13" s="5" t="n">
        <v>515830</v>
      </c>
    </row>
    <row r="14" spans="1:4">
      <c r="A14" s="4" t="s">
        <v>510</v>
      </c>
      <c r="C14" s="5" t="n">
        <v>1286924</v>
      </c>
    </row>
    <row r="15" spans="1:4">
      <c r="A15" s="4" t="s">
        <v>135</v>
      </c>
      <c r="C15" s="5" t="n">
        <v>2571663</v>
      </c>
      <c r="D15" s="5" t="n">
        <v>1778243</v>
      </c>
    </row>
    <row r="16" spans="1:4">
      <c r="A16" s="3" t="s">
        <v>513</v>
      </c>
    </row>
    <row r="17" spans="1:4">
      <c r="A17" s="4" t="s">
        <v>506</v>
      </c>
      <c r="C17" s="5" t="n">
        <v>0</v>
      </c>
    </row>
    <row r="18" spans="1:4">
      <c r="A18" s="4" t="s">
        <v>507</v>
      </c>
      <c r="C18" s="5" t="n">
        <v>6457</v>
      </c>
    </row>
    <row r="19" spans="1:4">
      <c r="A19" s="4" t="s">
        <v>508</v>
      </c>
      <c r="C19" s="5" t="n">
        <v>75204</v>
      </c>
    </row>
    <row r="20" spans="1:4">
      <c r="A20" s="4" t="s">
        <v>509</v>
      </c>
      <c r="C20" s="5" t="n">
        <v>216254</v>
      </c>
    </row>
    <row r="21" spans="1:4">
      <c r="A21" s="4" t="s">
        <v>510</v>
      </c>
      <c r="C21" s="5" t="n">
        <v>297915</v>
      </c>
    </row>
    <row r="22" spans="1:4">
      <c r="A22" s="4" t="s">
        <v>492</v>
      </c>
      <c r="C22" s="5" t="n">
        <v>297915</v>
      </c>
      <c r="D22" s="5" t="n">
        <v>648313</v>
      </c>
    </row>
    <row r="23" spans="1:4">
      <c r="A23" s="3" t="s">
        <v>514</v>
      </c>
    </row>
    <row r="24" spans="1:4">
      <c r="A24" s="4" t="s">
        <v>506</v>
      </c>
      <c r="C24" s="5" t="n">
        <v>0</v>
      </c>
    </row>
    <row r="25" spans="1:4">
      <c r="A25" s="4" t="s">
        <v>507</v>
      </c>
      <c r="C25" s="5" t="n">
        <v>6527</v>
      </c>
    </row>
    <row r="26" spans="1:4">
      <c r="A26" s="4" t="s">
        <v>508</v>
      </c>
      <c r="C26" s="5" t="n">
        <v>74100</v>
      </c>
    </row>
    <row r="27" spans="1:4">
      <c r="A27" s="4" t="s">
        <v>509</v>
      </c>
      <c r="C27" s="5" t="n">
        <v>207629</v>
      </c>
    </row>
    <row r="28" spans="1:4">
      <c r="A28" s="4" t="s">
        <v>510</v>
      </c>
      <c r="C28" s="5" t="n">
        <v>288256</v>
      </c>
    </row>
    <row r="29" spans="1:4">
      <c r="A29" s="4" t="s">
        <v>135</v>
      </c>
      <c r="C29" s="5" t="n">
        <v>288256</v>
      </c>
      <c r="D29" s="6" t="n">
        <v>660086</v>
      </c>
    </row>
    <row r="30" spans="1:4">
      <c r="A30" s="4" t="s">
        <v>515</v>
      </c>
    </row>
    <row r="31" spans="1:4">
      <c r="A31" s="3" t="s">
        <v>505</v>
      </c>
    </row>
    <row r="32" spans="1:4">
      <c r="A32" s="4" t="s">
        <v>515</v>
      </c>
      <c r="B32" s="4" t="s">
        <v>174</v>
      </c>
      <c r="C32" s="5" t="n">
        <v>1299405</v>
      </c>
    </row>
    <row r="33" spans="1:4">
      <c r="A33" s="3" t="s">
        <v>511</v>
      </c>
    </row>
    <row r="34" spans="1:4">
      <c r="A34" s="4" t="s">
        <v>515</v>
      </c>
      <c r="B34" s="4" t="s">
        <v>174</v>
      </c>
      <c r="C34" s="5" t="n">
        <v>1284739</v>
      </c>
    </row>
    <row r="35" spans="1:4">
      <c r="A35" s="3" t="s">
        <v>513</v>
      </c>
    </row>
    <row r="36" spans="1:4">
      <c r="A36" s="4" t="s">
        <v>515</v>
      </c>
      <c r="B36" s="4" t="s">
        <v>174</v>
      </c>
      <c r="C36" s="5" t="n">
        <v>0</v>
      </c>
    </row>
    <row r="37" spans="1:4">
      <c r="A37" s="3" t="s">
        <v>514</v>
      </c>
    </row>
    <row r="38" spans="1:4">
      <c r="A38" s="4" t="s">
        <v>515</v>
      </c>
      <c r="B38" s="4" t="s">
        <v>174</v>
      </c>
      <c r="C38" s="6" t="n">
        <v>0</v>
      </c>
    </row>
    <row r="39" spans="1:4"/>
    <row r="40" spans="1:4">
      <c r="A40" s="4" t="s">
        <v>174</v>
      </c>
      <c r="B40" s="4" t="s">
        <v>516</v>
      </c>
    </row>
  </sheetData>
  <mergeCells count="3">
    <mergeCell ref="A1:B1"/>
    <mergeCell ref="A39:C39"/>
    <mergeCell ref="B40:C4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517</v>
      </c>
      <c r="C1" s="2" t="s">
        <v>1</v>
      </c>
    </row>
    <row r="2" spans="1:5">
      <c r="C2" s="2" t="s">
        <v>2</v>
      </c>
      <c r="D2" s="2" t="s">
        <v>35</v>
      </c>
      <c r="E2" s="2" t="s">
        <v>85</v>
      </c>
    </row>
    <row r="3" spans="1:5">
      <c r="A3" s="3" t="s">
        <v>491</v>
      </c>
    </row>
    <row r="4" spans="1:5">
      <c r="A4" s="4" t="s">
        <v>518</v>
      </c>
      <c r="C4" s="6" t="n">
        <v>265587</v>
      </c>
      <c r="D4" s="6" t="n">
        <v>280783</v>
      </c>
      <c r="E4" s="6" t="n">
        <v>212140</v>
      </c>
    </row>
    <row r="5" spans="1:5">
      <c r="A5" s="4" t="s">
        <v>519</v>
      </c>
      <c r="B5" s="4" t="s">
        <v>174</v>
      </c>
      <c r="C5" s="5" t="n">
        <v>443</v>
      </c>
      <c r="D5" s="5" t="n">
        <v>3369</v>
      </c>
      <c r="E5" s="5" t="n">
        <v>2459</v>
      </c>
    </row>
    <row r="6" spans="1:5">
      <c r="A6" s="4" t="s">
        <v>520</v>
      </c>
      <c r="B6" s="4" t="s">
        <v>174</v>
      </c>
      <c r="C6" s="5" t="n">
        <v>-455</v>
      </c>
      <c r="D6" s="5" t="n">
        <v>-4005</v>
      </c>
      <c r="E6" s="5" t="n">
        <v>-3794</v>
      </c>
    </row>
    <row r="7" spans="1:5">
      <c r="A7" s="3" t="s">
        <v>495</v>
      </c>
    </row>
    <row r="8" spans="1:5">
      <c r="A8" s="4" t="s">
        <v>521</v>
      </c>
      <c r="C8" s="5" t="n">
        <v>79000</v>
      </c>
      <c r="D8" s="5" t="n">
        <v>23020</v>
      </c>
      <c r="E8" s="5" t="n">
        <v>25405</v>
      </c>
    </row>
    <row r="9" spans="1:5">
      <c r="A9" s="4" t="s">
        <v>519</v>
      </c>
      <c r="B9" s="4" t="s">
        <v>174</v>
      </c>
      <c r="C9" s="5" t="n">
        <v>101</v>
      </c>
      <c r="D9" s="5" t="n">
        <v>204</v>
      </c>
      <c r="E9" s="5" t="n">
        <v>97</v>
      </c>
    </row>
    <row r="10" spans="1:5">
      <c r="A10" s="4" t="s">
        <v>520</v>
      </c>
      <c r="B10" s="4" t="s">
        <v>174</v>
      </c>
      <c r="C10" s="6" t="n">
        <v>-1202</v>
      </c>
      <c r="D10" s="6" t="n">
        <v>-228</v>
      </c>
      <c r="E10" s="6" t="n">
        <v>-225</v>
      </c>
    </row>
    <row r="11" spans="1:5"/>
    <row r="12" spans="1:5">
      <c r="A12" s="4" t="s">
        <v>174</v>
      </c>
      <c r="B12" s="4" t="s">
        <v>522</v>
      </c>
    </row>
  </sheetData>
  <mergeCells count="4">
    <mergeCell ref="A1:B2"/>
    <mergeCell ref="C1:E1"/>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524</v>
      </c>
    </row>
    <row r="3" spans="1:3">
      <c r="A3" s="4" t="s">
        <v>525</v>
      </c>
      <c r="B3" s="6" t="n">
        <v>444401</v>
      </c>
      <c r="C3" s="6" t="n">
        <v>586721</v>
      </c>
    </row>
    <row r="4" spans="1:3">
      <c r="A4" s="4" t="s">
        <v>526</v>
      </c>
      <c r="B4" s="5" t="n">
        <v>1016813</v>
      </c>
      <c r="C4" s="5" t="n">
        <v>484508</v>
      </c>
    </row>
    <row r="5" spans="1:3">
      <c r="A5" s="4" t="s">
        <v>135</v>
      </c>
      <c r="B5" s="5" t="n">
        <v>1461214</v>
      </c>
      <c r="C5" s="5" t="n">
        <v>1071229</v>
      </c>
    </row>
    <row r="6" spans="1:3">
      <c r="A6" s="3" t="s">
        <v>527</v>
      </c>
    </row>
    <row r="7" spans="1:3">
      <c r="A7" s="4" t="s">
        <v>525</v>
      </c>
      <c r="B7" s="5" t="n">
        <v>-3224</v>
      </c>
      <c r="C7" s="5" t="n">
        <v>-4533</v>
      </c>
    </row>
    <row r="8" spans="1:3">
      <c r="A8" s="4" t="s">
        <v>528</v>
      </c>
      <c r="B8" s="5" t="n">
        <v>-28993</v>
      </c>
      <c r="C8" s="5" t="n">
        <v>-11161</v>
      </c>
    </row>
    <row r="9" spans="1:3">
      <c r="A9" s="4" t="s">
        <v>135</v>
      </c>
      <c r="B9" s="5" t="n">
        <v>-32217</v>
      </c>
      <c r="C9" s="5" t="n">
        <v>-15694</v>
      </c>
    </row>
    <row r="10" spans="1:3">
      <c r="A10" s="3" t="s">
        <v>529</v>
      </c>
    </row>
    <row r="11" spans="1:3">
      <c r="A11" s="4" t="s">
        <v>525</v>
      </c>
      <c r="B11" s="5" t="n">
        <v>87392</v>
      </c>
      <c r="C11" s="5" t="n">
        <v>21207</v>
      </c>
    </row>
    <row r="12" spans="1:3">
      <c r="A12" s="4" t="s">
        <v>526</v>
      </c>
      <c r="B12" s="5" t="n">
        <v>126226</v>
      </c>
      <c r="C12" s="5" t="n">
        <v>105486</v>
      </c>
    </row>
    <row r="13" spans="1:3">
      <c r="A13" s="4" t="s">
        <v>135</v>
      </c>
      <c r="B13" s="5" t="n">
        <v>213618</v>
      </c>
      <c r="C13" s="5" t="n">
        <v>126693</v>
      </c>
    </row>
    <row r="14" spans="1:3">
      <c r="A14" s="3" t="s">
        <v>530</v>
      </c>
    </row>
    <row r="15" spans="1:3">
      <c r="A15" s="4" t="s">
        <v>525</v>
      </c>
      <c r="B15" s="5" t="n">
        <v>-2778</v>
      </c>
      <c r="C15" s="5" t="n">
        <v>-186</v>
      </c>
    </row>
    <row r="16" spans="1:3">
      <c r="A16" s="4" t="s">
        <v>526</v>
      </c>
      <c r="B16" s="5" t="n">
        <v>-8261</v>
      </c>
      <c r="C16" s="5" t="n">
        <v>-8387</v>
      </c>
    </row>
    <row r="17" spans="1:3">
      <c r="A17" s="4" t="s">
        <v>135</v>
      </c>
      <c r="B17" s="5" t="n">
        <v>-11039</v>
      </c>
      <c r="C17" s="5" t="n">
        <v>-8573</v>
      </c>
    </row>
    <row r="18" spans="1:3">
      <c r="A18" s="4" t="s">
        <v>498</v>
      </c>
    </row>
    <row r="19" spans="1:3">
      <c r="A19" s="3" t="s">
        <v>524</v>
      </c>
    </row>
    <row r="20" spans="1:3">
      <c r="A20" s="4" t="s">
        <v>525</v>
      </c>
      <c r="B20" s="5" t="n">
        <v>4287</v>
      </c>
      <c r="C20" s="5" t="n">
        <v>1208</v>
      </c>
    </row>
    <row r="21" spans="1:3">
      <c r="A21" s="4" t="s">
        <v>526</v>
      </c>
      <c r="B21" s="5" t="n">
        <v>10519</v>
      </c>
      <c r="C21" s="5" t="n">
        <v>13179</v>
      </c>
    </row>
    <row r="22" spans="1:3">
      <c r="A22" s="4" t="s">
        <v>135</v>
      </c>
      <c r="B22" s="5" t="n">
        <v>14806</v>
      </c>
      <c r="C22" s="5" t="n">
        <v>14387</v>
      </c>
    </row>
    <row r="23" spans="1:3">
      <c r="A23" s="3" t="s">
        <v>527</v>
      </c>
    </row>
    <row r="24" spans="1:3">
      <c r="A24" s="4" t="s">
        <v>525</v>
      </c>
      <c r="B24" s="5" t="n">
        <v>-27</v>
      </c>
      <c r="C24" s="5" t="n">
        <v>-5</v>
      </c>
    </row>
    <row r="25" spans="1:3">
      <c r="A25" s="4" t="s">
        <v>528</v>
      </c>
      <c r="B25" s="5" t="n">
        <v>-135</v>
      </c>
      <c r="C25" s="5" t="n">
        <v>-138</v>
      </c>
    </row>
    <row r="26" spans="1:3">
      <c r="A26" s="4" t="s">
        <v>135</v>
      </c>
      <c r="B26" s="5" t="n">
        <v>-162</v>
      </c>
      <c r="C26" s="5" t="n">
        <v>-143</v>
      </c>
    </row>
    <row r="27" spans="1:3">
      <c r="A27" s="4" t="s">
        <v>499</v>
      </c>
    </row>
    <row r="28" spans="1:3">
      <c r="A28" s="3" t="s">
        <v>524</v>
      </c>
    </row>
    <row r="29" spans="1:3">
      <c r="A29" s="4" t="s">
        <v>525</v>
      </c>
      <c r="B29" s="5" t="n">
        <v>43400</v>
      </c>
      <c r="C29" s="5" t="n">
        <v>14926</v>
      </c>
    </row>
    <row r="30" spans="1:3">
      <c r="A30" s="4" t="s">
        <v>526</v>
      </c>
      <c r="B30" s="5" t="n">
        <v>35544</v>
      </c>
      <c r="C30" s="5" t="n">
        <v>3425</v>
      </c>
    </row>
    <row r="31" spans="1:3">
      <c r="A31" s="4" t="s">
        <v>135</v>
      </c>
      <c r="B31" s="5" t="n">
        <v>78944</v>
      </c>
      <c r="C31" s="5" t="n">
        <v>18351</v>
      </c>
    </row>
    <row r="32" spans="1:3">
      <c r="A32" s="3" t="s">
        <v>527</v>
      </c>
    </row>
    <row r="33" spans="1:3">
      <c r="A33" s="4" t="s">
        <v>525</v>
      </c>
      <c r="B33" s="5" t="n">
        <v>-103</v>
      </c>
      <c r="C33" s="5" t="n">
        <v>-56</v>
      </c>
    </row>
    <row r="34" spans="1:3">
      <c r="A34" s="4" t="s">
        <v>528</v>
      </c>
      <c r="B34" s="5" t="n">
        <v>-411</v>
      </c>
      <c r="C34" s="5" t="n">
        <v>-48</v>
      </c>
    </row>
    <row r="35" spans="1:3">
      <c r="A35" s="4" t="s">
        <v>135</v>
      </c>
      <c r="B35" s="5" t="n">
        <v>-514</v>
      </c>
      <c r="C35" s="5" t="n">
        <v>-104</v>
      </c>
    </row>
    <row r="36" spans="1:3">
      <c r="A36" s="4" t="s">
        <v>500</v>
      </c>
    </row>
    <row r="37" spans="1:3">
      <c r="A37" s="3" t="s">
        <v>524</v>
      </c>
    </row>
    <row r="38" spans="1:3">
      <c r="A38" s="4" t="s">
        <v>525</v>
      </c>
      <c r="B38" s="5" t="n">
        <v>72080</v>
      </c>
      <c r="C38" s="5" t="n">
        <v>61126</v>
      </c>
    </row>
    <row r="39" spans="1:3">
      <c r="A39" s="4" t="s">
        <v>526</v>
      </c>
      <c r="B39" s="5" t="n">
        <v>232244</v>
      </c>
      <c r="C39" s="5" t="n">
        <v>121181</v>
      </c>
    </row>
    <row r="40" spans="1:3">
      <c r="A40" s="4" t="s">
        <v>135</v>
      </c>
      <c r="B40" s="5" t="n">
        <v>304324</v>
      </c>
      <c r="C40" s="5" t="n">
        <v>182307</v>
      </c>
    </row>
    <row r="41" spans="1:3">
      <c r="A41" s="3" t="s">
        <v>527</v>
      </c>
    </row>
    <row r="42" spans="1:3">
      <c r="A42" s="4" t="s">
        <v>525</v>
      </c>
      <c r="B42" s="5" t="n">
        <v>-922</v>
      </c>
      <c r="C42" s="5" t="n">
        <v>-689</v>
      </c>
    </row>
    <row r="43" spans="1:3">
      <c r="A43" s="4" t="s">
        <v>528</v>
      </c>
      <c r="B43" s="5" t="n">
        <v>-10400</v>
      </c>
      <c r="C43" s="5" t="n">
        <v>-4475</v>
      </c>
    </row>
    <row r="44" spans="1:3">
      <c r="A44" s="4" t="s">
        <v>135</v>
      </c>
      <c r="B44" s="5" t="n">
        <v>-11322</v>
      </c>
      <c r="C44" s="5" t="n">
        <v>-5164</v>
      </c>
    </row>
    <row r="45" spans="1:3">
      <c r="A45" s="3" t="s">
        <v>529</v>
      </c>
    </row>
    <row r="46" spans="1:3">
      <c r="A46" s="4" t="s">
        <v>525</v>
      </c>
      <c r="B46" s="5" t="n">
        <v>87392</v>
      </c>
      <c r="C46" s="5" t="n">
        <v>21207</v>
      </c>
    </row>
    <row r="47" spans="1:3">
      <c r="A47" s="4" t="s">
        <v>526</v>
      </c>
      <c r="B47" s="5" t="n">
        <v>126226</v>
      </c>
      <c r="C47" s="5" t="n">
        <v>105486</v>
      </c>
    </row>
    <row r="48" spans="1:3">
      <c r="A48" s="4" t="s">
        <v>135</v>
      </c>
      <c r="B48" s="5" t="n">
        <v>213618</v>
      </c>
      <c r="C48" s="5" t="n">
        <v>126693</v>
      </c>
    </row>
    <row r="49" spans="1:3">
      <c r="A49" s="3" t="s">
        <v>530</v>
      </c>
    </row>
    <row r="50" spans="1:3">
      <c r="A50" s="4" t="s">
        <v>525</v>
      </c>
      <c r="B50" s="5" t="n">
        <v>-2778</v>
      </c>
      <c r="C50" s="5" t="n">
        <v>-186</v>
      </c>
    </row>
    <row r="51" spans="1:3">
      <c r="A51" s="4" t="s">
        <v>526</v>
      </c>
      <c r="B51" s="5" t="n">
        <v>-8261</v>
      </c>
      <c r="C51" s="5" t="n">
        <v>-8387</v>
      </c>
    </row>
    <row r="52" spans="1:3">
      <c r="A52" s="4" t="s">
        <v>135</v>
      </c>
      <c r="B52" s="5" t="n">
        <v>-11039</v>
      </c>
      <c r="C52" s="5" t="n">
        <v>-8573</v>
      </c>
    </row>
    <row r="53" spans="1:3">
      <c r="A53" s="4" t="s">
        <v>501</v>
      </c>
    </row>
    <row r="54" spans="1:3">
      <c r="A54" s="3" t="s">
        <v>524</v>
      </c>
    </row>
    <row r="55" spans="1:3">
      <c r="A55" s="4" t="s">
        <v>525</v>
      </c>
      <c r="B55" s="5" t="n">
        <v>119111</v>
      </c>
      <c r="C55" s="5" t="n">
        <v>99636</v>
      </c>
    </row>
    <row r="56" spans="1:3">
      <c r="A56" s="4" t="s">
        <v>526</v>
      </c>
      <c r="B56" s="5" t="n">
        <v>114800</v>
      </c>
      <c r="C56" s="5" t="n">
        <v>29034</v>
      </c>
    </row>
    <row r="57" spans="1:3">
      <c r="A57" s="4" t="s">
        <v>135</v>
      </c>
      <c r="B57" s="5" t="n">
        <v>233911</v>
      </c>
      <c r="C57" s="5" t="n">
        <v>128670</v>
      </c>
    </row>
    <row r="58" spans="1:3">
      <c r="A58" s="3" t="s">
        <v>527</v>
      </c>
    </row>
    <row r="59" spans="1:3">
      <c r="A59" s="4" t="s">
        <v>525</v>
      </c>
      <c r="B59" s="5" t="n">
        <v>-937</v>
      </c>
      <c r="C59" s="5" t="n">
        <v>-264</v>
      </c>
    </row>
    <row r="60" spans="1:3">
      <c r="A60" s="4" t="s">
        <v>528</v>
      </c>
      <c r="B60" s="5" t="n">
        <v>-676</v>
      </c>
      <c r="C60" s="5" t="n">
        <v>-219</v>
      </c>
    </row>
    <row r="61" spans="1:3">
      <c r="A61" s="4" t="s">
        <v>135</v>
      </c>
      <c r="B61" s="5" t="n">
        <v>-1613</v>
      </c>
      <c r="C61" s="5" t="n">
        <v>-483</v>
      </c>
    </row>
    <row r="62" spans="1:3">
      <c r="A62" s="4" t="s">
        <v>502</v>
      </c>
    </row>
    <row r="63" spans="1:3">
      <c r="A63" s="3" t="s">
        <v>524</v>
      </c>
    </row>
    <row r="64" spans="1:3">
      <c r="A64" s="4" t="s">
        <v>525</v>
      </c>
      <c r="B64" s="5" t="n">
        <v>132405</v>
      </c>
      <c r="C64" s="5" t="n">
        <v>372175</v>
      </c>
    </row>
    <row r="65" spans="1:3">
      <c r="A65" s="4" t="s">
        <v>526</v>
      </c>
      <c r="B65" s="5" t="n">
        <v>537202</v>
      </c>
      <c r="C65" s="5" t="n">
        <v>254721</v>
      </c>
    </row>
    <row r="66" spans="1:3">
      <c r="A66" s="4" t="s">
        <v>135</v>
      </c>
      <c r="B66" s="5" t="n">
        <v>669607</v>
      </c>
      <c r="C66" s="5" t="n">
        <v>626896</v>
      </c>
    </row>
    <row r="67" spans="1:3">
      <c r="A67" s="3" t="s">
        <v>527</v>
      </c>
    </row>
    <row r="68" spans="1:3">
      <c r="A68" s="4" t="s">
        <v>525</v>
      </c>
      <c r="B68" s="5" t="n">
        <v>-833</v>
      </c>
      <c r="C68" s="5" t="n">
        <v>-3050</v>
      </c>
    </row>
    <row r="69" spans="1:3">
      <c r="A69" s="4" t="s">
        <v>528</v>
      </c>
      <c r="B69" s="5" t="n">
        <v>-15417</v>
      </c>
      <c r="C69" s="5" t="n">
        <v>-4880</v>
      </c>
    </row>
    <row r="70" spans="1:3">
      <c r="A70" s="4" t="s">
        <v>135</v>
      </c>
      <c r="B70" s="5" t="n">
        <v>-16250</v>
      </c>
      <c r="C70" s="5" t="n">
        <v>-7930</v>
      </c>
    </row>
    <row r="71" spans="1:3">
      <c r="A71" s="4" t="s">
        <v>503</v>
      </c>
    </row>
    <row r="72" spans="1:3">
      <c r="A72" s="3" t="s">
        <v>524</v>
      </c>
    </row>
    <row r="73" spans="1:3">
      <c r="A73" s="4" t="s">
        <v>525</v>
      </c>
      <c r="B73" s="5" t="n">
        <v>73118</v>
      </c>
      <c r="C73" s="5" t="n">
        <v>37650</v>
      </c>
    </row>
    <row r="74" spans="1:3">
      <c r="A74" s="4" t="s">
        <v>526</v>
      </c>
      <c r="B74" s="5" t="n">
        <v>86504</v>
      </c>
      <c r="C74" s="5" t="n">
        <v>62968</v>
      </c>
    </row>
    <row r="75" spans="1:3">
      <c r="A75" s="4" t="s">
        <v>135</v>
      </c>
      <c r="B75" s="5" t="n">
        <v>159622</v>
      </c>
      <c r="C75" s="5" t="n">
        <v>100618</v>
      </c>
    </row>
    <row r="76" spans="1:3">
      <c r="A76" s="3" t="s">
        <v>527</v>
      </c>
    </row>
    <row r="77" spans="1:3">
      <c r="A77" s="4" t="s">
        <v>525</v>
      </c>
      <c r="B77" s="5" t="n">
        <v>-402</v>
      </c>
      <c r="C77" s="5" t="n">
        <v>-469</v>
      </c>
    </row>
    <row r="78" spans="1:3">
      <c r="A78" s="4" t="s">
        <v>528</v>
      </c>
      <c r="B78" s="5" t="n">
        <v>-1954</v>
      </c>
      <c r="C78" s="5" t="n">
        <v>-1401</v>
      </c>
    </row>
    <row r="79" spans="1:3">
      <c r="A79" s="4" t="s">
        <v>135</v>
      </c>
      <c r="B79" s="6" t="n">
        <v>-2356</v>
      </c>
      <c r="C79" s="6" t="n">
        <v>-18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1</v>
      </c>
      <c r="B1" s="2" t="s">
        <v>1</v>
      </c>
    </row>
    <row r="2" spans="1:4">
      <c r="B2" s="2" t="s">
        <v>2</v>
      </c>
      <c r="C2" s="2" t="s">
        <v>35</v>
      </c>
      <c r="D2" s="2" t="s">
        <v>85</v>
      </c>
    </row>
    <row r="3" spans="1:4">
      <c r="A3" s="3" t="s">
        <v>228</v>
      </c>
    </row>
    <row r="4" spans="1:4">
      <c r="A4" s="4" t="s">
        <v>214</v>
      </c>
      <c r="B4" s="6" t="n">
        <v>270331000</v>
      </c>
      <c r="C4" s="6" t="n">
        <v>0</v>
      </c>
      <c r="D4" s="6" t="n">
        <v>0</v>
      </c>
    </row>
    <row r="5" spans="1:4">
      <c r="A5" s="4" t="s">
        <v>532</v>
      </c>
      <c r="B5" s="5" t="n">
        <v>1333455000</v>
      </c>
      <c r="C5" s="5" t="n">
        <v>1447808000</v>
      </c>
    </row>
    <row r="6" spans="1:4">
      <c r="A6" s="4" t="s">
        <v>533</v>
      </c>
      <c r="B6" s="6" t="n">
        <v>0</v>
      </c>
      <c r="C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5</v>
      </c>
    </row>
    <row r="3" spans="1:3">
      <c r="A3" s="3" t="s">
        <v>535</v>
      </c>
    </row>
    <row r="4" spans="1:3">
      <c r="A4" s="4" t="s">
        <v>44</v>
      </c>
      <c r="B4" s="6" t="n">
        <v>8287549</v>
      </c>
      <c r="C4" s="6" t="n">
        <v>6577824</v>
      </c>
    </row>
    <row r="5" spans="1:3">
      <c r="A5" s="4" t="s">
        <v>45</v>
      </c>
      <c r="B5" s="5" t="n">
        <v>-131239</v>
      </c>
      <c r="C5" s="5" t="n">
        <v>-129568</v>
      </c>
    </row>
    <row r="6" spans="1:3">
      <c r="A6" s="4" t="s">
        <v>46</v>
      </c>
      <c r="B6" s="5" t="n">
        <v>8156310</v>
      </c>
      <c r="C6" s="5" t="n">
        <v>6448256</v>
      </c>
    </row>
    <row r="7" spans="1:3">
      <c r="A7" s="4" t="s">
        <v>536</v>
      </c>
      <c r="B7" s="5" t="n">
        <v>-5685</v>
      </c>
      <c r="C7" s="5" t="n">
        <v>-2643</v>
      </c>
    </row>
    <row r="8" spans="1:3">
      <c r="A8" s="4" t="s">
        <v>537</v>
      </c>
      <c r="B8" s="6" t="n">
        <v>-25172</v>
      </c>
      <c r="C8" s="6" t="n">
        <v>-16325</v>
      </c>
    </row>
    <row r="9" spans="1:3">
      <c r="A9" s="4" t="s">
        <v>538</v>
      </c>
      <c r="B9" s="4" t="s">
        <v>539</v>
      </c>
      <c r="C9" s="4" t="s">
        <v>540</v>
      </c>
    </row>
    <row r="10" spans="1:3">
      <c r="A10" s="4" t="s">
        <v>541</v>
      </c>
    </row>
    <row r="11" spans="1:3">
      <c r="A11" s="3" t="s">
        <v>535</v>
      </c>
    </row>
    <row r="12" spans="1:3">
      <c r="A12" s="4" t="s">
        <v>44</v>
      </c>
      <c r="B12" s="6" t="n">
        <v>887742</v>
      </c>
      <c r="C12" s="6" t="n">
        <v>720728</v>
      </c>
    </row>
    <row r="13" spans="1:3">
      <c r="A13" s="4" t="s">
        <v>45</v>
      </c>
      <c r="B13" s="5" t="n">
        <v>-10631</v>
      </c>
      <c r="C13" s="5" t="n">
        <v>-10798</v>
      </c>
    </row>
    <row r="14" spans="1:3">
      <c r="A14" s="4" t="s">
        <v>542</v>
      </c>
    </row>
    <row r="15" spans="1:3">
      <c r="A15" s="3" t="s">
        <v>535</v>
      </c>
    </row>
    <row r="16" spans="1:3">
      <c r="A16" s="4" t="s">
        <v>44</v>
      </c>
      <c r="B16" s="5" t="n">
        <v>6568732</v>
      </c>
      <c r="C16" s="5" t="n">
        <v>5156492</v>
      </c>
    </row>
    <row r="17" spans="1:3">
      <c r="A17" s="4" t="s">
        <v>543</v>
      </c>
    </row>
    <row r="18" spans="1:3">
      <c r="A18" s="3" t="s">
        <v>535</v>
      </c>
    </row>
    <row r="19" spans="1:3">
      <c r="A19" s="4" t="s">
        <v>44</v>
      </c>
      <c r="B19" s="5" t="n">
        <v>4657561</v>
      </c>
      <c r="C19" s="5" t="n">
        <v>3577139</v>
      </c>
    </row>
    <row r="20" spans="1:3">
      <c r="A20" s="4" t="s">
        <v>45</v>
      </c>
      <c r="B20" s="5" t="n">
        <v>-72448</v>
      </c>
      <c r="C20" s="5" t="n">
        <v>-68515</v>
      </c>
    </row>
    <row r="21" spans="1:3">
      <c r="A21" s="4" t="s">
        <v>544</v>
      </c>
    </row>
    <row r="22" spans="1:3">
      <c r="A22" s="3" t="s">
        <v>535</v>
      </c>
    </row>
    <row r="23" spans="1:3">
      <c r="A23" s="4" t="s">
        <v>44</v>
      </c>
      <c r="B23" s="5" t="n">
        <v>1911171</v>
      </c>
      <c r="C23" s="5" t="n">
        <v>1579353</v>
      </c>
    </row>
    <row r="24" spans="1:3">
      <c r="A24" s="4" t="s">
        <v>45</v>
      </c>
      <c r="B24" s="5" t="n">
        <v>-38160</v>
      </c>
      <c r="C24" s="5" t="n">
        <v>-39303</v>
      </c>
    </row>
    <row r="25" spans="1:3">
      <c r="A25" s="4" t="s">
        <v>475</v>
      </c>
    </row>
    <row r="26" spans="1:3">
      <c r="A26" s="3" t="s">
        <v>535</v>
      </c>
    </row>
    <row r="27" spans="1:3">
      <c r="A27" s="4" t="s">
        <v>44</v>
      </c>
      <c r="B27" s="5" t="n">
        <v>831075</v>
      </c>
      <c r="C27" s="5" t="n">
        <v>700604</v>
      </c>
    </row>
    <row r="28" spans="1:3">
      <c r="A28" s="4" t="s">
        <v>545</v>
      </c>
    </row>
    <row r="29" spans="1:3">
      <c r="A29" s="3" t="s">
        <v>535</v>
      </c>
    </row>
    <row r="30" spans="1:3">
      <c r="A30" s="4" t="s">
        <v>44</v>
      </c>
      <c r="B30" s="5" t="n">
        <v>544688</v>
      </c>
      <c r="C30" s="5" t="n">
        <v>457918</v>
      </c>
    </row>
    <row r="31" spans="1:3">
      <c r="A31" s="4" t="s">
        <v>45</v>
      </c>
      <c r="B31" s="5" t="n">
        <v>-5811</v>
      </c>
      <c r="C31" s="5" t="n">
        <v>-6204</v>
      </c>
    </row>
    <row r="32" spans="1:3">
      <c r="A32" s="4" t="s">
        <v>546</v>
      </c>
    </row>
    <row r="33" spans="1:3">
      <c r="A33" s="3" t="s">
        <v>535</v>
      </c>
    </row>
    <row r="34" spans="1:3">
      <c r="A34" s="4" t="s">
        <v>44</v>
      </c>
      <c r="B34" s="5" t="n">
        <v>286387</v>
      </c>
      <c r="C34" s="5" t="n">
        <v>242686</v>
      </c>
    </row>
    <row r="35" spans="1:3">
      <c r="A35" s="4" t="s">
        <v>45</v>
      </c>
      <c r="B35" s="6" t="n">
        <v>-4189</v>
      </c>
      <c r="C35" s="6" t="n">
        <v>-47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3"/>
    <col customWidth="1" max="6" min="6" width="46"/>
  </cols>
  <sheetData>
    <row r="1" spans="1:6">
      <c r="A1" s="1" t="s">
        <v>134</v>
      </c>
      <c r="B1" s="2" t="s">
        <v>135</v>
      </c>
      <c r="C1" s="2" t="s">
        <v>136</v>
      </c>
      <c r="D1" s="2" t="s">
        <v>137</v>
      </c>
      <c r="E1" s="2" t="s">
        <v>138</v>
      </c>
      <c r="F1" s="2" t="s">
        <v>139</v>
      </c>
    </row>
    <row r="2" spans="1:6">
      <c r="A2" s="4" t="s">
        <v>140</v>
      </c>
      <c r="C2" s="5" t="n">
        <v>76086288</v>
      </c>
    </row>
    <row r="3" spans="1:6">
      <c r="A3" s="4" t="s">
        <v>141</v>
      </c>
      <c r="B3" s="6" t="n">
        <v>1076650</v>
      </c>
      <c r="C3" s="6" t="n">
        <v>761</v>
      </c>
      <c r="D3" s="6" t="n">
        <v>736368</v>
      </c>
      <c r="E3" s="6" t="n">
        <v>337532</v>
      </c>
      <c r="F3" s="6" t="n">
        <v>1989</v>
      </c>
    </row>
    <row r="4" spans="1:6">
      <c r="A4" s="4" t="s">
        <v>142</v>
      </c>
      <c r="B4" s="5" t="n">
        <v>121131</v>
      </c>
      <c r="E4" s="5" t="n">
        <v>121131</v>
      </c>
    </row>
    <row r="5" spans="1:6">
      <c r="A5" s="4" t="s">
        <v>143</v>
      </c>
      <c r="B5" s="5" t="n">
        <v>-9371</v>
      </c>
      <c r="F5" s="5" t="n">
        <v>-9371</v>
      </c>
    </row>
    <row r="6" spans="1:6">
      <c r="A6" s="4" t="s">
        <v>144</v>
      </c>
      <c r="B6" s="5" t="n">
        <v>-84284</v>
      </c>
      <c r="E6" s="5" t="n">
        <v>-84284</v>
      </c>
    </row>
    <row r="7" spans="1:6">
      <c r="A7" s="4" t="s">
        <v>145</v>
      </c>
      <c r="C7" s="5" t="n">
        <v>349545</v>
      </c>
    </row>
    <row r="8" spans="1:6">
      <c r="A8" s="4" t="s">
        <v>146</v>
      </c>
      <c r="B8" s="5" t="n">
        <v>10465</v>
      </c>
      <c r="C8" s="6" t="n">
        <v>3</v>
      </c>
      <c r="D8" s="5" t="n">
        <v>10462</v>
      </c>
    </row>
    <row r="9" spans="1:6">
      <c r="A9" s="4" t="s">
        <v>147</v>
      </c>
      <c r="C9" s="5" t="n">
        <v>89569</v>
      </c>
    </row>
    <row r="10" spans="1:6">
      <c r="A10" s="4" t="s">
        <v>148</v>
      </c>
      <c r="B10" s="5" t="n">
        <v>0</v>
      </c>
      <c r="C10" s="6" t="n">
        <v>1</v>
      </c>
      <c r="D10" s="5" t="n">
        <v>-1</v>
      </c>
    </row>
    <row r="11" spans="1:6">
      <c r="A11" s="4" t="s">
        <v>149</v>
      </c>
      <c r="B11" s="5" t="n">
        <v>2278</v>
      </c>
      <c r="D11" s="5" t="n">
        <v>2278</v>
      </c>
    </row>
    <row r="12" spans="1:6">
      <c r="A12" s="4" t="s">
        <v>150</v>
      </c>
      <c r="C12" s="5" t="n">
        <v>76525402</v>
      </c>
    </row>
    <row r="13" spans="1:6">
      <c r="A13" s="4" t="s">
        <v>151</v>
      </c>
      <c r="B13" s="5" t="n">
        <v>1116869</v>
      </c>
      <c r="C13" s="6" t="n">
        <v>765</v>
      </c>
      <c r="D13" s="5" t="n">
        <v>749107</v>
      </c>
      <c r="E13" s="5" t="n">
        <v>374379</v>
      </c>
      <c r="F13" s="5" t="n">
        <v>-7382</v>
      </c>
    </row>
    <row r="14" spans="1:6">
      <c r="A14" s="4" t="s">
        <v>142</v>
      </c>
      <c r="B14" s="5" t="n">
        <v>116377</v>
      </c>
      <c r="E14" s="5" t="n">
        <v>116377</v>
      </c>
    </row>
    <row r="15" spans="1:6">
      <c r="A15" s="4" t="s">
        <v>143</v>
      </c>
      <c r="B15" s="5" t="n">
        <v>5754</v>
      </c>
      <c r="E15" s="5" t="n">
        <v>351</v>
      </c>
      <c r="F15" s="5" t="n">
        <v>5403</v>
      </c>
    </row>
    <row r="16" spans="1:6">
      <c r="A16" s="4" t="s">
        <v>144</v>
      </c>
      <c r="B16" s="5" t="n">
        <v>-88848</v>
      </c>
      <c r="E16" s="5" t="n">
        <v>-88848</v>
      </c>
    </row>
    <row r="17" spans="1:6">
      <c r="A17" s="4" t="s">
        <v>145</v>
      </c>
      <c r="C17" s="5" t="n">
        <v>1381661</v>
      </c>
    </row>
    <row r="18" spans="1:6">
      <c r="A18" s="4" t="s">
        <v>146</v>
      </c>
      <c r="B18" s="5" t="n">
        <v>46673</v>
      </c>
      <c r="C18" s="6" t="n">
        <v>14</v>
      </c>
      <c r="D18" s="5" t="n">
        <v>46659</v>
      </c>
    </row>
    <row r="19" spans="1:6">
      <c r="A19" s="4" t="s">
        <v>147</v>
      </c>
      <c r="C19" s="5" t="n">
        <v>99893</v>
      </c>
    </row>
    <row r="20" spans="1:6">
      <c r="A20" s="4" t="s">
        <v>148</v>
      </c>
      <c r="B20" s="5" t="n">
        <v>0</v>
      </c>
      <c r="C20" s="6" t="n">
        <v>1</v>
      </c>
      <c r="D20" s="5" t="n">
        <v>-1</v>
      </c>
    </row>
    <row r="21" spans="1:6">
      <c r="A21" s="4" t="s">
        <v>149</v>
      </c>
      <c r="B21" s="6" t="n">
        <v>2232</v>
      </c>
      <c r="D21" s="5" t="n">
        <v>2232</v>
      </c>
    </row>
    <row r="22" spans="1:6">
      <c r="A22" s="4" t="s">
        <v>152</v>
      </c>
      <c r="B22" s="5" t="n">
        <v>78006956</v>
      </c>
      <c r="C22" s="5" t="n">
        <v>78006956</v>
      </c>
    </row>
    <row r="23" spans="1:6">
      <c r="A23" s="4" t="s">
        <v>153</v>
      </c>
      <c r="B23" s="6" t="n">
        <v>1199057</v>
      </c>
      <c r="C23" s="6" t="n">
        <v>780</v>
      </c>
      <c r="D23" s="5" t="n">
        <v>797997</v>
      </c>
      <c r="E23" s="5" t="n">
        <v>402259</v>
      </c>
      <c r="F23" s="5" t="n">
        <v>-1979</v>
      </c>
    </row>
    <row r="24" spans="1:6">
      <c r="A24" s="4" t="s">
        <v>142</v>
      </c>
      <c r="B24" s="5" t="n">
        <v>181878</v>
      </c>
      <c r="E24" s="5" t="n">
        <v>181878</v>
      </c>
    </row>
    <row r="25" spans="1:6">
      <c r="A25" s="4" t="s">
        <v>143</v>
      </c>
      <c r="B25" s="5" t="n">
        <v>-7448</v>
      </c>
      <c r="F25" s="5" t="n">
        <v>-7448</v>
      </c>
    </row>
    <row r="26" spans="1:6">
      <c r="A26" s="4" t="s">
        <v>144</v>
      </c>
      <c r="B26" s="5" t="n">
        <v>-110954</v>
      </c>
      <c r="E26" s="5" t="n">
        <v>-110954</v>
      </c>
    </row>
    <row r="27" spans="1:6">
      <c r="A27" s="4" t="s">
        <v>145</v>
      </c>
      <c r="C27" s="5" t="n">
        <v>6432868</v>
      </c>
    </row>
    <row r="28" spans="1:6">
      <c r="A28" s="4" t="s">
        <v>146</v>
      </c>
      <c r="B28" s="5" t="n">
        <v>250807</v>
      </c>
      <c r="C28" s="6" t="n">
        <v>64</v>
      </c>
      <c r="D28" s="5" t="n">
        <v>250743</v>
      </c>
    </row>
    <row r="29" spans="1:6">
      <c r="A29" s="4" t="s">
        <v>147</v>
      </c>
      <c r="C29" s="5" t="n">
        <v>81868</v>
      </c>
    </row>
    <row r="30" spans="1:6">
      <c r="A30" s="4" t="s">
        <v>148</v>
      </c>
      <c r="B30" s="5" t="n">
        <v>0</v>
      </c>
      <c r="C30" s="6" t="n">
        <v>1</v>
      </c>
      <c r="D30" s="5" t="n">
        <v>-1</v>
      </c>
    </row>
    <row r="31" spans="1:6">
      <c r="A31" s="4" t="s">
        <v>149</v>
      </c>
      <c r="B31" s="6" t="n">
        <v>2514</v>
      </c>
      <c r="D31" s="5" t="n">
        <v>2514</v>
      </c>
    </row>
    <row r="32" spans="1:6">
      <c r="A32" s="4" t="s">
        <v>154</v>
      </c>
      <c r="B32" s="5" t="n">
        <v>84521692</v>
      </c>
      <c r="C32" s="5" t="n">
        <v>84521692</v>
      </c>
    </row>
    <row r="33" spans="1:6">
      <c r="A33" s="4" t="s">
        <v>155</v>
      </c>
      <c r="B33" s="6" t="n">
        <v>1515854</v>
      </c>
      <c r="C33" s="6" t="n">
        <v>845</v>
      </c>
      <c r="D33" s="6" t="n">
        <v>1051253</v>
      </c>
      <c r="E33" s="6" t="n">
        <v>473183</v>
      </c>
      <c r="F33" s="6" t="n">
        <v>-94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548</v>
      </c>
      <c r="J1" s="2" t="s">
        <v>1</v>
      </c>
    </row>
    <row r="2" spans="1:12">
      <c r="B2" s="2" t="s">
        <v>2</v>
      </c>
      <c r="C2" s="2" t="s">
        <v>549</v>
      </c>
      <c r="D2" s="2" t="s">
        <v>4</v>
      </c>
      <c r="E2" s="2" t="s">
        <v>550</v>
      </c>
      <c r="F2" s="2" t="s">
        <v>35</v>
      </c>
      <c r="G2" s="2" t="s">
        <v>551</v>
      </c>
      <c r="H2" s="2" t="s">
        <v>552</v>
      </c>
      <c r="I2" s="2" t="s">
        <v>553</v>
      </c>
      <c r="J2" s="2" t="s">
        <v>2</v>
      </c>
      <c r="K2" s="2" t="s">
        <v>35</v>
      </c>
      <c r="L2" s="2" t="s">
        <v>85</v>
      </c>
    </row>
    <row r="3" spans="1:12">
      <c r="A3" s="3" t="s">
        <v>45</v>
      </c>
    </row>
    <row r="4" spans="1:12">
      <c r="A4" s="4" t="s">
        <v>554</v>
      </c>
      <c r="E4" s="6" t="n">
        <v>129568</v>
      </c>
      <c r="I4" s="6" t="n">
        <v>129572</v>
      </c>
      <c r="J4" s="6" t="n">
        <v>129568</v>
      </c>
      <c r="K4" s="6" t="n">
        <v>129572</v>
      </c>
      <c r="L4" s="6" t="n">
        <v>129697</v>
      </c>
    </row>
    <row r="5" spans="1:12">
      <c r="A5" s="4" t="s">
        <v>96</v>
      </c>
      <c r="B5" s="6" t="n">
        <v>1246</v>
      </c>
      <c r="C5" s="6" t="n">
        <v>3194</v>
      </c>
      <c r="D5" s="6" t="n">
        <v>4718</v>
      </c>
      <c r="E5" s="5" t="n">
        <v>795</v>
      </c>
      <c r="F5" s="6" t="n">
        <v>2886</v>
      </c>
      <c r="G5" s="6" t="n">
        <v>3327</v>
      </c>
      <c r="H5" s="6" t="n">
        <v>3013</v>
      </c>
      <c r="I5" s="5" t="n">
        <v>1598</v>
      </c>
      <c r="J5" s="5" t="n">
        <v>9953</v>
      </c>
      <c r="K5" s="5" t="n">
        <v>10824</v>
      </c>
      <c r="L5" s="5" t="n">
        <v>2333</v>
      </c>
    </row>
    <row r="6" spans="1:12">
      <c r="A6" s="4" t="s">
        <v>555</v>
      </c>
      <c r="J6" s="5" t="n">
        <v>-17807</v>
      </c>
      <c r="K6" s="5" t="n">
        <v>-19331</v>
      </c>
      <c r="L6" s="5" t="n">
        <v>-11496</v>
      </c>
    </row>
    <row r="7" spans="1:12">
      <c r="A7" s="4" t="s">
        <v>556</v>
      </c>
      <c r="J7" s="5" t="n">
        <v>9525</v>
      </c>
      <c r="K7" s="5" t="n">
        <v>8503</v>
      </c>
      <c r="L7" s="5" t="n">
        <v>9038</v>
      </c>
    </row>
    <row r="8" spans="1:12">
      <c r="A8" s="4" t="s">
        <v>557</v>
      </c>
      <c r="B8" s="5" t="n">
        <v>131239</v>
      </c>
      <c r="F8" s="5" t="n">
        <v>129568</v>
      </c>
      <c r="J8" s="5" t="n">
        <v>131239</v>
      </c>
      <c r="K8" s="5" t="n">
        <v>129568</v>
      </c>
      <c r="L8" s="5" t="n">
        <v>129572</v>
      </c>
    </row>
    <row r="9" spans="1:12">
      <c r="A9" s="4" t="s">
        <v>541</v>
      </c>
    </row>
    <row r="10" spans="1:12">
      <c r="A10" s="3" t="s">
        <v>45</v>
      </c>
    </row>
    <row r="11" spans="1:12">
      <c r="A11" s="4" t="s">
        <v>554</v>
      </c>
      <c r="E11" s="5" t="n">
        <v>10798</v>
      </c>
      <c r="I11" s="5" t="n">
        <v>12436</v>
      </c>
      <c r="J11" s="5" t="n">
        <v>10798</v>
      </c>
      <c r="K11" s="5" t="n">
        <v>12436</v>
      </c>
      <c r="L11" s="5" t="n">
        <v>14427</v>
      </c>
    </row>
    <row r="12" spans="1:12">
      <c r="A12" s="4" t="s">
        <v>96</v>
      </c>
      <c r="J12" s="5" t="n">
        <v>474</v>
      </c>
      <c r="K12" s="5" t="n">
        <v>-1521</v>
      </c>
      <c r="L12" s="5" t="n">
        <v>-1734</v>
      </c>
    </row>
    <row r="13" spans="1:12">
      <c r="A13" s="4" t="s">
        <v>555</v>
      </c>
      <c r="J13" s="5" t="n">
        <v>-728</v>
      </c>
      <c r="K13" s="5" t="n">
        <v>-199</v>
      </c>
      <c r="L13" s="5" t="n">
        <v>-464</v>
      </c>
    </row>
    <row r="14" spans="1:12">
      <c r="A14" s="4" t="s">
        <v>556</v>
      </c>
      <c r="J14" s="5" t="n">
        <v>87</v>
      </c>
      <c r="K14" s="5" t="n">
        <v>82</v>
      </c>
      <c r="L14" s="5" t="n">
        <v>207</v>
      </c>
    </row>
    <row r="15" spans="1:12">
      <c r="A15" s="4" t="s">
        <v>557</v>
      </c>
      <c r="B15" s="5" t="n">
        <v>10631</v>
      </c>
      <c r="F15" s="5" t="n">
        <v>10798</v>
      </c>
      <c r="J15" s="5" t="n">
        <v>10631</v>
      </c>
      <c r="K15" s="5" t="n">
        <v>10798</v>
      </c>
      <c r="L15" s="5" t="n">
        <v>12436</v>
      </c>
    </row>
    <row r="16" spans="1:12">
      <c r="A16" s="4" t="s">
        <v>543</v>
      </c>
    </row>
    <row r="17" spans="1:12">
      <c r="A17" s="3" t="s">
        <v>45</v>
      </c>
    </row>
    <row r="18" spans="1:12">
      <c r="A18" s="4" t="s">
        <v>554</v>
      </c>
      <c r="E18" s="5" t="n">
        <v>68515</v>
      </c>
      <c r="I18" s="5" t="n">
        <v>65773</v>
      </c>
      <c r="J18" s="5" t="n">
        <v>68515</v>
      </c>
      <c r="K18" s="5" t="n">
        <v>65773</v>
      </c>
      <c r="L18" s="5" t="n">
        <v>67877</v>
      </c>
    </row>
    <row r="19" spans="1:12">
      <c r="A19" s="4" t="s">
        <v>96</v>
      </c>
      <c r="J19" s="5" t="n">
        <v>4343</v>
      </c>
      <c r="K19" s="5" t="n">
        <v>7152</v>
      </c>
      <c r="L19" s="5" t="n">
        <v>-2686</v>
      </c>
    </row>
    <row r="20" spans="1:12">
      <c r="A20" s="4" t="s">
        <v>555</v>
      </c>
      <c r="J20" s="5" t="n">
        <v>-3469</v>
      </c>
      <c r="K20" s="5" t="n">
        <v>-6188</v>
      </c>
      <c r="L20" s="5" t="n">
        <v>-3082</v>
      </c>
    </row>
    <row r="21" spans="1:12">
      <c r="A21" s="4" t="s">
        <v>556</v>
      </c>
      <c r="J21" s="5" t="n">
        <v>3059</v>
      </c>
      <c r="K21" s="5" t="n">
        <v>1778</v>
      </c>
      <c r="L21" s="5" t="n">
        <v>3664</v>
      </c>
    </row>
    <row r="22" spans="1:12">
      <c r="A22" s="4" t="s">
        <v>557</v>
      </c>
      <c r="B22" s="5" t="n">
        <v>72448</v>
      </c>
      <c r="F22" s="5" t="n">
        <v>68515</v>
      </c>
      <c r="J22" s="5" t="n">
        <v>72448</v>
      </c>
      <c r="K22" s="5" t="n">
        <v>68515</v>
      </c>
      <c r="L22" s="5" t="n">
        <v>65773</v>
      </c>
    </row>
    <row r="23" spans="1:12">
      <c r="A23" s="4" t="s">
        <v>544</v>
      </c>
    </row>
    <row r="24" spans="1:12">
      <c r="A24" s="3" t="s">
        <v>45</v>
      </c>
    </row>
    <row r="25" spans="1:12">
      <c r="A25" s="4" t="s">
        <v>554</v>
      </c>
      <c r="E25" s="5" t="n">
        <v>39303</v>
      </c>
      <c r="I25" s="5" t="n">
        <v>37823</v>
      </c>
      <c r="J25" s="5" t="n">
        <v>39303</v>
      </c>
      <c r="K25" s="5" t="n">
        <v>37823</v>
      </c>
      <c r="L25" s="5" t="n">
        <v>32525</v>
      </c>
    </row>
    <row r="26" spans="1:12">
      <c r="A26" s="4" t="s">
        <v>96</v>
      </c>
      <c r="J26" s="5" t="n">
        <v>1916</v>
      </c>
      <c r="K26" s="5" t="n">
        <v>2545</v>
      </c>
      <c r="L26" s="5" t="n">
        <v>5164</v>
      </c>
    </row>
    <row r="27" spans="1:12">
      <c r="A27" s="4" t="s">
        <v>555</v>
      </c>
      <c r="J27" s="5" t="n">
        <v>-5045</v>
      </c>
      <c r="K27" s="5" t="n">
        <v>-2856</v>
      </c>
      <c r="L27" s="5" t="n">
        <v>-1778</v>
      </c>
    </row>
    <row r="28" spans="1:12">
      <c r="A28" s="4" t="s">
        <v>556</v>
      </c>
      <c r="J28" s="5" t="n">
        <v>1986</v>
      </c>
      <c r="K28" s="5" t="n">
        <v>1791</v>
      </c>
      <c r="L28" s="5" t="n">
        <v>1912</v>
      </c>
    </row>
    <row r="29" spans="1:12">
      <c r="A29" s="4" t="s">
        <v>557</v>
      </c>
      <c r="B29" s="5" t="n">
        <v>38160</v>
      </c>
      <c r="F29" s="5" t="n">
        <v>39303</v>
      </c>
      <c r="J29" s="5" t="n">
        <v>38160</v>
      </c>
      <c r="K29" s="5" t="n">
        <v>39303</v>
      </c>
      <c r="L29" s="5" t="n">
        <v>37823</v>
      </c>
    </row>
    <row r="30" spans="1:12">
      <c r="A30" s="4" t="s">
        <v>545</v>
      </c>
    </row>
    <row r="31" spans="1:12">
      <c r="A31" s="3" t="s">
        <v>45</v>
      </c>
    </row>
    <row r="32" spans="1:12">
      <c r="A32" s="4" t="s">
        <v>554</v>
      </c>
      <c r="E32" s="5" t="n">
        <v>6204</v>
      </c>
      <c r="I32" s="5" t="n">
        <v>7572</v>
      </c>
      <c r="J32" s="5" t="n">
        <v>6204</v>
      </c>
      <c r="K32" s="5" t="n">
        <v>7572</v>
      </c>
      <c r="L32" s="5" t="n">
        <v>8998</v>
      </c>
    </row>
    <row r="33" spans="1:12">
      <c r="A33" s="4" t="s">
        <v>96</v>
      </c>
      <c r="J33" s="5" t="n">
        <v>-471</v>
      </c>
      <c r="K33" s="5" t="n">
        <v>-1103</v>
      </c>
      <c r="L33" s="5" t="n">
        <v>-520</v>
      </c>
    </row>
    <row r="34" spans="1:12">
      <c r="A34" s="4" t="s">
        <v>555</v>
      </c>
      <c r="J34" s="5" t="n">
        <v>-210</v>
      </c>
      <c r="K34" s="5" t="n">
        <v>-489</v>
      </c>
      <c r="L34" s="5" t="n">
        <v>-1185</v>
      </c>
    </row>
    <row r="35" spans="1:12">
      <c r="A35" s="4" t="s">
        <v>556</v>
      </c>
      <c r="J35" s="5" t="n">
        <v>288</v>
      </c>
      <c r="K35" s="5" t="n">
        <v>224</v>
      </c>
      <c r="L35" s="5" t="n">
        <v>279</v>
      </c>
    </row>
    <row r="36" spans="1:12">
      <c r="A36" s="4" t="s">
        <v>557</v>
      </c>
      <c r="B36" s="5" t="n">
        <v>5811</v>
      </c>
      <c r="F36" s="5" t="n">
        <v>6204</v>
      </c>
      <c r="J36" s="5" t="n">
        <v>5811</v>
      </c>
      <c r="K36" s="5" t="n">
        <v>6204</v>
      </c>
      <c r="L36" s="5" t="n">
        <v>7572</v>
      </c>
    </row>
    <row r="37" spans="1:12">
      <c r="A37" s="4" t="s">
        <v>546</v>
      </c>
    </row>
    <row r="38" spans="1:12">
      <c r="A38" s="3" t="s">
        <v>45</v>
      </c>
    </row>
    <row r="39" spans="1:12">
      <c r="A39" s="4" t="s">
        <v>554</v>
      </c>
      <c r="E39" s="6" t="n">
        <v>4748</v>
      </c>
      <c r="I39" s="6" t="n">
        <v>5968</v>
      </c>
      <c r="J39" s="5" t="n">
        <v>4748</v>
      </c>
      <c r="K39" s="5" t="n">
        <v>5968</v>
      </c>
      <c r="L39" s="5" t="n">
        <v>5870</v>
      </c>
    </row>
    <row r="40" spans="1:12">
      <c r="A40" s="4" t="s">
        <v>96</v>
      </c>
      <c r="J40" s="5" t="n">
        <v>3691</v>
      </c>
      <c r="K40" s="5" t="n">
        <v>3751</v>
      </c>
      <c r="L40" s="5" t="n">
        <v>2109</v>
      </c>
    </row>
    <row r="41" spans="1:12">
      <c r="A41" s="4" t="s">
        <v>555</v>
      </c>
      <c r="J41" s="5" t="n">
        <v>-8355</v>
      </c>
      <c r="K41" s="5" t="n">
        <v>-9599</v>
      </c>
      <c r="L41" s="5" t="n">
        <v>-4987</v>
      </c>
    </row>
    <row r="42" spans="1:12">
      <c r="A42" s="4" t="s">
        <v>556</v>
      </c>
      <c r="J42" s="5" t="n">
        <v>4105</v>
      </c>
      <c r="K42" s="5" t="n">
        <v>4628</v>
      </c>
      <c r="L42" s="5" t="n">
        <v>2976</v>
      </c>
    </row>
    <row r="43" spans="1:12">
      <c r="A43" s="4" t="s">
        <v>557</v>
      </c>
      <c r="B43" s="6" t="n">
        <v>4189</v>
      </c>
      <c r="F43" s="6" t="n">
        <v>4748</v>
      </c>
      <c r="J43" s="6" t="n">
        <v>4189</v>
      </c>
      <c r="K43" s="6" t="n">
        <v>4748</v>
      </c>
      <c r="L43" s="6" t="n">
        <v>596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3" t="s">
        <v>559</v>
      </c>
    </row>
    <row r="3" spans="1:3">
      <c r="A3" s="4" t="s">
        <v>560</v>
      </c>
      <c r="B3" s="6" t="n">
        <v>108788</v>
      </c>
      <c r="C3" s="6" t="n">
        <v>119994</v>
      </c>
    </row>
    <row r="4" spans="1:3">
      <c r="A4" s="4" t="s">
        <v>561</v>
      </c>
      <c r="B4" s="5" t="n">
        <v>8178761</v>
      </c>
      <c r="C4" s="5" t="n">
        <v>6457830</v>
      </c>
    </row>
    <row r="5" spans="1:3">
      <c r="A5" s="4" t="s">
        <v>562</v>
      </c>
      <c r="B5" s="5" t="n">
        <v>8287549</v>
      </c>
      <c r="C5" s="5" t="n">
        <v>6577824</v>
      </c>
    </row>
    <row r="6" spans="1:3">
      <c r="A6" s="4" t="s">
        <v>560</v>
      </c>
      <c r="B6" s="5" t="n">
        <v>3223</v>
      </c>
      <c r="C6" s="5" t="n">
        <v>5223</v>
      </c>
    </row>
    <row r="7" spans="1:3">
      <c r="A7" s="4" t="s">
        <v>561</v>
      </c>
      <c r="B7" s="5" t="n">
        <v>128016</v>
      </c>
      <c r="C7" s="5" t="n">
        <v>124345</v>
      </c>
    </row>
    <row r="8" spans="1:3">
      <c r="A8" s="4" t="s">
        <v>563</v>
      </c>
      <c r="B8" s="5" t="n">
        <v>131239</v>
      </c>
      <c r="C8" s="5" t="n">
        <v>129568</v>
      </c>
    </row>
    <row r="9" spans="1:3">
      <c r="A9" s="4" t="s">
        <v>541</v>
      </c>
    </row>
    <row r="10" spans="1:3">
      <c r="A10" s="3" t="s">
        <v>559</v>
      </c>
    </row>
    <row r="11" spans="1:3">
      <c r="A11" s="4" t="s">
        <v>560</v>
      </c>
      <c r="B11" s="5" t="n">
        <v>12685</v>
      </c>
      <c r="C11" s="5" t="n">
        <v>12399</v>
      </c>
    </row>
    <row r="12" spans="1:3">
      <c r="A12" s="4" t="s">
        <v>561</v>
      </c>
      <c r="B12" s="5" t="n">
        <v>875057</v>
      </c>
      <c r="C12" s="5" t="n">
        <v>708329</v>
      </c>
    </row>
    <row r="13" spans="1:3">
      <c r="A13" s="4" t="s">
        <v>562</v>
      </c>
      <c r="B13" s="5" t="n">
        <v>887742</v>
      </c>
      <c r="C13" s="5" t="n">
        <v>720728</v>
      </c>
    </row>
    <row r="14" spans="1:3">
      <c r="A14" s="4" t="s">
        <v>560</v>
      </c>
      <c r="B14" s="5" t="n">
        <v>83</v>
      </c>
      <c r="C14" s="5" t="n">
        <v>246</v>
      </c>
    </row>
    <row r="15" spans="1:3">
      <c r="A15" s="4" t="s">
        <v>561</v>
      </c>
      <c r="B15" s="5" t="n">
        <v>10548</v>
      </c>
      <c r="C15" s="5" t="n">
        <v>10552</v>
      </c>
    </row>
    <row r="16" spans="1:3">
      <c r="A16" s="4" t="s">
        <v>563</v>
      </c>
      <c r="B16" s="5" t="n">
        <v>10631</v>
      </c>
      <c r="C16" s="5" t="n">
        <v>10798</v>
      </c>
    </row>
    <row r="17" spans="1:3">
      <c r="A17" s="4" t="s">
        <v>542</v>
      </c>
    </row>
    <row r="18" spans="1:3">
      <c r="A18" s="3" t="s">
        <v>559</v>
      </c>
    </row>
    <row r="19" spans="1:3">
      <c r="A19" s="4" t="s">
        <v>562</v>
      </c>
      <c r="B19" s="5" t="n">
        <v>6568732</v>
      </c>
      <c r="C19" s="5" t="n">
        <v>5156492</v>
      </c>
    </row>
    <row r="20" spans="1:3">
      <c r="A20" s="4" t="s">
        <v>543</v>
      </c>
    </row>
    <row r="21" spans="1:3">
      <c r="A21" s="3" t="s">
        <v>559</v>
      </c>
    </row>
    <row r="22" spans="1:3">
      <c r="A22" s="4" t="s">
        <v>560</v>
      </c>
      <c r="B22" s="5" t="n">
        <v>68837</v>
      </c>
      <c r="C22" s="5" t="n">
        <v>77536</v>
      </c>
    </row>
    <row r="23" spans="1:3">
      <c r="A23" s="4" t="s">
        <v>561</v>
      </c>
      <c r="B23" s="5" t="n">
        <v>4588724</v>
      </c>
      <c r="C23" s="5" t="n">
        <v>3499603</v>
      </c>
    </row>
    <row r="24" spans="1:3">
      <c r="A24" s="4" t="s">
        <v>562</v>
      </c>
      <c r="B24" s="5" t="n">
        <v>4657561</v>
      </c>
      <c r="C24" s="5" t="n">
        <v>3577139</v>
      </c>
    </row>
    <row r="25" spans="1:3">
      <c r="A25" s="4" t="s">
        <v>560</v>
      </c>
      <c r="B25" s="5" t="n">
        <v>568</v>
      </c>
      <c r="C25" s="5" t="n">
        <v>500</v>
      </c>
    </row>
    <row r="26" spans="1:3">
      <c r="A26" s="4" t="s">
        <v>561</v>
      </c>
      <c r="B26" s="5" t="n">
        <v>71880</v>
      </c>
      <c r="C26" s="5" t="n">
        <v>68015</v>
      </c>
    </row>
    <row r="27" spans="1:3">
      <c r="A27" s="4" t="s">
        <v>563</v>
      </c>
      <c r="B27" s="5" t="n">
        <v>72448</v>
      </c>
      <c r="C27" s="5" t="n">
        <v>68515</v>
      </c>
    </row>
    <row r="28" spans="1:3">
      <c r="A28" s="4" t="s">
        <v>544</v>
      </c>
    </row>
    <row r="29" spans="1:3">
      <c r="A29" s="3" t="s">
        <v>559</v>
      </c>
    </row>
    <row r="30" spans="1:3">
      <c r="A30" s="4" t="s">
        <v>560</v>
      </c>
      <c r="B30" s="5" t="n">
        <v>20975</v>
      </c>
      <c r="C30" s="5" t="n">
        <v>23032</v>
      </c>
    </row>
    <row r="31" spans="1:3">
      <c r="A31" s="4" t="s">
        <v>561</v>
      </c>
      <c r="B31" s="5" t="n">
        <v>1890196</v>
      </c>
      <c r="C31" s="5" t="n">
        <v>1556321</v>
      </c>
    </row>
    <row r="32" spans="1:3">
      <c r="A32" s="4" t="s">
        <v>562</v>
      </c>
      <c r="B32" s="5" t="n">
        <v>1911171</v>
      </c>
      <c r="C32" s="5" t="n">
        <v>1579353</v>
      </c>
    </row>
    <row r="33" spans="1:3">
      <c r="A33" s="4" t="s">
        <v>560</v>
      </c>
      <c r="B33" s="5" t="n">
        <v>2313</v>
      </c>
      <c r="C33" s="5" t="n">
        <v>3851</v>
      </c>
    </row>
    <row r="34" spans="1:3">
      <c r="A34" s="4" t="s">
        <v>561</v>
      </c>
      <c r="B34" s="5" t="n">
        <v>35847</v>
      </c>
      <c r="C34" s="5" t="n">
        <v>35452</v>
      </c>
    </row>
    <row r="35" spans="1:3">
      <c r="A35" s="4" t="s">
        <v>563</v>
      </c>
      <c r="B35" s="5" t="n">
        <v>38160</v>
      </c>
      <c r="C35" s="5" t="n">
        <v>39303</v>
      </c>
    </row>
    <row r="36" spans="1:3">
      <c r="A36" s="4" t="s">
        <v>475</v>
      </c>
    </row>
    <row r="37" spans="1:3">
      <c r="A37" s="3" t="s">
        <v>559</v>
      </c>
    </row>
    <row r="38" spans="1:3">
      <c r="A38" s="4" t="s">
        <v>562</v>
      </c>
      <c r="B38" s="5" t="n">
        <v>831075</v>
      </c>
      <c r="C38" s="5" t="n">
        <v>700604</v>
      </c>
    </row>
    <row r="39" spans="1:3">
      <c r="A39" s="4" t="s">
        <v>545</v>
      </c>
    </row>
    <row r="40" spans="1:3">
      <c r="A40" s="3" t="s">
        <v>559</v>
      </c>
    </row>
    <row r="41" spans="1:3">
      <c r="A41" s="4" t="s">
        <v>560</v>
      </c>
      <c r="B41" s="5" t="n">
        <v>3497</v>
      </c>
      <c r="C41" s="5" t="n">
        <v>3755</v>
      </c>
    </row>
    <row r="42" spans="1:3">
      <c r="A42" s="4" t="s">
        <v>561</v>
      </c>
      <c r="B42" s="5" t="n">
        <v>541191</v>
      </c>
      <c r="C42" s="5" t="n">
        <v>454163</v>
      </c>
    </row>
    <row r="43" spans="1:3">
      <c r="A43" s="4" t="s">
        <v>562</v>
      </c>
      <c r="B43" s="5" t="n">
        <v>544688</v>
      </c>
      <c r="C43" s="5" t="n">
        <v>457918</v>
      </c>
    </row>
    <row r="44" spans="1:3">
      <c r="A44" s="4" t="s">
        <v>560</v>
      </c>
      <c r="B44" s="5" t="n">
        <v>39</v>
      </c>
      <c r="C44" s="5" t="n">
        <v>56</v>
      </c>
    </row>
    <row r="45" spans="1:3">
      <c r="A45" s="4" t="s">
        <v>561</v>
      </c>
      <c r="B45" s="5" t="n">
        <v>5772</v>
      </c>
      <c r="C45" s="5" t="n">
        <v>6148</v>
      </c>
    </row>
    <row r="46" spans="1:3">
      <c r="A46" s="4" t="s">
        <v>563</v>
      </c>
      <c r="B46" s="5" t="n">
        <v>5811</v>
      </c>
      <c r="C46" s="5" t="n">
        <v>6204</v>
      </c>
    </row>
    <row r="47" spans="1:3">
      <c r="A47" s="4" t="s">
        <v>546</v>
      </c>
    </row>
    <row r="48" spans="1:3">
      <c r="A48" s="3" t="s">
        <v>559</v>
      </c>
    </row>
    <row r="49" spans="1:3">
      <c r="A49" s="4" t="s">
        <v>560</v>
      </c>
      <c r="B49" s="5" t="n">
        <v>2794</v>
      </c>
      <c r="C49" s="5" t="n">
        <v>3272</v>
      </c>
    </row>
    <row r="50" spans="1:3">
      <c r="A50" s="4" t="s">
        <v>561</v>
      </c>
      <c r="B50" s="5" t="n">
        <v>283593</v>
      </c>
      <c r="C50" s="5" t="n">
        <v>239414</v>
      </c>
    </row>
    <row r="51" spans="1:3">
      <c r="A51" s="4" t="s">
        <v>562</v>
      </c>
      <c r="B51" s="5" t="n">
        <v>286387</v>
      </c>
      <c r="C51" s="5" t="n">
        <v>242686</v>
      </c>
    </row>
    <row r="52" spans="1:3">
      <c r="A52" s="4" t="s">
        <v>560</v>
      </c>
      <c r="B52" s="5" t="n">
        <v>220</v>
      </c>
      <c r="C52" s="5" t="n">
        <v>570</v>
      </c>
    </row>
    <row r="53" spans="1:3">
      <c r="A53" s="4" t="s">
        <v>561</v>
      </c>
      <c r="B53" s="5" t="n">
        <v>3969</v>
      </c>
      <c r="C53" s="5" t="n">
        <v>4178</v>
      </c>
    </row>
    <row r="54" spans="1:3">
      <c r="A54" s="4" t="s">
        <v>563</v>
      </c>
      <c r="B54" s="6" t="n">
        <v>4189</v>
      </c>
      <c r="C54" s="6" t="n">
        <v>47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5</v>
      </c>
    </row>
    <row r="2" spans="1:3">
      <c r="A2" s="3" t="s">
        <v>353</v>
      </c>
    </row>
    <row r="3" spans="1:3">
      <c r="A3" s="4" t="s">
        <v>565</v>
      </c>
      <c r="B3" s="6" t="n">
        <v>47252</v>
      </c>
      <c r="C3" s="6" t="n">
        <v>44833</v>
      </c>
    </row>
    <row r="4" spans="1:3">
      <c r="A4" s="4" t="s">
        <v>566</v>
      </c>
      <c r="B4" s="5" t="n">
        <v>82837</v>
      </c>
      <c r="C4" s="5" t="n">
        <v>88597</v>
      </c>
    </row>
    <row r="5" spans="1:3">
      <c r="A5" s="4" t="s">
        <v>567</v>
      </c>
      <c r="B5" s="5" t="n">
        <v>8204712</v>
      </c>
      <c r="C5" s="5" t="n">
        <v>6489227</v>
      </c>
    </row>
    <row r="6" spans="1:3">
      <c r="A6" s="4" t="s">
        <v>562</v>
      </c>
      <c r="B6" s="5" t="n">
        <v>8287549</v>
      </c>
      <c r="C6" s="5" t="n">
        <v>6577824</v>
      </c>
    </row>
    <row r="7" spans="1:3">
      <c r="A7" s="4" t="s">
        <v>568</v>
      </c>
    </row>
    <row r="8" spans="1:3">
      <c r="A8" s="3" t="s">
        <v>353</v>
      </c>
    </row>
    <row r="9" spans="1:3">
      <c r="A9" s="4" t="s">
        <v>569</v>
      </c>
      <c r="B9" s="5" t="n">
        <v>24312</v>
      </c>
      <c r="C9" s="5" t="n">
        <v>26375</v>
      </c>
    </row>
    <row r="10" spans="1:3">
      <c r="A10" s="4" t="s">
        <v>570</v>
      </c>
    </row>
    <row r="11" spans="1:3">
      <c r="A11" s="3" t="s">
        <v>353</v>
      </c>
    </row>
    <row r="12" spans="1:3">
      <c r="A12" s="4" t="s">
        <v>569</v>
      </c>
      <c r="B12" s="5" t="n">
        <v>9255</v>
      </c>
      <c r="C12" s="5" t="n">
        <v>11312</v>
      </c>
    </row>
    <row r="13" spans="1:3">
      <c r="A13" s="4" t="s">
        <v>571</v>
      </c>
    </row>
    <row r="14" spans="1:3">
      <c r="A14" s="3" t="s">
        <v>353</v>
      </c>
    </row>
    <row r="15" spans="1:3">
      <c r="A15" s="4" t="s">
        <v>569</v>
      </c>
      <c r="B15" s="5" t="n">
        <v>2018</v>
      </c>
      <c r="C15" s="5" t="n">
        <v>6077</v>
      </c>
    </row>
    <row r="16" spans="1:3">
      <c r="A16" s="4" t="s">
        <v>541</v>
      </c>
    </row>
    <row r="17" spans="1:3">
      <c r="A17" s="3" t="s">
        <v>353</v>
      </c>
    </row>
    <row r="18" spans="1:3">
      <c r="A18" s="4" t="s">
        <v>565</v>
      </c>
      <c r="B18" s="5" t="n">
        <v>8021</v>
      </c>
      <c r="C18" s="5" t="n">
        <v>4924</v>
      </c>
    </row>
    <row r="19" spans="1:3">
      <c r="A19" s="4" t="s">
        <v>566</v>
      </c>
      <c r="B19" s="5" t="n">
        <v>14920</v>
      </c>
      <c r="C19" s="5" t="n">
        <v>14336</v>
      </c>
    </row>
    <row r="20" spans="1:3">
      <c r="A20" s="4" t="s">
        <v>567</v>
      </c>
      <c r="B20" s="5" t="n">
        <v>872822</v>
      </c>
      <c r="C20" s="5" t="n">
        <v>706392</v>
      </c>
    </row>
    <row r="21" spans="1:3">
      <c r="A21" s="4" t="s">
        <v>562</v>
      </c>
      <c r="B21" s="5" t="n">
        <v>887742</v>
      </c>
      <c r="C21" s="5" t="n">
        <v>720728</v>
      </c>
    </row>
    <row r="22" spans="1:3">
      <c r="A22" s="4" t="s">
        <v>572</v>
      </c>
    </row>
    <row r="23" spans="1:3">
      <c r="A23" s="3" t="s">
        <v>353</v>
      </c>
    </row>
    <row r="24" spans="1:3">
      <c r="A24" s="4" t="s">
        <v>569</v>
      </c>
      <c r="B24" s="5" t="n">
        <v>5251</v>
      </c>
      <c r="C24" s="5" t="n">
        <v>6252</v>
      </c>
    </row>
    <row r="25" spans="1:3">
      <c r="A25" s="4" t="s">
        <v>573</v>
      </c>
    </row>
    <row r="26" spans="1:3">
      <c r="A26" s="3" t="s">
        <v>353</v>
      </c>
    </row>
    <row r="27" spans="1:3">
      <c r="A27" s="4" t="s">
        <v>569</v>
      </c>
      <c r="B27" s="5" t="n">
        <v>860</v>
      </c>
      <c r="C27" s="5" t="n">
        <v>794</v>
      </c>
    </row>
    <row r="28" spans="1:3">
      <c r="A28" s="4" t="s">
        <v>574</v>
      </c>
    </row>
    <row r="29" spans="1:3">
      <c r="A29" s="3" t="s">
        <v>353</v>
      </c>
    </row>
    <row r="30" spans="1:3">
      <c r="A30" s="4" t="s">
        <v>569</v>
      </c>
      <c r="B30" s="5" t="n">
        <v>788</v>
      </c>
      <c r="C30" s="5" t="n">
        <v>2366</v>
      </c>
    </row>
    <row r="31" spans="1:3">
      <c r="A31" s="4" t="s">
        <v>542</v>
      </c>
    </row>
    <row r="32" spans="1:3">
      <c r="A32" s="3" t="s">
        <v>353</v>
      </c>
    </row>
    <row r="33" spans="1:3">
      <c r="A33" s="4" t="s">
        <v>562</v>
      </c>
      <c r="B33" s="5" t="n">
        <v>6568732</v>
      </c>
      <c r="C33" s="5" t="n">
        <v>5156492</v>
      </c>
    </row>
    <row r="34" spans="1:3">
      <c r="A34" s="4" t="s">
        <v>543</v>
      </c>
    </row>
    <row r="35" spans="1:3">
      <c r="A35" s="3" t="s">
        <v>353</v>
      </c>
    </row>
    <row r="36" spans="1:3">
      <c r="A36" s="4" t="s">
        <v>565</v>
      </c>
      <c r="B36" s="5" t="n">
        <v>27264</v>
      </c>
      <c r="C36" s="5" t="n">
        <v>27331</v>
      </c>
    </row>
    <row r="37" spans="1:3">
      <c r="A37" s="4" t="s">
        <v>566</v>
      </c>
      <c r="B37" s="5" t="n">
        <v>39972</v>
      </c>
      <c r="C37" s="5" t="n">
        <v>45853</v>
      </c>
    </row>
    <row r="38" spans="1:3">
      <c r="A38" s="4" t="s">
        <v>567</v>
      </c>
      <c r="B38" s="5" t="n">
        <v>4617589</v>
      </c>
      <c r="C38" s="5" t="n">
        <v>3531286</v>
      </c>
    </row>
    <row r="39" spans="1:3">
      <c r="A39" s="4" t="s">
        <v>562</v>
      </c>
      <c r="B39" s="5" t="n">
        <v>4657561</v>
      </c>
      <c r="C39" s="5" t="n">
        <v>3577139</v>
      </c>
    </row>
    <row r="40" spans="1:3">
      <c r="A40" s="4" t="s">
        <v>575</v>
      </c>
    </row>
    <row r="41" spans="1:3">
      <c r="A41" s="3" t="s">
        <v>353</v>
      </c>
    </row>
    <row r="42" spans="1:3">
      <c r="A42" s="4" t="s">
        <v>569</v>
      </c>
      <c r="B42" s="5" t="n">
        <v>9477</v>
      </c>
      <c r="C42" s="5" t="n">
        <v>12546</v>
      </c>
    </row>
    <row r="43" spans="1:3">
      <c r="A43" s="4" t="s">
        <v>576</v>
      </c>
    </row>
    <row r="44" spans="1:3">
      <c r="A44" s="3" t="s">
        <v>353</v>
      </c>
    </row>
    <row r="45" spans="1:3">
      <c r="A45" s="4" t="s">
        <v>569</v>
      </c>
      <c r="B45" s="5" t="n">
        <v>3231</v>
      </c>
      <c r="C45" s="5" t="n">
        <v>5367</v>
      </c>
    </row>
    <row r="46" spans="1:3">
      <c r="A46" s="4" t="s">
        <v>577</v>
      </c>
    </row>
    <row r="47" spans="1:3">
      <c r="A47" s="3" t="s">
        <v>353</v>
      </c>
    </row>
    <row r="48" spans="1:3">
      <c r="A48" s="4" t="s">
        <v>569</v>
      </c>
      <c r="B48" s="5" t="n">
        <v>0</v>
      </c>
      <c r="C48" s="5" t="n">
        <v>609</v>
      </c>
    </row>
    <row r="49" spans="1:3">
      <c r="A49" s="4" t="s">
        <v>544</v>
      </c>
    </row>
    <row r="50" spans="1:3">
      <c r="A50" s="3" t="s">
        <v>353</v>
      </c>
    </row>
    <row r="51" spans="1:3">
      <c r="A51" s="4" t="s">
        <v>565</v>
      </c>
      <c r="B51" s="5" t="n">
        <v>8619</v>
      </c>
      <c r="C51" s="5" t="n">
        <v>8298</v>
      </c>
    </row>
    <row r="52" spans="1:3">
      <c r="A52" s="4" t="s">
        <v>566</v>
      </c>
      <c r="B52" s="5" t="n">
        <v>17231</v>
      </c>
      <c r="C52" s="5" t="n">
        <v>18407</v>
      </c>
    </row>
    <row r="53" spans="1:3">
      <c r="A53" s="4" t="s">
        <v>567</v>
      </c>
      <c r="B53" s="5" t="n">
        <v>1893940</v>
      </c>
      <c r="C53" s="5" t="n">
        <v>1560946</v>
      </c>
    </row>
    <row r="54" spans="1:3">
      <c r="A54" s="4" t="s">
        <v>562</v>
      </c>
      <c r="B54" s="5" t="n">
        <v>1911171</v>
      </c>
      <c r="C54" s="5" t="n">
        <v>1579353</v>
      </c>
    </row>
    <row r="55" spans="1:3">
      <c r="A55" s="4" t="s">
        <v>578</v>
      </c>
    </row>
    <row r="56" spans="1:3">
      <c r="A56" s="3" t="s">
        <v>353</v>
      </c>
    </row>
    <row r="57" spans="1:3">
      <c r="A57" s="4" t="s">
        <v>569</v>
      </c>
      <c r="B57" s="5" t="n">
        <v>4282</v>
      </c>
      <c r="C57" s="5" t="n">
        <v>3634</v>
      </c>
    </row>
    <row r="58" spans="1:3">
      <c r="A58" s="4" t="s">
        <v>579</v>
      </c>
    </row>
    <row r="59" spans="1:3">
      <c r="A59" s="3" t="s">
        <v>353</v>
      </c>
    </row>
    <row r="60" spans="1:3">
      <c r="A60" s="4" t="s">
        <v>569</v>
      </c>
      <c r="B60" s="5" t="n">
        <v>3838</v>
      </c>
      <c r="C60" s="5" t="n">
        <v>3502</v>
      </c>
    </row>
    <row r="61" spans="1:3">
      <c r="A61" s="4" t="s">
        <v>580</v>
      </c>
    </row>
    <row r="62" spans="1:3">
      <c r="A62" s="3" t="s">
        <v>353</v>
      </c>
    </row>
    <row r="63" spans="1:3">
      <c r="A63" s="4" t="s">
        <v>569</v>
      </c>
      <c r="B63" s="5" t="n">
        <v>492</v>
      </c>
      <c r="C63" s="5" t="n">
        <v>2973</v>
      </c>
    </row>
    <row r="64" spans="1:3">
      <c r="A64" s="4" t="s">
        <v>475</v>
      </c>
    </row>
    <row r="65" spans="1:3">
      <c r="A65" s="3" t="s">
        <v>353</v>
      </c>
    </row>
    <row r="66" spans="1:3">
      <c r="A66" s="4" t="s">
        <v>562</v>
      </c>
      <c r="B66" s="5" t="n">
        <v>831075</v>
      </c>
      <c r="C66" s="5" t="n">
        <v>700604</v>
      </c>
    </row>
    <row r="67" spans="1:3">
      <c r="A67" s="4" t="s">
        <v>545</v>
      </c>
    </row>
    <row r="68" spans="1:3">
      <c r="A68" s="3" t="s">
        <v>353</v>
      </c>
    </row>
    <row r="69" spans="1:3">
      <c r="A69" s="4" t="s">
        <v>565</v>
      </c>
      <c r="B69" s="5" t="n">
        <v>2575</v>
      </c>
      <c r="C69" s="5" t="n">
        <v>3338</v>
      </c>
    </row>
    <row r="70" spans="1:3">
      <c r="A70" s="4" t="s">
        <v>566</v>
      </c>
      <c r="B70" s="5" t="n">
        <v>6951</v>
      </c>
      <c r="C70" s="5" t="n">
        <v>6467</v>
      </c>
    </row>
    <row r="71" spans="1:3">
      <c r="A71" s="4" t="s">
        <v>567</v>
      </c>
      <c r="B71" s="5" t="n">
        <v>537737</v>
      </c>
      <c r="C71" s="5" t="n">
        <v>451451</v>
      </c>
    </row>
    <row r="72" spans="1:3">
      <c r="A72" s="4" t="s">
        <v>562</v>
      </c>
      <c r="B72" s="5" t="n">
        <v>544688</v>
      </c>
      <c r="C72" s="5" t="n">
        <v>457918</v>
      </c>
    </row>
    <row r="73" spans="1:3">
      <c r="A73" s="4" t="s">
        <v>581</v>
      </c>
    </row>
    <row r="74" spans="1:3">
      <c r="A74" s="3" t="s">
        <v>353</v>
      </c>
    </row>
    <row r="75" spans="1:3">
      <c r="A75" s="4" t="s">
        <v>569</v>
      </c>
      <c r="B75" s="5" t="n">
        <v>3213</v>
      </c>
      <c r="C75" s="5" t="n">
        <v>2142</v>
      </c>
    </row>
    <row r="76" spans="1:3">
      <c r="A76" s="4" t="s">
        <v>582</v>
      </c>
    </row>
    <row r="77" spans="1:3">
      <c r="A77" s="3" t="s">
        <v>353</v>
      </c>
    </row>
    <row r="78" spans="1:3">
      <c r="A78" s="4" t="s">
        <v>569</v>
      </c>
      <c r="B78" s="5" t="n">
        <v>735</v>
      </c>
      <c r="C78" s="5" t="n">
        <v>987</v>
      </c>
    </row>
    <row r="79" spans="1:3">
      <c r="A79" s="4" t="s">
        <v>583</v>
      </c>
    </row>
    <row r="80" spans="1:3">
      <c r="A80" s="3" t="s">
        <v>353</v>
      </c>
    </row>
    <row r="81" spans="1:3">
      <c r="A81" s="4" t="s">
        <v>569</v>
      </c>
      <c r="B81" s="5" t="n">
        <v>428</v>
      </c>
      <c r="C81" s="5" t="n">
        <v>0</v>
      </c>
    </row>
    <row r="82" spans="1:3">
      <c r="A82" s="4" t="s">
        <v>546</v>
      </c>
    </row>
    <row r="83" spans="1:3">
      <c r="A83" s="3" t="s">
        <v>353</v>
      </c>
    </row>
    <row r="84" spans="1:3">
      <c r="A84" s="4" t="s">
        <v>565</v>
      </c>
      <c r="B84" s="5" t="n">
        <v>773</v>
      </c>
      <c r="C84" s="5" t="n">
        <v>942</v>
      </c>
    </row>
    <row r="85" spans="1:3">
      <c r="A85" s="4" t="s">
        <v>566</v>
      </c>
      <c r="B85" s="5" t="n">
        <v>3763</v>
      </c>
      <c r="C85" s="5" t="n">
        <v>3534</v>
      </c>
    </row>
    <row r="86" spans="1:3">
      <c r="A86" s="4" t="s">
        <v>567</v>
      </c>
      <c r="B86" s="5" t="n">
        <v>282624</v>
      </c>
      <c r="C86" s="5" t="n">
        <v>239152</v>
      </c>
    </row>
    <row r="87" spans="1:3">
      <c r="A87" s="4" t="s">
        <v>562</v>
      </c>
      <c r="B87" s="5" t="n">
        <v>286387</v>
      </c>
      <c r="C87" s="5" t="n">
        <v>242686</v>
      </c>
    </row>
    <row r="88" spans="1:3">
      <c r="A88" s="4" t="s">
        <v>584</v>
      </c>
    </row>
    <row r="89" spans="1:3">
      <c r="A89" s="3" t="s">
        <v>353</v>
      </c>
    </row>
    <row r="90" spans="1:3">
      <c r="A90" s="4" t="s">
        <v>569</v>
      </c>
      <c r="B90" s="5" t="n">
        <v>2089</v>
      </c>
      <c r="C90" s="5" t="n">
        <v>1801</v>
      </c>
    </row>
    <row r="91" spans="1:3">
      <c r="A91" s="4" t="s">
        <v>585</v>
      </c>
    </row>
    <row r="92" spans="1:3">
      <c r="A92" s="3" t="s">
        <v>353</v>
      </c>
    </row>
    <row r="93" spans="1:3">
      <c r="A93" s="4" t="s">
        <v>569</v>
      </c>
      <c r="B93" s="5" t="n">
        <v>591</v>
      </c>
      <c r="C93" s="5" t="n">
        <v>662</v>
      </c>
    </row>
    <row r="94" spans="1:3">
      <c r="A94" s="4" t="s">
        <v>586</v>
      </c>
    </row>
    <row r="95" spans="1:3">
      <c r="A95" s="3" t="s">
        <v>353</v>
      </c>
    </row>
    <row r="96" spans="1:3">
      <c r="A96" s="4" t="s">
        <v>569</v>
      </c>
      <c r="B96" s="6" t="n">
        <v>310</v>
      </c>
      <c r="C96" s="6" t="n">
        <v>1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7</v>
      </c>
      <c r="B1" s="2" t="s">
        <v>1</v>
      </c>
    </row>
    <row r="2" spans="1:3">
      <c r="B2" s="2" t="s">
        <v>2</v>
      </c>
      <c r="C2" s="2" t="s">
        <v>35</v>
      </c>
    </row>
    <row r="3" spans="1:3">
      <c r="A3" s="3" t="s">
        <v>588</v>
      </c>
    </row>
    <row r="4" spans="1:3">
      <c r="A4" s="4" t="s">
        <v>589</v>
      </c>
      <c r="B4" s="6" t="n">
        <v>19197</v>
      </c>
      <c r="C4" s="6" t="n">
        <v>17689</v>
      </c>
    </row>
    <row r="5" spans="1:3">
      <c r="A5" s="4" t="s">
        <v>590</v>
      </c>
      <c r="B5" s="5" t="n">
        <v>19491</v>
      </c>
      <c r="C5" s="5" t="n">
        <v>18400</v>
      </c>
    </row>
    <row r="6" spans="1:3">
      <c r="A6" s="4" t="s">
        <v>591</v>
      </c>
      <c r="B6" s="5" t="n">
        <v>3223</v>
      </c>
      <c r="C6" s="5" t="n">
        <v>5223</v>
      </c>
    </row>
    <row r="7" spans="1:3">
      <c r="A7" s="4" t="s">
        <v>592</v>
      </c>
      <c r="B7" s="5" t="n">
        <v>19519</v>
      </c>
      <c r="C7" s="5" t="n">
        <v>18986</v>
      </c>
    </row>
    <row r="8" spans="1:3">
      <c r="A8" s="4" t="s">
        <v>593</v>
      </c>
      <c r="B8" s="5" t="n">
        <v>89591</v>
      </c>
      <c r="C8" s="5" t="n">
        <v>102305</v>
      </c>
    </row>
    <row r="9" spans="1:3">
      <c r="A9" s="4" t="s">
        <v>594</v>
      </c>
      <c r="B9" s="5" t="n">
        <v>107486</v>
      </c>
      <c r="C9" s="5" t="n">
        <v>122833</v>
      </c>
    </row>
    <row r="10" spans="1:3">
      <c r="A10" s="4" t="s">
        <v>595</v>
      </c>
      <c r="B10" s="5" t="n">
        <v>106747</v>
      </c>
      <c r="C10" s="5" t="n">
        <v>107945</v>
      </c>
    </row>
    <row r="11" spans="1:3">
      <c r="A11" s="4" t="s">
        <v>596</v>
      </c>
      <c r="B11" s="5" t="n">
        <v>108788</v>
      </c>
      <c r="C11" s="5" t="n">
        <v>119994</v>
      </c>
    </row>
    <row r="12" spans="1:3">
      <c r="A12" s="4" t="s">
        <v>597</v>
      </c>
      <c r="B12" s="5" t="n">
        <v>126977</v>
      </c>
      <c r="C12" s="5" t="n">
        <v>141233</v>
      </c>
    </row>
    <row r="13" spans="1:3">
      <c r="A13" s="4" t="s">
        <v>598</v>
      </c>
      <c r="B13" s="5" t="n">
        <v>126266</v>
      </c>
      <c r="C13" s="5" t="n">
        <v>126931</v>
      </c>
    </row>
    <row r="14" spans="1:3">
      <c r="A14" s="4" t="s">
        <v>541</v>
      </c>
    </row>
    <row r="15" spans="1:3">
      <c r="A15" s="3" t="s">
        <v>588</v>
      </c>
    </row>
    <row r="16" spans="1:3">
      <c r="A16" s="4" t="s">
        <v>589</v>
      </c>
      <c r="B16" s="5" t="n">
        <v>1957</v>
      </c>
      <c r="C16" s="5" t="n">
        <v>2978</v>
      </c>
    </row>
    <row r="17" spans="1:3">
      <c r="A17" s="4" t="s">
        <v>590</v>
      </c>
      <c r="B17" s="5" t="n">
        <v>2220</v>
      </c>
      <c r="C17" s="5" t="n">
        <v>3046</v>
      </c>
    </row>
    <row r="18" spans="1:3">
      <c r="A18" s="4" t="s">
        <v>591</v>
      </c>
      <c r="B18" s="5" t="n">
        <v>83</v>
      </c>
      <c r="C18" s="5" t="n">
        <v>246</v>
      </c>
    </row>
    <row r="19" spans="1:3">
      <c r="A19" s="4" t="s">
        <v>592</v>
      </c>
      <c r="B19" s="5" t="n">
        <v>2686</v>
      </c>
      <c r="C19" s="5" t="n">
        <v>2928</v>
      </c>
    </row>
    <row r="20" spans="1:3">
      <c r="A20" s="4" t="s">
        <v>593</v>
      </c>
      <c r="B20" s="5" t="n">
        <v>10728</v>
      </c>
      <c r="C20" s="5" t="n">
        <v>9421</v>
      </c>
    </row>
    <row r="21" spans="1:3">
      <c r="A21" s="4" t="s">
        <v>594</v>
      </c>
      <c r="B21" s="5" t="n">
        <v>11989</v>
      </c>
      <c r="C21" s="5" t="n">
        <v>10380</v>
      </c>
    </row>
    <row r="22" spans="1:3">
      <c r="A22" s="4" t="s">
        <v>595</v>
      </c>
      <c r="B22" s="5" t="n">
        <v>10269</v>
      </c>
      <c r="C22" s="5" t="n">
        <v>9834</v>
      </c>
    </row>
    <row r="23" spans="1:3">
      <c r="A23" s="4" t="s">
        <v>596</v>
      </c>
      <c r="B23" s="5" t="n">
        <v>12685</v>
      </c>
      <c r="C23" s="5" t="n">
        <v>12399</v>
      </c>
    </row>
    <row r="24" spans="1:3">
      <c r="A24" s="4" t="s">
        <v>597</v>
      </c>
      <c r="B24" s="5" t="n">
        <v>14209</v>
      </c>
      <c r="C24" s="5" t="n">
        <v>13426</v>
      </c>
    </row>
    <row r="25" spans="1:3">
      <c r="A25" s="4" t="s">
        <v>598</v>
      </c>
      <c r="B25" s="5" t="n">
        <v>12955</v>
      </c>
      <c r="C25" s="5" t="n">
        <v>12762</v>
      </c>
    </row>
    <row r="26" spans="1:3">
      <c r="A26" s="4" t="s">
        <v>543</v>
      </c>
    </row>
    <row r="27" spans="1:3">
      <c r="A27" s="3" t="s">
        <v>588</v>
      </c>
    </row>
    <row r="28" spans="1:3">
      <c r="A28" s="4" t="s">
        <v>589</v>
      </c>
      <c r="B28" s="5" t="n">
        <v>9345</v>
      </c>
      <c r="C28" s="5" t="n">
        <v>4545</v>
      </c>
    </row>
    <row r="29" spans="1:3">
      <c r="A29" s="4" t="s">
        <v>590</v>
      </c>
      <c r="B29" s="5" t="n">
        <v>9345</v>
      </c>
      <c r="C29" s="5" t="n">
        <v>4573</v>
      </c>
    </row>
    <row r="30" spans="1:3">
      <c r="A30" s="4" t="s">
        <v>591</v>
      </c>
      <c r="B30" s="5" t="n">
        <v>568</v>
      </c>
      <c r="C30" s="5" t="n">
        <v>500</v>
      </c>
    </row>
    <row r="31" spans="1:3">
      <c r="A31" s="4" t="s">
        <v>592</v>
      </c>
      <c r="B31" s="5" t="n">
        <v>8498</v>
      </c>
      <c r="C31" s="5" t="n">
        <v>5851</v>
      </c>
    </row>
    <row r="32" spans="1:3">
      <c r="A32" s="4" t="s">
        <v>593</v>
      </c>
      <c r="B32" s="5" t="n">
        <v>59492</v>
      </c>
      <c r="C32" s="5" t="n">
        <v>72991</v>
      </c>
    </row>
    <row r="33" spans="1:3">
      <c r="A33" s="4" t="s">
        <v>594</v>
      </c>
      <c r="B33" s="5" t="n">
        <v>71300</v>
      </c>
      <c r="C33" s="5" t="n">
        <v>89839</v>
      </c>
    </row>
    <row r="34" spans="1:3">
      <c r="A34" s="4" t="s">
        <v>595</v>
      </c>
      <c r="B34" s="5" t="n">
        <v>73889</v>
      </c>
      <c r="C34" s="5" t="n">
        <v>76427</v>
      </c>
    </row>
    <row r="35" spans="1:3">
      <c r="A35" s="4" t="s">
        <v>596</v>
      </c>
      <c r="B35" s="5" t="n">
        <v>68837</v>
      </c>
      <c r="C35" s="5" t="n">
        <v>77536</v>
      </c>
    </row>
    <row r="36" spans="1:3">
      <c r="A36" s="4" t="s">
        <v>597</v>
      </c>
      <c r="B36" s="5" t="n">
        <v>80645</v>
      </c>
      <c r="C36" s="5" t="n">
        <v>94412</v>
      </c>
    </row>
    <row r="37" spans="1:3">
      <c r="A37" s="4" t="s">
        <v>598</v>
      </c>
      <c r="B37" s="5" t="n">
        <v>82387</v>
      </c>
      <c r="C37" s="5" t="n">
        <v>82278</v>
      </c>
    </row>
    <row r="38" spans="1:3">
      <c r="A38" s="4" t="s">
        <v>544</v>
      </c>
    </row>
    <row r="39" spans="1:3">
      <c r="A39" s="3" t="s">
        <v>588</v>
      </c>
    </row>
    <row r="40" spans="1:3">
      <c r="A40" s="4" t="s">
        <v>589</v>
      </c>
      <c r="B40" s="5" t="n">
        <v>7268</v>
      </c>
      <c r="C40" s="5" t="n">
        <v>8183</v>
      </c>
    </row>
    <row r="41" spans="1:3">
      <c r="A41" s="4" t="s">
        <v>590</v>
      </c>
      <c r="B41" s="5" t="n">
        <v>7268</v>
      </c>
      <c r="C41" s="5" t="n">
        <v>8378</v>
      </c>
    </row>
    <row r="42" spans="1:3">
      <c r="A42" s="4" t="s">
        <v>591</v>
      </c>
      <c r="B42" s="5" t="n">
        <v>2313</v>
      </c>
      <c r="C42" s="5" t="n">
        <v>3851</v>
      </c>
    </row>
    <row r="43" spans="1:3">
      <c r="A43" s="4" t="s">
        <v>592</v>
      </c>
      <c r="B43" s="5" t="n">
        <v>7081</v>
      </c>
      <c r="C43" s="5" t="n">
        <v>8477</v>
      </c>
    </row>
    <row r="44" spans="1:3">
      <c r="A44" s="4" t="s">
        <v>593</v>
      </c>
      <c r="B44" s="5" t="n">
        <v>13707</v>
      </c>
      <c r="C44" s="5" t="n">
        <v>14849</v>
      </c>
    </row>
    <row r="45" spans="1:3">
      <c r="A45" s="4" t="s">
        <v>594</v>
      </c>
      <c r="B45" s="5" t="n">
        <v>17689</v>
      </c>
      <c r="C45" s="5" t="n">
        <v>16931</v>
      </c>
    </row>
    <row r="46" spans="1:3">
      <c r="A46" s="4" t="s">
        <v>595</v>
      </c>
      <c r="B46" s="5" t="n">
        <v>17376</v>
      </c>
      <c r="C46" s="5" t="n">
        <v>15129</v>
      </c>
    </row>
    <row r="47" spans="1:3">
      <c r="A47" s="4" t="s">
        <v>596</v>
      </c>
      <c r="B47" s="5" t="n">
        <v>20975</v>
      </c>
      <c r="C47" s="5" t="n">
        <v>23032</v>
      </c>
    </row>
    <row r="48" spans="1:3">
      <c r="A48" s="4" t="s">
        <v>597</v>
      </c>
      <c r="B48" s="5" t="n">
        <v>24957</v>
      </c>
      <c r="C48" s="5" t="n">
        <v>25309</v>
      </c>
    </row>
    <row r="49" spans="1:3">
      <c r="A49" s="4" t="s">
        <v>598</v>
      </c>
      <c r="B49" s="5" t="n">
        <v>24457</v>
      </c>
      <c r="C49" s="5" t="n">
        <v>23606</v>
      </c>
    </row>
    <row r="50" spans="1:3">
      <c r="A50" s="4" t="s">
        <v>545</v>
      </c>
    </row>
    <row r="51" spans="1:3">
      <c r="A51" s="3" t="s">
        <v>588</v>
      </c>
    </row>
    <row r="52" spans="1:3">
      <c r="A52" s="4" t="s">
        <v>589</v>
      </c>
      <c r="B52" s="5" t="n">
        <v>120</v>
      </c>
      <c r="C52" s="5" t="n">
        <v>186</v>
      </c>
    </row>
    <row r="53" spans="1:3">
      <c r="A53" s="4" t="s">
        <v>590</v>
      </c>
      <c r="B53" s="5" t="n">
        <v>120</v>
      </c>
      <c r="C53" s="5" t="n">
        <v>199</v>
      </c>
    </row>
    <row r="54" spans="1:3">
      <c r="A54" s="4" t="s">
        <v>591</v>
      </c>
      <c r="B54" s="5" t="n">
        <v>39</v>
      </c>
      <c r="C54" s="5" t="n">
        <v>56</v>
      </c>
    </row>
    <row r="55" spans="1:3">
      <c r="A55" s="4" t="s">
        <v>592</v>
      </c>
      <c r="B55" s="5" t="n">
        <v>82</v>
      </c>
      <c r="C55" s="5" t="n">
        <v>359</v>
      </c>
    </row>
    <row r="56" spans="1:3">
      <c r="A56" s="4" t="s">
        <v>593</v>
      </c>
      <c r="B56" s="5" t="n">
        <v>3377</v>
      </c>
      <c r="C56" s="5" t="n">
        <v>3569</v>
      </c>
    </row>
    <row r="57" spans="1:3">
      <c r="A57" s="4" t="s">
        <v>594</v>
      </c>
      <c r="B57" s="5" t="n">
        <v>3986</v>
      </c>
      <c r="C57" s="5" t="n">
        <v>4098</v>
      </c>
    </row>
    <row r="58" spans="1:3">
      <c r="A58" s="4" t="s">
        <v>595</v>
      </c>
      <c r="B58" s="5" t="n">
        <v>3465</v>
      </c>
      <c r="C58" s="5" t="n">
        <v>4734</v>
      </c>
    </row>
    <row r="59" spans="1:3">
      <c r="A59" s="4" t="s">
        <v>596</v>
      </c>
      <c r="B59" s="5" t="n">
        <v>3497</v>
      </c>
      <c r="C59" s="5" t="n">
        <v>3755</v>
      </c>
    </row>
    <row r="60" spans="1:3">
      <c r="A60" s="4" t="s">
        <v>597</v>
      </c>
      <c r="B60" s="5" t="n">
        <v>4106</v>
      </c>
      <c r="C60" s="5" t="n">
        <v>4297</v>
      </c>
    </row>
    <row r="61" spans="1:3">
      <c r="A61" s="4" t="s">
        <v>598</v>
      </c>
      <c r="B61" s="5" t="n">
        <v>3547</v>
      </c>
      <c r="C61" s="5" t="n">
        <v>5093</v>
      </c>
    </row>
    <row r="62" spans="1:3">
      <c r="A62" s="4" t="s">
        <v>546</v>
      </c>
    </row>
    <row r="63" spans="1:3">
      <c r="A63" s="3" t="s">
        <v>588</v>
      </c>
    </row>
    <row r="64" spans="1:3">
      <c r="A64" s="4" t="s">
        <v>589</v>
      </c>
      <c r="B64" s="5" t="n">
        <v>507</v>
      </c>
      <c r="C64" s="5" t="n">
        <v>1797</v>
      </c>
    </row>
    <row r="65" spans="1:3">
      <c r="A65" s="4" t="s">
        <v>590</v>
      </c>
      <c r="B65" s="5" t="n">
        <v>538</v>
      </c>
      <c r="C65" s="5" t="n">
        <v>2204</v>
      </c>
    </row>
    <row r="66" spans="1:3">
      <c r="A66" s="4" t="s">
        <v>591</v>
      </c>
      <c r="B66" s="5" t="n">
        <v>220</v>
      </c>
      <c r="C66" s="5" t="n">
        <v>570</v>
      </c>
    </row>
    <row r="67" spans="1:3">
      <c r="A67" s="4" t="s">
        <v>592</v>
      </c>
      <c r="B67" s="5" t="n">
        <v>1172</v>
      </c>
      <c r="C67" s="5" t="n">
        <v>1371</v>
      </c>
    </row>
    <row r="68" spans="1:3">
      <c r="A68" s="4" t="s">
        <v>593</v>
      </c>
      <c r="B68" s="5" t="n">
        <v>2287</v>
      </c>
      <c r="C68" s="5" t="n">
        <v>1475</v>
      </c>
    </row>
    <row r="69" spans="1:3">
      <c r="A69" s="4" t="s">
        <v>594</v>
      </c>
      <c r="B69" s="5" t="n">
        <v>2522</v>
      </c>
      <c r="C69" s="5" t="n">
        <v>1585</v>
      </c>
    </row>
    <row r="70" spans="1:3">
      <c r="A70" s="4" t="s">
        <v>595</v>
      </c>
      <c r="B70" s="5" t="n">
        <v>1748</v>
      </c>
      <c r="C70" s="5" t="n">
        <v>1821</v>
      </c>
    </row>
    <row r="71" spans="1:3">
      <c r="A71" s="4" t="s">
        <v>596</v>
      </c>
      <c r="B71" s="5" t="n">
        <v>2794</v>
      </c>
      <c r="C71" s="5" t="n">
        <v>3272</v>
      </c>
    </row>
    <row r="72" spans="1:3">
      <c r="A72" s="4" t="s">
        <v>597</v>
      </c>
      <c r="B72" s="5" t="n">
        <v>3060</v>
      </c>
      <c r="C72" s="5" t="n">
        <v>3789</v>
      </c>
    </row>
    <row r="73" spans="1:3">
      <c r="A73" s="4" t="s">
        <v>598</v>
      </c>
      <c r="B73" s="6" t="n">
        <v>2920</v>
      </c>
      <c r="C73" s="6" t="n">
        <v>31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5"/>
  </cols>
  <sheetData>
    <row r="1" spans="1:4">
      <c r="A1" s="1" t="s">
        <v>599</v>
      </c>
      <c r="B1" s="2" t="s">
        <v>1</v>
      </c>
    </row>
    <row r="2" spans="1:4">
      <c r="B2" s="2" t="s">
        <v>600</v>
      </c>
      <c r="C2" s="2" t="s">
        <v>601</v>
      </c>
      <c r="D2" s="2" t="s">
        <v>602</v>
      </c>
    </row>
    <row r="3" spans="1:4">
      <c r="A3" s="3" t="s">
        <v>603</v>
      </c>
    </row>
    <row r="4" spans="1:4">
      <c r="A4" s="4" t="s">
        <v>604</v>
      </c>
      <c r="B4" s="5" t="n">
        <v>25</v>
      </c>
      <c r="C4" s="5" t="n">
        <v>32</v>
      </c>
      <c r="D4" s="5" t="n">
        <v>34</v>
      </c>
    </row>
    <row r="5" spans="1:4">
      <c r="A5" s="4" t="s">
        <v>605</v>
      </c>
      <c r="B5" s="6" t="n">
        <v>21995</v>
      </c>
      <c r="C5" s="6" t="n">
        <v>41521</v>
      </c>
      <c r="D5" s="6" t="n">
        <v>22907</v>
      </c>
    </row>
    <row r="6" spans="1:4">
      <c r="A6" s="4" t="s">
        <v>606</v>
      </c>
      <c r="B6" s="6" t="n">
        <v>21881</v>
      </c>
      <c r="C6" s="6" t="n">
        <v>38838</v>
      </c>
      <c r="D6" s="6" t="n">
        <v>22848</v>
      </c>
    </row>
    <row r="7" spans="1:4">
      <c r="A7" s="4" t="s">
        <v>607</v>
      </c>
      <c r="B7" s="5" t="n">
        <v>1</v>
      </c>
      <c r="C7" s="5" t="n">
        <v>1</v>
      </c>
      <c r="D7" s="5" t="n">
        <v>1</v>
      </c>
    </row>
    <row r="8" spans="1:4">
      <c r="A8" s="4" t="s">
        <v>608</v>
      </c>
      <c r="B8" s="6" t="n">
        <v>47</v>
      </c>
      <c r="C8" s="6" t="n">
        <v>18</v>
      </c>
      <c r="D8" s="6" t="n">
        <v>6</v>
      </c>
    </row>
    <row r="9" spans="1:4">
      <c r="A9" s="4" t="s">
        <v>541</v>
      </c>
    </row>
    <row r="10" spans="1:4">
      <c r="A10" s="3" t="s">
        <v>603</v>
      </c>
    </row>
    <row r="11" spans="1:4">
      <c r="A11" s="4" t="s">
        <v>604</v>
      </c>
      <c r="B11" s="5" t="n">
        <v>4</v>
      </c>
      <c r="C11" s="5" t="n">
        <v>5</v>
      </c>
      <c r="D11" s="5" t="n">
        <v>0</v>
      </c>
    </row>
    <row r="12" spans="1:4">
      <c r="A12" s="4" t="s">
        <v>605</v>
      </c>
      <c r="B12" s="6" t="n">
        <v>724</v>
      </c>
      <c r="C12" s="6" t="n">
        <v>841</v>
      </c>
      <c r="D12" s="6" t="n">
        <v>0</v>
      </c>
    </row>
    <row r="13" spans="1:4">
      <c r="A13" s="4" t="s">
        <v>606</v>
      </c>
      <c r="B13" s="6" t="n">
        <v>724</v>
      </c>
      <c r="C13" s="6" t="n">
        <v>841</v>
      </c>
      <c r="D13" s="6" t="n">
        <v>0</v>
      </c>
    </row>
    <row r="14" spans="1:4">
      <c r="A14" s="4" t="s">
        <v>607</v>
      </c>
      <c r="B14" s="5" t="n">
        <v>1</v>
      </c>
      <c r="C14" s="5" t="n">
        <v>0</v>
      </c>
      <c r="D14" s="5" t="n">
        <v>0</v>
      </c>
    </row>
    <row r="15" spans="1:4">
      <c r="A15" s="4" t="s">
        <v>608</v>
      </c>
      <c r="B15" s="6" t="n">
        <v>47</v>
      </c>
      <c r="C15" s="6" t="n">
        <v>0</v>
      </c>
      <c r="D15" s="6" t="n">
        <v>0</v>
      </c>
    </row>
    <row r="16" spans="1:4">
      <c r="A16" s="4" t="s">
        <v>543</v>
      </c>
    </row>
    <row r="17" spans="1:4">
      <c r="A17" s="3" t="s">
        <v>603</v>
      </c>
    </row>
    <row r="18" spans="1:4">
      <c r="A18" s="4" t="s">
        <v>604</v>
      </c>
      <c r="B18" s="5" t="n">
        <v>8</v>
      </c>
      <c r="C18" s="5" t="n">
        <v>13</v>
      </c>
      <c r="D18" s="5" t="n">
        <v>10</v>
      </c>
    </row>
    <row r="19" spans="1:4">
      <c r="A19" s="4" t="s">
        <v>605</v>
      </c>
      <c r="B19" s="6" t="n">
        <v>12901</v>
      </c>
      <c r="C19" s="6" t="n">
        <v>31109</v>
      </c>
      <c r="D19" s="6" t="n">
        <v>8454</v>
      </c>
    </row>
    <row r="20" spans="1:4">
      <c r="A20" s="4" t="s">
        <v>606</v>
      </c>
      <c r="B20" s="6" t="n">
        <v>12787</v>
      </c>
      <c r="C20" s="6" t="n">
        <v>28426</v>
      </c>
      <c r="D20" s="6" t="n">
        <v>8415</v>
      </c>
    </row>
    <row r="21" spans="1:4">
      <c r="A21" s="4" t="s">
        <v>607</v>
      </c>
      <c r="B21" s="5" t="n">
        <v>0</v>
      </c>
      <c r="C21" s="5" t="n">
        <v>0</v>
      </c>
      <c r="D21" s="5" t="n">
        <v>0</v>
      </c>
    </row>
    <row r="22" spans="1:4">
      <c r="A22" s="4" t="s">
        <v>608</v>
      </c>
      <c r="B22" s="6" t="n">
        <v>0</v>
      </c>
      <c r="C22" s="6" t="n">
        <v>0</v>
      </c>
      <c r="D22" s="6" t="n">
        <v>0</v>
      </c>
    </row>
    <row r="23" spans="1:4">
      <c r="A23" s="4" t="s">
        <v>544</v>
      </c>
    </row>
    <row r="24" spans="1:4">
      <c r="A24" s="3" t="s">
        <v>603</v>
      </c>
    </row>
    <row r="25" spans="1:4">
      <c r="A25" s="4" t="s">
        <v>604</v>
      </c>
      <c r="B25" s="5" t="n">
        <v>10</v>
      </c>
      <c r="C25" s="5" t="n">
        <v>11</v>
      </c>
      <c r="D25" s="5" t="n">
        <v>21</v>
      </c>
    </row>
    <row r="26" spans="1:4">
      <c r="A26" s="4" t="s">
        <v>605</v>
      </c>
      <c r="B26" s="6" t="n">
        <v>7813</v>
      </c>
      <c r="C26" s="6" t="n">
        <v>9403</v>
      </c>
      <c r="D26" s="6" t="n">
        <v>14183</v>
      </c>
    </row>
    <row r="27" spans="1:4">
      <c r="A27" s="4" t="s">
        <v>606</v>
      </c>
      <c r="B27" s="6" t="n">
        <v>7813</v>
      </c>
      <c r="C27" s="6" t="n">
        <v>9403</v>
      </c>
      <c r="D27" s="6" t="n">
        <v>14166</v>
      </c>
    </row>
    <row r="28" spans="1:4">
      <c r="A28" s="4" t="s">
        <v>607</v>
      </c>
      <c r="B28" s="5" t="n">
        <v>0</v>
      </c>
      <c r="C28" s="5" t="n">
        <v>1</v>
      </c>
      <c r="D28" s="5" t="n">
        <v>1</v>
      </c>
    </row>
    <row r="29" spans="1:4">
      <c r="A29" s="4" t="s">
        <v>608</v>
      </c>
      <c r="B29" s="6" t="n">
        <v>0</v>
      </c>
      <c r="C29" s="6" t="n">
        <v>18</v>
      </c>
      <c r="D29" s="6" t="n">
        <v>6</v>
      </c>
    </row>
    <row r="30" spans="1:4">
      <c r="A30" s="4" t="s">
        <v>545</v>
      </c>
    </row>
    <row r="31" spans="1:4">
      <c r="A31" s="3" t="s">
        <v>603</v>
      </c>
    </row>
    <row r="32" spans="1:4">
      <c r="A32" s="4" t="s">
        <v>604</v>
      </c>
      <c r="B32" s="5" t="n">
        <v>2</v>
      </c>
      <c r="C32" s="5" t="n">
        <v>2</v>
      </c>
      <c r="D32" s="5" t="n">
        <v>3</v>
      </c>
    </row>
    <row r="33" spans="1:4">
      <c r="A33" s="4" t="s">
        <v>605</v>
      </c>
      <c r="B33" s="6" t="n">
        <v>252</v>
      </c>
      <c r="C33" s="6" t="n">
        <v>158</v>
      </c>
      <c r="D33" s="6" t="n">
        <v>270</v>
      </c>
    </row>
    <row r="34" spans="1:4">
      <c r="A34" s="4" t="s">
        <v>606</v>
      </c>
      <c r="B34" s="6" t="n">
        <v>252</v>
      </c>
      <c r="C34" s="6" t="n">
        <v>158</v>
      </c>
      <c r="D34" s="6" t="n">
        <v>267</v>
      </c>
    </row>
    <row r="35" spans="1:4">
      <c r="A35" s="4" t="s">
        <v>607</v>
      </c>
      <c r="B35" s="5" t="n">
        <v>0</v>
      </c>
      <c r="C35" s="5" t="n">
        <v>0</v>
      </c>
      <c r="D35" s="5" t="n">
        <v>0</v>
      </c>
    </row>
    <row r="36" spans="1:4">
      <c r="A36" s="4" t="s">
        <v>608</v>
      </c>
      <c r="B36" s="6" t="n">
        <v>0</v>
      </c>
      <c r="C36" s="6" t="n">
        <v>0</v>
      </c>
      <c r="D36" s="6" t="n">
        <v>0</v>
      </c>
    </row>
    <row r="37" spans="1:4">
      <c r="A37" s="4" t="s">
        <v>546</v>
      </c>
    </row>
    <row r="38" spans="1:4">
      <c r="A38" s="3" t="s">
        <v>603</v>
      </c>
    </row>
    <row r="39" spans="1:4">
      <c r="A39" s="4" t="s">
        <v>604</v>
      </c>
      <c r="B39" s="5" t="n">
        <v>1</v>
      </c>
      <c r="C39" s="5" t="n">
        <v>1</v>
      </c>
      <c r="D39" s="5" t="n">
        <v>0</v>
      </c>
    </row>
    <row r="40" spans="1:4">
      <c r="A40" s="4" t="s">
        <v>605</v>
      </c>
      <c r="B40" s="6" t="n">
        <v>305</v>
      </c>
      <c r="C40" s="6" t="n">
        <v>10</v>
      </c>
      <c r="D40" s="6" t="n">
        <v>0</v>
      </c>
    </row>
    <row r="41" spans="1:4">
      <c r="A41" s="4" t="s">
        <v>606</v>
      </c>
      <c r="B41" s="6" t="n">
        <v>305</v>
      </c>
      <c r="C41" s="6" t="n">
        <v>10</v>
      </c>
      <c r="D41" s="6" t="n">
        <v>0</v>
      </c>
    </row>
    <row r="42" spans="1:4">
      <c r="A42" s="4" t="s">
        <v>607</v>
      </c>
      <c r="B42" s="5" t="n">
        <v>0</v>
      </c>
      <c r="C42" s="5" t="n">
        <v>0</v>
      </c>
      <c r="D42" s="5" t="n">
        <v>0</v>
      </c>
    </row>
    <row r="43" spans="1:4">
      <c r="A43" s="4" t="s">
        <v>608</v>
      </c>
      <c r="B43" s="6" t="n">
        <v>0</v>
      </c>
      <c r="C43" s="6" t="n">
        <v>0</v>
      </c>
      <c r="D43"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609</v>
      </c>
      <c r="B1" s="2" t="s">
        <v>1</v>
      </c>
    </row>
    <row r="2" spans="1:4">
      <c r="B2" s="2" t="s">
        <v>610</v>
      </c>
      <c r="C2" s="2" t="s">
        <v>160</v>
      </c>
      <c r="D2" s="2" t="s">
        <v>161</v>
      </c>
    </row>
    <row r="3" spans="1:4">
      <c r="A3" s="3" t="s">
        <v>304</v>
      </c>
    </row>
    <row r="4" spans="1:4">
      <c r="A4" s="4" t="s">
        <v>611</v>
      </c>
      <c r="B4" s="5" t="n">
        <v>3</v>
      </c>
    </row>
    <row r="5" spans="1:4">
      <c r="A5" s="4" t="s">
        <v>612</v>
      </c>
      <c r="B5" s="6" t="n">
        <v>5181912000</v>
      </c>
    </row>
    <row r="6" spans="1:4">
      <c r="A6" s="4" t="s">
        <v>613</v>
      </c>
      <c r="B6" s="5" t="n">
        <v>3105637000</v>
      </c>
    </row>
    <row r="7" spans="1:4">
      <c r="A7" s="4" t="s">
        <v>614</v>
      </c>
      <c r="B7" s="6" t="n">
        <v>4483373000</v>
      </c>
    </row>
    <row r="8" spans="1:4">
      <c r="A8" s="4" t="s">
        <v>615</v>
      </c>
      <c r="B8" s="4" t="s">
        <v>616</v>
      </c>
    </row>
    <row r="9" spans="1:4">
      <c r="A9" s="4" t="s">
        <v>617</v>
      </c>
      <c r="B9" s="6" t="n">
        <v>181281000</v>
      </c>
      <c r="C9" s="6" t="n">
        <v>4042000</v>
      </c>
    </row>
    <row r="10" spans="1:4">
      <c r="A10" s="4" t="s">
        <v>618</v>
      </c>
      <c r="B10" s="5" t="n">
        <v>59528000</v>
      </c>
      <c r="C10" s="5" t="n">
        <v>82350000</v>
      </c>
    </row>
    <row r="11" spans="1:4">
      <c r="A11" s="4" t="s">
        <v>619</v>
      </c>
      <c r="B11" s="5" t="n">
        <v>17830000</v>
      </c>
    </row>
    <row r="12" spans="1:4">
      <c r="A12" s="4" t="s">
        <v>620</v>
      </c>
      <c r="B12" s="5" t="n">
        <v>38276000</v>
      </c>
    </row>
    <row r="13" spans="1:4">
      <c r="A13" s="4" t="s">
        <v>621</v>
      </c>
      <c r="B13" s="5" t="n">
        <v>-2376000</v>
      </c>
    </row>
    <row r="14" spans="1:4">
      <c r="A14" s="4" t="s">
        <v>622</v>
      </c>
      <c r="B14" s="5" t="n">
        <v>2340000</v>
      </c>
      <c r="C14" s="5" t="n">
        <v>2162000</v>
      </c>
      <c r="D14" s="6" t="n">
        <v>2364000</v>
      </c>
    </row>
    <row r="15" spans="1:4">
      <c r="A15" s="4" t="s">
        <v>623</v>
      </c>
      <c r="B15" s="5" t="n">
        <v>6793000</v>
      </c>
      <c r="C15" s="5" t="n">
        <v>5987000</v>
      </c>
      <c r="D15" s="5" t="n">
        <v>5331000</v>
      </c>
    </row>
    <row r="16" spans="1:4">
      <c r="A16" s="4" t="s">
        <v>624</v>
      </c>
      <c r="B16" s="5" t="n">
        <v>350000</v>
      </c>
      <c r="C16" s="5" t="n">
        <v>743000</v>
      </c>
    </row>
    <row r="17" spans="1:4">
      <c r="A17" s="4" t="s">
        <v>625</v>
      </c>
      <c r="B17" s="5" t="n">
        <v>698000</v>
      </c>
      <c r="C17" s="5" t="n">
        <v>893000</v>
      </c>
    </row>
    <row r="18" spans="1:4">
      <c r="A18" s="4" t="s">
        <v>626</v>
      </c>
      <c r="B18" s="5" t="n">
        <v>5335000</v>
      </c>
      <c r="C18" s="5" t="n">
        <v>1960000</v>
      </c>
    </row>
    <row r="19" spans="1:4">
      <c r="A19" s="4" t="s">
        <v>627</v>
      </c>
      <c r="B19" s="6" t="n">
        <v>1685000</v>
      </c>
      <c r="C19" s="6" t="n">
        <v>2984000</v>
      </c>
      <c r="D19" s="6" t="n">
        <v>557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5</v>
      </c>
    </row>
    <row r="2" spans="1:3">
      <c r="A2" s="3" t="s">
        <v>629</v>
      </c>
    </row>
    <row r="3" spans="1:3">
      <c r="A3" s="4" t="s">
        <v>630</v>
      </c>
      <c r="B3" s="6" t="n">
        <v>-137237</v>
      </c>
      <c r="C3" s="6" t="n">
        <v>-127876</v>
      </c>
    </row>
    <row r="4" spans="1:3">
      <c r="A4" s="4" t="s">
        <v>47</v>
      </c>
      <c r="B4" s="5" t="n">
        <v>241528</v>
      </c>
      <c r="C4" s="5" t="n">
        <v>177348</v>
      </c>
    </row>
    <row r="5" spans="1:3">
      <c r="A5" s="4" t="s">
        <v>631</v>
      </c>
    </row>
    <row r="6" spans="1:3">
      <c r="A6" s="3" t="s">
        <v>629</v>
      </c>
    </row>
    <row r="7" spans="1:3">
      <c r="A7" s="4" t="s">
        <v>632</v>
      </c>
      <c r="B7" s="5" t="n">
        <v>47511</v>
      </c>
      <c r="C7" s="5" t="n">
        <v>31370</v>
      </c>
    </row>
    <row r="8" spans="1:3">
      <c r="A8" s="4" t="s">
        <v>633</v>
      </c>
    </row>
    <row r="9" spans="1:3">
      <c r="A9" s="3" t="s">
        <v>629</v>
      </c>
    </row>
    <row r="10" spans="1:3">
      <c r="A10" s="4" t="s">
        <v>632</v>
      </c>
      <c r="B10" s="5" t="n">
        <v>231854</v>
      </c>
      <c r="C10" s="5" t="n">
        <v>182592</v>
      </c>
    </row>
    <row r="11" spans="1:3">
      <c r="A11" s="4" t="s">
        <v>634</v>
      </c>
    </row>
    <row r="12" spans="1:3">
      <c r="A12" s="3" t="s">
        <v>629</v>
      </c>
    </row>
    <row r="13" spans="1:3">
      <c r="A13" s="4" t="s">
        <v>632</v>
      </c>
      <c r="B13" s="5" t="n">
        <v>90030</v>
      </c>
      <c r="C13" s="5" t="n">
        <v>83177</v>
      </c>
    </row>
    <row r="14" spans="1:3">
      <c r="A14" s="4" t="s">
        <v>635</v>
      </c>
    </row>
    <row r="15" spans="1:3">
      <c r="A15" s="3" t="s">
        <v>629</v>
      </c>
    </row>
    <row r="16" spans="1:3">
      <c r="A16" s="4" t="s">
        <v>632</v>
      </c>
      <c r="B16" s="6" t="n">
        <v>9370</v>
      </c>
      <c r="C16" s="6" t="n">
        <v>80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59</v>
      </c>
    </row>
    <row r="2" spans="1:2">
      <c r="A2" s="3" t="s">
        <v>637</v>
      </c>
    </row>
    <row r="3" spans="1:2">
      <c r="A3" s="4" t="s">
        <v>638</v>
      </c>
      <c r="B3" s="6" t="n">
        <v>92</v>
      </c>
    </row>
    <row r="4" spans="1:2">
      <c r="A4" s="4" t="s">
        <v>639</v>
      </c>
      <c r="B4" s="5" t="n">
        <v>92</v>
      </c>
    </row>
    <row r="5" spans="1:2">
      <c r="A5" s="4" t="s">
        <v>640</v>
      </c>
      <c r="B5" s="5" t="n">
        <v>7</v>
      </c>
    </row>
    <row r="6" spans="1:2">
      <c r="A6" s="4" t="s">
        <v>641</v>
      </c>
      <c r="B6" s="5" t="n">
        <v>0</v>
      </c>
    </row>
    <row r="7" spans="1:2">
      <c r="A7" s="4" t="s">
        <v>642</v>
      </c>
      <c r="B7" s="5" t="n">
        <v>0</v>
      </c>
    </row>
    <row r="8" spans="1:2">
      <c r="A8" s="4" t="s">
        <v>643</v>
      </c>
      <c r="B8" s="5" t="n">
        <v>0</v>
      </c>
    </row>
    <row r="9" spans="1:2">
      <c r="A9" s="4" t="s">
        <v>644</v>
      </c>
      <c r="B9" s="5" t="n">
        <v>191</v>
      </c>
    </row>
    <row r="10" spans="1:2">
      <c r="A10" s="4" t="s">
        <v>645</v>
      </c>
      <c r="B10" s="5" t="n">
        <v>10</v>
      </c>
    </row>
    <row r="11" spans="1:2">
      <c r="A11" s="4" t="s">
        <v>646</v>
      </c>
      <c r="B11" s="5" t="n">
        <v>181</v>
      </c>
    </row>
    <row r="12" spans="1:2">
      <c r="A12" s="4" t="s">
        <v>647</v>
      </c>
      <c r="B12" s="5" t="n">
        <v>84</v>
      </c>
    </row>
    <row r="13" spans="1:2">
      <c r="A13" s="4" t="s">
        <v>648</v>
      </c>
      <c r="B13" s="5" t="n">
        <v>97</v>
      </c>
    </row>
    <row r="14" spans="1:2">
      <c r="A14" s="3" t="s">
        <v>649</v>
      </c>
    </row>
    <row r="15" spans="1:2">
      <c r="A15" s="4" t="s">
        <v>638</v>
      </c>
      <c r="B15" s="5" t="n">
        <v>3192</v>
      </c>
    </row>
    <row r="16" spans="1:2">
      <c r="A16" s="4" t="s">
        <v>639</v>
      </c>
      <c r="B16" s="5" t="n">
        <v>2682</v>
      </c>
    </row>
    <row r="17" spans="1:2">
      <c r="A17" s="4" t="s">
        <v>640</v>
      </c>
      <c r="B17" s="5" t="n">
        <v>2145</v>
      </c>
    </row>
    <row r="18" spans="1:2">
      <c r="A18" s="4" t="s">
        <v>641</v>
      </c>
      <c r="B18" s="5" t="n">
        <v>1427</v>
      </c>
    </row>
    <row r="19" spans="1:2">
      <c r="A19" s="4" t="s">
        <v>642</v>
      </c>
      <c r="B19" s="5" t="n">
        <v>943</v>
      </c>
    </row>
    <row r="20" spans="1:2">
      <c r="A20" s="4" t="s">
        <v>643</v>
      </c>
      <c r="B20" s="5" t="n">
        <v>5352</v>
      </c>
    </row>
    <row r="21" spans="1:2">
      <c r="A21" s="4" t="s">
        <v>650</v>
      </c>
      <c r="B21" s="5" t="n">
        <v>15741</v>
      </c>
    </row>
    <row r="22" spans="1:2">
      <c r="A22" s="3" t="s">
        <v>135</v>
      </c>
    </row>
    <row r="23" spans="1:2">
      <c r="A23" s="4" t="s">
        <v>638</v>
      </c>
      <c r="B23" s="5" t="n">
        <v>3284</v>
      </c>
    </row>
    <row r="24" spans="1:2">
      <c r="A24" s="4" t="s">
        <v>639</v>
      </c>
      <c r="B24" s="5" t="n">
        <v>2774</v>
      </c>
    </row>
    <row r="25" spans="1:2">
      <c r="A25" s="4" t="s">
        <v>640</v>
      </c>
      <c r="B25" s="5" t="n">
        <v>2152</v>
      </c>
    </row>
    <row r="26" spans="1:2">
      <c r="A26" s="4" t="s">
        <v>641</v>
      </c>
      <c r="B26" s="5" t="n">
        <v>1427</v>
      </c>
    </row>
    <row r="27" spans="1:2">
      <c r="A27" s="4" t="s">
        <v>642</v>
      </c>
      <c r="B27" s="5" t="n">
        <v>943</v>
      </c>
    </row>
    <row r="28" spans="1:2">
      <c r="A28" s="4" t="s">
        <v>643</v>
      </c>
      <c r="B28" s="5" t="n">
        <v>5352</v>
      </c>
    </row>
    <row r="29" spans="1:2">
      <c r="A29" s="4" t="s">
        <v>650</v>
      </c>
      <c r="B29" s="6" t="n">
        <v>159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51</v>
      </c>
      <c r="B1" s="2" t="s">
        <v>1</v>
      </c>
    </row>
    <row r="2" spans="1:4">
      <c r="B2" s="2" t="s">
        <v>2</v>
      </c>
      <c r="C2" s="2" t="s">
        <v>35</v>
      </c>
      <c r="D2" s="2" t="s">
        <v>85</v>
      </c>
    </row>
    <row r="3" spans="1:4">
      <c r="A3" s="3" t="s">
        <v>233</v>
      </c>
    </row>
    <row r="4" spans="1:4">
      <c r="A4" s="4" t="s">
        <v>652</v>
      </c>
      <c r="B4" s="6" t="n">
        <v>16019000</v>
      </c>
      <c r="C4" s="6" t="n">
        <v>14758000</v>
      </c>
      <c r="D4" s="6" t="n">
        <v>15294000</v>
      </c>
    </row>
    <row r="5" spans="1:4">
      <c r="A5" s="4" t="s">
        <v>653</v>
      </c>
      <c r="B5" s="5" t="n">
        <v>4224000</v>
      </c>
      <c r="C5" s="5" t="n">
        <v>3629000</v>
      </c>
      <c r="D5" s="5" t="n">
        <v>3255000</v>
      </c>
    </row>
    <row r="6" spans="1:4">
      <c r="A6" s="4" t="s">
        <v>654</v>
      </c>
      <c r="B6" s="6" t="n">
        <v>12000</v>
      </c>
      <c r="C6" s="6" t="n">
        <v>164000</v>
      </c>
      <c r="D6" s="6" t="n">
        <v>15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85</v>
      </c>
    </row>
    <row r="3" spans="1:4">
      <c r="A3" s="3" t="s">
        <v>656</v>
      </c>
    </row>
    <row r="4" spans="1:4">
      <c r="A4" s="4" t="s">
        <v>657</v>
      </c>
      <c r="B4" s="6" t="n">
        <v>49242</v>
      </c>
      <c r="C4" s="6" t="n">
        <v>14184</v>
      </c>
    </row>
    <row r="5" spans="1:4">
      <c r="A5" s="4" t="s">
        <v>658</v>
      </c>
      <c r="B5" s="5" t="n">
        <v>6270</v>
      </c>
      <c r="C5" s="5" t="n">
        <v>2494</v>
      </c>
      <c r="D5" s="6" t="n">
        <v>2970</v>
      </c>
    </row>
    <row r="6" spans="1:4">
      <c r="A6" s="4" t="s">
        <v>659</v>
      </c>
    </row>
    <row r="7" spans="1:4">
      <c r="A7" s="3" t="s">
        <v>656</v>
      </c>
    </row>
    <row r="8" spans="1:4">
      <c r="A8" s="4" t="s">
        <v>660</v>
      </c>
      <c r="B8" s="5" t="n">
        <v>62977</v>
      </c>
      <c r="C8" s="5" t="n">
        <v>21649</v>
      </c>
      <c r="D8" s="5" t="n">
        <v>21943</v>
      </c>
    </row>
    <row r="9" spans="1:4">
      <c r="A9" s="4" t="s">
        <v>661</v>
      </c>
      <c r="B9" s="5" t="n">
        <v>-13735</v>
      </c>
      <c r="C9" s="5" t="n">
        <v>-7465</v>
      </c>
      <c r="D9" s="5" t="n">
        <v>-9596</v>
      </c>
    </row>
    <row r="10" spans="1:4">
      <c r="A10" s="4" t="s">
        <v>657</v>
      </c>
      <c r="B10" s="5" t="n">
        <v>49242</v>
      </c>
      <c r="C10" s="5" t="n">
        <v>14184</v>
      </c>
      <c r="D10" s="5" t="n">
        <v>12347</v>
      </c>
    </row>
    <row r="11" spans="1:4">
      <c r="A11" s="4" t="s">
        <v>658</v>
      </c>
      <c r="B11" s="5" t="n">
        <v>6270</v>
      </c>
      <c r="C11" s="6" t="n">
        <v>2494</v>
      </c>
      <c r="D11" s="6" t="n">
        <v>2970</v>
      </c>
    </row>
    <row r="12" spans="1:4">
      <c r="A12" s="3" t="s">
        <v>662</v>
      </c>
    </row>
    <row r="13" spans="1:4">
      <c r="A13" s="4" t="s">
        <v>663</v>
      </c>
      <c r="B13" s="5" t="n">
        <v>6768</v>
      </c>
    </row>
    <row r="14" spans="1:4">
      <c r="A14" s="4" t="s">
        <v>664</v>
      </c>
      <c r="B14" s="5" t="n">
        <v>6598</v>
      </c>
    </row>
    <row r="15" spans="1:4">
      <c r="A15" s="4" t="s">
        <v>665</v>
      </c>
      <c r="B15" s="5" t="n">
        <v>6407</v>
      </c>
    </row>
    <row r="16" spans="1:4">
      <c r="A16" s="4" t="s">
        <v>666</v>
      </c>
      <c r="B16" s="5" t="n">
        <v>6187</v>
      </c>
    </row>
    <row r="17" spans="1:4">
      <c r="A17" s="4" t="s">
        <v>667</v>
      </c>
      <c r="B17" s="6" t="n">
        <v>57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v>
      </c>
      <c r="B1" s="2" t="s">
        <v>1</v>
      </c>
    </row>
    <row r="2" spans="1:4">
      <c r="B2" s="2" t="s">
        <v>2</v>
      </c>
      <c r="C2" s="2" t="s">
        <v>35</v>
      </c>
      <c r="D2" s="2" t="s">
        <v>85</v>
      </c>
    </row>
    <row r="3" spans="1:4">
      <c r="A3" s="4" t="s">
        <v>157</v>
      </c>
      <c r="B3" s="7" t="n">
        <v>1.31</v>
      </c>
      <c r="C3" s="7" t="n">
        <v>1.14</v>
      </c>
      <c r="D3" s="7" t="n">
        <v>1.1</v>
      </c>
    </row>
    <row r="4" spans="1:4">
      <c r="A4" s="4" t="s">
        <v>138</v>
      </c>
    </row>
    <row r="5" spans="1:4">
      <c r="A5" s="4" t="s">
        <v>157</v>
      </c>
      <c r="B5" s="7" t="n">
        <v>1.31</v>
      </c>
      <c r="C5" s="7" t="n">
        <v>1.14</v>
      </c>
      <c r="D5" s="7"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8</v>
      </c>
      <c r="B1" s="2" t="s">
        <v>1</v>
      </c>
    </row>
    <row r="2" spans="1:4">
      <c r="B2" s="2" t="s">
        <v>2</v>
      </c>
      <c r="C2" s="2" t="s">
        <v>35</v>
      </c>
      <c r="D2" s="2" t="s">
        <v>85</v>
      </c>
    </row>
    <row r="3" spans="1:4">
      <c r="A3" s="3" t="s">
        <v>669</v>
      </c>
    </row>
    <row r="4" spans="1:4">
      <c r="A4" s="4" t="s">
        <v>670</v>
      </c>
      <c r="B4" s="6" t="n">
        <v>177811</v>
      </c>
      <c r="C4" s="6" t="n">
        <v>147053</v>
      </c>
      <c r="D4" s="6" t="n">
        <v>140638</v>
      </c>
    </row>
    <row r="5" spans="1:4">
      <c r="A5" s="4" t="s">
        <v>671</v>
      </c>
      <c r="B5" s="5" t="n">
        <v>111775</v>
      </c>
      <c r="C5" s="5" t="n">
        <v>30758</v>
      </c>
      <c r="D5" s="5" t="n">
        <v>6415</v>
      </c>
    </row>
    <row r="6" spans="1:4">
      <c r="A6" s="4" t="s">
        <v>672</v>
      </c>
      <c r="B6" s="6" t="n">
        <v>289586</v>
      </c>
      <c r="C6" s="6" t="n">
        <v>177811</v>
      </c>
      <c r="D6" s="6" t="n">
        <v>1470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35</v>
      </c>
      <c r="D1" s="2" t="s">
        <v>85</v>
      </c>
    </row>
    <row r="2" spans="1:4">
      <c r="A2" s="3" t="s">
        <v>674</v>
      </c>
    </row>
    <row r="3" spans="1:4">
      <c r="A3" s="4" t="s">
        <v>675</v>
      </c>
      <c r="B3" s="6" t="n">
        <v>40159000</v>
      </c>
      <c r="C3" s="6" t="n">
        <v>40159000</v>
      </c>
    </row>
    <row r="4" spans="1:4">
      <c r="A4" s="4" t="s">
        <v>659</v>
      </c>
    </row>
    <row r="5" spans="1:4">
      <c r="A5" s="3" t="s">
        <v>674</v>
      </c>
    </row>
    <row r="6" spans="1:4">
      <c r="A6" s="4" t="s">
        <v>676</v>
      </c>
      <c r="B6" s="6" t="n">
        <v>41328000</v>
      </c>
      <c r="C6" s="6" t="n">
        <v>4331000</v>
      </c>
      <c r="D6" s="6" t="n">
        <v>76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678</v>
      </c>
    </row>
    <row r="3" spans="1:3">
      <c r="A3" s="4" t="s">
        <v>36</v>
      </c>
      <c r="B3" s="6" t="n">
        <v>125998</v>
      </c>
      <c r="C3" s="6" t="n">
        <v>73775</v>
      </c>
    </row>
    <row r="4" spans="1:3">
      <c r="A4" s="4" t="s">
        <v>57</v>
      </c>
      <c r="B4" s="5" t="n">
        <v>14653</v>
      </c>
      <c r="C4" s="5" t="n">
        <v>8063</v>
      </c>
    </row>
    <row r="5" spans="1:3">
      <c r="A5" s="4" t="s">
        <v>304</v>
      </c>
    </row>
    <row r="6" spans="1:3">
      <c r="A6" s="3" t="s">
        <v>678</v>
      </c>
    </row>
    <row r="7" spans="1:3">
      <c r="A7" s="4" t="s">
        <v>36</v>
      </c>
      <c r="B7" s="5" t="n">
        <v>80123</v>
      </c>
      <c r="C7" s="5" t="n">
        <v>57796</v>
      </c>
    </row>
    <row r="8" spans="1:3">
      <c r="A8" s="4" t="s">
        <v>679</v>
      </c>
    </row>
    <row r="9" spans="1:3">
      <c r="A9" s="3" t="s">
        <v>678</v>
      </c>
    </row>
    <row r="10" spans="1:3">
      <c r="A10" s="4" t="s">
        <v>36</v>
      </c>
      <c r="B10" s="5" t="n">
        <v>96</v>
      </c>
      <c r="C10" s="5" t="n">
        <v>94</v>
      </c>
    </row>
    <row r="11" spans="1:3">
      <c r="A11" s="4" t="s">
        <v>680</v>
      </c>
    </row>
    <row r="12" spans="1:3">
      <c r="A12" s="3" t="s">
        <v>678</v>
      </c>
    </row>
    <row r="13" spans="1:3">
      <c r="A13" s="4" t="s">
        <v>36</v>
      </c>
      <c r="B13" s="5" t="n">
        <v>45779</v>
      </c>
      <c r="C13" s="5" t="n">
        <v>15885</v>
      </c>
    </row>
    <row r="14" spans="1:3">
      <c r="A14" s="4" t="s">
        <v>681</v>
      </c>
    </row>
    <row r="15" spans="1:3">
      <c r="A15" s="3" t="s">
        <v>678</v>
      </c>
    </row>
    <row r="16" spans="1:3">
      <c r="A16" s="4" t="s">
        <v>57</v>
      </c>
      <c r="B16" s="5" t="n">
        <v>14527</v>
      </c>
      <c r="C16" s="5" t="n">
        <v>7964</v>
      </c>
    </row>
    <row r="17" spans="1:3">
      <c r="A17" s="4" t="s">
        <v>682</v>
      </c>
    </row>
    <row r="18" spans="1:3">
      <c r="A18" s="3" t="s">
        <v>678</v>
      </c>
    </row>
    <row r="19" spans="1:3">
      <c r="A19" s="4" t="s">
        <v>57</v>
      </c>
      <c r="B19" s="5" t="n">
        <v>1</v>
      </c>
      <c r="C19" s="5" t="n">
        <v>1</v>
      </c>
    </row>
    <row r="20" spans="1:3">
      <c r="A20" s="4" t="s">
        <v>683</v>
      </c>
    </row>
    <row r="21" spans="1:3">
      <c r="A21" s="3" t="s">
        <v>678</v>
      </c>
    </row>
    <row r="22" spans="1:3">
      <c r="A22" s="4" t="s">
        <v>57</v>
      </c>
      <c r="B22" s="6" t="n">
        <v>125</v>
      </c>
      <c r="C22" s="6" t="n">
        <v>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5</v>
      </c>
    </row>
    <row r="3" spans="1:4">
      <c r="A3" s="3" t="s">
        <v>685</v>
      </c>
    </row>
    <row r="4" spans="1:4">
      <c r="A4" s="4" t="s">
        <v>686</v>
      </c>
      <c r="B4" s="6" t="n">
        <v>4926</v>
      </c>
      <c r="C4" s="6" t="n">
        <v>2507</v>
      </c>
      <c r="D4" s="6" t="n">
        <v>1125</v>
      </c>
    </row>
    <row r="5" spans="1:4">
      <c r="A5" s="4" t="s">
        <v>687</v>
      </c>
      <c r="B5" s="6" t="n">
        <v>6550</v>
      </c>
      <c r="C5" s="6" t="n">
        <v>3827</v>
      </c>
      <c r="D5" s="6" t="n">
        <v>15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8</v>
      </c>
      <c r="B1" s="2" t="s">
        <v>1</v>
      </c>
    </row>
    <row r="2" spans="1:4">
      <c r="B2" s="2" t="s">
        <v>2</v>
      </c>
      <c r="C2" s="2" t="s">
        <v>35</v>
      </c>
      <c r="D2" s="2" t="s">
        <v>85</v>
      </c>
    </row>
    <row r="3" spans="1:4">
      <c r="A3" s="3" t="s">
        <v>239</v>
      </c>
    </row>
    <row r="4" spans="1:4">
      <c r="A4" s="4" t="s">
        <v>689</v>
      </c>
      <c r="B4" s="6" t="n">
        <v>11484000</v>
      </c>
    </row>
    <row r="5" spans="1:4">
      <c r="A5" s="4" t="s">
        <v>690</v>
      </c>
      <c r="B5" s="5" t="n">
        <v>0</v>
      </c>
      <c r="C5" s="6" t="n">
        <v>0</v>
      </c>
      <c r="D5" s="6" t="n">
        <v>0</v>
      </c>
    </row>
    <row r="6" spans="1:4">
      <c r="A6" s="4" t="s">
        <v>55</v>
      </c>
    </row>
    <row r="7" spans="1:4">
      <c r="A7" s="3" t="s">
        <v>239</v>
      </c>
    </row>
    <row r="8" spans="1:4">
      <c r="A8" s="4" t="s">
        <v>691</v>
      </c>
      <c r="B8" s="6" t="n">
        <v>35112000</v>
      </c>
      <c r="C8" s="6" t="n">
        <v>9169000</v>
      </c>
    </row>
    <row r="9" spans="1:4">
      <c r="A9" s="4" t="s">
        <v>692</v>
      </c>
    </row>
    <row r="10" spans="1:4">
      <c r="A10" s="3" t="s">
        <v>239</v>
      </c>
    </row>
    <row r="11" spans="1:4">
      <c r="A11" s="4" t="s">
        <v>693</v>
      </c>
      <c r="B11" s="4" t="s">
        <v>694</v>
      </c>
    </row>
    <row r="12" spans="1:4">
      <c r="A12" s="4" t="s">
        <v>695</v>
      </c>
    </row>
    <row r="13" spans="1:4">
      <c r="A13" s="3" t="s">
        <v>239</v>
      </c>
    </row>
    <row r="14" spans="1:4">
      <c r="A14" s="4" t="s">
        <v>693</v>
      </c>
      <c r="B14" s="4" t="s">
        <v>480</v>
      </c>
    </row>
    <row r="15" spans="1:4">
      <c r="A15" s="4" t="s">
        <v>696</v>
      </c>
      <c r="B15" s="4" t="s">
        <v>4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97</v>
      </c>
      <c r="B1" s="2" t="s">
        <v>159</v>
      </c>
    </row>
    <row r="2" spans="1:2">
      <c r="A2" s="3" t="s">
        <v>698</v>
      </c>
    </row>
    <row r="3" spans="1:2">
      <c r="A3" s="4" t="s">
        <v>663</v>
      </c>
      <c r="B3" s="6" t="n">
        <v>634197</v>
      </c>
    </row>
    <row r="4" spans="1:2">
      <c r="A4" s="4" t="s">
        <v>664</v>
      </c>
      <c r="B4" s="5" t="n">
        <v>147320</v>
      </c>
    </row>
    <row r="5" spans="1:2">
      <c r="A5" s="4" t="s">
        <v>665</v>
      </c>
      <c r="B5" s="5" t="n">
        <v>71500</v>
      </c>
    </row>
    <row r="6" spans="1:2">
      <c r="A6" s="4" t="s">
        <v>666</v>
      </c>
      <c r="B6" s="5" t="n">
        <v>28138</v>
      </c>
    </row>
    <row r="7" spans="1:2">
      <c r="A7" s="4" t="s">
        <v>667</v>
      </c>
      <c r="B7" s="5" t="n">
        <v>20310</v>
      </c>
    </row>
    <row r="8" spans="1:2">
      <c r="A8" s="4" t="s">
        <v>643</v>
      </c>
      <c r="B8" s="5" t="n">
        <v>19</v>
      </c>
    </row>
    <row r="9" spans="1:2">
      <c r="A9" s="4" t="s">
        <v>135</v>
      </c>
      <c r="B9" s="6" t="n">
        <v>9014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9</v>
      </c>
      <c r="B1" s="2" t="s">
        <v>2</v>
      </c>
      <c r="C1" s="2" t="s">
        <v>35</v>
      </c>
    </row>
    <row r="2" spans="1:3">
      <c r="A2" s="3" t="s">
        <v>93</v>
      </c>
    </row>
    <row r="3" spans="1:3">
      <c r="A3" s="4" t="s">
        <v>700</v>
      </c>
      <c r="B3" s="6" t="n">
        <v>250000</v>
      </c>
    </row>
    <row r="4" spans="1:3">
      <c r="A4" s="4" t="s">
        <v>701</v>
      </c>
      <c r="B4" s="5" t="n">
        <v>244999000</v>
      </c>
      <c r="C4" s="6" t="n">
        <v>193962000</v>
      </c>
    </row>
    <row r="5" spans="1:3">
      <c r="A5" s="4" t="s">
        <v>702</v>
      </c>
      <c r="B5" s="5" t="n">
        <v>5992000</v>
      </c>
      <c r="C5" s="5" t="n">
        <v>4402000</v>
      </c>
    </row>
    <row r="6" spans="1:3">
      <c r="A6" s="4" t="s">
        <v>703</v>
      </c>
      <c r="B6" s="6" t="n">
        <v>26260000</v>
      </c>
      <c r="C6" s="6" t="n">
        <v>2564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4</v>
      </c>
      <c r="B1" s="2" t="s">
        <v>2</v>
      </c>
      <c r="C1" s="2" t="s">
        <v>35</v>
      </c>
    </row>
    <row r="2" spans="1:3">
      <c r="A2" s="3" t="s">
        <v>705</v>
      </c>
    </row>
    <row r="3" spans="1:3">
      <c r="A3" s="4" t="s">
        <v>706</v>
      </c>
      <c r="B3" s="6" t="n">
        <v>396151</v>
      </c>
      <c r="C3" s="6" t="n">
        <v>362573</v>
      </c>
    </row>
    <row r="4" spans="1:3">
      <c r="A4" s="4" t="s">
        <v>707</v>
      </c>
    </row>
    <row r="5" spans="1:3">
      <c r="A5" s="3" t="s">
        <v>705</v>
      </c>
    </row>
    <row r="6" spans="1:3">
      <c r="A6" s="4" t="s">
        <v>706</v>
      </c>
      <c r="B6" s="5" t="n">
        <v>394513</v>
      </c>
      <c r="C6" s="5" t="n">
        <v>362573</v>
      </c>
    </row>
    <row r="7" spans="1:3">
      <c r="A7" s="4" t="s">
        <v>708</v>
      </c>
    </row>
    <row r="8" spans="1:3">
      <c r="A8" s="3" t="s">
        <v>705</v>
      </c>
    </row>
    <row r="9" spans="1:3">
      <c r="A9" s="4" t="s">
        <v>706</v>
      </c>
      <c r="B9" s="5" t="n">
        <v>1638</v>
      </c>
      <c r="C9" s="5" t="n">
        <v>0</v>
      </c>
    </row>
    <row r="10" spans="1:3">
      <c r="A10" s="4" t="s">
        <v>502</v>
      </c>
    </row>
    <row r="11" spans="1:3">
      <c r="A11" s="3" t="s">
        <v>705</v>
      </c>
    </row>
    <row r="12" spans="1:3">
      <c r="A12" s="4" t="s">
        <v>706</v>
      </c>
      <c r="B12" s="5" t="n">
        <v>328174</v>
      </c>
      <c r="C12" s="5" t="n">
        <v>360751</v>
      </c>
    </row>
    <row r="13" spans="1:3">
      <c r="A13" s="4" t="s">
        <v>709</v>
      </c>
    </row>
    <row r="14" spans="1:3">
      <c r="A14" s="3" t="s">
        <v>705</v>
      </c>
    </row>
    <row r="15" spans="1:3">
      <c r="A15" s="4" t="s">
        <v>706</v>
      </c>
      <c r="B15" s="5" t="n">
        <v>328174</v>
      </c>
      <c r="C15" s="5" t="n">
        <v>360751</v>
      </c>
    </row>
    <row r="16" spans="1:3">
      <c r="A16" s="4" t="s">
        <v>710</v>
      </c>
    </row>
    <row r="17" spans="1:3">
      <c r="A17" s="3" t="s">
        <v>705</v>
      </c>
    </row>
    <row r="18" spans="1:3">
      <c r="A18" s="4" t="s">
        <v>706</v>
      </c>
      <c r="B18" s="5" t="n">
        <v>0</v>
      </c>
      <c r="C18" s="5" t="n">
        <v>0</v>
      </c>
    </row>
    <row r="19" spans="1:3">
      <c r="A19" s="4" t="s">
        <v>503</v>
      </c>
    </row>
    <row r="20" spans="1:3">
      <c r="A20" s="3" t="s">
        <v>705</v>
      </c>
    </row>
    <row r="21" spans="1:3">
      <c r="A21" s="4" t="s">
        <v>706</v>
      </c>
      <c r="B21" s="5" t="n">
        <v>67977</v>
      </c>
      <c r="C21" s="5" t="n">
        <v>1822</v>
      </c>
    </row>
    <row r="22" spans="1:3">
      <c r="A22" s="4" t="s">
        <v>711</v>
      </c>
    </row>
    <row r="23" spans="1:3">
      <c r="A23" s="3" t="s">
        <v>705</v>
      </c>
    </row>
    <row r="24" spans="1:3">
      <c r="A24" s="4" t="s">
        <v>706</v>
      </c>
      <c r="B24" s="5" t="n">
        <v>66339</v>
      </c>
      <c r="C24" s="5" t="n">
        <v>1822</v>
      </c>
    </row>
    <row r="25" spans="1:3">
      <c r="A25" s="4" t="s">
        <v>712</v>
      </c>
    </row>
    <row r="26" spans="1:3">
      <c r="A26" s="3" t="s">
        <v>705</v>
      </c>
    </row>
    <row r="27" spans="1:3">
      <c r="A27" s="4" t="s">
        <v>706</v>
      </c>
      <c r="B27" s="6" t="n">
        <v>1638</v>
      </c>
      <c r="C27"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3</v>
      </c>
      <c r="B1" s="2" t="s">
        <v>2</v>
      </c>
      <c r="C1" s="2" t="s">
        <v>35</v>
      </c>
    </row>
    <row r="2" spans="1:3">
      <c r="A2" s="3" t="s">
        <v>714</v>
      </c>
    </row>
    <row r="3" spans="1:3">
      <c r="A3" s="4" t="s">
        <v>715</v>
      </c>
      <c r="B3" s="6" t="n">
        <v>285847</v>
      </c>
      <c r="C3" s="6" t="n">
        <v>200869</v>
      </c>
    </row>
    <row r="4" spans="1:3">
      <c r="A4" s="4" t="s">
        <v>716</v>
      </c>
      <c r="B4" s="4" t="s">
        <v>717</v>
      </c>
      <c r="C4" s="4" t="s">
        <v>718</v>
      </c>
    </row>
    <row r="5" spans="1:3">
      <c r="A5" s="4" t="s">
        <v>719</v>
      </c>
      <c r="B5" s="6" t="n">
        <v>1572</v>
      </c>
      <c r="C5" s="6" t="n">
        <v>887</v>
      </c>
    </row>
    <row r="6" spans="1:3">
      <c r="A6" s="4" t="s">
        <v>720</v>
      </c>
      <c r="B6" s="4" t="s">
        <v>721</v>
      </c>
      <c r="C6" s="4" t="s">
        <v>722</v>
      </c>
    </row>
    <row r="7" spans="1:3">
      <c r="A7" s="4" t="s">
        <v>723</v>
      </c>
      <c r="B7" s="6" t="n">
        <v>150370</v>
      </c>
      <c r="C7" s="6" t="n">
        <v>1651</v>
      </c>
    </row>
    <row r="8" spans="1:3">
      <c r="A8" s="4" t="s">
        <v>724</v>
      </c>
      <c r="B8" s="4" t="s">
        <v>725</v>
      </c>
      <c r="C8" s="4" t="s">
        <v>726</v>
      </c>
    </row>
    <row r="9" spans="1:3">
      <c r="A9" s="4" t="s">
        <v>727</v>
      </c>
      <c r="B9" s="6" t="n">
        <v>918</v>
      </c>
      <c r="C9" s="6" t="n">
        <v>148721</v>
      </c>
    </row>
    <row r="10" spans="1:3">
      <c r="A10" s="4" t="s">
        <v>728</v>
      </c>
      <c r="B10" s="4" t="s">
        <v>729</v>
      </c>
      <c r="C10" s="4" t="s">
        <v>730</v>
      </c>
    </row>
    <row r="11" spans="1:3">
      <c r="A11" s="4" t="s">
        <v>731</v>
      </c>
      <c r="B11" s="6" t="n">
        <v>204</v>
      </c>
      <c r="C11" s="6" t="n">
        <v>945</v>
      </c>
    </row>
    <row r="12" spans="1:3">
      <c r="A12" s="4" t="s">
        <v>732</v>
      </c>
      <c r="B12" s="4" t="s">
        <v>733</v>
      </c>
      <c r="C12" s="4" t="s">
        <v>729</v>
      </c>
    </row>
    <row r="13" spans="1:3">
      <c r="A13" s="4" t="s">
        <v>734</v>
      </c>
      <c r="B13" s="6" t="n">
        <v>1264</v>
      </c>
      <c r="C13" s="6" t="n">
        <v>922</v>
      </c>
    </row>
    <row r="14" spans="1:3">
      <c r="A14" s="4" t="s">
        <v>735</v>
      </c>
      <c r="B14" s="4" t="s">
        <v>736</v>
      </c>
      <c r="C14" s="4" t="s">
        <v>737</v>
      </c>
    </row>
    <row r="15" spans="1:3">
      <c r="A15" s="4" t="s">
        <v>738</v>
      </c>
      <c r="B15" s="6" t="n">
        <v>440175</v>
      </c>
      <c r="C15" s="6" t="n">
        <v>353995</v>
      </c>
    </row>
    <row r="16" spans="1:3">
      <c r="A16" s="4" t="s">
        <v>739</v>
      </c>
      <c r="B16" s="4" t="s">
        <v>740</v>
      </c>
      <c r="C16" s="4" t="s">
        <v>7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2</v>
      </c>
      <c r="B1" s="2" t="s">
        <v>2</v>
      </c>
      <c r="C1" s="2" t="s">
        <v>35</v>
      </c>
    </row>
    <row r="2" spans="1:3">
      <c r="A2" s="3" t="s">
        <v>245</v>
      </c>
    </row>
    <row r="3" spans="1:3">
      <c r="A3" s="4" t="s">
        <v>706</v>
      </c>
      <c r="B3" s="6" t="n">
        <v>396151000</v>
      </c>
      <c r="C3" s="6" t="n">
        <v>362573000</v>
      </c>
    </row>
    <row r="4" spans="1:3">
      <c r="A4" s="4" t="s">
        <v>743</v>
      </c>
      <c r="B4" s="5" t="n">
        <v>511294000</v>
      </c>
      <c r="C4" s="6" t="n">
        <v>475601000</v>
      </c>
    </row>
    <row r="5" spans="1:3">
      <c r="A5" s="4" t="s">
        <v>744</v>
      </c>
      <c r="B5" s="6" t="n">
        <v>23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58</v>
      </c>
      <c r="B1" s="2" t="s">
        <v>1</v>
      </c>
    </row>
    <row r="2" spans="1:7">
      <c r="B2" s="2" t="s">
        <v>159</v>
      </c>
      <c r="D2" s="2" t="s">
        <v>160</v>
      </c>
      <c r="F2" s="2" t="s">
        <v>161</v>
      </c>
    </row>
    <row r="3" spans="1:7">
      <c r="A3" s="3" t="s">
        <v>162</v>
      </c>
    </row>
    <row r="4" spans="1:7">
      <c r="A4" s="4" t="s">
        <v>142</v>
      </c>
      <c r="B4" s="6" t="n">
        <v>181878000</v>
      </c>
      <c r="D4" s="6" t="n">
        <v>116377000</v>
      </c>
      <c r="F4" s="6" t="n">
        <v>121131000</v>
      </c>
    </row>
    <row r="5" spans="1:7">
      <c r="A5" s="3" t="s">
        <v>163</v>
      </c>
    </row>
    <row r="6" spans="1:7">
      <c r="A6" s="4" t="s">
        <v>96</v>
      </c>
      <c r="B6" s="5" t="n">
        <v>9953000</v>
      </c>
      <c r="D6" s="5" t="n">
        <v>10824000</v>
      </c>
      <c r="F6" s="5" t="n">
        <v>2333000</v>
      </c>
    </row>
    <row r="7" spans="1:7">
      <c r="A7" s="4" t="s">
        <v>164</v>
      </c>
      <c r="B7" s="5" t="n">
        <v>13095000</v>
      </c>
      <c r="D7" s="5" t="n">
        <v>20026000</v>
      </c>
      <c r="F7" s="5" t="n">
        <v>26210000</v>
      </c>
    </row>
    <row r="8" spans="1:7">
      <c r="A8" s="4" t="s">
        <v>165</v>
      </c>
      <c r="B8" s="5" t="n">
        <v>-3963000</v>
      </c>
      <c r="D8" s="5" t="n">
        <v>-5131000</v>
      </c>
      <c r="F8" s="5" t="n">
        <v>-2252000</v>
      </c>
    </row>
    <row r="9" spans="1:7">
      <c r="A9" s="4" t="s">
        <v>166</v>
      </c>
      <c r="B9" s="5" t="n">
        <v>1649000</v>
      </c>
      <c r="D9" s="5" t="n">
        <v>471000</v>
      </c>
      <c r="F9" s="5" t="n">
        <v>0</v>
      </c>
    </row>
    <row r="10" spans="1:7">
      <c r="A10" s="4" t="s">
        <v>167</v>
      </c>
      <c r="B10" s="5" t="n">
        <v>-841451000</v>
      </c>
      <c r="D10" s="5" t="n">
        <v>-889212000</v>
      </c>
      <c r="F10" s="5" t="n">
        <v>-1098864000</v>
      </c>
    </row>
    <row r="11" spans="1:7">
      <c r="A11" s="4" t="s">
        <v>168</v>
      </c>
      <c r="B11" s="5" t="n">
        <v>896145000</v>
      </c>
      <c r="D11" s="5" t="n">
        <v>984506000</v>
      </c>
      <c r="F11" s="5" t="n">
        <v>1155186000</v>
      </c>
    </row>
    <row r="12" spans="1:7">
      <c r="A12" s="4" t="s">
        <v>101</v>
      </c>
      <c r="B12" s="5" t="n">
        <v>-27134000</v>
      </c>
      <c r="D12" s="5" t="n">
        <v>-30439000</v>
      </c>
      <c r="F12" s="5" t="n">
        <v>-33606000</v>
      </c>
    </row>
    <row r="13" spans="1:7">
      <c r="A13" s="4" t="s">
        <v>102</v>
      </c>
      <c r="B13" s="5" t="n">
        <v>1113000</v>
      </c>
      <c r="D13" s="5" t="n">
        <v>660000</v>
      </c>
      <c r="F13" s="5" t="n">
        <v>1463000</v>
      </c>
    </row>
    <row r="14" spans="1:7">
      <c r="A14" s="4" t="s">
        <v>169</v>
      </c>
      <c r="B14" s="5" t="n">
        <v>-2234000</v>
      </c>
      <c r="D14" s="5" t="n">
        <v>-1395000</v>
      </c>
      <c r="F14" s="5" t="n">
        <v>-1142000</v>
      </c>
    </row>
    <row r="15" spans="1:7">
      <c r="A15" s="4" t="s">
        <v>170</v>
      </c>
      <c r="B15" s="5" t="n">
        <v>3122000</v>
      </c>
      <c r="D15" s="5" t="n">
        <v>2952000</v>
      </c>
      <c r="F15" s="5" t="n">
        <v>1844000</v>
      </c>
    </row>
    <row r="16" spans="1:7">
      <c r="A16" s="4" t="s">
        <v>171</v>
      </c>
      <c r="B16" s="5" t="n">
        <v>16019000</v>
      </c>
      <c r="D16" s="5" t="n">
        <v>14758000</v>
      </c>
      <c r="F16" s="5" t="n">
        <v>15294000</v>
      </c>
    </row>
    <row r="17" spans="1:7">
      <c r="A17" s="4" t="s">
        <v>172</v>
      </c>
      <c r="B17" s="5" t="n">
        <v>2130000</v>
      </c>
      <c r="D17" s="5" t="n">
        <v>-1641000</v>
      </c>
      <c r="F17" s="5" t="n">
        <v>1217000</v>
      </c>
    </row>
    <row r="18" spans="1:7">
      <c r="A18" s="4" t="s">
        <v>173</v>
      </c>
      <c r="B18" s="5" t="n">
        <v>6861000</v>
      </c>
      <c r="C18" s="4" t="s">
        <v>174</v>
      </c>
      <c r="D18" s="5" t="n">
        <v>25887000</v>
      </c>
      <c r="E18" s="4" t="s">
        <v>174</v>
      </c>
      <c r="F18" s="5" t="n">
        <v>-82000</v>
      </c>
      <c r="G18" s="4" t="s">
        <v>174</v>
      </c>
    </row>
    <row r="19" spans="1:7">
      <c r="A19" s="4" t="s">
        <v>111</v>
      </c>
      <c r="B19" s="5" t="n">
        <v>6270000</v>
      </c>
      <c r="D19" s="5" t="n">
        <v>2494000</v>
      </c>
      <c r="F19" s="5" t="n">
        <v>2970000</v>
      </c>
    </row>
    <row r="20" spans="1:7">
      <c r="A20" s="4" t="s">
        <v>175</v>
      </c>
      <c r="B20" s="5" t="n">
        <v>7639000</v>
      </c>
      <c r="D20" s="5" t="n">
        <v>4692000</v>
      </c>
      <c r="F20" s="5" t="n">
        <v>2578000</v>
      </c>
    </row>
    <row r="21" spans="1:7">
      <c r="A21" s="4" t="s">
        <v>176</v>
      </c>
      <c r="B21" s="5" t="n">
        <v>-2741000</v>
      </c>
      <c r="D21" s="5" t="n">
        <v>2466000</v>
      </c>
      <c r="F21" s="5" t="n">
        <v>-1144000</v>
      </c>
    </row>
    <row r="22" spans="1:7">
      <c r="A22" s="4" t="s">
        <v>177</v>
      </c>
      <c r="B22" s="5" t="n">
        <v>348000</v>
      </c>
      <c r="D22" s="5" t="n">
        <v>1139000</v>
      </c>
      <c r="F22" s="5" t="n">
        <v>6621000</v>
      </c>
    </row>
    <row r="23" spans="1:7">
      <c r="A23" s="4" t="s">
        <v>178</v>
      </c>
      <c r="B23" s="5" t="n">
        <v>357000</v>
      </c>
      <c r="D23" s="5" t="n">
        <v>-135000</v>
      </c>
      <c r="F23" s="5" t="n">
        <v>60000</v>
      </c>
    </row>
    <row r="24" spans="1:7">
      <c r="A24" s="4" t="s">
        <v>179</v>
      </c>
      <c r="B24" s="5" t="n">
        <v>11655000</v>
      </c>
      <c r="D24" s="5" t="n">
        <v>-4558000</v>
      </c>
      <c r="F24" s="5" t="n">
        <v>-6730000</v>
      </c>
    </row>
    <row r="25" spans="1:7">
      <c r="A25" s="4" t="s">
        <v>180</v>
      </c>
      <c r="B25" s="5" t="n">
        <v>280711000</v>
      </c>
      <c r="D25" s="5" t="n">
        <v>254741000</v>
      </c>
      <c r="F25" s="5" t="n">
        <v>193087000</v>
      </c>
    </row>
    <row r="26" spans="1:7">
      <c r="A26" s="3" t="s">
        <v>181</v>
      </c>
    </row>
    <row r="27" spans="1:7">
      <c r="A27" s="4" t="s">
        <v>182</v>
      </c>
      <c r="B27" s="5" t="n">
        <v>226842000</v>
      </c>
      <c r="D27" s="5" t="n">
        <v>247748000</v>
      </c>
      <c r="F27" s="5" t="n">
        <v>62817000</v>
      </c>
    </row>
    <row r="28" spans="1:7">
      <c r="A28" s="4" t="s">
        <v>183</v>
      </c>
      <c r="B28" s="5" t="n">
        <v>357876000</v>
      </c>
      <c r="D28" s="5" t="n">
        <v>446695000</v>
      </c>
      <c r="F28" s="5" t="n">
        <v>662003000</v>
      </c>
    </row>
    <row r="29" spans="1:7">
      <c r="A29" s="4" t="s">
        <v>184</v>
      </c>
      <c r="B29" s="5" t="n">
        <v>-820333000</v>
      </c>
      <c r="D29" s="5" t="n">
        <v>-36239000</v>
      </c>
      <c r="F29" s="5" t="n">
        <v>-585064000</v>
      </c>
    </row>
    <row r="30" spans="1:7">
      <c r="A30" s="4" t="s">
        <v>185</v>
      </c>
      <c r="B30" s="5" t="n">
        <v>76832000</v>
      </c>
      <c r="D30" s="5" t="n">
        <v>25187000</v>
      </c>
      <c r="F30" s="5" t="n">
        <v>25405000</v>
      </c>
    </row>
    <row r="31" spans="1:7">
      <c r="A31" s="4" t="s">
        <v>186</v>
      </c>
      <c r="B31" s="5" t="n">
        <v>0</v>
      </c>
      <c r="D31" s="5" t="n">
        <v>0</v>
      </c>
      <c r="F31" s="5" t="n">
        <v>-1222000</v>
      </c>
    </row>
    <row r="32" spans="1:7">
      <c r="A32" s="4" t="s">
        <v>187</v>
      </c>
      <c r="B32" s="5" t="n">
        <v>2691953000</v>
      </c>
      <c r="D32" s="5" t="n">
        <v>2099292000</v>
      </c>
      <c r="F32" s="5" t="n">
        <v>1781534000</v>
      </c>
    </row>
    <row r="33" spans="1:7">
      <c r="A33" s="4" t="s">
        <v>188</v>
      </c>
      <c r="B33" s="5" t="n">
        <v>-3460227000</v>
      </c>
      <c r="D33" s="5" t="n">
        <v>-2740281000</v>
      </c>
      <c r="F33" s="5" t="n">
        <v>-2375136000</v>
      </c>
    </row>
    <row r="34" spans="1:7">
      <c r="A34" s="4" t="s">
        <v>189</v>
      </c>
      <c r="B34" s="5" t="n">
        <v>-18637000</v>
      </c>
      <c r="D34" s="5" t="n">
        <v>-10128000</v>
      </c>
      <c r="F34" s="5" t="n">
        <v>-8306000</v>
      </c>
    </row>
    <row r="35" spans="1:7">
      <c r="A35" s="4" t="s">
        <v>190</v>
      </c>
      <c r="B35" s="5" t="n">
        <v>9385000</v>
      </c>
      <c r="D35" s="5" t="n">
        <v>12335000</v>
      </c>
      <c r="F35" s="5" t="n">
        <v>10145000</v>
      </c>
    </row>
    <row r="36" spans="1:7">
      <c r="A36" s="4" t="s">
        <v>191</v>
      </c>
      <c r="B36" s="5" t="n">
        <v>87221000</v>
      </c>
      <c r="D36" s="5" t="n">
        <v>68610000</v>
      </c>
      <c r="F36" s="5" t="n">
        <v>73611000</v>
      </c>
    </row>
    <row r="37" spans="1:7">
      <c r="A37" s="4" t="s">
        <v>192</v>
      </c>
      <c r="B37" s="5" t="n">
        <v>-87975000</v>
      </c>
      <c r="D37" s="5" t="n">
        <v>-71396000</v>
      </c>
      <c r="F37" s="5" t="n">
        <v>-67594000</v>
      </c>
    </row>
    <row r="38" spans="1:7">
      <c r="A38" s="4" t="s">
        <v>193</v>
      </c>
      <c r="B38" s="5" t="n">
        <v>1331000</v>
      </c>
      <c r="D38" s="5" t="n">
        <v>437000</v>
      </c>
      <c r="F38" s="5" t="n">
        <v>437000</v>
      </c>
    </row>
    <row r="39" spans="1:7">
      <c r="A39" s="4" t="s">
        <v>194</v>
      </c>
      <c r="B39" s="5" t="n">
        <v>-37956000</v>
      </c>
      <c r="D39" s="5" t="n">
        <v>-14514000</v>
      </c>
      <c r="F39" s="5" t="n">
        <v>-6644000</v>
      </c>
    </row>
    <row r="40" spans="1:7">
      <c r="A40" s="4" t="s">
        <v>195</v>
      </c>
      <c r="B40" s="5" t="n">
        <v>101268000</v>
      </c>
      <c r="D40" s="5" t="n">
        <v>-4091000</v>
      </c>
      <c r="F40" s="5" t="n">
        <v>6701000</v>
      </c>
    </row>
    <row r="41" spans="1:7">
      <c r="A41" s="4" t="s">
        <v>196</v>
      </c>
      <c r="B41" s="5" t="n">
        <v>-872420000</v>
      </c>
      <c r="D41" s="5" t="n">
        <v>23655000</v>
      </c>
      <c r="F41" s="5" t="n">
        <v>-421313000</v>
      </c>
    </row>
    <row r="42" spans="1:7">
      <c r="A42" s="3" t="s">
        <v>197</v>
      </c>
    </row>
    <row r="43" spans="1:7">
      <c r="A43" s="4" t="s">
        <v>198</v>
      </c>
      <c r="B43" s="5" t="n">
        <v>599037000</v>
      </c>
      <c r="D43" s="5" t="n">
        <v>-89397000</v>
      </c>
      <c r="F43" s="5" t="n">
        <v>368006000</v>
      </c>
    </row>
    <row r="44" spans="1:7">
      <c r="A44" s="4" t="s">
        <v>199</v>
      </c>
      <c r="B44" s="5" t="n">
        <v>4398000</v>
      </c>
      <c r="D44" s="5" t="n">
        <v>-111077000</v>
      </c>
      <c r="F44" s="5" t="n">
        <v>50236000</v>
      </c>
    </row>
    <row r="45" spans="1:7">
      <c r="A45" s="4" t="s">
        <v>200</v>
      </c>
      <c r="B45" s="5" t="n">
        <v>85000000</v>
      </c>
      <c r="D45" s="5" t="n">
        <v>137200000</v>
      </c>
      <c r="F45" s="5" t="n">
        <v>-100000000</v>
      </c>
    </row>
    <row r="46" spans="1:7">
      <c r="A46" s="4" t="s">
        <v>201</v>
      </c>
      <c r="B46" s="5" t="n">
        <v>0</v>
      </c>
      <c r="D46" s="5" t="n">
        <v>150000000</v>
      </c>
      <c r="F46" s="5" t="n">
        <v>0</v>
      </c>
    </row>
    <row r="47" spans="1:7">
      <c r="A47" s="4" t="s">
        <v>202</v>
      </c>
      <c r="B47" s="5" t="n">
        <v>-1198000</v>
      </c>
      <c r="D47" s="5" t="n">
        <v>-208192000</v>
      </c>
      <c r="F47" s="5" t="n">
        <v>-45567000</v>
      </c>
    </row>
    <row r="48" spans="1:7">
      <c r="A48" s="4" t="s">
        <v>203</v>
      </c>
      <c r="B48" s="5" t="n">
        <v>-5059000</v>
      </c>
      <c r="D48" s="5" t="n">
        <v>3784000</v>
      </c>
      <c r="F48" s="5" t="n">
        <v>-521000</v>
      </c>
    </row>
    <row r="49" spans="1:7">
      <c r="A49" s="4" t="s">
        <v>204</v>
      </c>
      <c r="B49" s="5" t="n">
        <v>-85493000</v>
      </c>
      <c r="D49" s="5" t="n">
        <v>-111720000</v>
      </c>
      <c r="F49" s="5" t="n">
        <v>-84040000</v>
      </c>
    </row>
    <row r="50" spans="1:7">
      <c r="A50" s="4" t="s">
        <v>205</v>
      </c>
      <c r="B50" s="5" t="n">
        <v>-1190000</v>
      </c>
      <c r="D50" s="5" t="n">
        <v>-1531000</v>
      </c>
      <c r="F50" s="5" t="n">
        <v>-600000</v>
      </c>
    </row>
    <row r="51" spans="1:7">
      <c r="A51" s="4" t="s">
        <v>206</v>
      </c>
      <c r="B51" s="5" t="n">
        <v>595495000</v>
      </c>
      <c r="D51" s="5" t="n">
        <v>-230933000</v>
      </c>
      <c r="F51" s="5" t="n">
        <v>187514000</v>
      </c>
    </row>
    <row r="52" spans="1:7">
      <c r="A52" s="4" t="s">
        <v>207</v>
      </c>
      <c r="B52" s="5" t="n">
        <v>3786000</v>
      </c>
      <c r="D52" s="5" t="n">
        <v>47463000</v>
      </c>
      <c r="F52" s="5" t="n">
        <v>-40712000</v>
      </c>
    </row>
    <row r="53" spans="1:7">
      <c r="A53" s="4" t="s">
        <v>208</v>
      </c>
      <c r="B53" s="5" t="n">
        <v>200004000</v>
      </c>
      <c r="D53" s="5" t="n">
        <v>152541000</v>
      </c>
      <c r="F53" s="5" t="n">
        <v>193253000</v>
      </c>
    </row>
    <row r="54" spans="1:7">
      <c r="A54" s="4" t="s">
        <v>209</v>
      </c>
      <c r="B54" s="5" t="n">
        <v>203790000</v>
      </c>
      <c r="D54" s="5" t="n">
        <v>200004000</v>
      </c>
      <c r="F54" s="5" t="n">
        <v>152541000</v>
      </c>
    </row>
    <row r="55" spans="1:7">
      <c r="A55" s="3" t="s">
        <v>210</v>
      </c>
    </row>
    <row r="56" spans="1:7">
      <c r="A56" s="4" t="s">
        <v>211</v>
      </c>
      <c r="B56" s="5" t="n">
        <v>35174000</v>
      </c>
      <c r="D56" s="5" t="n">
        <v>30000000</v>
      </c>
      <c r="F56" s="5" t="n">
        <v>29576000</v>
      </c>
    </row>
    <row r="57" spans="1:7">
      <c r="A57" s="4" t="s">
        <v>212</v>
      </c>
      <c r="B57" s="5" t="n">
        <v>26489000</v>
      </c>
      <c r="D57" s="5" t="n">
        <v>40219000</v>
      </c>
      <c r="F57" s="5" t="n">
        <v>36225000</v>
      </c>
    </row>
    <row r="58" spans="1:7">
      <c r="A58" s="3" t="s">
        <v>213</v>
      </c>
    </row>
    <row r="59" spans="1:7">
      <c r="A59" s="4" t="s">
        <v>214</v>
      </c>
      <c r="B59" s="5" t="n">
        <v>270331000</v>
      </c>
      <c r="D59" s="5" t="n">
        <v>0</v>
      </c>
      <c r="F59" s="5" t="n">
        <v>0</v>
      </c>
    </row>
    <row r="60" spans="1:7">
      <c r="A60" s="4" t="s">
        <v>215</v>
      </c>
      <c r="B60" s="5" t="n">
        <v>406000</v>
      </c>
      <c r="D60" s="5" t="n">
        <v>553000</v>
      </c>
      <c r="F60" s="5" t="n">
        <v>728000</v>
      </c>
    </row>
    <row r="61" spans="1:7">
      <c r="A61" s="4" t="s">
        <v>216</v>
      </c>
      <c r="B61" s="5" t="n">
        <v>4924000</v>
      </c>
      <c r="D61" s="5" t="n">
        <v>4466000</v>
      </c>
      <c r="F61" s="5" t="n">
        <v>5198000</v>
      </c>
    </row>
    <row r="62" spans="1:7">
      <c r="A62" s="4" t="s">
        <v>217</v>
      </c>
      <c r="B62" s="5" t="n">
        <v>25726000</v>
      </c>
      <c r="D62" s="5" t="n">
        <v>265000</v>
      </c>
      <c r="F62" s="5" t="n">
        <v>23137000</v>
      </c>
    </row>
    <row r="63" spans="1:7">
      <c r="A63" s="4" t="s">
        <v>218</v>
      </c>
      <c r="B63" s="5" t="n">
        <v>250807000</v>
      </c>
      <c r="D63" s="5" t="n">
        <v>46673000</v>
      </c>
      <c r="F63" s="5" t="n">
        <v>10465000</v>
      </c>
    </row>
    <row r="64" spans="1:7">
      <c r="A64" s="4" t="s">
        <v>219</v>
      </c>
      <c r="B64" s="5" t="n">
        <v>16265000</v>
      </c>
      <c r="D64" s="5" t="n">
        <v>17342000</v>
      </c>
      <c r="F64" s="5" t="n">
        <v>3475000</v>
      </c>
    </row>
    <row r="65" spans="1:7">
      <c r="A65" s="4" t="s">
        <v>220</v>
      </c>
      <c r="B65" s="5" t="n">
        <v>10054000</v>
      </c>
      <c r="D65" s="5" t="n">
        <v>0</v>
      </c>
      <c r="F65" s="5" t="n">
        <v>0</v>
      </c>
    </row>
    <row r="66" spans="1:7">
      <c r="A66" s="4" t="s">
        <v>221</v>
      </c>
      <c r="B66" s="5" t="n">
        <v>1660882000</v>
      </c>
      <c r="D66" s="5" t="n">
        <v>355230000</v>
      </c>
      <c r="F66" s="5" t="n">
        <v>69750000</v>
      </c>
    </row>
    <row r="67" spans="1:7">
      <c r="A67" s="4" t="s">
        <v>222</v>
      </c>
      <c r="B67" s="6" t="n">
        <v>1383756000</v>
      </c>
      <c r="D67" s="6" t="n">
        <v>321824000</v>
      </c>
      <c r="F67" s="6" t="n">
        <v>62225000</v>
      </c>
    </row>
    <row r="68" spans="1:7"/>
    <row r="69" spans="1:7">
      <c r="A69" s="4" t="s">
        <v>174</v>
      </c>
      <c r="B69" s="4" t="s">
        <v>223</v>
      </c>
    </row>
  </sheetData>
  <mergeCells count="7">
    <mergeCell ref="A1:A2"/>
    <mergeCell ref="B1:G1"/>
    <mergeCell ref="B2:C2"/>
    <mergeCell ref="D2:E2"/>
    <mergeCell ref="F2:G2"/>
    <mergeCell ref="A68:G68"/>
    <mergeCell ref="B69:G6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5</v>
      </c>
    </row>
    <row r="3" spans="1:3">
      <c r="A3" s="3" t="s">
        <v>746</v>
      </c>
    </row>
    <row r="4" spans="1:3">
      <c r="A4" s="4" t="s">
        <v>747</v>
      </c>
      <c r="B4" s="6" t="n">
        <v>134051</v>
      </c>
      <c r="C4" s="6" t="n">
        <v>126135</v>
      </c>
    </row>
    <row r="5" spans="1:3">
      <c r="A5" s="4" t="s">
        <v>748</v>
      </c>
    </row>
    <row r="6" spans="1:3">
      <c r="A6" s="3" t="s">
        <v>746</v>
      </c>
    </row>
    <row r="7" spans="1:3">
      <c r="A7" s="4" t="s">
        <v>747</v>
      </c>
      <c r="B7" s="5" t="n">
        <v>126278</v>
      </c>
    </row>
    <row r="8" spans="1:3">
      <c r="A8" s="4" t="s">
        <v>749</v>
      </c>
    </row>
    <row r="9" spans="1:3">
      <c r="A9" s="3" t="s">
        <v>746</v>
      </c>
    </row>
    <row r="10" spans="1:3">
      <c r="A10" s="4" t="s">
        <v>747</v>
      </c>
      <c r="B10" s="6" t="n">
        <v>7773</v>
      </c>
    </row>
    <row r="11" spans="1:3">
      <c r="A11" s="4" t="s">
        <v>750</v>
      </c>
      <c r="B11" s="4" t="s">
        <v>751</v>
      </c>
    </row>
    <row r="12" spans="1:3">
      <c r="A12" s="4" t="s">
        <v>752</v>
      </c>
    </row>
    <row r="13" spans="1:3">
      <c r="A13" s="3" t="s">
        <v>746</v>
      </c>
    </row>
    <row r="14" spans="1:3">
      <c r="A14" s="4" t="s">
        <v>747</v>
      </c>
      <c r="B14" s="6" t="n">
        <v>3332</v>
      </c>
    </row>
    <row r="15" spans="1:3">
      <c r="A15" s="4" t="s">
        <v>750</v>
      </c>
      <c r="B15" s="4" t="s">
        <v>753</v>
      </c>
    </row>
    <row r="16" spans="1:3">
      <c r="A16" s="4" t="s">
        <v>754</v>
      </c>
      <c r="B16" s="4" t="s">
        <v>755</v>
      </c>
    </row>
    <row r="17" spans="1:3">
      <c r="A17" s="4" t="s">
        <v>756</v>
      </c>
    </row>
    <row r="18" spans="1:3">
      <c r="A18" s="3" t="s">
        <v>746</v>
      </c>
    </row>
    <row r="19" spans="1:3">
      <c r="A19" s="4" t="s">
        <v>747</v>
      </c>
      <c r="B19" s="6" t="n">
        <v>2452</v>
      </c>
    </row>
    <row r="20" spans="1:3">
      <c r="A20" s="4" t="s">
        <v>750</v>
      </c>
      <c r="B20" s="4" t="s">
        <v>757</v>
      </c>
    </row>
    <row r="21" spans="1:3">
      <c r="A21" s="4" t="s">
        <v>754</v>
      </c>
      <c r="B21" s="4" t="s">
        <v>758</v>
      </c>
    </row>
    <row r="22" spans="1:3">
      <c r="A22" s="4" t="s">
        <v>759</v>
      </c>
    </row>
    <row r="23" spans="1:3">
      <c r="A23" s="3" t="s">
        <v>746</v>
      </c>
    </row>
    <row r="24" spans="1:3">
      <c r="A24" s="4" t="s">
        <v>747</v>
      </c>
      <c r="B24" s="6" t="n">
        <v>46393</v>
      </c>
    </row>
    <row r="25" spans="1:3">
      <c r="A25" s="4" t="s">
        <v>750</v>
      </c>
      <c r="B25" s="4" t="s">
        <v>760</v>
      </c>
    </row>
    <row r="26" spans="1:3">
      <c r="A26" s="4" t="s">
        <v>754</v>
      </c>
      <c r="B26" s="4" t="s">
        <v>761</v>
      </c>
    </row>
    <row r="27" spans="1:3">
      <c r="A27" s="4" t="s">
        <v>762</v>
      </c>
    </row>
    <row r="28" spans="1:3">
      <c r="A28" s="3" t="s">
        <v>746</v>
      </c>
    </row>
    <row r="29" spans="1:3">
      <c r="A29" s="4" t="s">
        <v>747</v>
      </c>
      <c r="B29" s="6" t="n">
        <v>5155</v>
      </c>
    </row>
    <row r="30" spans="1:3">
      <c r="A30" s="4" t="s">
        <v>750</v>
      </c>
      <c r="B30" s="4" t="s">
        <v>763</v>
      </c>
    </row>
    <row r="31" spans="1:3">
      <c r="A31" s="4" t="s">
        <v>754</v>
      </c>
      <c r="B31" s="4" t="s">
        <v>764</v>
      </c>
    </row>
    <row r="32" spans="1:3">
      <c r="A32" s="4" t="s">
        <v>765</v>
      </c>
    </row>
    <row r="33" spans="1:3">
      <c r="A33" s="3" t="s">
        <v>746</v>
      </c>
    </row>
    <row r="34" spans="1:3">
      <c r="A34" s="4" t="s">
        <v>747</v>
      </c>
      <c r="B34" s="6" t="n">
        <v>36083</v>
      </c>
    </row>
    <row r="35" spans="1:3">
      <c r="A35" s="4" t="s">
        <v>750</v>
      </c>
      <c r="B35" s="4" t="s">
        <v>766</v>
      </c>
    </row>
    <row r="36" spans="1:3">
      <c r="A36" s="4" t="s">
        <v>754</v>
      </c>
      <c r="B36" s="4" t="s">
        <v>767</v>
      </c>
    </row>
    <row r="37" spans="1:3">
      <c r="A37" s="4" t="s">
        <v>768</v>
      </c>
    </row>
    <row r="38" spans="1:3">
      <c r="A38" s="3" t="s">
        <v>746</v>
      </c>
    </row>
    <row r="39" spans="1:3">
      <c r="A39" s="4" t="s">
        <v>747</v>
      </c>
      <c r="B39" s="6" t="n">
        <v>30928</v>
      </c>
    </row>
    <row r="40" spans="1:3">
      <c r="A40" s="4" t="s">
        <v>750</v>
      </c>
      <c r="B40" s="4" t="s">
        <v>769</v>
      </c>
    </row>
    <row r="41" spans="1:3">
      <c r="A41" s="4" t="s">
        <v>754</v>
      </c>
      <c r="B41" s="4" t="s">
        <v>770</v>
      </c>
    </row>
    <row r="42" spans="1:3">
      <c r="A42" s="4" t="s">
        <v>771</v>
      </c>
    </row>
    <row r="43" spans="1:3">
      <c r="A43" s="3" t="s">
        <v>746</v>
      </c>
    </row>
    <row r="44" spans="1:3">
      <c r="A44" s="4" t="s">
        <v>747</v>
      </c>
      <c r="B44" s="6" t="n">
        <v>1935</v>
      </c>
    </row>
    <row r="45" spans="1:3">
      <c r="A45" s="4" t="s">
        <v>750</v>
      </c>
      <c r="B45" s="4" t="s">
        <v>772</v>
      </c>
    </row>
    <row r="46" spans="1:3">
      <c r="A46" s="4" t="s">
        <v>754</v>
      </c>
      <c r="B46" s="4" t="s">
        <v>7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74</v>
      </c>
      <c r="B1" s="2" t="s">
        <v>1</v>
      </c>
    </row>
    <row r="2" spans="1:2">
      <c r="B2" s="2" t="s">
        <v>2</v>
      </c>
    </row>
    <row r="3" spans="1:2">
      <c r="A3" s="3" t="s">
        <v>248</v>
      </c>
    </row>
    <row r="4" spans="1:2">
      <c r="A4" s="4" t="s">
        <v>775</v>
      </c>
      <c r="B4" s="5" t="n">
        <v>20</v>
      </c>
    </row>
    <row r="5" spans="1:2">
      <c r="A5" s="4" t="s">
        <v>776</v>
      </c>
      <c r="B5" s="5" t="n">
        <v>15000000000</v>
      </c>
    </row>
    <row r="6" spans="1:2">
      <c r="A6" s="4" t="s">
        <v>777</v>
      </c>
      <c r="B6" s="5" t="n">
        <v>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78</v>
      </c>
      <c r="B1" s="2" t="s">
        <v>159</v>
      </c>
    </row>
    <row r="2" spans="1:2">
      <c r="A2" s="4" t="s">
        <v>779</v>
      </c>
    </row>
    <row r="3" spans="1:2">
      <c r="A3" s="3" t="s">
        <v>780</v>
      </c>
    </row>
    <row r="4" spans="1:2">
      <c r="A4" s="4" t="s">
        <v>781</v>
      </c>
      <c r="B4" s="6" t="n">
        <v>160000</v>
      </c>
    </row>
    <row r="5" spans="1:2">
      <c r="A5" s="4" t="s">
        <v>782</v>
      </c>
      <c r="B5" s="4" t="s">
        <v>783</v>
      </c>
    </row>
    <row r="6" spans="1:2">
      <c r="A6" s="4" t="s">
        <v>784</v>
      </c>
    </row>
    <row r="7" spans="1:2">
      <c r="A7" s="3" t="s">
        <v>780</v>
      </c>
    </row>
    <row r="8" spans="1:2">
      <c r="A8" s="4" t="s">
        <v>781</v>
      </c>
      <c r="B8" s="6" t="n">
        <v>100000</v>
      </c>
    </row>
    <row r="9" spans="1:2">
      <c r="A9" s="4" t="s">
        <v>782</v>
      </c>
      <c r="B9" s="4" t="s">
        <v>7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85</v>
      </c>
    </row>
    <row r="3" spans="1:4">
      <c r="A3" s="3" t="s">
        <v>787</v>
      </c>
    </row>
    <row r="4" spans="1:4">
      <c r="A4" s="4" t="s">
        <v>788</v>
      </c>
      <c r="B4" s="6" t="n">
        <v>3286</v>
      </c>
      <c r="C4" s="6" t="n">
        <v>444</v>
      </c>
      <c r="D4" s="6" t="n">
        <v>-1643</v>
      </c>
    </row>
    <row r="5" spans="1:4">
      <c r="A5" s="4" t="s">
        <v>789</v>
      </c>
    </row>
    <row r="6" spans="1:4">
      <c r="A6" s="3" t="s">
        <v>787</v>
      </c>
    </row>
    <row r="7" spans="1:4">
      <c r="A7" s="4" t="s">
        <v>790</v>
      </c>
      <c r="B7" s="5" t="n">
        <v>-2334</v>
      </c>
      <c r="C7" s="5" t="n">
        <v>-4892</v>
      </c>
      <c r="D7" s="5" t="n">
        <v>-6417</v>
      </c>
    </row>
    <row r="8" spans="1:4">
      <c r="A8" s="4" t="s">
        <v>791</v>
      </c>
    </row>
    <row r="9" spans="1:4">
      <c r="A9" s="3" t="s">
        <v>787</v>
      </c>
    </row>
    <row r="10" spans="1:4">
      <c r="A10" s="4" t="s">
        <v>788</v>
      </c>
      <c r="B10" s="6" t="n">
        <v>3286</v>
      </c>
      <c r="C10" s="6" t="n">
        <v>444</v>
      </c>
      <c r="D10" s="6" t="n">
        <v>-16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793</v>
      </c>
    </row>
    <row r="3" spans="1:3">
      <c r="A3" s="4" t="s">
        <v>794</v>
      </c>
      <c r="B3" s="6" t="n">
        <v>139</v>
      </c>
      <c r="C3" s="6" t="n">
        <v>0</v>
      </c>
    </row>
    <row r="4" spans="1:3">
      <c r="A4" s="4" t="s">
        <v>795</v>
      </c>
      <c r="B4" s="5" t="n">
        <v>-139</v>
      </c>
      <c r="C4" s="5" t="n">
        <v>0</v>
      </c>
    </row>
    <row r="5" spans="1:3">
      <c r="A5" s="4" t="s">
        <v>796</v>
      </c>
      <c r="B5" s="6" t="n">
        <v>0</v>
      </c>
      <c r="C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3" t="s">
        <v>798</v>
      </c>
    </row>
    <row r="3" spans="1:3">
      <c r="A3" s="4" t="s">
        <v>799</v>
      </c>
      <c r="B3" s="6" t="n">
        <v>3908</v>
      </c>
      <c r="C3" s="6" t="n">
        <v>9389</v>
      </c>
    </row>
    <row r="4" spans="1:3">
      <c r="A4" s="4" t="s">
        <v>795</v>
      </c>
      <c r="B4" s="5" t="n">
        <v>-139</v>
      </c>
      <c r="C4" s="5" t="n">
        <v>0</v>
      </c>
    </row>
    <row r="5" spans="1:3">
      <c r="A5" s="4" t="s">
        <v>800</v>
      </c>
      <c r="B5" s="6" t="n">
        <v>3769</v>
      </c>
      <c r="C5" s="6" t="n">
        <v>93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01</v>
      </c>
      <c r="B1" s="2" t="s">
        <v>1</v>
      </c>
    </row>
    <row r="2" spans="1:4">
      <c r="B2" s="2" t="s">
        <v>2</v>
      </c>
      <c r="C2" s="2" t="s">
        <v>35</v>
      </c>
      <c r="D2" s="2" t="s">
        <v>85</v>
      </c>
    </row>
    <row r="3" spans="1:4">
      <c r="A3" s="3" t="s">
        <v>780</v>
      </c>
    </row>
    <row r="4" spans="1:4">
      <c r="A4" s="4" t="s">
        <v>532</v>
      </c>
      <c r="B4" s="6" t="n">
        <v>1333455000</v>
      </c>
      <c r="C4" s="6" t="n">
        <v>1447808000</v>
      </c>
    </row>
    <row r="5" spans="1:4">
      <c r="A5" s="4" t="s">
        <v>802</v>
      </c>
    </row>
    <row r="6" spans="1:4">
      <c r="A6" s="3" t="s">
        <v>780</v>
      </c>
    </row>
    <row r="7" spans="1:4">
      <c r="A7" s="4" t="s">
        <v>803</v>
      </c>
      <c r="B7" s="5" t="n">
        <v>59974000</v>
      </c>
      <c r="C7" s="5" t="n">
        <v>67861000</v>
      </c>
    </row>
    <row r="8" spans="1:4">
      <c r="A8" s="4" t="s">
        <v>779</v>
      </c>
    </row>
    <row r="9" spans="1:4">
      <c r="A9" s="3" t="s">
        <v>780</v>
      </c>
    </row>
    <row r="10" spans="1:4">
      <c r="A10" s="4" t="s">
        <v>781</v>
      </c>
      <c r="B10" s="5" t="n">
        <v>160000000</v>
      </c>
    </row>
    <row r="11" spans="1:4">
      <c r="A11" s="4" t="s">
        <v>784</v>
      </c>
    </row>
    <row r="12" spans="1:4">
      <c r="A12" s="3" t="s">
        <v>780</v>
      </c>
    </row>
    <row r="13" spans="1:4">
      <c r="A13" s="4" t="s">
        <v>781</v>
      </c>
      <c r="B13" s="5" t="n">
        <v>100000000</v>
      </c>
    </row>
    <row r="14" spans="1:4">
      <c r="A14" s="4" t="s">
        <v>804</v>
      </c>
    </row>
    <row r="15" spans="1:4">
      <c r="A15" s="3" t="s">
        <v>780</v>
      </c>
    </row>
    <row r="16" spans="1:4">
      <c r="A16" s="4" t="s">
        <v>805</v>
      </c>
      <c r="B16" s="5" t="n">
        <v>8013000</v>
      </c>
      <c r="C16" s="6" t="n">
        <v>8013000</v>
      </c>
      <c r="D16" s="6" t="n">
        <v>8035000</v>
      </c>
    </row>
    <row r="17" spans="1:4">
      <c r="A17" s="4" t="s">
        <v>806</v>
      </c>
      <c r="B17" s="5" t="n">
        <v>1663000</v>
      </c>
    </row>
    <row r="18" spans="1:4">
      <c r="A18" s="4" t="s">
        <v>532</v>
      </c>
      <c r="B18" s="5" t="n">
        <v>4730000</v>
      </c>
    </row>
    <row r="19" spans="1:4">
      <c r="A19" s="4" t="s">
        <v>807</v>
      </c>
      <c r="B19" s="5" t="n">
        <v>0</v>
      </c>
    </row>
    <row r="20" spans="1:4">
      <c r="A20" s="4" t="s">
        <v>808</v>
      </c>
    </row>
    <row r="21" spans="1:4">
      <c r="A21" s="3" t="s">
        <v>780</v>
      </c>
    </row>
    <row r="22" spans="1:4">
      <c r="A22" s="4" t="s">
        <v>781</v>
      </c>
      <c r="B22" s="6" t="n">
        <v>4075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9</v>
      </c>
      <c r="B1" s="2" t="s">
        <v>2</v>
      </c>
      <c r="C1" s="2" t="s">
        <v>35</v>
      </c>
    </row>
    <row r="2" spans="1:3">
      <c r="A2" s="3" t="s">
        <v>810</v>
      </c>
    </row>
    <row r="3" spans="1:3">
      <c r="A3" s="4" t="s">
        <v>811</v>
      </c>
      <c r="B3" s="6" t="n">
        <v>1437889</v>
      </c>
      <c r="C3" s="6" t="n">
        <v>1232089</v>
      </c>
    </row>
    <row r="4" spans="1:3">
      <c r="A4" s="4" t="s">
        <v>812</v>
      </c>
      <c r="B4" s="4" t="s">
        <v>813</v>
      </c>
      <c r="C4" s="4" t="s">
        <v>814</v>
      </c>
    </row>
    <row r="5" spans="1:3">
      <c r="A5" s="4" t="s">
        <v>815</v>
      </c>
      <c r="B5" s="6" t="n">
        <v>782453</v>
      </c>
      <c r="C5" s="6" t="n">
        <v>630109</v>
      </c>
    </row>
    <row r="6" spans="1:3">
      <c r="A6" s="4" t="s">
        <v>816</v>
      </c>
      <c r="B6" s="4" t="s">
        <v>817</v>
      </c>
      <c r="C6" s="4" t="s">
        <v>817</v>
      </c>
    </row>
    <row r="7" spans="1:3">
      <c r="A7" s="3" t="s">
        <v>818</v>
      </c>
    </row>
    <row r="8" spans="1:3">
      <c r="A8" s="4" t="s">
        <v>811</v>
      </c>
      <c r="B8" s="6" t="n">
        <v>1308017</v>
      </c>
      <c r="C8" s="6" t="n">
        <v>1133125</v>
      </c>
    </row>
    <row r="9" spans="1:3">
      <c r="A9" s="4" t="s">
        <v>812</v>
      </c>
      <c r="B9" s="4" t="s">
        <v>819</v>
      </c>
      <c r="C9" s="4" t="s">
        <v>820</v>
      </c>
    </row>
    <row r="10" spans="1:3">
      <c r="A10" s="4" t="s">
        <v>815</v>
      </c>
      <c r="B10" s="6" t="n">
        <v>586840</v>
      </c>
      <c r="C10" s="6" t="n">
        <v>472582</v>
      </c>
    </row>
    <row r="11" spans="1:3">
      <c r="A11" s="4" t="s">
        <v>816</v>
      </c>
      <c r="B11" s="4" t="s">
        <v>821</v>
      </c>
      <c r="C11" s="4" t="s">
        <v>821</v>
      </c>
    </row>
    <row r="12" spans="1:3">
      <c r="A12" s="3" t="s">
        <v>822</v>
      </c>
    </row>
    <row r="13" spans="1:3">
      <c r="A13" s="4" t="s">
        <v>811</v>
      </c>
      <c r="B13" s="6" t="n">
        <v>1183517</v>
      </c>
      <c r="C13" s="6" t="n">
        <v>1009276</v>
      </c>
    </row>
    <row r="14" spans="1:3">
      <c r="A14" s="4" t="s">
        <v>812</v>
      </c>
      <c r="B14" s="4" t="s">
        <v>823</v>
      </c>
      <c r="C14" s="4" t="s">
        <v>824</v>
      </c>
    </row>
    <row r="15" spans="1:3">
      <c r="A15" s="4" t="s">
        <v>815</v>
      </c>
      <c r="B15" s="6" t="n">
        <v>440130</v>
      </c>
      <c r="C15" s="6" t="n">
        <v>354437</v>
      </c>
    </row>
    <row r="16" spans="1:3">
      <c r="A16" s="4" t="s">
        <v>816</v>
      </c>
      <c r="B16" s="4" t="s">
        <v>825</v>
      </c>
      <c r="C16" s="4" t="s">
        <v>825</v>
      </c>
    </row>
    <row r="17" spans="1:3">
      <c r="A17" s="3" t="s">
        <v>826</v>
      </c>
    </row>
    <row r="18" spans="1:3">
      <c r="A18" s="4" t="s">
        <v>811</v>
      </c>
      <c r="B18" s="6" t="n">
        <v>1308017</v>
      </c>
      <c r="C18" s="6" t="n">
        <v>1133125</v>
      </c>
    </row>
    <row r="19" spans="1:3">
      <c r="A19" s="4" t="s">
        <v>812</v>
      </c>
      <c r="B19" s="4" t="s">
        <v>827</v>
      </c>
      <c r="C19" s="4" t="s">
        <v>828</v>
      </c>
    </row>
    <row r="20" spans="1:3">
      <c r="A20" s="4" t="s">
        <v>815</v>
      </c>
      <c r="B20" s="6" t="n">
        <v>461130</v>
      </c>
      <c r="C20" s="6" t="n">
        <v>380770</v>
      </c>
    </row>
    <row r="21" spans="1:3">
      <c r="A21" s="4" t="s">
        <v>816</v>
      </c>
      <c r="B21" s="4" t="s">
        <v>829</v>
      </c>
      <c r="C21" s="4" t="s">
        <v>829</v>
      </c>
    </row>
    <row r="22" spans="1:3">
      <c r="A22" s="4" t="s">
        <v>830</v>
      </c>
    </row>
    <row r="23" spans="1:3">
      <c r="A23" s="3" t="s">
        <v>810</v>
      </c>
    </row>
    <row r="24" spans="1:3">
      <c r="A24" s="4" t="s">
        <v>811</v>
      </c>
      <c r="B24" s="6" t="n">
        <v>1401991</v>
      </c>
      <c r="C24" s="6" t="n">
        <v>1182509</v>
      </c>
    </row>
    <row r="25" spans="1:3">
      <c r="A25" s="4" t="s">
        <v>812</v>
      </c>
      <c r="B25" s="4" t="s">
        <v>831</v>
      </c>
      <c r="C25" s="4" t="s">
        <v>832</v>
      </c>
    </row>
    <row r="26" spans="1:3">
      <c r="A26" s="4" t="s">
        <v>815</v>
      </c>
      <c r="B26" s="6" t="n">
        <v>781430</v>
      </c>
      <c r="C26" s="6" t="n">
        <v>628823</v>
      </c>
    </row>
    <row r="27" spans="1:3">
      <c r="A27" s="4" t="s">
        <v>816</v>
      </c>
      <c r="B27" s="4" t="s">
        <v>817</v>
      </c>
      <c r="C27" s="4" t="s">
        <v>817</v>
      </c>
    </row>
    <row r="28" spans="1:3">
      <c r="A28" s="4" t="s">
        <v>833</v>
      </c>
      <c r="B28" s="6" t="n">
        <v>976787</v>
      </c>
      <c r="C28" s="6" t="n">
        <v>786029</v>
      </c>
    </row>
    <row r="29" spans="1:3">
      <c r="A29" s="4" t="s">
        <v>834</v>
      </c>
      <c r="B29" s="4" t="s">
        <v>616</v>
      </c>
      <c r="C29" s="4" t="s">
        <v>616</v>
      </c>
    </row>
    <row r="30" spans="1:3">
      <c r="A30" s="3" t="s">
        <v>818</v>
      </c>
    </row>
    <row r="31" spans="1:3">
      <c r="A31" s="4" t="s">
        <v>811</v>
      </c>
      <c r="B31" s="6" t="n">
        <v>1279778</v>
      </c>
      <c r="C31" s="6" t="n">
        <v>1083744</v>
      </c>
    </row>
    <row r="32" spans="1:3">
      <c r="A32" s="4" t="s">
        <v>812</v>
      </c>
      <c r="B32" s="4" t="s">
        <v>835</v>
      </c>
      <c r="C32" s="4" t="s">
        <v>836</v>
      </c>
    </row>
    <row r="33" spans="1:3">
      <c r="A33" s="4" t="s">
        <v>815</v>
      </c>
      <c r="B33" s="6" t="n">
        <v>586072</v>
      </c>
      <c r="C33" s="6" t="n">
        <v>471617</v>
      </c>
    </row>
    <row r="34" spans="1:3">
      <c r="A34" s="4" t="s">
        <v>816</v>
      </c>
      <c r="B34" s="4" t="s">
        <v>821</v>
      </c>
      <c r="C34" s="4" t="s">
        <v>821</v>
      </c>
    </row>
    <row r="35" spans="1:3">
      <c r="A35" s="4" t="s">
        <v>833</v>
      </c>
      <c r="B35" s="6" t="n">
        <v>781430</v>
      </c>
      <c r="C35" s="6" t="n">
        <v>628823</v>
      </c>
    </row>
    <row r="36" spans="1:3">
      <c r="A36" s="4" t="s">
        <v>834</v>
      </c>
      <c r="B36" s="4" t="s">
        <v>817</v>
      </c>
      <c r="C36" s="4" t="s">
        <v>817</v>
      </c>
    </row>
    <row r="37" spans="1:3">
      <c r="A37" s="3" t="s">
        <v>822</v>
      </c>
    </row>
    <row r="38" spans="1:3">
      <c r="A38" s="4" t="s">
        <v>811</v>
      </c>
      <c r="B38" s="6" t="n">
        <v>1279778</v>
      </c>
      <c r="C38" s="6" t="n">
        <v>1083744</v>
      </c>
    </row>
    <row r="39" spans="1:3">
      <c r="A39" s="4" t="s">
        <v>812</v>
      </c>
      <c r="B39" s="4" t="s">
        <v>835</v>
      </c>
      <c r="C39" s="4" t="s">
        <v>836</v>
      </c>
    </row>
    <row r="40" spans="1:3">
      <c r="A40" s="4" t="s">
        <v>815</v>
      </c>
      <c r="B40" s="6" t="n">
        <v>439554</v>
      </c>
      <c r="C40" s="6" t="n">
        <v>353713</v>
      </c>
    </row>
    <row r="41" spans="1:3">
      <c r="A41" s="4" t="s">
        <v>816</v>
      </c>
      <c r="B41" s="4" t="s">
        <v>825</v>
      </c>
      <c r="C41" s="4" t="s">
        <v>825</v>
      </c>
    </row>
    <row r="42" spans="1:3">
      <c r="A42" s="4" t="s">
        <v>833</v>
      </c>
      <c r="B42" s="6" t="n">
        <v>634911</v>
      </c>
      <c r="C42" s="6" t="n">
        <v>510919</v>
      </c>
    </row>
    <row r="43" spans="1:3">
      <c r="A43" s="4" t="s">
        <v>834</v>
      </c>
      <c r="B43" s="4" t="s">
        <v>837</v>
      </c>
      <c r="C43" s="4" t="s">
        <v>837</v>
      </c>
    </row>
    <row r="44" spans="1:3">
      <c r="A44" s="3" t="s">
        <v>826</v>
      </c>
    </row>
    <row r="45" spans="1:3">
      <c r="A45" s="4" t="s">
        <v>811</v>
      </c>
      <c r="B45" s="6" t="n">
        <v>1279778</v>
      </c>
      <c r="C45" s="6" t="n">
        <v>1083744</v>
      </c>
    </row>
    <row r="46" spans="1:3">
      <c r="A46" s="4" t="s">
        <v>812</v>
      </c>
      <c r="B46" s="4" t="s">
        <v>838</v>
      </c>
      <c r="C46" s="4" t="s">
        <v>839</v>
      </c>
    </row>
    <row r="47" spans="1:3">
      <c r="A47" s="4" t="s">
        <v>815</v>
      </c>
      <c r="B47" s="6" t="n">
        <v>462072</v>
      </c>
      <c r="C47" s="6" t="n">
        <v>377809</v>
      </c>
    </row>
    <row r="48" spans="1:3">
      <c r="A48" s="4" t="s">
        <v>816</v>
      </c>
      <c r="B48" s="4" t="s">
        <v>829</v>
      </c>
      <c r="C48" s="4" t="s">
        <v>829</v>
      </c>
    </row>
    <row r="49" spans="1:3">
      <c r="A49" s="4" t="s">
        <v>833</v>
      </c>
      <c r="B49" s="6" t="n">
        <v>577590</v>
      </c>
      <c r="C49" s="6" t="n">
        <v>472261</v>
      </c>
    </row>
    <row r="50" spans="1:3">
      <c r="A50" s="4" t="s">
        <v>834</v>
      </c>
      <c r="B50" s="4" t="s">
        <v>840</v>
      </c>
      <c r="C50" s="4" t="s">
        <v>8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841</v>
      </c>
      <c r="B1" s="2" t="s">
        <v>2</v>
      </c>
    </row>
    <row r="2" spans="1:2">
      <c r="A2" s="3" t="s">
        <v>822</v>
      </c>
    </row>
    <row r="3" spans="1:2">
      <c r="A3" s="4" t="s">
        <v>842</v>
      </c>
      <c r="B3" s="4" t="s">
        <v>8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4</v>
      </c>
      <c r="B1" s="2" t="s">
        <v>1</v>
      </c>
    </row>
    <row r="2" spans="1:2">
      <c r="B2" s="2" t="s">
        <v>845</v>
      </c>
    </row>
    <row r="3" spans="1:2">
      <c r="A3" s="3" t="s">
        <v>846</v>
      </c>
    </row>
    <row r="4" spans="1:2">
      <c r="A4" s="4" t="s">
        <v>847</v>
      </c>
      <c r="B4" s="5" t="n">
        <v>183178</v>
      </c>
    </row>
    <row r="5" spans="1:2">
      <c r="A5" s="4" t="s">
        <v>848</v>
      </c>
      <c r="B5" s="5" t="n">
        <v>114366</v>
      </c>
    </row>
    <row r="6" spans="1:2">
      <c r="A6" s="4" t="s">
        <v>849</v>
      </c>
      <c r="B6" s="5" t="n">
        <v>-111273</v>
      </c>
    </row>
    <row r="7" spans="1:2">
      <c r="A7" s="4" t="s">
        <v>850</v>
      </c>
      <c r="B7" s="5" t="n">
        <v>-4288</v>
      </c>
    </row>
    <row r="8" spans="1:2">
      <c r="A8" s="4" t="s">
        <v>851</v>
      </c>
      <c r="B8" s="5" t="n">
        <v>181983</v>
      </c>
    </row>
    <row r="9" spans="1:2">
      <c r="A9" s="3" t="s">
        <v>852</v>
      </c>
    </row>
    <row r="10" spans="1:2">
      <c r="A10" s="4" t="s">
        <v>853</v>
      </c>
      <c r="B10" s="7" t="n">
        <v>29.84</v>
      </c>
    </row>
    <row r="11" spans="1:2">
      <c r="A11" s="4" t="s">
        <v>854</v>
      </c>
      <c r="B11" s="8" t="n">
        <v>39.92</v>
      </c>
    </row>
    <row r="12" spans="1:2">
      <c r="A12" s="4" t="s">
        <v>855</v>
      </c>
      <c r="B12" s="8" t="n">
        <v>29.82</v>
      </c>
    </row>
    <row r="13" spans="1:2">
      <c r="A13" s="4" t="s">
        <v>856</v>
      </c>
      <c r="B13" s="8" t="n">
        <v>37.64</v>
      </c>
    </row>
    <row r="14" spans="1:2">
      <c r="A14" s="4" t="s">
        <v>857</v>
      </c>
      <c r="B14" s="7" t="n">
        <v>36.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14"/>
  </cols>
  <sheetData>
    <row r="1" spans="1:4">
      <c r="A1" s="1" t="s">
        <v>858</v>
      </c>
      <c r="B1" s="2" t="s">
        <v>1</v>
      </c>
    </row>
    <row r="2" spans="1:4">
      <c r="B2" s="2" t="s">
        <v>2</v>
      </c>
      <c r="C2" s="2" t="s">
        <v>35</v>
      </c>
      <c r="D2" s="2" t="s">
        <v>85</v>
      </c>
    </row>
    <row r="3" spans="1:4">
      <c r="A3" s="3" t="s">
        <v>859</v>
      </c>
    </row>
    <row r="4" spans="1:4">
      <c r="A4" s="4" t="s">
        <v>860</v>
      </c>
      <c r="B4" s="5" t="n">
        <v>2139518</v>
      </c>
    </row>
    <row r="5" spans="1:4">
      <c r="A5" s="4" t="s">
        <v>861</v>
      </c>
    </row>
    <row r="6" spans="1:4">
      <c r="A6" s="3" t="s">
        <v>862</v>
      </c>
    </row>
    <row r="7" spans="1:4">
      <c r="A7" s="4" t="s">
        <v>863</v>
      </c>
      <c r="B7" s="6" t="n">
        <v>3703000</v>
      </c>
      <c r="C7" s="6" t="n">
        <v>3764000</v>
      </c>
      <c r="D7" s="6" t="n">
        <v>2870000</v>
      </c>
    </row>
    <row r="8" spans="1:4">
      <c r="A8" s="4" t="s">
        <v>864</v>
      </c>
      <c r="B8" s="5" t="n">
        <v>934000</v>
      </c>
      <c r="C8" s="5" t="n">
        <v>1452000</v>
      </c>
      <c r="D8" s="5" t="n">
        <v>1112000</v>
      </c>
    </row>
    <row r="9" spans="1:4">
      <c r="A9" s="4" t="s">
        <v>865</v>
      </c>
      <c r="B9" s="6" t="n">
        <v>4013000</v>
      </c>
    </row>
    <row r="10" spans="1:4">
      <c r="A10" s="4" t="s">
        <v>866</v>
      </c>
      <c r="B10" s="4" t="s">
        <v>867</v>
      </c>
    </row>
    <row r="11" spans="1:4">
      <c r="A11" s="4" t="s">
        <v>868</v>
      </c>
      <c r="B11" s="6" t="n">
        <v>3319000</v>
      </c>
      <c r="C11" s="5" t="n">
        <v>3746000</v>
      </c>
      <c r="D11" s="5" t="n">
        <v>2624000</v>
      </c>
    </row>
    <row r="12" spans="1:4">
      <c r="A12" s="4" t="s">
        <v>869</v>
      </c>
      <c r="B12" s="6" t="n">
        <v>1126000</v>
      </c>
      <c r="C12" s="6" t="n">
        <v>1998000</v>
      </c>
      <c r="D12" s="6" t="n">
        <v>1053000</v>
      </c>
    </row>
    <row r="13" spans="1:4">
      <c r="A13" s="4" t="s">
        <v>870</v>
      </c>
      <c r="B13" s="4" t="s">
        <v>871</v>
      </c>
    </row>
    <row r="14" spans="1:4">
      <c r="A14" s="4" t="s">
        <v>872</v>
      </c>
      <c r="B14" s="6" t="n">
        <v>721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873</v>
      </c>
      <c r="B1" s="2" t="s">
        <v>1</v>
      </c>
    </row>
    <row r="2" spans="1:4">
      <c r="B2" s="2" t="s">
        <v>874</v>
      </c>
      <c r="C2" s="2" t="s">
        <v>160</v>
      </c>
      <c r="D2" s="2" t="s">
        <v>161</v>
      </c>
    </row>
    <row r="3" spans="1:4">
      <c r="A3" s="4" t="s">
        <v>875</v>
      </c>
    </row>
    <row r="4" spans="1:4">
      <c r="A4" s="3" t="s">
        <v>876</v>
      </c>
    </row>
    <row r="5" spans="1:4">
      <c r="A5" s="4" t="s">
        <v>877</v>
      </c>
      <c r="B5" s="5" t="n">
        <v>21</v>
      </c>
    </row>
    <row r="6" spans="1:4">
      <c r="A6" s="4" t="s">
        <v>878</v>
      </c>
      <c r="B6" s="4" t="s">
        <v>452</v>
      </c>
    </row>
    <row r="7" spans="1:4">
      <c r="A7" s="4" t="s">
        <v>879</v>
      </c>
      <c r="B7" s="5" t="n">
        <v>1</v>
      </c>
    </row>
    <row r="8" spans="1:4">
      <c r="A8" s="4" t="s">
        <v>880</v>
      </c>
      <c r="B8" s="5" t="n">
        <v>501</v>
      </c>
    </row>
    <row r="9" spans="1:4">
      <c r="A9" s="4" t="s">
        <v>881</v>
      </c>
      <c r="B9" s="4" t="s">
        <v>882</v>
      </c>
    </row>
    <row r="10" spans="1:4">
      <c r="A10" s="4" t="s">
        <v>883</v>
      </c>
      <c r="B10" s="6" t="n">
        <v>15406000</v>
      </c>
      <c r="C10" s="6" t="n">
        <v>10100000</v>
      </c>
      <c r="D10" s="6" t="n">
        <v>9041000</v>
      </c>
    </row>
    <row r="11" spans="1:4">
      <c r="A11" s="4" t="s">
        <v>884</v>
      </c>
      <c r="B11" s="5" t="n">
        <v>50</v>
      </c>
    </row>
    <row r="12" spans="1:4">
      <c r="A12" s="4" t="s">
        <v>885</v>
      </c>
      <c r="B12" s="4" t="s">
        <v>466</v>
      </c>
    </row>
    <row r="13" spans="1:4">
      <c r="A13" s="4" t="s">
        <v>886</v>
      </c>
      <c r="B13" s="4" t="s">
        <v>821</v>
      </c>
    </row>
    <row r="14" spans="1:4">
      <c r="A14" s="4" t="s">
        <v>887</v>
      </c>
      <c r="B14" s="6" t="n">
        <v>4037000</v>
      </c>
      <c r="C14" s="5" t="n">
        <v>3224000</v>
      </c>
      <c r="D14" s="5" t="n">
        <v>2946000</v>
      </c>
    </row>
    <row r="15" spans="1:4">
      <c r="A15" s="4" t="s">
        <v>888</v>
      </c>
    </row>
    <row r="16" spans="1:4">
      <c r="A16" s="3" t="s">
        <v>876</v>
      </c>
    </row>
    <row r="17" spans="1:4">
      <c r="A17" s="4" t="s">
        <v>889</v>
      </c>
      <c r="B17" s="4" t="s">
        <v>890</v>
      </c>
    </row>
    <row r="18" spans="1:4">
      <c r="A18" s="4" t="s">
        <v>891</v>
      </c>
    </row>
    <row r="19" spans="1:4">
      <c r="A19" s="3" t="s">
        <v>876</v>
      </c>
    </row>
    <row r="20" spans="1:4">
      <c r="A20" s="4" t="s">
        <v>889</v>
      </c>
      <c r="B20" s="4" t="s">
        <v>892</v>
      </c>
    </row>
    <row r="21" spans="1:4">
      <c r="A21" s="4" t="s">
        <v>893</v>
      </c>
    </row>
    <row r="22" spans="1:4">
      <c r="A22" s="3" t="s">
        <v>876</v>
      </c>
    </row>
    <row r="23" spans="1:4">
      <c r="A23" s="4" t="s">
        <v>883</v>
      </c>
      <c r="B23" s="6" t="n">
        <v>502000</v>
      </c>
      <c r="C23" s="5" t="n">
        <v>481000</v>
      </c>
      <c r="D23" s="5" t="n">
        <v>431000</v>
      </c>
    </row>
    <row r="24" spans="1:4">
      <c r="A24" s="4" t="s">
        <v>894</v>
      </c>
      <c r="B24" s="4" t="s">
        <v>466</v>
      </c>
    </row>
    <row r="25" spans="1:4">
      <c r="A25" s="4" t="s">
        <v>895</v>
      </c>
      <c r="B25" s="4" t="s">
        <v>892</v>
      </c>
    </row>
    <row r="26" spans="1:4">
      <c r="A26" s="4" t="s">
        <v>896</v>
      </c>
      <c r="B26" s="6" t="n">
        <v>803000</v>
      </c>
      <c r="C26" s="5" t="n">
        <v>739000</v>
      </c>
      <c r="D26" s="5" t="n">
        <v>967000</v>
      </c>
    </row>
    <row r="27" spans="1:4">
      <c r="A27" s="4" t="s">
        <v>897</v>
      </c>
      <c r="B27" s="4" t="s">
        <v>466</v>
      </c>
    </row>
    <row r="28" spans="1:4">
      <c r="A28" s="4" t="s">
        <v>898</v>
      </c>
    </row>
    <row r="29" spans="1:4">
      <c r="A29" s="3" t="s">
        <v>876</v>
      </c>
    </row>
    <row r="30" spans="1:4">
      <c r="A30" s="4" t="s">
        <v>883</v>
      </c>
      <c r="B30" s="6" t="n">
        <v>801000</v>
      </c>
      <c r="C30" s="5" t="n">
        <v>588000</v>
      </c>
      <c r="D30" s="5" t="n">
        <v>632000</v>
      </c>
    </row>
    <row r="31" spans="1:4">
      <c r="A31" s="4" t="s">
        <v>899</v>
      </c>
      <c r="B31" s="5" t="n">
        <v>13651000</v>
      </c>
      <c r="C31" s="5" t="n">
        <v>11275000</v>
      </c>
    </row>
    <row r="32" spans="1:4">
      <c r="A32" s="4" t="s">
        <v>900</v>
      </c>
    </row>
    <row r="33" spans="1:4">
      <c r="A33" s="3" t="s">
        <v>876</v>
      </c>
    </row>
    <row r="34" spans="1:4">
      <c r="A34" s="4" t="s">
        <v>883</v>
      </c>
      <c r="B34" s="5" t="n">
        <v>122000</v>
      </c>
      <c r="C34" s="5" t="n">
        <v>105000</v>
      </c>
      <c r="D34" s="5" t="n">
        <v>85000</v>
      </c>
    </row>
    <row r="35" spans="1:4">
      <c r="A35" s="4" t="s">
        <v>887</v>
      </c>
      <c r="B35" s="6" t="n">
        <v>423000</v>
      </c>
      <c r="C35" s="6" t="n">
        <v>287000</v>
      </c>
      <c r="D35" s="6" t="n">
        <v>299000</v>
      </c>
    </row>
    <row r="36" spans="1:4">
      <c r="A36" s="4" t="s">
        <v>897</v>
      </c>
      <c r="B36" s="4" t="s">
        <v>4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01</v>
      </c>
      <c r="B1" s="2" t="s">
        <v>1</v>
      </c>
    </row>
    <row r="2" spans="1:4">
      <c r="B2" s="2" t="s">
        <v>2</v>
      </c>
      <c r="C2" s="2" t="s">
        <v>35</v>
      </c>
      <c r="D2" s="2" t="s">
        <v>85</v>
      </c>
    </row>
    <row r="3" spans="1:4">
      <c r="A3" s="3" t="s">
        <v>262</v>
      </c>
    </row>
    <row r="4" spans="1:4">
      <c r="A4" s="4" t="s">
        <v>902</v>
      </c>
      <c r="B4" s="6" t="n">
        <v>7219</v>
      </c>
      <c r="C4" s="6" t="n">
        <v>5331</v>
      </c>
      <c r="D4" s="6" t="n">
        <v>5683</v>
      </c>
    </row>
    <row r="5" spans="1:4">
      <c r="A5" s="4" t="s">
        <v>903</v>
      </c>
      <c r="B5" s="5" t="n">
        <v>6618</v>
      </c>
      <c r="C5" s="5" t="n">
        <v>2130</v>
      </c>
      <c r="D5" s="5" t="n">
        <v>1732</v>
      </c>
    </row>
    <row r="6" spans="1:4">
      <c r="A6" s="4" t="s">
        <v>904</v>
      </c>
      <c r="B6" s="5" t="n">
        <v>5104</v>
      </c>
      <c r="C6" s="5" t="n">
        <v>7189</v>
      </c>
      <c r="D6" s="5" t="n">
        <v>8462</v>
      </c>
    </row>
    <row r="7" spans="1:4">
      <c r="A7" s="4" t="s">
        <v>905</v>
      </c>
      <c r="B7" s="5" t="n">
        <v>4487</v>
      </c>
      <c r="C7" s="5" t="n">
        <v>3891</v>
      </c>
      <c r="D7" s="5" t="n">
        <v>3828</v>
      </c>
    </row>
    <row r="8" spans="1:4">
      <c r="A8" s="4" t="s">
        <v>906</v>
      </c>
      <c r="B8" s="5" t="n">
        <v>4412</v>
      </c>
      <c r="C8" s="5" t="n">
        <v>4160</v>
      </c>
      <c r="D8" s="5" t="n">
        <v>3573</v>
      </c>
    </row>
    <row r="9" spans="1:4">
      <c r="A9" s="4" t="s">
        <v>907</v>
      </c>
      <c r="B9" s="5" t="n">
        <v>4172</v>
      </c>
      <c r="C9" s="5" t="n">
        <v>3333</v>
      </c>
      <c r="D9" s="5" t="n">
        <v>3286</v>
      </c>
    </row>
    <row r="10" spans="1:4">
      <c r="A10" s="4" t="s">
        <v>908</v>
      </c>
      <c r="B10" s="5" t="n">
        <v>3618</v>
      </c>
      <c r="C10" s="5" t="n">
        <v>3109</v>
      </c>
      <c r="D10" s="5" t="n">
        <v>2702</v>
      </c>
    </row>
    <row r="11" spans="1:4">
      <c r="A11" s="4" t="s">
        <v>909</v>
      </c>
      <c r="B11" s="5" t="n">
        <v>3462</v>
      </c>
      <c r="C11" s="5" t="n">
        <v>3080</v>
      </c>
      <c r="D11" s="5" t="n">
        <v>3611</v>
      </c>
    </row>
    <row r="12" spans="1:4">
      <c r="A12" s="4" t="s">
        <v>910</v>
      </c>
      <c r="B12" s="5" t="n">
        <v>3264</v>
      </c>
      <c r="C12" s="5" t="n">
        <v>2661</v>
      </c>
      <c r="D12" s="5" t="n">
        <v>2800</v>
      </c>
    </row>
    <row r="13" spans="1:4">
      <c r="A13" s="4" t="s">
        <v>911</v>
      </c>
      <c r="B13" s="5" t="n">
        <v>3104</v>
      </c>
      <c r="C13" s="5" t="n">
        <v>2684</v>
      </c>
      <c r="D13" s="5" t="n">
        <v>2785</v>
      </c>
    </row>
    <row r="14" spans="1:4">
      <c r="A14" s="4" t="s">
        <v>912</v>
      </c>
      <c r="B14" s="5" t="n">
        <v>1763</v>
      </c>
      <c r="C14" s="5" t="n">
        <v>1106</v>
      </c>
      <c r="D14" s="5" t="n">
        <v>1027</v>
      </c>
    </row>
    <row r="15" spans="1:4">
      <c r="A15" s="4" t="s">
        <v>913</v>
      </c>
      <c r="B15" s="5" t="n">
        <v>1456</v>
      </c>
      <c r="C15" s="5" t="n">
        <v>1848</v>
      </c>
      <c r="D15" s="5" t="n">
        <v>1613</v>
      </c>
    </row>
    <row r="16" spans="1:4">
      <c r="A16" s="4" t="s">
        <v>914</v>
      </c>
      <c r="B16" s="5" t="n">
        <v>1234</v>
      </c>
      <c r="C16" s="5" t="n">
        <v>1760</v>
      </c>
      <c r="D16" s="5" t="n">
        <v>2942</v>
      </c>
    </row>
    <row r="17" spans="1:4">
      <c r="A17" s="4" t="s">
        <v>915</v>
      </c>
      <c r="B17" s="5" t="n">
        <v>1217</v>
      </c>
      <c r="C17" s="5" t="n">
        <v>1720</v>
      </c>
      <c r="D17" s="5" t="n">
        <v>880</v>
      </c>
    </row>
    <row r="18" spans="1:4">
      <c r="A18" s="4" t="s">
        <v>916</v>
      </c>
      <c r="B18" s="5" t="n">
        <v>3164</v>
      </c>
      <c r="C18" s="5" t="n">
        <v>3043</v>
      </c>
      <c r="D18" s="5" t="n">
        <v>2646</v>
      </c>
    </row>
    <row r="19" spans="1:4">
      <c r="A19" s="4" t="s">
        <v>917</v>
      </c>
      <c r="B19" s="6" t="n">
        <v>54294</v>
      </c>
      <c r="C19" s="6" t="n">
        <v>47045</v>
      </c>
      <c r="D19" s="6" t="n">
        <v>475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8</v>
      </c>
      <c r="C1" s="2" t="s">
        <v>548</v>
      </c>
      <c r="K1" s="2" t="s">
        <v>1</v>
      </c>
    </row>
    <row r="2" spans="1:13">
      <c r="C2" s="2" t="s">
        <v>2</v>
      </c>
      <c r="D2" s="2" t="s">
        <v>549</v>
      </c>
      <c r="E2" s="2" t="s">
        <v>4</v>
      </c>
      <c r="F2" s="2" t="s">
        <v>550</v>
      </c>
      <c r="G2" s="2" t="s">
        <v>35</v>
      </c>
      <c r="H2" s="2" t="s">
        <v>551</v>
      </c>
      <c r="I2" s="2" t="s">
        <v>552</v>
      </c>
      <c r="J2" s="2" t="s">
        <v>553</v>
      </c>
      <c r="K2" s="2" t="s">
        <v>2</v>
      </c>
      <c r="L2" s="2" t="s">
        <v>35</v>
      </c>
      <c r="M2" s="2" t="s">
        <v>85</v>
      </c>
    </row>
    <row r="3" spans="1:13">
      <c r="A3" s="3" t="s">
        <v>919</v>
      </c>
    </row>
    <row r="4" spans="1:13">
      <c r="A4" s="4" t="s">
        <v>920</v>
      </c>
      <c r="K4" s="6" t="n">
        <v>21510000</v>
      </c>
      <c r="L4" s="6" t="n">
        <v>29555000</v>
      </c>
      <c r="M4" s="6" t="n">
        <v>30461000</v>
      </c>
    </row>
    <row r="5" spans="1:13">
      <c r="A5" s="4" t="s">
        <v>921</v>
      </c>
      <c r="K5" s="5" t="n">
        <v>11960000</v>
      </c>
      <c r="L5" s="5" t="n">
        <v>9183000</v>
      </c>
      <c r="M5" s="5" t="n">
        <v>9283000</v>
      </c>
    </row>
    <row r="6" spans="1:13">
      <c r="A6" s="4" t="s">
        <v>922</v>
      </c>
      <c r="K6" s="5" t="n">
        <v>33470000</v>
      </c>
      <c r="L6" s="5" t="n">
        <v>38738000</v>
      </c>
      <c r="M6" s="5" t="n">
        <v>39744000</v>
      </c>
    </row>
    <row r="7" spans="1:13">
      <c r="A7" s="3" t="s">
        <v>923</v>
      </c>
    </row>
    <row r="8" spans="1:13">
      <c r="A8" s="4" t="s">
        <v>920</v>
      </c>
      <c r="B8" s="4" t="s">
        <v>174</v>
      </c>
      <c r="K8" s="5" t="n">
        <v>5372000</v>
      </c>
      <c r="L8" s="5" t="n">
        <v>22246000</v>
      </c>
      <c r="M8" s="5" t="n">
        <v>-70000</v>
      </c>
    </row>
    <row r="9" spans="1:13">
      <c r="A9" s="4" t="s">
        <v>921</v>
      </c>
      <c r="B9" s="4" t="s">
        <v>174</v>
      </c>
      <c r="K9" s="5" t="n">
        <v>1489000</v>
      </c>
      <c r="L9" s="5" t="n">
        <v>3641000</v>
      </c>
      <c r="M9" s="5" t="n">
        <v>-12000</v>
      </c>
    </row>
    <row r="10" spans="1:13">
      <c r="A10" s="4" t="s">
        <v>924</v>
      </c>
      <c r="B10" s="4" t="s">
        <v>174</v>
      </c>
      <c r="K10" s="5" t="n">
        <v>6861000</v>
      </c>
      <c r="L10" s="5" t="n">
        <v>25887000</v>
      </c>
      <c r="M10" s="5" t="n">
        <v>-82000</v>
      </c>
    </row>
    <row r="11" spans="1:13">
      <c r="A11" s="4" t="s">
        <v>925</v>
      </c>
      <c r="C11" s="6" t="n">
        <v>11647000</v>
      </c>
      <c r="D11" s="6" t="n">
        <v>10802000</v>
      </c>
      <c r="E11" s="6" t="n">
        <v>9485000</v>
      </c>
      <c r="F11" s="6" t="n">
        <v>8397000</v>
      </c>
      <c r="G11" s="6" t="n">
        <v>31327000</v>
      </c>
      <c r="H11" s="6" t="n">
        <v>11639000</v>
      </c>
      <c r="I11" s="6" t="n">
        <v>11905000</v>
      </c>
      <c r="J11" s="6" t="n">
        <v>9754000</v>
      </c>
      <c r="K11" s="5" t="n">
        <v>40331000</v>
      </c>
      <c r="L11" s="5" t="n">
        <v>64625000</v>
      </c>
      <c r="M11" s="5" t="n">
        <v>39662000</v>
      </c>
    </row>
    <row r="12" spans="1:13">
      <c r="A12" s="4" t="s">
        <v>926</v>
      </c>
      <c r="K12" s="6" t="n">
        <v>443000</v>
      </c>
      <c r="L12" s="6" t="n">
        <v>644000</v>
      </c>
      <c r="M12" s="6" t="n">
        <v>571000</v>
      </c>
    </row>
    <row r="13" spans="1:13"/>
    <row r="14" spans="1:13">
      <c r="A14" s="4" t="s">
        <v>174</v>
      </c>
      <c r="B14" s="4" t="s">
        <v>223</v>
      </c>
    </row>
  </sheetData>
  <mergeCells count="5">
    <mergeCell ref="A1:B2"/>
    <mergeCell ref="C1:J1"/>
    <mergeCell ref="K1:M1"/>
    <mergeCell ref="A13:L13"/>
    <mergeCell ref="B14:L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27</v>
      </c>
      <c r="B1" s="2" t="s">
        <v>1</v>
      </c>
    </row>
    <row r="2" spans="1:4">
      <c r="B2" s="2" t="s">
        <v>2</v>
      </c>
      <c r="C2" s="2" t="s">
        <v>35</v>
      </c>
      <c r="D2" s="2" t="s">
        <v>85</v>
      </c>
    </row>
    <row r="3" spans="1:4">
      <c r="A3" s="3" t="s">
        <v>928</v>
      </c>
    </row>
    <row r="4" spans="1:4">
      <c r="A4" s="4" t="s">
        <v>929</v>
      </c>
      <c r="B4" s="4" t="s">
        <v>930</v>
      </c>
      <c r="C4" s="4" t="s">
        <v>931</v>
      </c>
      <c r="D4" s="4" t="s">
        <v>931</v>
      </c>
    </row>
    <row r="5" spans="1:4">
      <c r="A5" s="4" t="s">
        <v>932</v>
      </c>
      <c r="B5" s="4" t="s">
        <v>933</v>
      </c>
      <c r="C5" s="4" t="s">
        <v>934</v>
      </c>
      <c r="D5" s="4" t="s">
        <v>935</v>
      </c>
    </row>
    <row r="6" spans="1:4">
      <c r="A6" s="4" t="s">
        <v>936</v>
      </c>
      <c r="B6" s="4" t="s">
        <v>937</v>
      </c>
      <c r="C6" s="4" t="s">
        <v>938</v>
      </c>
      <c r="D6" s="4" t="s">
        <v>937</v>
      </c>
    </row>
    <row r="7" spans="1:4">
      <c r="A7" s="4" t="s">
        <v>939</v>
      </c>
      <c r="B7" s="4" t="s">
        <v>940</v>
      </c>
      <c r="C7" s="4" t="s">
        <v>941</v>
      </c>
      <c r="D7" s="4" t="s">
        <v>942</v>
      </c>
    </row>
    <row r="8" spans="1:4">
      <c r="A8" s="4" t="s">
        <v>943</v>
      </c>
      <c r="B8" s="4" t="s">
        <v>944</v>
      </c>
      <c r="C8" s="4" t="s">
        <v>945</v>
      </c>
      <c r="D8" s="4" t="s">
        <v>946</v>
      </c>
    </row>
    <row r="9" spans="1:4">
      <c r="A9" s="4" t="s">
        <v>947</v>
      </c>
      <c r="B9" s="4" t="s">
        <v>948</v>
      </c>
      <c r="C9" s="4" t="s">
        <v>949</v>
      </c>
      <c r="D9" s="4" t="s">
        <v>950</v>
      </c>
    </row>
    <row r="10" spans="1:4">
      <c r="A10" s="4" t="s">
        <v>951</v>
      </c>
      <c r="B10" s="4" t="s">
        <v>952</v>
      </c>
      <c r="C10" s="4" t="s">
        <v>953</v>
      </c>
      <c r="D10" s="4" t="s">
        <v>9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5</v>
      </c>
    </row>
    <row r="2" spans="1:3">
      <c r="A2" s="3" t="s">
        <v>956</v>
      </c>
    </row>
    <row r="3" spans="1:3">
      <c r="A3" s="4" t="s">
        <v>45</v>
      </c>
      <c r="B3" s="6" t="n">
        <v>33313</v>
      </c>
      <c r="C3" s="6" t="n">
        <v>32890</v>
      </c>
    </row>
    <row r="4" spans="1:3">
      <c r="A4" s="4" t="s">
        <v>957</v>
      </c>
      <c r="B4" s="5" t="n">
        <v>6380</v>
      </c>
      <c r="C4" s="5" t="n">
        <v>4139</v>
      </c>
    </row>
    <row r="5" spans="1:3">
      <c r="A5" s="4" t="s">
        <v>958</v>
      </c>
      <c r="B5" s="5" t="n">
        <v>6251</v>
      </c>
      <c r="C5" s="5" t="n">
        <v>5640</v>
      </c>
    </row>
    <row r="6" spans="1:3">
      <c r="A6" s="4" t="s">
        <v>959</v>
      </c>
      <c r="B6" s="5" t="n">
        <v>2939</v>
      </c>
      <c r="C6" s="5" t="n">
        <v>2615</v>
      </c>
    </row>
    <row r="7" spans="1:3">
      <c r="A7" s="4" t="s">
        <v>960</v>
      </c>
      <c r="B7" s="5" t="n">
        <v>2525</v>
      </c>
      <c r="C7" s="5" t="n">
        <v>2841</v>
      </c>
    </row>
    <row r="8" spans="1:3">
      <c r="A8" s="4" t="s">
        <v>961</v>
      </c>
      <c r="B8" s="5" t="n">
        <v>2244</v>
      </c>
      <c r="C8" s="5" t="n">
        <v>0</v>
      </c>
    </row>
    <row r="9" spans="1:3">
      <c r="A9" s="4" t="s">
        <v>962</v>
      </c>
      <c r="B9" s="5" t="n">
        <v>955</v>
      </c>
      <c r="C9" s="5" t="n">
        <v>2379</v>
      </c>
    </row>
    <row r="10" spans="1:3">
      <c r="A10" s="4" t="s">
        <v>48</v>
      </c>
      <c r="B10" s="5" t="n">
        <v>801</v>
      </c>
      <c r="C10" s="5" t="n">
        <v>5126</v>
      </c>
    </row>
    <row r="11" spans="1:3">
      <c r="A11" s="4" t="s">
        <v>916</v>
      </c>
      <c r="B11" s="5" t="n">
        <v>4798</v>
      </c>
      <c r="C11" s="5" t="n">
        <v>3673</v>
      </c>
    </row>
    <row r="12" spans="1:3">
      <c r="A12" s="4" t="s">
        <v>963</v>
      </c>
      <c r="B12" s="5" t="n">
        <v>60206</v>
      </c>
      <c r="C12" s="5" t="n">
        <v>59303</v>
      </c>
    </row>
    <row r="13" spans="1:3">
      <c r="A13" s="3" t="s">
        <v>964</v>
      </c>
    </row>
    <row r="14" spans="1:3">
      <c r="A14" s="4" t="s">
        <v>965</v>
      </c>
      <c r="B14" s="5" t="n">
        <v>-12667</v>
      </c>
      <c r="C14" s="5" t="n">
        <v>-4161</v>
      </c>
    </row>
    <row r="15" spans="1:3">
      <c r="A15" s="4" t="s">
        <v>171</v>
      </c>
      <c r="B15" s="5" t="n">
        <v>-10776</v>
      </c>
      <c r="C15" s="5" t="n">
        <v>-2863</v>
      </c>
    </row>
    <row r="16" spans="1:3">
      <c r="A16" s="4" t="s">
        <v>966</v>
      </c>
      <c r="B16" s="5" t="n">
        <v>-6436</v>
      </c>
      <c r="C16" s="5" t="n">
        <v>-5854</v>
      </c>
    </row>
    <row r="17" spans="1:3">
      <c r="A17" s="4" t="s">
        <v>967</v>
      </c>
      <c r="B17" s="5" t="n">
        <v>-2722</v>
      </c>
      <c r="C17" s="5" t="n">
        <v>-2602</v>
      </c>
    </row>
    <row r="18" spans="1:3">
      <c r="A18" s="4" t="s">
        <v>968</v>
      </c>
      <c r="B18" s="5" t="n">
        <v>-1173</v>
      </c>
      <c r="C18" s="5" t="n">
        <v>-1591</v>
      </c>
    </row>
    <row r="19" spans="1:3">
      <c r="A19" s="4" t="s">
        <v>961</v>
      </c>
      <c r="B19" s="5" t="n">
        <v>0</v>
      </c>
      <c r="C19" s="5" t="n">
        <v>-1707</v>
      </c>
    </row>
    <row r="20" spans="1:3">
      <c r="A20" s="4" t="s">
        <v>916</v>
      </c>
      <c r="B20" s="5" t="n">
        <v>-2868</v>
      </c>
      <c r="C20" s="5" t="n">
        <v>-2181</v>
      </c>
    </row>
    <row r="21" spans="1:3">
      <c r="A21" s="4" t="s">
        <v>969</v>
      </c>
      <c r="B21" s="5" t="n">
        <v>-36642</v>
      </c>
      <c r="C21" s="5" t="n">
        <v>-20959</v>
      </c>
    </row>
    <row r="22" spans="1:3">
      <c r="A22" s="4" t="s">
        <v>970</v>
      </c>
      <c r="B22" s="6" t="n">
        <v>23564</v>
      </c>
      <c r="C22" s="6" t="n">
        <v>383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6"/>
  </cols>
  <sheetData>
    <row r="1" spans="1:2">
      <c r="A1" s="1" t="s">
        <v>971</v>
      </c>
      <c r="B1" s="2" t="s">
        <v>1</v>
      </c>
    </row>
    <row r="2" spans="1:2">
      <c r="B2" s="2" t="s">
        <v>2</v>
      </c>
    </row>
    <row r="3" spans="1:2">
      <c r="A3" s="4" t="s">
        <v>920</v>
      </c>
    </row>
    <row r="4" spans="1:2">
      <c r="A4" s="3" t="s">
        <v>972</v>
      </c>
    </row>
    <row r="5" spans="1:2">
      <c r="A5" s="4" t="s">
        <v>973</v>
      </c>
      <c r="B5" s="4" t="s">
        <v>974</v>
      </c>
    </row>
    <row r="6" spans="1:2">
      <c r="A6" s="4" t="s">
        <v>975</v>
      </c>
    </row>
    <row r="7" spans="1:2">
      <c r="A7" s="3" t="s">
        <v>972</v>
      </c>
    </row>
    <row r="8" spans="1:2">
      <c r="A8" s="4" t="s">
        <v>973</v>
      </c>
      <c r="B8" s="4" t="s">
        <v>974</v>
      </c>
    </row>
    <row r="9" spans="1:2">
      <c r="A9" s="4" t="s">
        <v>976</v>
      </c>
    </row>
    <row r="10" spans="1:2">
      <c r="A10" s="3" t="s">
        <v>972</v>
      </c>
    </row>
    <row r="11" spans="1:2">
      <c r="A11" s="4" t="s">
        <v>973</v>
      </c>
      <c r="B11" s="4" t="s">
        <v>974</v>
      </c>
    </row>
    <row r="12" spans="1:2">
      <c r="A12" s="4" t="s">
        <v>977</v>
      </c>
    </row>
    <row r="13" spans="1:2">
      <c r="A13" s="3" t="s">
        <v>972</v>
      </c>
    </row>
    <row r="14" spans="1:2">
      <c r="A14" s="4" t="s">
        <v>973</v>
      </c>
      <c r="B14" s="4" t="s">
        <v>974</v>
      </c>
    </row>
    <row r="15" spans="1:2">
      <c r="A15" s="4" t="s">
        <v>978</v>
      </c>
    </row>
    <row r="16" spans="1:2">
      <c r="A16" s="3" t="s">
        <v>972</v>
      </c>
    </row>
    <row r="17" spans="1:2">
      <c r="A17" s="4" t="s">
        <v>973</v>
      </c>
      <c r="B17" s="4" t="s">
        <v>979</v>
      </c>
    </row>
    <row r="18" spans="1:2">
      <c r="A18" s="4" t="s">
        <v>980</v>
      </c>
    </row>
    <row r="19" spans="1:2">
      <c r="A19" s="3" t="s">
        <v>972</v>
      </c>
    </row>
    <row r="20" spans="1:2">
      <c r="A20" s="4" t="s">
        <v>973</v>
      </c>
      <c r="B20" s="5" t="n">
        <v>20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81</v>
      </c>
      <c r="B1" s="2" t="s">
        <v>1</v>
      </c>
    </row>
    <row r="2" spans="1:3">
      <c r="B2" s="2" t="s">
        <v>2</v>
      </c>
      <c r="C2" s="2" t="s">
        <v>35</v>
      </c>
    </row>
    <row r="3" spans="1:3">
      <c r="A3" s="3" t="s">
        <v>982</v>
      </c>
    </row>
    <row r="4" spans="1:3">
      <c r="A4" s="4" t="s">
        <v>983</v>
      </c>
      <c r="B4" s="4" t="s">
        <v>931</v>
      </c>
    </row>
    <row r="5" spans="1:3">
      <c r="A5" s="4" t="s">
        <v>984</v>
      </c>
      <c r="B5" s="4" t="s">
        <v>930</v>
      </c>
    </row>
    <row r="6" spans="1:3">
      <c r="A6" s="4" t="s">
        <v>985</v>
      </c>
      <c r="B6" s="6" t="n">
        <v>19699000</v>
      </c>
    </row>
    <row r="7" spans="1:3">
      <c r="A7" s="3" t="s">
        <v>986</v>
      </c>
    </row>
    <row r="8" spans="1:3">
      <c r="A8" s="4" t="s">
        <v>987</v>
      </c>
      <c r="B8" s="5" t="n">
        <v>0</v>
      </c>
      <c r="C8" s="6" t="n">
        <v>0</v>
      </c>
    </row>
    <row r="9" spans="1:3">
      <c r="A9" s="4" t="s">
        <v>988</v>
      </c>
      <c r="B9" s="5" t="n">
        <v>0</v>
      </c>
      <c r="C9" s="5" t="n">
        <v>0</v>
      </c>
    </row>
    <row r="10" spans="1:3">
      <c r="A10" s="3" t="s">
        <v>989</v>
      </c>
    </row>
    <row r="11" spans="1:3">
      <c r="A11" s="4" t="s">
        <v>990</v>
      </c>
      <c r="B11" s="5" t="n">
        <v>0</v>
      </c>
      <c r="C11" s="6" t="n">
        <v>0</v>
      </c>
    </row>
    <row r="12" spans="1:3">
      <c r="A12" s="4" t="s">
        <v>920</v>
      </c>
    </row>
    <row r="13" spans="1:3">
      <c r="A13" s="3" t="s">
        <v>991</v>
      </c>
    </row>
    <row r="14" spans="1:3">
      <c r="A14" s="4" t="s">
        <v>992</v>
      </c>
      <c r="B14" s="6" t="n">
        <v>9337000</v>
      </c>
    </row>
    <row r="15" spans="1:3">
      <c r="A15" s="4" t="s">
        <v>993</v>
      </c>
    </row>
    <row r="16" spans="1:3">
      <c r="A16" s="3" t="s">
        <v>991</v>
      </c>
    </row>
    <row r="17" spans="1:3">
      <c r="A17" s="4" t="s">
        <v>994</v>
      </c>
      <c r="B17" s="4" t="s">
        <v>995</v>
      </c>
    </row>
    <row r="18" spans="1:3">
      <c r="A18" s="4" t="s">
        <v>996</v>
      </c>
    </row>
    <row r="19" spans="1:3">
      <c r="A19" s="3" t="s">
        <v>991</v>
      </c>
    </row>
    <row r="20" spans="1:3">
      <c r="A20" s="4" t="s">
        <v>994</v>
      </c>
      <c r="B20" s="4" t="s">
        <v>997</v>
      </c>
    </row>
    <row r="21" spans="1:3">
      <c r="A21" s="4" t="s">
        <v>978</v>
      </c>
    </row>
    <row r="22" spans="1:3">
      <c r="A22" s="3" t="s">
        <v>991</v>
      </c>
    </row>
    <row r="23" spans="1:3">
      <c r="A23" s="4" t="s">
        <v>992</v>
      </c>
      <c r="B23" s="6" t="n">
        <v>12988000</v>
      </c>
    </row>
    <row r="24" spans="1:3">
      <c r="A24" s="4" t="s">
        <v>998</v>
      </c>
    </row>
    <row r="25" spans="1:3">
      <c r="A25" s="3" t="s">
        <v>991</v>
      </c>
    </row>
    <row r="26" spans="1:3">
      <c r="A26" s="4" t="s">
        <v>994</v>
      </c>
      <c r="B26" s="4" t="s">
        <v>999</v>
      </c>
    </row>
    <row r="27" spans="1:3">
      <c r="A27" s="4" t="s">
        <v>1000</v>
      </c>
    </row>
    <row r="28" spans="1:3">
      <c r="A28" s="3" t="s">
        <v>991</v>
      </c>
    </row>
    <row r="29" spans="1:3">
      <c r="A29" s="4" t="s">
        <v>994</v>
      </c>
      <c r="B29" s="4" t="s">
        <v>10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002</v>
      </c>
      <c r="C1" s="2" t="s">
        <v>1</v>
      </c>
    </row>
    <row r="2" spans="1:5">
      <c r="C2" s="2" t="s">
        <v>2</v>
      </c>
      <c r="D2" s="2" t="s">
        <v>35</v>
      </c>
      <c r="E2" s="2" t="s">
        <v>85</v>
      </c>
    </row>
    <row r="3" spans="1:5">
      <c r="A3" s="3" t="s">
        <v>268</v>
      </c>
    </row>
    <row r="4" spans="1:5">
      <c r="A4" s="4" t="s">
        <v>1003</v>
      </c>
      <c r="C4" s="6" t="n">
        <v>-1979</v>
      </c>
    </row>
    <row r="5" spans="1:5">
      <c r="A5" s="4" t="s">
        <v>132</v>
      </c>
      <c r="C5" s="5" t="n">
        <v>-7448</v>
      </c>
      <c r="D5" s="6" t="n">
        <v>5754</v>
      </c>
      <c r="E5" s="6" t="n">
        <v>-9371</v>
      </c>
    </row>
    <row r="6" spans="1:5">
      <c r="A6" s="4" t="s">
        <v>1004</v>
      </c>
      <c r="C6" s="5" t="n">
        <v>-9427</v>
      </c>
      <c r="D6" s="5" t="n">
        <v>-1979</v>
      </c>
    </row>
    <row r="7" spans="1:5">
      <c r="A7" s="4" t="s">
        <v>1005</v>
      </c>
    </row>
    <row r="8" spans="1:5">
      <c r="A8" s="3" t="s">
        <v>268</v>
      </c>
    </row>
    <row r="9" spans="1:5">
      <c r="A9" s="4" t="s">
        <v>1003</v>
      </c>
      <c r="C9" s="5" t="n">
        <v>5031</v>
      </c>
      <c r="D9" s="5" t="n">
        <v>1639</v>
      </c>
      <c r="E9" s="5" t="n">
        <v>13935</v>
      </c>
    </row>
    <row r="10" spans="1:5">
      <c r="A10" s="4" t="s">
        <v>1006</v>
      </c>
      <c r="C10" s="5" t="n">
        <v>-11653</v>
      </c>
      <c r="D10" s="5" t="n">
        <v>2110</v>
      </c>
      <c r="E10" s="5" t="n">
        <v>-13113</v>
      </c>
    </row>
    <row r="11" spans="1:5">
      <c r="A11" s="4" t="s">
        <v>1007</v>
      </c>
      <c r="C11" s="5" t="n">
        <v>9</v>
      </c>
      <c r="D11" s="5" t="n">
        <v>391</v>
      </c>
      <c r="E11" s="5" t="n">
        <v>817</v>
      </c>
    </row>
    <row r="12" spans="1:5">
      <c r="A12" s="4" t="s">
        <v>1008</v>
      </c>
      <c r="B12" s="4" t="s">
        <v>174</v>
      </c>
      <c r="D12" s="5" t="n">
        <v>891</v>
      </c>
    </row>
    <row r="13" spans="1:5">
      <c r="A13" s="4" t="s">
        <v>132</v>
      </c>
      <c r="C13" s="5" t="n">
        <v>-11644</v>
      </c>
      <c r="D13" s="5" t="n">
        <v>3392</v>
      </c>
      <c r="E13" s="5" t="n">
        <v>-12296</v>
      </c>
    </row>
    <row r="14" spans="1:5">
      <c r="A14" s="4" t="s">
        <v>1004</v>
      </c>
      <c r="C14" s="5" t="n">
        <v>-6613</v>
      </c>
      <c r="D14" s="5" t="n">
        <v>5031</v>
      </c>
      <c r="E14" s="5" t="n">
        <v>1639</v>
      </c>
    </row>
    <row r="15" spans="1:5">
      <c r="A15" s="4" t="s">
        <v>1009</v>
      </c>
    </row>
    <row r="16" spans="1:5">
      <c r="A16" s="3" t="s">
        <v>268</v>
      </c>
    </row>
    <row r="17" spans="1:5">
      <c r="A17" s="4" t="s">
        <v>1003</v>
      </c>
      <c r="C17" s="5" t="n">
        <v>-7010</v>
      </c>
      <c r="D17" s="5" t="n">
        <v>-9021</v>
      </c>
      <c r="E17" s="5" t="n">
        <v>-11946</v>
      </c>
    </row>
    <row r="18" spans="1:5">
      <c r="A18" s="4" t="s">
        <v>1006</v>
      </c>
      <c r="C18" s="5" t="n">
        <v>2453</v>
      </c>
      <c r="D18" s="5" t="n">
        <v>248</v>
      </c>
      <c r="E18" s="5" t="n">
        <v>-1006</v>
      </c>
    </row>
    <row r="19" spans="1:5">
      <c r="A19" s="4" t="s">
        <v>1007</v>
      </c>
      <c r="C19" s="5" t="n">
        <v>1743</v>
      </c>
      <c r="D19" s="5" t="n">
        <v>3005</v>
      </c>
      <c r="E19" s="5" t="n">
        <v>3931</v>
      </c>
    </row>
    <row r="20" spans="1:5">
      <c r="A20" s="4" t="s">
        <v>1008</v>
      </c>
      <c r="B20" s="4" t="s">
        <v>174</v>
      </c>
      <c r="D20" s="5" t="n">
        <v>-1242</v>
      </c>
    </row>
    <row r="21" spans="1:5">
      <c r="A21" s="4" t="s">
        <v>132</v>
      </c>
      <c r="C21" s="5" t="n">
        <v>4196</v>
      </c>
      <c r="D21" s="5" t="n">
        <v>2011</v>
      </c>
      <c r="E21" s="5" t="n">
        <v>2925</v>
      </c>
    </row>
    <row r="22" spans="1:5">
      <c r="A22" s="4" t="s">
        <v>1004</v>
      </c>
      <c r="C22" s="5" t="n">
        <v>-2814</v>
      </c>
      <c r="D22" s="5" t="n">
        <v>-7010</v>
      </c>
      <c r="E22" s="5" t="n">
        <v>-9021</v>
      </c>
    </row>
    <row r="23" spans="1:5">
      <c r="A23" s="4" t="s">
        <v>268</v>
      </c>
    </row>
    <row r="24" spans="1:5">
      <c r="A24" s="3" t="s">
        <v>268</v>
      </c>
    </row>
    <row r="25" spans="1:5">
      <c r="A25" s="4" t="s">
        <v>1003</v>
      </c>
      <c r="C25" s="5" t="n">
        <v>-1979</v>
      </c>
      <c r="D25" s="5" t="n">
        <v>-7382</v>
      </c>
      <c r="E25" s="5" t="n">
        <v>1989</v>
      </c>
    </row>
    <row r="26" spans="1:5">
      <c r="A26" s="4" t="s">
        <v>1006</v>
      </c>
      <c r="C26" s="5" t="n">
        <v>-9200</v>
      </c>
      <c r="D26" s="5" t="n">
        <v>2358</v>
      </c>
      <c r="E26" s="5" t="n">
        <v>-14119</v>
      </c>
    </row>
    <row r="27" spans="1:5">
      <c r="A27" s="4" t="s">
        <v>1007</v>
      </c>
      <c r="C27" s="5" t="n">
        <v>1752</v>
      </c>
      <c r="D27" s="5" t="n">
        <v>3396</v>
      </c>
      <c r="E27" s="5" t="n">
        <v>4748</v>
      </c>
    </row>
    <row r="28" spans="1:5">
      <c r="A28" s="4" t="s">
        <v>1008</v>
      </c>
      <c r="B28" s="4" t="s">
        <v>174</v>
      </c>
      <c r="D28" s="5" t="n">
        <v>-351</v>
      </c>
    </row>
    <row r="29" spans="1:5">
      <c r="A29" s="4" t="s">
        <v>132</v>
      </c>
      <c r="C29" s="5" t="n">
        <v>-7448</v>
      </c>
      <c r="D29" s="5" t="n">
        <v>5403</v>
      </c>
      <c r="E29" s="5" t="n">
        <v>-9371</v>
      </c>
    </row>
    <row r="30" spans="1:5">
      <c r="A30" s="4" t="s">
        <v>1004</v>
      </c>
      <c r="C30" s="6" t="n">
        <v>-9427</v>
      </c>
      <c r="D30" s="6" t="n">
        <v>-1979</v>
      </c>
      <c r="E30" s="6" t="n">
        <v>-7382</v>
      </c>
    </row>
    <row r="31" spans="1:5"/>
    <row r="32" spans="1:5">
      <c r="A32" s="4" t="s">
        <v>174</v>
      </c>
      <c r="B32" s="4" t="s">
        <v>1010</v>
      </c>
    </row>
  </sheetData>
  <mergeCells count="4">
    <mergeCell ref="A1:B2"/>
    <mergeCell ref="C1:E1"/>
    <mergeCell ref="A31:D31"/>
    <mergeCell ref="B32:D3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548</v>
      </c>
      <c r="J1" s="2" t="s">
        <v>1</v>
      </c>
    </row>
    <row r="2" spans="1:12">
      <c r="B2" s="2" t="s">
        <v>2</v>
      </c>
      <c r="C2" s="2" t="s">
        <v>549</v>
      </c>
      <c r="D2" s="2" t="s">
        <v>4</v>
      </c>
      <c r="E2" s="2" t="s">
        <v>550</v>
      </c>
      <c r="F2" s="2" t="s">
        <v>35</v>
      </c>
      <c r="G2" s="2" t="s">
        <v>551</v>
      </c>
      <c r="H2" s="2" t="s">
        <v>552</v>
      </c>
      <c r="I2" s="2" t="s">
        <v>553</v>
      </c>
      <c r="J2" s="2" t="s">
        <v>2</v>
      </c>
      <c r="K2" s="2" t="s">
        <v>35</v>
      </c>
      <c r="L2" s="2" t="s">
        <v>85</v>
      </c>
    </row>
    <row r="3" spans="1:12">
      <c r="A3" s="3" t="s">
        <v>1012</v>
      </c>
    </row>
    <row r="4" spans="1:12">
      <c r="A4" s="4" t="s">
        <v>116</v>
      </c>
      <c r="B4" s="6" t="n">
        <v>49599</v>
      </c>
      <c r="C4" s="6" t="n">
        <v>49336</v>
      </c>
      <c r="D4" s="6" t="n">
        <v>44384</v>
      </c>
      <c r="E4" s="6" t="n">
        <v>38559</v>
      </c>
      <c r="F4" s="6" t="n">
        <v>14956</v>
      </c>
      <c r="G4" s="6" t="n">
        <v>36479</v>
      </c>
      <c r="H4" s="6" t="n">
        <v>33687</v>
      </c>
      <c r="I4" s="6" t="n">
        <v>31255</v>
      </c>
      <c r="J4" s="6" t="n">
        <v>181878</v>
      </c>
      <c r="K4" s="6" t="n">
        <v>116377</v>
      </c>
      <c r="L4" s="6" t="n">
        <v>121131</v>
      </c>
    </row>
    <row r="5" spans="1:12">
      <c r="A5" s="4" t="s">
        <v>120</v>
      </c>
      <c r="J5" s="5" t="n">
        <v>83603515</v>
      </c>
      <c r="K5" s="5" t="n">
        <v>77537664</v>
      </c>
      <c r="L5" s="5" t="n">
        <v>76278463</v>
      </c>
    </row>
    <row r="6" spans="1:12">
      <c r="A6" s="4" t="s">
        <v>1013</v>
      </c>
      <c r="J6" s="5" t="n">
        <v>73670</v>
      </c>
      <c r="K6" s="5" t="n">
        <v>69941</v>
      </c>
      <c r="L6" s="5" t="n">
        <v>63373</v>
      </c>
    </row>
    <row r="7" spans="1:12">
      <c r="A7" s="4" t="s">
        <v>121</v>
      </c>
      <c r="J7" s="5" t="n">
        <v>83677185</v>
      </c>
      <c r="K7" s="5" t="n">
        <v>77607605</v>
      </c>
      <c r="L7" s="5" t="n">
        <v>76341836</v>
      </c>
    </row>
    <row r="8" spans="1:12">
      <c r="A8" s="4" t="s">
        <v>117</v>
      </c>
      <c r="B8" s="7" t="n">
        <v>0.59</v>
      </c>
      <c r="C8" s="7" t="n">
        <v>0.58</v>
      </c>
      <c r="D8" s="7" t="n">
        <v>0.53</v>
      </c>
      <c r="E8" s="7" t="n">
        <v>0.48</v>
      </c>
      <c r="F8" s="7" t="n">
        <v>0.19</v>
      </c>
      <c r="G8" s="7" t="n">
        <v>0.47</v>
      </c>
      <c r="H8" s="7" t="n">
        <v>0.43</v>
      </c>
      <c r="I8" s="7" t="n">
        <v>0.41</v>
      </c>
      <c r="J8" s="7" t="n">
        <v>2.18</v>
      </c>
      <c r="K8" s="7" t="n">
        <v>1.5</v>
      </c>
      <c r="L8" s="7" t="n">
        <v>1.59</v>
      </c>
    </row>
    <row r="9" spans="1:12">
      <c r="A9" s="4" t="s">
        <v>118</v>
      </c>
      <c r="B9" s="7" t="n">
        <v>0.59</v>
      </c>
      <c r="C9" s="7" t="n">
        <v>0.58</v>
      </c>
      <c r="D9" s="7" t="n">
        <v>0.52</v>
      </c>
      <c r="E9" s="7" t="n">
        <v>0.48</v>
      </c>
      <c r="F9" s="7" t="n">
        <v>0.19</v>
      </c>
      <c r="G9" s="7" t="n">
        <v>0.47</v>
      </c>
      <c r="H9" s="7" t="n">
        <v>0.43</v>
      </c>
      <c r="I9" s="7" t="n">
        <v>0.41</v>
      </c>
      <c r="J9" s="7" t="n">
        <v>2.17</v>
      </c>
      <c r="K9" s="7" t="n">
        <v>1.5</v>
      </c>
      <c r="L9" s="7" t="n">
        <v>1.59</v>
      </c>
    </row>
    <row r="10" spans="1:12">
      <c r="A10" s="3" t="s">
        <v>271</v>
      </c>
    </row>
    <row r="11" spans="1:12">
      <c r="A11" s="4" t="s">
        <v>1014</v>
      </c>
      <c r="J11" s="5" t="n">
        <v>1357</v>
      </c>
      <c r="K11" s="5" t="n">
        <v>0</v>
      </c>
      <c r="L11"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35:44Z</dcterms:created>
  <dcterms:modified xmlns:dcterms="http://purl.org/dc/terms/" xmlns:xsi="http://www.w3.org/2001/XMLSchema-instance" xsi:type="dcterms:W3CDTF">2019-02-22T16:35:44Z</dcterms:modified>
</cp:coreProperties>
</file>